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Cash"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densed Consolidated Statemen"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Segment Reporting" sheetId="9" state="visible" r:id="rId9"/>
    <sheet xmlns:r="http://schemas.openxmlformats.org/officeDocument/2006/relationships" name="Receivables" sheetId="10" state="visible" r:id="rId10"/>
    <sheet xmlns:r="http://schemas.openxmlformats.org/officeDocument/2006/relationships" name="Inventory and Ore on Leach Pads" sheetId="11" state="visible" r:id="rId11"/>
    <sheet xmlns:r="http://schemas.openxmlformats.org/officeDocument/2006/relationships" name="Investment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Reclamation" sheetId="15" state="visible" r:id="rId15"/>
    <sheet xmlns:r="http://schemas.openxmlformats.org/officeDocument/2006/relationships" name="Income and Mining Taxes" sheetId="16" state="visible" r:id="rId16"/>
    <sheet xmlns:r="http://schemas.openxmlformats.org/officeDocument/2006/relationships" name="Stock-Based Compensation" sheetId="17" state="visible" r:id="rId17"/>
    <sheet xmlns:r="http://schemas.openxmlformats.org/officeDocument/2006/relationships" name="Fair Value Measurements" sheetId="18" state="visible" r:id="rId18"/>
    <sheet xmlns:r="http://schemas.openxmlformats.org/officeDocument/2006/relationships" name="Derivative Financial Instrument" sheetId="19" state="visible" r:id="rId19"/>
    <sheet xmlns:r="http://schemas.openxmlformats.org/officeDocument/2006/relationships" name="Other, Net" sheetId="20" state="visible" r:id="rId20"/>
    <sheet xmlns:r="http://schemas.openxmlformats.org/officeDocument/2006/relationships" name="Net Income (Loss) Per Share" sheetId="21" state="visible" r:id="rId21"/>
    <sheet xmlns:r="http://schemas.openxmlformats.org/officeDocument/2006/relationships" name="Supplemental Guarantor Informat" sheetId="22" state="visible" r:id="rId22"/>
    <sheet xmlns:r="http://schemas.openxmlformats.org/officeDocument/2006/relationships" name="Commitments and Contingencies" sheetId="23" state="visible" r:id="rId23"/>
    <sheet xmlns:r="http://schemas.openxmlformats.org/officeDocument/2006/relationships" name="Discontinued Operations (Notes)" sheetId="24" state="visible" r:id="rId24"/>
    <sheet xmlns:r="http://schemas.openxmlformats.org/officeDocument/2006/relationships" name="Additional Balance Sheet Detail"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Segment Reporting (Tables)" sheetId="28" state="visible" r:id="rId28"/>
    <sheet xmlns:r="http://schemas.openxmlformats.org/officeDocument/2006/relationships" name="Receivables (Tables)" sheetId="29" state="visible" r:id="rId29"/>
    <sheet xmlns:r="http://schemas.openxmlformats.org/officeDocument/2006/relationships" name="Inventory and Ore on Leach Pa_2" sheetId="30" state="visible" r:id="rId30"/>
    <sheet xmlns:r="http://schemas.openxmlformats.org/officeDocument/2006/relationships" name="Investments (Tables)"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Reclamation (Tables)" sheetId="34" state="visible" r:id="rId34"/>
    <sheet xmlns:r="http://schemas.openxmlformats.org/officeDocument/2006/relationships" name="Income and Mining Taxes (Tables" sheetId="35" state="visible" r:id="rId35"/>
    <sheet xmlns:r="http://schemas.openxmlformats.org/officeDocument/2006/relationships" name="Stock-Based Compensation (Table" sheetId="36" state="visible" r:id="rId36"/>
    <sheet xmlns:r="http://schemas.openxmlformats.org/officeDocument/2006/relationships" name="Fair Value Measurements (Tables" sheetId="37" state="visible" r:id="rId37"/>
    <sheet xmlns:r="http://schemas.openxmlformats.org/officeDocument/2006/relationships" name="Derivative Financial Instrume_2" sheetId="38" state="visible" r:id="rId38"/>
    <sheet xmlns:r="http://schemas.openxmlformats.org/officeDocument/2006/relationships" name="Other, Net (Tables)" sheetId="39" state="visible" r:id="rId39"/>
    <sheet xmlns:r="http://schemas.openxmlformats.org/officeDocument/2006/relationships" name="Net Income (Loss) Per Share (Ta" sheetId="40" state="visible" r:id="rId40"/>
    <sheet xmlns:r="http://schemas.openxmlformats.org/officeDocument/2006/relationships" name="Supplemental Guarantor Inform_2" sheetId="41" state="visible" r:id="rId41"/>
    <sheet xmlns:r="http://schemas.openxmlformats.org/officeDocument/2006/relationships" name="Additional Balance Sheet Deta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egment Reporting (Details)" sheetId="45" state="visible" r:id="rId45"/>
    <sheet xmlns:r="http://schemas.openxmlformats.org/officeDocument/2006/relationships" name="Segment Reporting (Details 1)" sheetId="46" state="visible" r:id="rId46"/>
    <sheet xmlns:r="http://schemas.openxmlformats.org/officeDocument/2006/relationships" name="Segment Reporting (Details 2)" sheetId="47" state="visible" r:id="rId47"/>
    <sheet xmlns:r="http://schemas.openxmlformats.org/officeDocument/2006/relationships" name="Receivables (Details)" sheetId="48" state="visible" r:id="rId48"/>
    <sheet xmlns:r="http://schemas.openxmlformats.org/officeDocument/2006/relationships" name="Inventory and Ore on Leach Pa_3" sheetId="49" state="visible" r:id="rId49"/>
    <sheet xmlns:r="http://schemas.openxmlformats.org/officeDocument/2006/relationships" name="Inventory and Ore on Leach Pa_4" sheetId="50" state="visible" r:id="rId50"/>
    <sheet xmlns:r="http://schemas.openxmlformats.org/officeDocument/2006/relationships" name="Investments (Details)" sheetId="51" state="visible" r:id="rId51"/>
    <sheet xmlns:r="http://schemas.openxmlformats.org/officeDocument/2006/relationships" name="Leases - Summary of Lease Cost " sheetId="52" state="visible" r:id="rId52"/>
    <sheet xmlns:r="http://schemas.openxmlformats.org/officeDocument/2006/relationships" name="Leases - Supplemental Balance S" sheetId="53" state="visible" r:id="rId53"/>
    <sheet xmlns:r="http://schemas.openxmlformats.org/officeDocument/2006/relationships" name="Leases - Summary of Minimum Fut" sheetId="54" state="visible" r:id="rId54"/>
    <sheet xmlns:r="http://schemas.openxmlformats.org/officeDocument/2006/relationships" name="Leases - Leases - Narrative (De" sheetId="55" state="visible" r:id="rId55"/>
    <sheet xmlns:r="http://schemas.openxmlformats.org/officeDocument/2006/relationships" name="Debt (Details)" sheetId="56" state="visible" r:id="rId56"/>
    <sheet xmlns:r="http://schemas.openxmlformats.org/officeDocument/2006/relationships" name="Debt (Details Textual)" sheetId="57" state="visible" r:id="rId57"/>
    <sheet xmlns:r="http://schemas.openxmlformats.org/officeDocument/2006/relationships" name="Reclamation (Details)" sheetId="58" state="visible" r:id="rId58"/>
    <sheet xmlns:r="http://schemas.openxmlformats.org/officeDocument/2006/relationships" name="Income and Mining Taxes - Incom" sheetId="59" state="visible" r:id="rId59"/>
    <sheet xmlns:r="http://schemas.openxmlformats.org/officeDocument/2006/relationships" name="Income and Mining Taxes - Narra" sheetId="60" state="visible" r:id="rId60"/>
    <sheet xmlns:r="http://schemas.openxmlformats.org/officeDocument/2006/relationships" name="Stock-Based Compensation (Detai" sheetId="61" state="visible" r:id="rId61"/>
    <sheet xmlns:r="http://schemas.openxmlformats.org/officeDocument/2006/relationships" name="Stock-Based Compensation - Summ" sheetId="62" state="visible" r:id="rId62"/>
    <sheet xmlns:r="http://schemas.openxmlformats.org/officeDocument/2006/relationships" name="Fair Value Measurements - Summa" sheetId="63" state="visible" r:id="rId63"/>
    <sheet xmlns:r="http://schemas.openxmlformats.org/officeDocument/2006/relationships" name="Fair Value Measurements - Sum_2" sheetId="64" state="visible" r:id="rId64"/>
    <sheet xmlns:r="http://schemas.openxmlformats.org/officeDocument/2006/relationships" name="Fair Value Measurements - Sum_3" sheetId="65" state="visible" r:id="rId65"/>
    <sheet xmlns:r="http://schemas.openxmlformats.org/officeDocument/2006/relationships" name="Fair Value Measurements - Sum_4" sheetId="66" state="visible" r:id="rId66"/>
    <sheet xmlns:r="http://schemas.openxmlformats.org/officeDocument/2006/relationships" name="Fair Value Measurements - Narra"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Derivative Financial Instrume_6" sheetId="71" state="visible" r:id="rId71"/>
    <sheet xmlns:r="http://schemas.openxmlformats.org/officeDocument/2006/relationships" name="Derivative Financial Instrume_7" sheetId="72" state="visible" r:id="rId72"/>
    <sheet xmlns:r="http://schemas.openxmlformats.org/officeDocument/2006/relationships" name="Derivative Financial Instrume_8" sheetId="73" state="visible" r:id="rId73"/>
    <sheet xmlns:r="http://schemas.openxmlformats.org/officeDocument/2006/relationships" name="Derivative Financial Instrume_9" sheetId="74" state="visible" r:id="rId74"/>
    <sheet xmlns:r="http://schemas.openxmlformats.org/officeDocument/2006/relationships" name="Other, Net (Details)" sheetId="75" state="visible" r:id="rId75"/>
    <sheet xmlns:r="http://schemas.openxmlformats.org/officeDocument/2006/relationships" name="Net Income (Loss) Per Share (De" sheetId="76" state="visible" r:id="rId76"/>
    <sheet xmlns:r="http://schemas.openxmlformats.org/officeDocument/2006/relationships" name="Net Income (Loss) Per Share - S" sheetId="77" state="visible" r:id="rId77"/>
    <sheet xmlns:r="http://schemas.openxmlformats.org/officeDocument/2006/relationships" name="Supplemental Guarantor Inform_3" sheetId="78" state="visible" r:id="rId78"/>
    <sheet xmlns:r="http://schemas.openxmlformats.org/officeDocument/2006/relationships" name="Supplemental Guarantor Inform_4" sheetId="79" state="visible" r:id="rId79"/>
    <sheet xmlns:r="http://schemas.openxmlformats.org/officeDocument/2006/relationships" name="Supplemental Guarantor Inform_5" sheetId="80" state="visible" r:id="rId80"/>
    <sheet xmlns:r="http://schemas.openxmlformats.org/officeDocument/2006/relationships" name="Commitments and Contigencies (D" sheetId="81" state="visible" r:id="rId81"/>
    <sheet xmlns:r="http://schemas.openxmlformats.org/officeDocument/2006/relationships" name="Discontinued Operations - Narra" sheetId="82" state="visible" r:id="rId82"/>
    <sheet xmlns:r="http://schemas.openxmlformats.org/officeDocument/2006/relationships" name="Additional Balance Sheet Deta_3" sheetId="83" state="visible" r:id="rId83"/>
    <sheet xmlns:r="http://schemas.openxmlformats.org/officeDocument/2006/relationships" name="Additional Balance Sheet Deta_4" sheetId="84" state="visible" r:id="rId8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Jul. 27, 2020</t>
        </is>
      </c>
    </row>
    <row r="3">
      <c r="A3" s="3" t="inlineStr">
        <is>
          <t>Cover [Abstract]</t>
        </is>
      </c>
    </row>
    <row r="4">
      <c r="A4" s="4" t="inlineStr">
        <is>
          <t>Title of 12(b) Security</t>
        </is>
      </c>
      <c r="B4" s="4" t="inlineStr">
        <is>
          <t>Common Stock (par value $.01 per share)</t>
        </is>
      </c>
    </row>
    <row r="5">
      <c r="A5" s="4" t="inlineStr">
        <is>
          <t>Entity Incorporation, State or Country Code</t>
        </is>
      </c>
      <c r="B5" s="4" t="inlineStr">
        <is>
          <t>DE</t>
        </is>
      </c>
    </row>
    <row r="6">
      <c r="A6" s="4" t="inlineStr">
        <is>
          <t>Document Transition Report</t>
        </is>
      </c>
      <c r="B6" s="4" t="inlineStr">
        <is>
          <t>false</t>
        </is>
      </c>
    </row>
    <row r="7">
      <c r="A7" s="4" t="inlineStr">
        <is>
          <t>Document Quarterly Report</t>
        </is>
      </c>
      <c r="B7" s="4" t="inlineStr">
        <is>
          <t>true</t>
        </is>
      </c>
    </row>
    <row r="8">
      <c r="A8" s="4" t="inlineStr">
        <is>
          <t>Entity Registrant Name</t>
        </is>
      </c>
      <c r="B8" s="4" t="inlineStr">
        <is>
          <t>COEUR MINING, INC.</t>
        </is>
      </c>
    </row>
    <row r="9">
      <c r="A9" s="4" t="inlineStr">
        <is>
          <t>City Area Code</t>
        </is>
      </c>
      <c r="B9" s="4" t="inlineStr">
        <is>
          <t>312</t>
        </is>
      </c>
    </row>
    <row r="10">
      <c r="A10" s="4" t="inlineStr">
        <is>
          <t>Entity Central Index Key</t>
        </is>
      </c>
      <c r="B10" s="4" t="inlineStr">
        <is>
          <t>0000215466</t>
        </is>
      </c>
    </row>
    <row r="11">
      <c r="A11" s="4" t="inlineStr">
        <is>
          <t>Document Type</t>
        </is>
      </c>
      <c r="B11" s="4" t="inlineStr">
        <is>
          <t>10-Q</t>
        </is>
      </c>
    </row>
    <row r="12">
      <c r="A12" s="4" t="inlineStr">
        <is>
          <t>Document Period End Date</t>
        </is>
      </c>
      <c r="B12" s="4" t="inlineStr">
        <is>
          <t>Jun. 30,
		2020</t>
        </is>
      </c>
    </row>
    <row r="13">
      <c r="A13" s="4" t="inlineStr">
        <is>
          <t>Entity File Number</t>
        </is>
      </c>
      <c r="B13" s="4" t="inlineStr">
        <is>
          <t>001-08641</t>
        </is>
      </c>
    </row>
    <row r="14">
      <c r="A14" s="4" t="inlineStr">
        <is>
          <t>Amendment Flag</t>
        </is>
      </c>
      <c r="B14" s="4" t="inlineStr">
        <is>
          <t>false</t>
        </is>
      </c>
    </row>
    <row r="15">
      <c r="A15" s="4" t="inlineStr">
        <is>
          <t>Document Fiscal Year Focus</t>
        </is>
      </c>
      <c r="B15" s="4" t="inlineStr">
        <is>
          <t>2020</t>
        </is>
      </c>
    </row>
    <row r="16">
      <c r="A16" s="4" t="inlineStr">
        <is>
          <t>Document Fiscal Period Focus</t>
        </is>
      </c>
      <c r="B16" s="4" t="inlineStr">
        <is>
          <t>Q2</t>
        </is>
      </c>
    </row>
    <row r="17">
      <c r="A17" s="4" t="inlineStr">
        <is>
          <t>Trading Symbol</t>
        </is>
      </c>
      <c r="B17" s="4" t="inlineStr">
        <is>
          <t>CDE</t>
        </is>
      </c>
    </row>
    <row r="18">
      <c r="A18" s="4" t="inlineStr">
        <is>
          <t>Current Fiscal Year End Date</t>
        </is>
      </c>
      <c r="B18" s="4" t="inlineStr">
        <is>
          <t>--12-31</t>
        </is>
      </c>
    </row>
    <row r="19">
      <c r="A19" s="4" t="inlineStr">
        <is>
          <t>Entity Filer Category</t>
        </is>
      </c>
      <c r="B19" s="4" t="inlineStr">
        <is>
          <t>Large Accelerated Filer</t>
        </is>
      </c>
    </row>
    <row r="20">
      <c r="A20" s="4" t="inlineStr">
        <is>
          <t>Entity Common Stock, Shares Outstanding</t>
        </is>
      </c>
      <c r="C20" s="5" t="n">
        <v>243738147</v>
      </c>
    </row>
    <row r="21">
      <c r="A21" s="4" t="inlineStr">
        <is>
          <t>Entity Emerging Growth Company</t>
        </is>
      </c>
      <c r="B21" s="4" t="inlineStr">
        <is>
          <t>false</t>
        </is>
      </c>
    </row>
    <row r="22">
      <c r="A22" s="4" t="inlineStr">
        <is>
          <t>Entity Small Business</t>
        </is>
      </c>
      <c r="B22" s="4" t="inlineStr">
        <is>
          <t>false</t>
        </is>
      </c>
    </row>
    <row r="23">
      <c r="A23" s="4" t="inlineStr">
        <is>
          <t>Entity Shell Company</t>
        </is>
      </c>
      <c r="B23" s="4" t="inlineStr">
        <is>
          <t>false</t>
        </is>
      </c>
    </row>
    <row r="24">
      <c r="A24" s="4" t="inlineStr">
        <is>
          <t>Entity Current Reporting Status</t>
        </is>
      </c>
      <c r="B24" s="4" t="inlineStr">
        <is>
          <t>Yes</t>
        </is>
      </c>
    </row>
    <row r="25">
      <c r="A25" s="4" t="inlineStr">
        <is>
          <t>Entity Interactive Data Current</t>
        </is>
      </c>
      <c r="B25" s="4" t="inlineStr">
        <is>
          <t>Yes</t>
        </is>
      </c>
    </row>
    <row r="26">
      <c r="A26" s="4" t="inlineStr">
        <is>
          <t>Entity Tax Identification Number</t>
        </is>
      </c>
      <c r="B26" s="4" t="inlineStr">
        <is>
          <t>82-0109423</t>
        </is>
      </c>
    </row>
    <row r="27">
      <c r="A27" s="4" t="inlineStr">
        <is>
          <t>Entity Address, Address Line One</t>
        </is>
      </c>
      <c r="B27" s="4" t="inlineStr">
        <is>
          <t>104 S. Michigan Ave.</t>
        </is>
      </c>
    </row>
    <row r="28">
      <c r="A28" s="4" t="inlineStr">
        <is>
          <t>Entity Address, Address Line Two</t>
        </is>
      </c>
      <c r="B28" s="4" t="inlineStr">
        <is>
          <t>Suite 900</t>
        </is>
      </c>
    </row>
    <row r="29">
      <c r="A29" s="4" t="inlineStr">
        <is>
          <t>Entity Address, City or Town</t>
        </is>
      </c>
      <c r="B29" s="4" t="inlineStr">
        <is>
          <t>Chicago,</t>
        </is>
      </c>
    </row>
    <row r="30">
      <c r="A30" s="4" t="inlineStr">
        <is>
          <t>Entity Address, State or Province</t>
        </is>
      </c>
      <c r="B30" s="4" t="inlineStr">
        <is>
          <t>IL</t>
        </is>
      </c>
    </row>
    <row r="31">
      <c r="A31" s="4" t="inlineStr">
        <is>
          <t>Entity Address, Postal Zip Code</t>
        </is>
      </c>
      <c r="B31" s="4" t="inlineStr">
        <is>
          <t>60603</t>
        </is>
      </c>
    </row>
    <row r="32">
      <c r="A32" s="4" t="inlineStr">
        <is>
          <t>Local Phone Number</t>
        </is>
      </c>
      <c r="B32" s="4" t="inlineStr">
        <is>
          <t>489-5800</t>
        </is>
      </c>
    </row>
    <row r="33">
      <c r="A33" s="4" t="inlineStr">
        <is>
          <t>Security Exchange Name</t>
        </is>
      </c>
      <c r="B3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Jun. 30, 2020</t>
        </is>
      </c>
    </row>
    <row r="3">
      <c r="A3" s="3" t="inlineStr">
        <is>
          <t>Receivables [Abstract]</t>
        </is>
      </c>
    </row>
    <row r="4">
      <c r="A4" s="4" t="inlineStr">
        <is>
          <t>RECEIVABLES</t>
        </is>
      </c>
      <c r="B4" s="4" t="inlineStr">
        <is>
          <t>RECEIVABLES Receivables consist of the following: In thousands June 30, 2020 December 31, 2019 Current receivables: Trade receivables $ 5,611 $ 6,028 Value added tax (“VAT”) receivable 13,748 10,729 Income tax receivable 196 105 Other 2,431 1,804 $ 21,986 $ 18,666 Non-current receivables: VAT receivable (1) $ 22,978 $ 28,009 RMC receivable (2) — 700 22,978 28,709 Total receivables $ 44,964 $ 47,375 (1) Represents VAT that was paid to the Mexican government associated with Coeur Mexicana’s prior royalty agreement with a subsidiary of Franco-Nevada Corporation. The Company continues to pursue recovery from the Mexican government (including through ongoing litigation). See Note 17 -- Commitments and Contingencies for additional detail. The $5.0 million decrease in the six months ended June 30, 2020 is attributable to a weaker Mexican Pes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and Ore on Leach Pads</t>
        </is>
      </c>
      <c r="B1" s="2" t="inlineStr">
        <is>
          <t>6 Months Ended</t>
        </is>
      </c>
    </row>
    <row r="2">
      <c r="B2" s="2" t="inlineStr">
        <is>
          <t>Jun. 30, 2020</t>
        </is>
      </c>
    </row>
    <row r="3">
      <c r="A3" s="3" t="inlineStr">
        <is>
          <t>Inventory Disclosure [Abstract]</t>
        </is>
      </c>
    </row>
    <row r="4">
      <c r="A4" s="4" t="inlineStr">
        <is>
          <t>INVENTORY AND ORE ON LEACH PADS</t>
        </is>
      </c>
      <c r="B4" s="4" t="inlineStr">
        <is>
          <t>INVENTORY AND ORE ON LEACH PADS Inventory consists of the following: In thousands June 30, 2020 December 31, 2019 Inventory: Concentrate $ 2,897 $ 6,557 Precious metals 15,272 14,040 Supplies 34,583 35,289 52,752 55,886 Ore on leach pads: Current 75,111 66,192 Non-current 78,605 71,539 153,716 137,731 Long-term stock pile $ 2,809 $ — Total inventory and ore on leach pads $ 209,277 $ 193,617 Prior to the temporary suspension of mining activities at Silvertip, Silvertip recognized inventory write-downs of $12.5 million in the six months ended June 30, 2020, which is recognized in Costs applicable to sa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t>
        </is>
      </c>
      <c r="B1" s="2" t="inlineStr">
        <is>
          <t>6 Months Ended</t>
        </is>
      </c>
    </row>
    <row r="2">
      <c r="B2" s="2" t="inlineStr">
        <is>
          <t>Jun. 30, 2020</t>
        </is>
      </c>
    </row>
    <row r="3">
      <c r="A3" s="3" t="inlineStr">
        <is>
          <t>Investment in Marketable Securities [Abstract]</t>
        </is>
      </c>
    </row>
    <row r="4">
      <c r="A4" s="4" t="inlineStr">
        <is>
          <t>Investments in Debt and Marketable Equity Securities</t>
        </is>
      </c>
      <c r="B4" s="4" t="inlineStr">
        <is>
          <t>INVESTMENTS Equity and Debt Securities The Company makes strategic investments in equity and debt securities of silver and gold exploration, development and royalty and streaming companies. At June 30, 2020 In thousands Cost Gross Gross Estimated Equity Securities Metalla Royalty &amp; Streaming Ltd. $ 1,852 $ — $ 2,964 $ 4,816 Integra Resources Corp. 5,000 — 3,023 8,023 Rockhaven Resources Ltd. 2,064 (398) — 1,666 Other 448 — 133 581 Equity securities $ 9,364 $ (398) $ 6,120 $ 15,086 At December 31, 2019 In thousands Cost Gross Gross Estimated Equity Securities Metalla Royalty &amp; Streaming Ltd. $ 10,463 $ — $ 17,725 $ 28,188 Integra Resources Corp. 5,000 — 355 5,355 Rockhaven Resources, Ltd. 2,064 (376) — 1,688 Other 1,304 (889) — 415 Equity securities $ 18,831 $ (1,265) $ 18,080 $ 35,646 On June 30, 2020, the Company completed the sale of 3,910,000 shares of common stock of Metalla Royalty &amp; Streaming Ltd. (“Metalla”) (“Metalla Common Shares”) at a price of $5.30 per Metalla Common Share for gross proceeds of $20.7 million. After transaction related expenses of $1.3 million, the Company recorded a realized gain of $11.6 million on the sale of the Metalla Common Shares. In addition, on June 30, 2020, one of the Company’s subsidiaries completed the repurchase from Metalla of a 0.3875% royalty interest in the Company’s Wharf mine in exchange for 421,554 Metalla Common Shares. Based on the closing price of Metalla Common Shares on June 30, 2020, the Company recorded a realized gain of $1.4 million on the royalty repurchase transaction. Following the completion of both transactions, the Company held 909,756 Metalla Common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Right of Use Assets and Liabilities The following table summarizes quantitative information pertaining to the Company’s finance and operating leases. Three months ended June 30, Six months ended June 30, In thousands 2020 2019 2020 2019 Lease Cost Operating lease cost $ 2,855 $ 2,666 $ 5,902 $ 6,115 Short-term operating lease cost $ 2,310 $ 3,734 $ 3,828 $ 6,485 Finance Lease Cost: Amortization of leased assets $ 6,424 $ 4,418 $ 12,397 $ 9,912 Interest on lease liabilities 920 1,142 1,925 2,249 Total finance lease cost $ 7,344 $ 5,560 $ 14,322 $ 12,161 Supplemental cash flow information related to leases was as follows: Three months ended June 30, Six months ended June 30, In thousands 2020 2019 2020 2019 Other Information Cash paid for amounts included in the measurement of lease liabilities: Operating cash flows from operating leases $ 5,480 $ 6,400 $ 10,351 $ 12,610 Operating cash flows from finance leases $ 920 $ 1,142 $ 1,925 $ 2,249 Financing cash flows from finance leases $ 5,713 $ 8,812 $ 11,614 $ 16,273 Supplemental balance sheet information related to leases was as follows: In thousands June 30, 2020 December 31, 2019 Operating Leases Other assets, non-current $ 42,150 $ 49,169 Accrued liabilities and other $ 11,804 $ 13,104 Other long-term liabilities 30,240 40,634 Total operating lease liabilities $ 42,044 $ 53,738 Finance Leases Property and equipment, gross $ 101,466 $ 103,903 Accumulated depreciation (49,803) (42,209) Property and equipment, net $ 51,663 $ 61,694 Debt, current $ 27,176 $ 22,746 Debt, non-current 34,205 45,866 Total finance lease liabilities $ 61,381 $ 68,612 Weighted Average Remaining Lease Term Weighted-average remaining lease term - finance leases 1.48 1.73 Weighted-average remaining lease term - operating leases 4.25 4.70 Weighted Average Discount Rate Weighted-average discount rate - finance leases 5.36 % 5.40 % Weighted-average discount rate - operating leases 5.19 % 5.20 % In the six months ended June 30, 2020, the Company entered into an agreement to modify one of its operating leases, significantly reducing the lease amount and lease term, thereby decreasing the operating lease liability at remeasurement. The Company recognized a gain of $4.1 million in connection with this lease modification, which is recognized in Pre-development, reclamation, and other , together with the adjustment to the right of use asset and operating lease liability. Minimum future lease payments under finance and operating leases with terms longer than one year are as follows: At June 30, (In thousands) Operating leases Finance leases 2020 $ 6,346 $ 15,686 2021 11,119 24,398 2022 10,636 17,750 2023 10,205 7,436 2024 8,605 1,690 Thereafter — 128 Total $ 46,911 $ 67,088 Less: imputed interest (4,867) (5,707) Net lease obligation $ 42,044 $ 61,3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DEBT June 30, 2020 December 31, 2019 In thousands Current Non-Current Current Non-Current 2024 Senior Notes, net (1) $ — $ 227,238 $ — $ 226,885 Revolving Credit Facility (2) — 60,000 — — Finance lease obligations 27,176 34,205 22,746 45,866 $ 27,176 $ 321,443 $ 22,746 $ 272,751 (1) Net of unamortized debt issuance costs of $2.8 million and $3.1 million at June 30, 2020 and December 31, 2019, respectively. (2) Unamortized debt issuance costs of $1.9 million and $2.3 million at June 30, 2020 and December 31, 2019, respectively, included in Other Non-Current Assets . 2024 Senior Notes In May 2017, the Company completed an offering of $250.0 million in aggregate principal amount of 5.875% Senior Notes due 2024 (“2024 Senior Notes”) in a private placement conducted pursuant to Rule 144A and Regulation S under the Securities Act of 1933, as amended, for net proceeds of approximately $245.0 million, followed by an exchange offer for publicly-traded 2024 Senior Notes. For more details, please see Note 12 -- Debt contained in the 2019 10-K. Revolving Credit Facility At June 30, 2020, the Company had $60.0 million drawn on, and $20.5 million in letters of credit outstanding under, its $250.0 million revolving credit facility pursuant to the credit agreement originally entered into in September 2017 and subsequently amended among the Company, as borrower, and certain subsidiaries of the Company, as guarantors, and Bank of America, N.A., Royal Bank of Canada, Bank of Montreal, Chicago Branch, and the Bank of Nova Scotia as lenders (the “RCF”), leaving $169.5 million available under the RCF. At June 30, 2020, the interest rate on the principal of the RCF was 2.7%. Finance Lease Obligations From time-to-time, the Company acquires mining equipment and facilities under finance lease agreements. In the six months ended June 30, 2020, the Company entered into new lease financing arrangements primarily for mining equipment at Kensington and Palmarejo. All capital lease obligations are recorded, upon lease inception, at the present value of future minimum lease payments. See Note 7 -- Leases for additional qualitative and quantitative disclosures related to finance leasing arrangements. Interest Expense Three Months Ended June 30, Six Months Ended June 30, In thousands 2020 2019 2020 2019 2024 Senior Notes $ 3,378 $ 3,671 $ 6,756 $ 7,344 Revolving Credit Facility 1,204 1,953 1,753 3,806 Finance lease obligations 920 1,142 1,925 2,249 Amortization of debt issuance costs 390 390 771 732 Accretion of Silvertip contingent consideration — 180 — 359 Other debt obligations 181 2 216 2 Capitalized interest (308) (513) (528) (1,213) Total interest expense, net of capitalized interest $ 5,765 $ 6,825 $ 10,893 $ 13,2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clamation</t>
        </is>
      </c>
      <c r="B1" s="2" t="inlineStr">
        <is>
          <t>6 Months Ended</t>
        </is>
      </c>
    </row>
    <row r="2">
      <c r="B2" s="2" t="inlineStr">
        <is>
          <t>Jun. 30, 2020</t>
        </is>
      </c>
    </row>
    <row r="3">
      <c r="A3" s="3" t="inlineStr">
        <is>
          <t>Asset Retirement Obligation Disclosure [Abstract]</t>
        </is>
      </c>
    </row>
    <row r="4">
      <c r="A4" s="4" t="inlineStr">
        <is>
          <t>RECLAMATION</t>
        </is>
      </c>
      <c r="B4" s="4" t="inlineStr">
        <is>
          <t xml:space="preserve">RECLAMATION Reclamation and mine closure costs are based principally on legal and regulatory requirements. Management estimates costs associated with reclamation of mining properties. On an ongoing basis, management evaluates its estimates and assumptions, and future expenditures could differ from current estimates. Changes to the Company’s asset retirement obligations for its operating sites are as follows: Three Months Ended June 30, Six Months Ended June 30, In thousands 2020 2019 2020 2019 Asset retirement obligation - Beginning $ 136,628 $ 135,741 $ 134,543 $ 133,508 Accretion 2,863 2,959 5,667 5,854 Settlements (587) (1,155) (1,306) (1,817) Asset retirement obligation - Ending $ 138,904 $ 137,545 $ 138,904 $ 137,5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Mining Taxes</t>
        </is>
      </c>
      <c r="B1" s="2" t="inlineStr">
        <is>
          <t>6 Months Ended</t>
        </is>
      </c>
    </row>
    <row r="2">
      <c r="B2" s="2" t="inlineStr">
        <is>
          <t>Jun. 30, 2020</t>
        </is>
      </c>
    </row>
    <row r="3">
      <c r="A3" s="3" t="inlineStr">
        <is>
          <t>Income Tax Disclosure [Abstract]</t>
        </is>
      </c>
    </row>
    <row r="4">
      <c r="A4" s="4" t="inlineStr">
        <is>
          <t>INCOME AND MINING TAXES</t>
        </is>
      </c>
      <c r="B4" s="4" t="inlineStr">
        <is>
          <t>INCOME AND MINING TAXES The following table summarizes the components of Income and mining tax (expense) benefit for the three and six months ended June 30, 2020 and 2019 by significant jurisdiction: Three months ended June 30, Six months ended June 30, 2020 2019 2020 2019 In thousands Income (loss) before tax Tax (expense) benefit Income (loss) before tax Tax (expense) benefit Income (loss) before tax Tax (expense) benefit Income (loss) before tax Tax (expense) benefit United States $ 12,546 $ 827 $ (16,835) $ (1,399) $ 1,540 $ 91 $ (22,882) $ (3,561) Canada (15,621) 217 (27,568) 7,547 (41,650) 232 (54,093) 17,339 Mexico 4,805 (3,888) 2,292 (600) 26,163 743 1,521 424 Other jurisdictions (95) — (199) (2) (257) 29 (408) 2 $ 1,635 $ (2,844) $ (42,310) $ 5,546 $ (14,204) $ 1,095 $ (75,862) $ 14,204 During the second quarter of 2020, the Company reported estimated income and mining tax expense of approximately $2.8 million, resulting in an effective tax rate of 173.9%. This compares to income tax benefit of $5.5 million for an effective tax rate of 13.1% during the second quarter of 2019. The comparability of the Company’s income and mining tax (expense) benefit and effective tax rate for the reported periods was impacted by multiple factors, primarily: (i) the non-recognition of tax assets; (ii) foreign exchange rates; (iii) the impact of uncertain tax positions; (iv) variations in our income before income taxes; (v) geographic distribution of that income and (vi) mining taxes. Therefore, the effective tax rate will fluctuate, sometimes significantly, period to period. A valuation allowance is provided for deferred tax assets for which it is more likely than not that the related tax benefits will not be realized. The Company analyzes its deferred tax assets and, if it is determined that the Company will not realize all or a portion of its deferred tax assets, it will record or increase a valuation allowance. Conversely, if it is determined that the Company ultimately will be more likely than not able to realize all or a portion of the related benefits for which a valuation allowance has been provided, all or a portion of the related valuation allowance will be reduced. There are a number of factors that impact the Company’s ability to realize its deferred tax assets. For additional information, please see the section titled “Risk Factors” in the 2019 10-K. The Company or one of its subsidiaries files income tax returns in the U.S. federal jurisdiction, and various state and foreign jurisdictions. The statute of limitations remains open from 2016 forward for the U.S. federal jurisdiction and from 2011 forward for certain other foreign jurisdictions. As a result of statutes of limitation that will begin to expire within the next twelve months in various jurisdictions and possible settlements of audit-related issues with taxing authorities in various jurisdictions with respect to which none of the issues are individually significant, the Company believes that it is reasonably possible that the total amount of its net unrecognized income tax benefits will decrease between $0.5 million and $1.5 million in the next twelve months. At June 30, 2020 and December 31, 2019, the Company had $0.6 million and $2.7 million of total gross unrecognized tax benefits from continuing operations, respectively, that, if recognized, would positively impact the Company’s effective income tax rate. The Company’s continuing practice is to recognize potential interest and/or penalties related to unrecognized tax benefits as part of its income tax expense. At June 30, 2020 and December 31, 2019, the amount of accrued income-tax-related interest and penalties was $1.0 million and $2.3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 xml:space="preserve">STOCK-BASED COMPENSATION The Company has stock incentive plans for executives, directors and eligible employees. Stock awards include performance shares, restricted stock and stock options. Stock-based compensation expense in the three and six months ended June 30, 2020 was $2.3 million and $4.3 million, respectively, compared to $2.0 million and $4.2 million for the three and six months ended June 30, 2019, respectively. At June 30, 2020, there was $12.3 million of unrecognized stock-based compensation cost which is expected to be recognized over a weighted-average remaining vesting period of 1.8 years. The following table summarizes the grants awarded during the six months ended June 30, 2020: Grant date Restricted Grant date fair Performance Grant date fair June 3, 2020 167,125 $ 5.21 123,777 $ 3.91 May 19, 2020 — $ — 198,273 $ 3.91 May 13, 2020 54,660 $ 3.97 998,618 $ 3.91 February 25, 2020 120,491 $ 4.94 — $ — February 24, 2020 1,304,763 $ 5.12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Three Months Ended June 30, Six Months Ended June 30, In thousands 2020 2019 2020 2019 Unrealized gain (loss) on equity securities $ (2,273) $ (5,548) $ (11,092) $ 3,637 Realized gain (loss) on equity securities 12,340 384 12,340 375 Interest rate swap, net — (132) — (188) Fair value adjustments, net $ 10,067 $ (5,296) $ 1,248 $ 3,824 Accounting standards establish a fair value hierarchy that prioritizes the inputs to valuation techniques used to measure fair value. The hierarchy gives the highest priority to unadjusted quoted prices in active markets for identical assets or liabilities (Level 1), secondary priority to quoted prices in inactive markets or observable inputs (Level 2), and the lowest priority to unobservable inputs (Level 3). 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June 30, 2020 In thousands Total Level 1 Level 2 Level 3 Assets: Equity securities $ 15,086 $ 15,086 $ — $ — Other derivative instruments, net 666 — 666 — $ 15,752 $ 15,086 $ 666 $ — Liabilities: Other derivative instruments, net $ — $ — $ — $ — Fair Value at December 31, 2019 In thousands Total Level 1 Level 2 Level 3 Assets: Equity and debt securities $ 35,646 $ 35,646 $ — $ — Other derivative instruments, net 753 — 753 — $ 36,399 $ 35,646 $ 753 $ — Liabilities: Silvertip contingent consideration $ 25,000 $ — $ — $ 25,000 Other derivative instruments, net 275 — 275 — $ 25,275 $ — $ 275 $ 25,000 The Company’s investments in equity securities are recorded at fair market value in the financial statements based primarily on quoted market prices. Such instruments are classified within Level 1 of the fair value hierarchy. The Company’s other derivative instruments, net, include concentrate and certain doré sales contracts, gold and foreign exchange hedges, and an interest rate swap which are valued using pricing models with inputs derived from observable market data, including contractual terms, forward market prices, yield curves, credit spreads, and other unobservable inputs. The model inputs can generally be verified and do not involve significant management judgment. Such instruments are classified within Level 2 of the fair value hierarchy. In October 2017, the Company acquired the Silvertip mine from shareholders of JDS Silver Holdings Ltd (the “Silvertip Acquisition”). The consideration for the Silvertip Acquisition included two $25.0 million contingent payments, which were payable in cash and common stock upon reaching a future permitting milestone and resource declaration milestone, respectively. The fair value of the Silvertip contingent consideration was estimated based on an estimated discount rate of 2.5% for the contingent permitting payment and 2.9% for the contingent resource declaration payment and was classified within Level 3 of the fair value hierarchy. During 2019, the Company paid the $25.0 million due for the permitting milestone in the form of cash and common stock, and in the first quarter of 2020, the Company paid the remaining $25.0 million due for the resource declaration milestone in the form of cash and common stock. No assets or liabilities were transferred between fair value levels in the six months ended June 30, 2020. The following tables present the changes in the fair value of the Company's Level 3 financial assets and liabilities in the six months ended June 30, 2020: Six Months Ended June 30, In thousands Balance at the beginning of the period Revaluation Settlements Accretion Balance at the Liabilities: Silvertip contingent consideration $ 25,000 $ — $ (25,000) $ — $ — The fair value of financial assets and liabilities carried at book value in the financial statements at June 30, 2020 and December 31, 2019 is presented in the following table: June 30, 2020 In thousands Book Value Fair Value Level 1 Level 2 Level 3 Liabilities: 2024 Senior Notes (1) $ 227,238 $ 220,676 $ — $ 220,676 $ — Revolving Credit Facility (2) $ 60,000 $ 60,000 $ — $ 60,000 $ — (1) Net of unamortized debt issuance costs of $2.8 million. (2) Unamortized debt issuance costs of $1.9 million included in Other Non-Current Assets . December 31, 2019 In thousands Book Value Fair Value Level 1 Level 2 Level 3 Liabilities: 2024 Senior Notes (1) $ 226,885 $ 228,585 $ — $ 228,585 $ — Revolving Credit Facility (2) $ — $ — $ — $ — $ — (1) Net of unamortized debt issuance costs of $3.1 million. (2) Unamortized debt issuance costs of $2.3 million included in Other Non-Current Assets . The fair value of the 2024 Senior Notes was estimated using quoted market prices. The fair value of the RCF approximates book value as the liability is secured, has a variable interest rate, and lacks significant credit concer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DERIVATIVE FINANCIAL INSTRUMENTS &amp; HEDGING ACTIVITIES The Company is exposed to various market risks, including the effect of changes in metal prices, foreign currency exchange rates and interest rates, and uses derivatives to manage financial exposures that occur in the normal course of business. The Company does not hold or issue derivatives for trading or speculative purposes. The Company may elect to designate certain derivatives as hedging instruments under U.S. GAAP. The Company formally documents all relationships between designated hedging instruments and hedged items as well as its risk management objectives and strategies for undertaking hedge transactions. This process includes linking all derivatives designated as hedges to either recognized assets or liabilities or forecasted transactions and assessing, both at inception and on an ongoing basis, the effectiveness of the hedging relationships. Derivatives Not Designated as Hedging Instruments Provisional Metal Sales The Company enters into sales contracts with third-party smelters, refiners and off-take customers which, in some cases, provide for a provisional payment based upon preliminary assays and quoted metal prices. The provisionally priced sales contracts contain an embedded derivative that is required to be separated from the host contract for accounting purposes. The host contract is the receivable recorded at the forward price at the time of sale. The embedded derivatives do not qualify for hedge accounting and are marked to market through earnings each period until final settlement. At June 30, 2020, the Company had the following derivative instruments that settle as follows: In thousands except average prices and notional ounces 2020 Thereafter Provisional gold sales contracts $ 26,173 $ — Average gold price per ounce $ 1,728 $ — Notional ounces 15,147 — The following summarizes the classification of the fair value of the derivative instruments: June 30, 2020 In thousands Prepaid expenses and other Accrued liabilities and other Provisional metal sales contracts $ 666 $ — December 31, 2019 In thousands Prepaid expenses and other Accrued liabilities and other Provisional metal sales contracts $ 753 $ 275 The following represent mark-to-market gains (losses) on derivative instruments in the three and six months ended June 30, 2020 and 2019, respectively (in thousands): Three Months Ended June 30, Six Months Ended June 30, Financial statement line Derivative 2020 2019 2020 2019 Revenue Provisional metal sales contracts $ 713 $ (1,944) $ 1,213 $ (1,694) Fair value adjustments, net Interest rate swaps — (132) — (188) $ 713 $ (2,076) $ 1,213 $ (1,882) Derivatives Designated as Cash Flow Hedging Strategies To protect the Company’s exposure to fluctuations in metal prices the Company entered into Asian (or average value) put and call option contracts in net-zero-cost collar arrangements. The contracts are net cash settled monthly and, if the price of gold at the time of expiration is between the put and call prices, would expire at no cost to the Company. If the price of gold at the time of expiration is lower than the put prices or higher than the call prices, it would result in a realized gain or loss, respectively. The Company has elected to designate these instruments as cash flow hedges of forecasted transactions at their inception. To protect the Company’s exposure to fluctuations in foreign currency exchange rates for subsidiaries whose functional currency is U.S dollar and are exposed to forecasted transaction denominated in the Mexican Peso and the Canadian Dollar, in March 2020, the Company entered into foreign currency forward exchange contracts to manage this risk and designated these instruments as cash flow hedges of forecasted foreign denominated transactions. At June 30, 2020, the Company had the following derivative cash flow hedge instruments that settle as follows: In thousands except average prices and notional ounces 2020 2021 and Thereafter Gold put options Average gold strike price per ounce $ 1,457 $ 1,600 Notional ounces 105,000 202,800 Gold call options Average gold strike price per ounce $ 1,825 $ 1,892 Notional ounces 105,000 202,800 Foreign currency forward exchange contracts - Mexican Peso Average Mexican Peso exchange rate 24.22 25.00 Notional US dollar $ 30,000 $ 60,000 Foreign exchange forward exchange contracts - Canadian Dollar Average Canadian Dollar exchange rate 1.44 — Notional US dollar $ 15,000 $ — The effective portions of cash flow hedges are recorded in accumulated other comprehensive income (loss) (“AOCI”) until the hedged item is recognized in earnings. Deferred gains and losses associated with cash flow hedges of metal sales revenue are recognized as a component of net sales in the same period as the related revenue is recognized. Deferred gains and losses associated with cash flow hedges of foreign currency transactions are recognized as a component of costs applicable to sales in the same period the related expenses are incurred. As of June 30, 2020, the Company had $7.7 million of net after-tax loss in AOCI related to losses from cash flow hedge transactions, of which $4.1 million of net after-tax losses is expected to be recognized in its Condensed Consolidated Statement of Comprehensive Income (Loss) during the next 12 months. Actual amounts ultimately reclassified to net income are dependent on the price of gold for metal contracts and the Canadian and Mexican exchange rates for foreign currency contracts. The following summarizes the classification of the fair value of the derivative instruments designated as cash flow hedges: June 30, 2020 In thousands Prepaid expenses and other Accrued liabilities and other Gold zero cost collars $ — $ 14,485 Foreign currency forward exchange contracts 6,779 — $ 6,779 $ 14,485 December 31, 2019 In thousands Prepaid expenses and other Accrued liabilities and other Gold zero cost collars $ — $ 136 The following table sets forth the pre-tax gains (losses) on derivatives designated as cash flow hedges that have been included in Accumulated Other Comprehensive Income (“AOCI”) and the Condensed Consolidated Statement of Comprehensive Income (Loss) for the three and six months ended June 30, 2020 and 2019, respectively (in thousands). Three Months Ended June 30, Six Months Ended June 30, 2020 2019 2020 2019 Amount of Gain (Loss) Recognized in AOCI Gold zero cost collars $ (14,490) $ — $ (14,349) $ — Foreign currency forward exchange contracts 7,393 — 7,458 — $ (7,097) $ — $ (6,891) $ — Amount of (Gain) Loss Reclassified From AOCI to Earnings Gold zero cost collars $ — $ — $ — $ — Foreign currency forward exchange contracts (679) — (679) — $ (679) $ — $ (679) $ — Credit Ris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3" customWidth="1" min="8" max="8"/>
    <col width="14" customWidth="1" min="9" max="9"/>
    <col width="13" customWidth="1" min="10" max="10"/>
  </cols>
  <sheetData>
    <row r="1">
      <c r="A1" s="1" t="inlineStr">
        <is>
          <t>Consolidated Statements of Comprehensive Income (Loss) - USD ($) $ in Thousands</t>
        </is>
      </c>
      <c r="C1" s="2" t="inlineStr">
        <is>
          <t>3 Months Ended</t>
        </is>
      </c>
      <c r="G1" s="2" t="inlineStr">
        <is>
          <t>6 Months Ended</t>
        </is>
      </c>
    </row>
    <row r="2">
      <c r="C2" s="2" t="inlineStr">
        <is>
          <t>Jun. 30, 2020</t>
        </is>
      </c>
      <c r="D2" s="2" t="inlineStr">
        <is>
          <t>Mar. 31, 2020</t>
        </is>
      </c>
      <c r="E2" s="2" t="inlineStr">
        <is>
          <t>Jun. 30, 2019</t>
        </is>
      </c>
      <c r="F2" s="2" t="inlineStr">
        <is>
          <t>Mar. 31, 2019</t>
        </is>
      </c>
      <c r="G2" s="2" t="inlineStr">
        <is>
          <t>Jun. 30, 2020</t>
        </is>
      </c>
      <c r="I2" s="2" t="inlineStr">
        <is>
          <t>Jun. 30, 2019</t>
        </is>
      </c>
    </row>
    <row r="3">
      <c r="A3" s="4" t="inlineStr">
        <is>
          <t>Revenue</t>
        </is>
      </c>
      <c r="C3" s="6" t="n">
        <v>154249</v>
      </c>
      <c r="E3" s="6" t="n">
        <v>162123</v>
      </c>
      <c r="G3" s="6" t="n">
        <v>327416</v>
      </c>
      <c r="I3" s="6" t="n">
        <v>316993</v>
      </c>
    </row>
    <row r="4">
      <c r="A4" s="3" t="inlineStr">
        <is>
          <t>COSTS AND EXPENSES</t>
        </is>
      </c>
    </row>
    <row r="5">
      <c r="A5" s="4" t="inlineStr">
        <is>
          <t>Amortization</t>
        </is>
      </c>
      <c r="C5" s="5" t="n">
        <v>27876</v>
      </c>
      <c r="E5" s="5" t="n">
        <v>43204</v>
      </c>
      <c r="G5" s="5" t="n">
        <v>64038</v>
      </c>
      <c r="I5" s="5" t="n">
        <v>85080</v>
      </c>
    </row>
    <row r="6">
      <c r="A6" s="4" t="inlineStr">
        <is>
          <t>General and administrative</t>
        </is>
      </c>
      <c r="C6" s="5" t="n">
        <v>8616</v>
      </c>
      <c r="E6" s="5" t="n">
        <v>7750</v>
      </c>
      <c r="G6" s="5" t="n">
        <v>17536</v>
      </c>
      <c r="I6" s="5" t="n">
        <v>17224</v>
      </c>
    </row>
    <row r="7">
      <c r="A7" s="4" t="inlineStr">
        <is>
          <t>Pre-development, reclamation, and other</t>
        </is>
      </c>
      <c r="C7" s="5" t="n">
        <v>18675</v>
      </c>
      <c r="E7" s="5" t="n">
        <v>4334</v>
      </c>
      <c r="G7" s="5" t="n">
        <v>25230</v>
      </c>
      <c r="I7" s="5" t="n">
        <v>8768</v>
      </c>
    </row>
    <row r="8">
      <c r="A8" s="4" t="inlineStr">
        <is>
          <t>Total costs and expenses</t>
        </is>
      </c>
      <c r="C8" s="5" t="n">
        <v>157037</v>
      </c>
      <c r="E8" s="5" t="n">
        <v>192955</v>
      </c>
      <c r="G8" s="5" t="n">
        <v>333977</v>
      </c>
      <c r="I8" s="5" t="n">
        <v>384103</v>
      </c>
    </row>
    <row r="9">
      <c r="A9" s="3" t="inlineStr">
        <is>
          <t>OTHER INCOME (EXPENSE), NET</t>
        </is>
      </c>
    </row>
    <row r="10">
      <c r="A10" s="4" t="inlineStr">
        <is>
          <t>Loss on debt extinguishments</t>
        </is>
      </c>
      <c r="C10" s="5" t="n">
        <v>0</v>
      </c>
    </row>
    <row r="11">
      <c r="A11" s="4" t="inlineStr">
        <is>
          <t>Fair value adjustments, net, pretax</t>
        </is>
      </c>
      <c r="C11" s="5" t="n">
        <v>10067</v>
      </c>
      <c r="E11" s="5" t="n">
        <v>-5296</v>
      </c>
      <c r="G11" s="5" t="n">
        <v>1248</v>
      </c>
      <c r="I11" s="5" t="n">
        <v>3824</v>
      </c>
    </row>
    <row r="12">
      <c r="A12" s="4" t="inlineStr">
        <is>
          <t>Interest expense, net of capitalized interest</t>
        </is>
      </c>
      <c r="C12" s="5" t="n">
        <v>-5765</v>
      </c>
      <c r="E12" s="5" t="n">
        <v>-6825</v>
      </c>
      <c r="G12" s="5" t="n">
        <v>-10893</v>
      </c>
      <c r="I12" s="5" t="n">
        <v>-13279</v>
      </c>
    </row>
    <row r="13">
      <c r="A13" s="4" t="inlineStr">
        <is>
          <t>Other, net</t>
        </is>
      </c>
      <c r="C13" s="5" t="n">
        <v>121</v>
      </c>
      <c r="E13" s="5" t="n">
        <v>643</v>
      </c>
      <c r="G13" s="5" t="n">
        <v>2002</v>
      </c>
      <c r="I13" s="5" t="n">
        <v>703</v>
      </c>
    </row>
    <row r="14">
      <c r="A14" s="4" t="inlineStr">
        <is>
          <t>Total other income (expense), net</t>
        </is>
      </c>
      <c r="C14" s="5" t="n">
        <v>4423</v>
      </c>
      <c r="E14" s="5" t="n">
        <v>-11478</v>
      </c>
      <c r="G14" s="5" t="n">
        <v>-7643</v>
      </c>
      <c r="I14" s="5" t="n">
        <v>-8752</v>
      </c>
    </row>
    <row r="15">
      <c r="A15" s="4" t="inlineStr">
        <is>
          <t>Total</t>
        </is>
      </c>
      <c r="C15" s="5" t="n">
        <v>1635</v>
      </c>
      <c r="E15" s="5" t="n">
        <v>-42310</v>
      </c>
      <c r="G15" s="5" t="n">
        <v>-14204</v>
      </c>
      <c r="I15" s="5" t="n">
        <v>-75862</v>
      </c>
    </row>
    <row r="16">
      <c r="A16" s="4" t="inlineStr">
        <is>
          <t>Income and mining tax (expense) benefit</t>
        </is>
      </c>
      <c r="C16" s="5" t="n">
        <v>-2844</v>
      </c>
      <c r="E16" s="5" t="n">
        <v>5546</v>
      </c>
      <c r="G16" s="5" t="n">
        <v>1095</v>
      </c>
      <c r="I16" s="5" t="n">
        <v>14204</v>
      </c>
    </row>
    <row r="17">
      <c r="A17" s="4" t="inlineStr">
        <is>
          <t>Income (loss) from continuing operations</t>
        </is>
      </c>
      <c r="C17" s="5" t="n">
        <v>-1209</v>
      </c>
      <c r="E17" s="5" t="n">
        <v>-36764</v>
      </c>
      <c r="G17" s="5" t="n">
        <v>-13109</v>
      </c>
      <c r="I17" s="5" t="n">
        <v>-61658</v>
      </c>
    </row>
    <row r="18">
      <c r="A18" s="4" t="inlineStr">
        <is>
          <t>Income (loss) from discontinued operations</t>
        </is>
      </c>
      <c r="C18" s="5" t="n">
        <v>0</v>
      </c>
      <c r="E18" s="5" t="n">
        <v>0</v>
      </c>
      <c r="G18" s="5" t="n">
        <v>0</v>
      </c>
      <c r="I18" s="5" t="n">
        <v>5693</v>
      </c>
    </row>
    <row r="19">
      <c r="A19" s="4" t="inlineStr">
        <is>
          <t>NET INCOME (LOSS)</t>
        </is>
      </c>
      <c r="C19" s="5" t="n">
        <v>-1209</v>
      </c>
      <c r="D19" s="6" t="n">
        <v>-11900</v>
      </c>
      <c r="E19" s="5" t="n">
        <v>-36764</v>
      </c>
      <c r="F19" s="6" t="n">
        <v>-19201</v>
      </c>
      <c r="G19" s="5" t="n">
        <v>-13109</v>
      </c>
      <c r="I19" s="5" t="n">
        <v>-55965</v>
      </c>
    </row>
    <row r="20">
      <c r="A20" s="3" t="inlineStr">
        <is>
          <t>OTHER COMPREHENSIVE INCOME (LOSS), Net of Tax:</t>
        </is>
      </c>
    </row>
    <row r="21">
      <c r="A21" s="4" t="inlineStr">
        <is>
          <t>Unrealized gain (loss) on hedger, net of tax</t>
        </is>
      </c>
      <c r="C21" s="5" t="n">
        <v>-7776</v>
      </c>
      <c r="E21" s="5" t="n">
        <v>0</v>
      </c>
      <c r="G21" s="5" t="n">
        <v>-7570</v>
      </c>
      <c r="I21" s="5" t="n">
        <v>0</v>
      </c>
    </row>
    <row r="22">
      <c r="A22" s="4" t="inlineStr">
        <is>
          <t>Unrealized gain (loss) on debt and equity securities</t>
        </is>
      </c>
      <c r="C22" s="5" t="n">
        <v>0</v>
      </c>
      <c r="E22" s="5" t="n">
        <v>0</v>
      </c>
      <c r="G22" s="5" t="n">
        <v>0</v>
      </c>
      <c r="I22" s="5" t="n">
        <v>59</v>
      </c>
    </row>
    <row r="23">
      <c r="A23" s="4" t="inlineStr">
        <is>
          <t>Other comprehensive income (loss)</t>
        </is>
      </c>
      <c r="C23" s="5" t="n">
        <v>-7776</v>
      </c>
      <c r="D23" s="5" t="n">
        <v>206</v>
      </c>
      <c r="E23" s="5" t="n">
        <v>0</v>
      </c>
      <c r="F23" s="5" t="n">
        <v>59</v>
      </c>
      <c r="G23" s="5" t="n">
        <v>-7570</v>
      </c>
      <c r="I23" s="5" t="n">
        <v>59</v>
      </c>
    </row>
    <row r="24">
      <c r="A24" s="4" t="inlineStr">
        <is>
          <t>COMPREHENSIVE INCOME (LOSS)</t>
        </is>
      </c>
      <c r="C24" s="6" t="n">
        <v>-8985</v>
      </c>
      <c r="E24" s="6" t="n">
        <v>-36764</v>
      </c>
      <c r="G24" s="6" t="n">
        <v>-20679</v>
      </c>
      <c r="I24" s="6" t="n">
        <v>-55906</v>
      </c>
    </row>
    <row r="25">
      <c r="A25" s="3" t="inlineStr">
        <is>
          <t>Basic EPS</t>
        </is>
      </c>
    </row>
    <row r="26">
      <c r="A26" s="4" t="inlineStr">
        <is>
          <t>Income (Loss) from Continuing Operations, Per Basic Share</t>
        </is>
      </c>
      <c r="C26" s="7" t="n">
        <v>-0.01</v>
      </c>
      <c r="E26" s="7" t="n">
        <v>-0.18</v>
      </c>
      <c r="G26" s="7" t="n">
        <v>-0.05</v>
      </c>
      <c r="I26" s="7" t="n">
        <v>-0.3</v>
      </c>
    </row>
    <row r="27">
      <c r="A27" s="4" t="inlineStr">
        <is>
          <t>Income (Loss) from Discontinued Operations and Disposal of Discontinued Operations, Net of Tax, Per Basic Share</t>
        </is>
      </c>
      <c r="C27" s="5" t="n">
        <v>0</v>
      </c>
      <c r="E27" s="5" t="n">
        <v>0</v>
      </c>
      <c r="G27" s="5" t="n">
        <v>0</v>
      </c>
      <c r="I27" s="8" t="n">
        <v>0.03</v>
      </c>
    </row>
    <row r="28">
      <c r="A28" s="4" t="inlineStr">
        <is>
          <t>Earnings Per Share, Basic</t>
        </is>
      </c>
      <c r="C28" s="8" t="n">
        <v>-0.01</v>
      </c>
      <c r="E28" s="8" t="n">
        <v>-0.18</v>
      </c>
      <c r="G28" s="8" t="n">
        <v>-0.05</v>
      </c>
      <c r="H28" s="4" t="inlineStr">
        <is>
          <t>[1]</t>
        </is>
      </c>
      <c r="I28" s="8" t="n">
        <v>-0.27</v>
      </c>
      <c r="J28" s="4" t="inlineStr">
        <is>
          <t>[1]</t>
        </is>
      </c>
    </row>
    <row r="29">
      <c r="A29" s="3" t="inlineStr">
        <is>
          <t>Diluted EPS</t>
        </is>
      </c>
    </row>
    <row r="30">
      <c r="A30" s="4" t="inlineStr">
        <is>
          <t>Income (Loss) from Continuing Operations, Per Diluted Share</t>
        </is>
      </c>
      <c r="C30" s="8" t="n">
        <v>-0.01</v>
      </c>
      <c r="E30" s="8" t="n">
        <v>-0.18</v>
      </c>
      <c r="G30" s="8" t="n">
        <v>-0.05</v>
      </c>
      <c r="I30" s="8" t="n">
        <v>-0.3</v>
      </c>
    </row>
    <row r="31">
      <c r="A31" s="4" t="inlineStr">
        <is>
          <t>Income (Loss) from Discontinued Operations and Disposal of Discontinued Operations, Net of Tax, Per Diluted Share</t>
        </is>
      </c>
      <c r="C31" s="5" t="n">
        <v>0</v>
      </c>
      <c r="E31" s="5" t="n">
        <v>0</v>
      </c>
      <c r="G31" s="5" t="n">
        <v>0</v>
      </c>
      <c r="I31" s="8" t="n">
        <v>0.03</v>
      </c>
    </row>
    <row r="32">
      <c r="A32" s="4" t="inlineStr">
        <is>
          <t>Earnings Per Share, Diluted</t>
        </is>
      </c>
      <c r="C32" s="7" t="n">
        <v>-0.01</v>
      </c>
      <c r="E32" s="7" t="n">
        <v>-0.18</v>
      </c>
      <c r="G32" s="7" t="n">
        <v>-0.05</v>
      </c>
      <c r="H32" s="4" t="inlineStr">
        <is>
          <t>[1]</t>
        </is>
      </c>
      <c r="I32" s="7" t="n">
        <v>-0.27</v>
      </c>
      <c r="J32" s="4" t="inlineStr">
        <is>
          <t>[1]</t>
        </is>
      </c>
    </row>
    <row r="33">
      <c r="A33" s="4" t="inlineStr">
        <is>
          <t>Accumulated Deficit [Member]</t>
        </is>
      </c>
    </row>
    <row r="34">
      <c r="A34" s="3" t="inlineStr">
        <is>
          <t>OTHER INCOME (EXPENSE), NET</t>
        </is>
      </c>
    </row>
    <row r="35">
      <c r="A35" s="4" t="inlineStr">
        <is>
          <t>NET INCOME (LOSS)</t>
        </is>
      </c>
      <c r="C35" s="6" t="n">
        <v>-1209</v>
      </c>
      <c r="D35" s="6" t="n">
        <v>-11900</v>
      </c>
      <c r="E35" s="6" t="n">
        <v>-36764</v>
      </c>
      <c r="F35" s="6" t="n">
        <v>-19201</v>
      </c>
      <c r="G35" s="6" t="n">
        <v>-13109</v>
      </c>
    </row>
    <row r="36">
      <c r="A36" s="4" t="inlineStr">
        <is>
          <t>Product</t>
        </is>
      </c>
    </row>
    <row r="37">
      <c r="A37" s="3" t="inlineStr">
        <is>
          <t>COSTS AND EXPENSES</t>
        </is>
      </c>
    </row>
    <row r="38">
      <c r="A38" s="4" t="inlineStr">
        <is>
          <t>Costs applicable to sales</t>
        </is>
      </c>
      <c r="B38" s="4" t="inlineStr">
        <is>
          <t>[2]</t>
        </is>
      </c>
      <c r="C38" s="5" t="n">
        <v>90015</v>
      </c>
      <c r="E38" s="5" t="n">
        <v>131948</v>
      </c>
      <c r="G38" s="5" t="n">
        <v>208932</v>
      </c>
      <c r="I38" s="6" t="n">
        <v>263598</v>
      </c>
    </row>
    <row r="39">
      <c r="A39" s="4" t="inlineStr">
        <is>
          <t>Mineral, Exploration</t>
        </is>
      </c>
    </row>
    <row r="40">
      <c r="A40" s="3" t="inlineStr">
        <is>
          <t>COSTS AND EXPENSES</t>
        </is>
      </c>
    </row>
    <row r="41">
      <c r="A41" s="4" t="inlineStr">
        <is>
          <t>Costs applicable to sales</t>
        </is>
      </c>
      <c r="C41" s="6" t="n">
        <v>11855</v>
      </c>
      <c r="E41" s="6" t="n">
        <v>5719</v>
      </c>
      <c r="G41" s="6" t="n">
        <v>18241</v>
      </c>
      <c r="I41" s="6" t="n">
        <v>9433</v>
      </c>
    </row>
    <row r="42"/>
    <row r="43">
      <c r="A43" s="4" t="inlineStr">
        <is>
          <t>[1]</t>
        </is>
      </c>
      <c r="B43" s="4" t="inlineStr">
        <is>
          <t>Due to rounding, the sum of net income per share from continuing operations and discontinued operations may not equal net income per share.</t>
        </is>
      </c>
    </row>
    <row r="44">
      <c r="A44" s="4" t="inlineStr">
        <is>
          <t>[2]</t>
        </is>
      </c>
      <c r="B44" s="4" t="inlineStr">
        <is>
          <t>Excludes amortization.</t>
        </is>
      </c>
    </row>
  </sheetData>
  <mergeCells count="8">
    <mergeCell ref="A1:B2"/>
    <mergeCell ref="C1:F1"/>
    <mergeCell ref="G1:J1"/>
    <mergeCell ref="G2:H2"/>
    <mergeCell ref="I2:J2"/>
    <mergeCell ref="A42:I42"/>
    <mergeCell ref="B43:I43"/>
    <mergeCell ref="B44:I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t>
        </is>
      </c>
      <c r="B1" s="2" t="inlineStr">
        <is>
          <t>6 Months Ended</t>
        </is>
      </c>
    </row>
    <row r="2">
      <c r="B2" s="2" t="inlineStr">
        <is>
          <t>Jun. 30, 2020</t>
        </is>
      </c>
    </row>
    <row r="3">
      <c r="A3" s="3" t="inlineStr">
        <is>
          <t>Other Income and Expenses [Abstract]</t>
        </is>
      </c>
    </row>
    <row r="4">
      <c r="A4" s="4" t="inlineStr">
        <is>
          <t>OTHER, NET</t>
        </is>
      </c>
      <c r="B4" s="4" t="inlineStr">
        <is>
          <t>OTHER, NET Other, net consists of the following: Three Months Ended June 30, Six Months Ended June 30, In thousands 2020 2019 2020 2019 Foreign exchange gain (loss) $ 10 $ (468) $ (66) $ (1,133) Gain (loss) on sale of assets and investments 9 (72) 18 (20) Gain (loss) on sale of Manquiri NSR consideration (1) — — 365 — Gain (loss) on Silvertip contingent consideration — — 955 — Interest income on notes receivable — 18 — 199 Other 102 1,165 730 1,657 Other, net $ 121 $ 643 $ 2,002 $ 703 (1) As defined in Note 18 -- Discontinued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0</t>
        </is>
      </c>
    </row>
    <row r="3">
      <c r="A3" s="3" t="inlineStr">
        <is>
          <t>Earnings Per Share [Abstract]</t>
        </is>
      </c>
    </row>
    <row r="4">
      <c r="A4" s="4" t="inlineStr">
        <is>
          <t>Earnings Per Share</t>
        </is>
      </c>
      <c r="B4" s="4" t="inlineStr">
        <is>
          <t>NET INCOME (LOSS) PER SHARE Basic net income (loss) per share is computed by dividing net income (loss) available to common stockholders by the weighted average number of the Company’s common stock outstanding during the period. Diluted net income (loss) per share reflects the potential dilution that would occur if securities or other contracts to issue common stock were exercised or converted into common stock. For the three and six months ended June 30, 2020, there were 1,816,332 and 3,205,676 common stock equivalents, respectively, related to equity-based awards were not included in the diluted earnings per share calculation as the shares would be antidilutive. Similarly, 3,241,533 common stock equivalents were excluded in the diluted earnings per share calculation for the three and six months ended June 30, 2019, respectively. Three months ended June 30, Six months ended June 30, In thousands except per share amounts 2020 2019 2020 2019 Net income (loss) available to common stockholders: Income (loss) from continuing operations $ (1,209) $ (36,764) $ (13,109) $ (61,658) Income (loss) from discontinued operations — — — 5,693 $ (1,209) $ (36,764) $ (13,109) $ (55,965) Weighted average shares: Basic 240,945 207,809 240,600 205,103 Effect of stock-based compensation plans — — — — Diluted 240,945 207,809 240,600 205,103 Basic income (loss) per share: Income (loss) from continuing operations $ (0.01) $ (0.18) $ (0.05) $ (0.30) Income (loss) from discontinued operations — — — 0.03 Basic (1) $ (0.01) $ (0.18) $ (0.05) $ (0.27) Diluted income (loss) per share: Income (loss) from continuing operations $ (0.01) $ (0.18) $ (0.05) $ (0.30) Income (loss) from discontinued operations — — — 0.03 Diluted (1) $ (0.01) $ (0.18) $ (0.05) $ (0.27) (1) Due to rounding, the sum of net income per share from continuing operations and discontinued operations may not equal net income per share. On April 23, 2020 the Company entered into an ATM Equity Offering Sales Agreement (the “Sales Agreement”) with BofA Securities, Inc. and RBC Capital Markets, LLC as sales agents (the “Sales Agents”) and filed a prospectus supplement for the sale of its common stock, par value $0.01 per share, by way of an “at the market” offering having an aggregate offering price of up to $100,000,000 (the “ATM Program”). Sales under the ATM Program, if any, will be made pursuant to the terms of the Sales Agreement. At June 30, 2020, the Company had not sold any of its common stock under the ATM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Guarantor Information</t>
        </is>
      </c>
      <c r="B1" s="2" t="inlineStr">
        <is>
          <t>6 Months Ended</t>
        </is>
      </c>
    </row>
    <row r="2">
      <c r="B2" s="2" t="inlineStr">
        <is>
          <t>Jun. 30, 2020</t>
        </is>
      </c>
    </row>
    <row r="3">
      <c r="A3" s="3" t="inlineStr">
        <is>
          <t>Condensed Financial Information Disclosure [Abstract]</t>
        </is>
      </c>
    </row>
    <row r="4">
      <c r="A4" s="4" t="inlineStr">
        <is>
          <t>SUPPLEMENTAL GUARANTOR INFORMATION</t>
        </is>
      </c>
      <c r="B4" s="4" t="inlineStr">
        <is>
          <t xml:space="preserve">SUPPLEMENTAL GUARANTOR INFORMATION The following Consolidating Financial Statements are presented to satisfy disclosure requirements of Rule 3-10 of Regulation S-X resulting from the guarantees by Coeur Alaska, Inc., Coeur Explorations, Inc., Coeur Rochester, Inc., Coeur South America Corp., Wharf Resources (U.S.A.), Inc. and its subsidiaries, Coeur Capital, Inc., Coeur Sterling, Inc., Sterling Intermediate Holdco, Inc., and Coeur Sterling Holdings LLC (collectively, the “Subsidiary Guarantors”) of the 2024 Senior Notes. The following schedules present Consolidating Financial Statements of (a) Coeur, the parent company; (b) the Subsidiary Guarantors; and (c) certain wholly-owned domestic and foreign subsidiaries of the Company (collectively, the “Non-Guarantor Subsidiaries”). Each of the Subsidiary Guarantors is 100% owned by Coeur and the guarantees are full and unconditional and joint and several obligations. There are no restrictions on the ability of Coeur to obtain funds from the Subsidiary Guarantors by dividend or loan. CONDENSED CONSOLIDATING BALANCE SHEET JUNE 30, 2020 In thousands Coeur Mining, Inc. Guarantor Subsidiaries Non-Guarantor Subsidiaries Eliminations Consolidated ASSETS CURRENT ASSETS Cash and cash equivalents $ 23,317 $ 21,918 $ 25,689 $ — $ 70,924 Receivables 678 5,890 15,418 — 21,986 Ore on leach pads — 75,111 — — 75,111 Inventory — 26,983 25,769 — 52,752 Prepaid expenses and other 11,573 1,365 5,792 — 18,730 35,568 131,267 72,668 — 239,503 NON-CURRENT ASSETS Property, plant and equipment, net 2,146 153,331 78,656 — 234,133 Mining properties, net (671) 331,753 373,498 — 704,580 Ore on leach pads — 78,605 — — 78,605 Restricted assets 1,477 206 6,953 — 8,636 Equity and debt securities 15,086 — — — 15,086 Receivables — — 22,978 — 22,978 Net investment in subsidiaries 422,836 78,543 (77,812) (423,567) — Other 249,101 50,862 2,547 (244,951) 57,559 TOTAL ASSETS $ 725,543 $ 824,567 $ 479,488 $ (668,518) $ 1,361,080 LIABILITIES AND STOCKHOLDERS’ EQUITY CURRENT LIABILITIES Accounts payable $ 2,959 $ 34,835 $ 20,447 $ — $ 58,241 Other accrued liabilities 21,903 37,463 9,091 — 68,457 Debt — 16,962 10,214 — 27,176 Reclamation — 1,628 1,466 — 3,094 24,862 90,888 41,218 — 156,968 NON-CURRENT LIABILITIES Debt 287,239 31,443 247,712 (244,951) 321,443 Reclamation — 94,076 43,639 — 137,715 Deferred tax liabilities (2,914) 8,190 29,990 — 35,266 Other long-term liabilities 3,655 34,046 18,130 — 55,831 Intercompany payable (receivable) (241,156) 222,303 18,853 — — 46,824 390,058 358,324 (244,951) 550,255 STOCKHOLDERS’ EQUITY Common stock 2,437 20,401 214,816 (235,217) 2,437 Additional paid-in capital 3,605,982 340,700 2,040,931 (2,381,631) 3,605,982 Accumulated deficit (2,946,856) (17,480) (2,175,801) 2,193,281 (2,946,856) Accumulated other comprehensive income (loss) (7,706) — — — (7,706) 653,857 343,621 79,946 (423,567) 653,857 TOTAL LIABILITIES AND STOCKHOLDERS’ EQUITY $ 725,543 $ 824,567 $ 479,488 $ (668,518) $ 1,361,080 CONDENSED CONSOLIDATING BALANCE SHEET DECEMBER 31, 2019 In thousands Coeur Mining, Inc. Guarantor Subsidiaries Non-Guarantor Subsidiaries Eliminations Consolidated ASSETS CURRENT ASSETS Cash and cash equivalents $ 2,985 $ 27,217 $ 25,443 $ — $ 55,645 Receivables (65) 5,978 12,753 — 18,666 Ore on leach pads — 66,192 — — 66,192 Inventory — 24,763 31,123 — 55,886 Prepaid expenses and other 6,202 1,192 6,653 — 14,047 9,122 125,342 75,972 — 210,436 NON-CURRENT ASSETS Property, plant and equipment, net 2,370 167,159 79,260 — 248,789 Mining properties, net 4,452 327,685 379,818 — 711,955 Ore on leach pads — 71,539 — — 71,539 Restricted assets 1,470 206 7,076 — 8,752 Equity and debt securities 35,646 — — — 35,646 Receivables — — 28,709 — 28,709 Net investment in subsidiaries 325,723 85,755 (85,740) (325,738) — Other 267,281 52,040 20,937 (277,448) 62,810 TOTAL ASSETS $ 646,064 $ 829,726 $ 506,032 $ (603,186) $ 1,378,636 LIABILITIES AND STOCKHOLDERS’ EQUITY CURRENT LIABILITIES Accounts payable $ 1,277 $ 26,211 $ 41,688 $ — $ 69,176 Other accrued liabilities 9,036 35,547 51,033 — 95,616 Debt — 15,347 7,399 — 22,746 Reclamation — 1,628 1,486 — 3,114 10,313 78,733 101,606 — 190,652 NON-CURRENT LIABILITIES Debt 226,885 32,989 290,325 (277,448) 272,751 Reclamation — 91,524 41,893 — 133,417 Deferred tax liabilities 50 8,104 33,822 — 41,976 Other long-term liabilities 4,225 40,012 28,599 — 72,836 Intercompany payable (receivable) (262,413) 246,186 16,227 — — (31,253) 418,815 410,866 (277,448) 520,980 STOCKHOLDERS’ EQUITY Common stock 2,415 20,309 215,792 (236,101) 2,415 Additional paid-in capital 3,598,472 337,975 1,960,187 (2,298,162) 3,598,472 Accumulated deficit (2,933,747) (26,106) (2,182,419) 2,208,525 (2,933,747) Accumulated other comprehensive income (loss) (136) — — — (136) 667,004 332,178 (6,440) (325,738) 667,004 TOTAL LIABILITIES AND STOCKHOLDERS’ EQUITY $ 646,064 $ 829,726 $ 506,032 $ (603,186) $ 1,378,636 CONDENSED CONSOLIDATING STATEMENT OF COMPREHENSIVE INCOME (LOSS) THREE MONTHS ENDED JUNE 30, 2020 In thousands Coeur Mining, Inc. Guarantor Subsidiaries Non-Guarantor Subsidiaries Eliminations Consolidated Revenue $ — $ 116,280 $ 37,969 $ — $ 154,249 COSTS AND EXPENSES Costs applicable to sales (1) — 71,190 18,825 — 90,015 Amortization 187 19,188 8,501 — 27,876 General and administrative 8,612 — 4 — 8,616 Exploration 430 7,617 3,808 — 11,855 Pre-development, reclamation, and other 104 5,358 13,213 — 18,675 Total costs and expenses 9,333 103,353 44,351 — 157,037 OTHER INCOME (EXPENSE), NET Loss on debt extinguishment — — — — — Fair value adjustments, net 10,067 — — — 10,067 Other, net 3,923 (89) (85) (3,628) 121 Interest expense, net of capitalized interest (4,670) (733) (3,990) 3,628 (5,765) Total other income (expense), net 9,320 (822) (4,075) — 4,423 Income (loss) from continuing operations before income and mining taxes (13) 12,105 (10,457) — 1,635 Income and mining tax (expense) benefit 3,256 (2,175) (3,925) — (2,844) Income (loss) from continuing operations 3,243 9,930 (14,382) — (1,209) Equity income (loss) in consolidated subsidiaries (4,452) (4,018) 3,948 4,522 — Income (loss) from discontinued operations $ — $ — $ — $ — $ — NET INCOME (LOSS) $ (1,209) $ 5,912 $ (10,434) $ 4,522 $ (1,209) OTHER COMPREHENSIVE INCOME (LOSS): Change in fair value of derivative contracts designated as cash flow hedges (7,776) — — — (7,776) Other comprehensive income (loss) (7,776) — — — (7,776) COMPREHENSIVE INCOME (LOSS) $ (8,985) $ 5,912 $ (10,434) $ 4,522 $ (8,985) CONDENSED CONSOLIDATING STATEMENT OF COMPREHENSIVE INCOME (LOSS) THREE MONTHS ENDED JUNE 30, 2019 In thousands Coeur Mining, Inc. Guarantor Subsidiaries Non-Guarantor Subsidiaries Eliminations Consolidated Revenue $ — $ 90,854 $ 71,269 $ — $ 162,123 COSTS AND EXPENSES Costs applicable to sales (1) — 69,291 62,657 — 131,948 Amortization 219 18,726 24,259 — 43,204 General and administrative 5,982 570 1,198 — 7,750 Exploration 350 2,085 3,284 — 5,719 Pre-development, reclamation, and other 80 1,989 2,265 — 4,334 Total costs and expenses 6,631 92,661 93,663 — 192,955 OTHER INCOME (EXPENSE), NET Fair value adjustments, net (5,288) (8) — — (5,296) Other, net 5,093 273 (413) (4,310) 643 Interest expense, net of capitalized interest (5,815) (508) (4,812) 4,310 (6,825) Total other income (expense), net (6,010) (243) (5,225) — (11,478) Income (loss) from continuing operations before income and mining taxes (12,641) (2,050) (27,619) — (42,310) Income and mining tax (expense) benefit (311) (1,116) 6,973 — 5,546 Income (loss) from continuing operations (12,952) (3,166) (20,646) — (36,764) Equity income (loss) in consolidated subsidiaries (23,814) (212) (23) 24,049 — Income (loss) from discontinued operations $ — $ — $ — $ — $ — NET INCOME (LOSS) $ (36,766) $ (3,378) $ (20,669) $ 24,049 $ (36,764) OTHER COMPREHENSIVE INCOME (LOSS), net of tax: Other comprehensive income (loss) — — — — — COMPREHENSIVE INCOME (LOSS) $ (36,766) $ (3,378) $ (20,669) $ 24,049 $ (36,764) CONDENSED CONSOLIDATING STATEMENT OF CASH FLOWS THREE MONTHS ENDED JUNE 30, 2020 In thousands Coeur Mining, Inc. Guarantor Subsidiaries Non-Guarantor Subsidiaries Eliminations Consolidated CASH FLOWS FROM OPERATING ACTIVITIES: Cash provided by (used in) activities of operations (14,684) 38,128 (18,019) 4,522 9,947 Cash provided by (used in) activities of operations — — — — — CASH PROVIDED BY (USED IN) OPERATING ACTIVITIES (14,684) 38,128 (18,019) 4,522 9,947 CASH FLOWS FROM INVESTING ACTIVITIES Capital expenditures (156) (10,044) (6,482) — (16,682) Proceeds from the sale of assets — 9 — — 9 Sales of investments 19,802 — — — 19,802 Other — — (183) — (183) Investments in consolidated subsidiaries 4,452 1 69 (4,522) — Cash provided by (used in) activities of operations 24,098 (10,034) (6,596) (4,522) 2,946 CASH PROVIDED BY (USED IN) INVESTING ACTIVITIES 24,098 (10,034) (6,596) (4,522) 2,946 CASH FLOWS FROM FINANCING ACTIVITIES: Issuance of notes and bank borrowings, net of issuance costs 100,000 — — — 100,000 Payments on debt, capital leases, and associated costs (90,000) (3,674) (2,039) — (95,713) Silvertip Contingent Consideration — — — — — Net intercompany financing activity (3,616) (19,328) 1 22,944 — — Other 141 — — — 141 Cash provided by (used in) activities of operations 6,525 (23,002) 20,905 — 4,428 CASH PROVIDED BY (USED IN) FINANCING ACTIVITIES 6,525 (23,002) 20,905 — 4,428 Effect of exchange rate changes on cash and cash equivalents 3 (8) 934 — 929 NET CHANGE IN CASH, CASH EQUIVALENTS AND RESTRICTED CASH 15,942 5,084 (2,776) — 18,250 Cash, cash equivalents and restricted cash at beginning of period 11,074 16,800 26,184 — 54,058 Cash, cash equivalents and restricted cash at end of period $ 27,016 $ 21,884 $ 23,408 $ — $ 72,308 CONDENSED CONSOLIDATING STATEMENT OF CASH FLOWS THREE MONTHS ENDED JUNE 30, 2019 In thousands Coeur Mining, Inc. Guarantor Subsidiaries Non-Guarantor Subsidiaries Eliminations Consolidated CASH FLOWS FROM OPERATING ACTIVITIES: Cash provided by (used in) activities of continuing operations (43,768) 43,095 3,059 24,049 26,435 Cash provided by (used in) activities of discontinued operations — — — — — CASH PROVIDED BY (USED IN) OPERATING ACTIVITIES (43,768) 43,095 3,059 24,049 26,435 CASH FLOWS FROM INVESTING ACTIVITIES Capital expenditures (72) (7,820) (12,857) — (20,749) Proceeds from the sale of assets — 57 — — 57 Sales of investments 1,102 — — — 1,102 Proceeds from notes receivable 2,000 — — — 2,000 Other 230 113 (66) — 277 Investments in consolidated subsidiaries 23,725 85 239 (24,049) — Cash provided by (used in) activities of continuing operations 26,985 (7,565) (12,684) (24,049) (17,313) Cash provided by (used in) activities of discontinued operations — — — — — CASH PROVIDED BY (USED IN) INVESTING ACTIVITIES 26,985 (7,565) (12,684) (24,049) (17,313) CASH FLOWS FROM FINANCING ACTIVITIES: Issuance of common stock 48,887 — — — 48,887 Payments on debt, capital leases, and associated costs (82,702) (5,753) (2,357) — (90,812) Net intercompany financing activity 41,479 (30,949) (10,530) — — Other — — — — — Cash provided by (used in) activities of continuing operations 7,664 (36,702) (12,887) — (41,925) Cash provided by (used in) activities of discontinued operations — — — — — CASH PROVIDED BY (USED IN) FINANCING ACTIVITIES 7,664 (36,702) (12,887) — (41,925) Effect of exchange rate changes on cash and cash equivalents — (1) 57 — 56 Less net cash provided by (used in) discontinued operations — — — — — NET CHANGE IN CASH, CASH EQUIVALENTS AND RESTRICTED CASH (9,119) (1,173) (22,455) — (32,747) Cash, cash equivalents and restricted cash at beginning of period 13,162 10,581 48,279 — 72,022 Cash, cash equivalents and restricted cash at end of period $ 4,043 $ 9,408 $ 25,824 $ — $ 39,275 CONDENSED CONSOLIDATING STATEMENT OF COMPREHENSIVE INCOME (LOSS) SIX MONTHS ENDED JUNE 30, 2020 In thousands Coeur Mining, Inc. Guarantor Subsidiaries Non-Guarantor Subsidiaries Eliminations Consolidated Revenue $ — $ 213,224 $ 114,192 $ — $ 327,416 COSTS AND EXPENSES Costs applicable to sales (1) — 136,476 72,456 — 208,932 Amortization 402 36,603 27,033 — 64,038 General and administrative 17,522 2 12 — 17,536 Exploration 710 11,980 5,551 — 18,241 Pre-development, reclamation, and other 122 7,974 17,134 — 25,230 Total costs and expenses 18,756 193,035 122,186 — 333,977 OPERATING LOSS (18,756) 20,189 (7,994) — (6,561) OTHER INCOME (EXPENSE), NET Fair value adjustments, net 1,248 — — — 1,248 Other, net 8,538 (98) 917 (7,355) 2,002 Interest expense, net of capitalized interest (8,775) (1,469) (8,004) 7,355 (10,893) Total other income (expense), net 1,011 (1,567) (7,087) — (7,643) Income (loss) from continuing operations before income and mining taxes (17,745) 18,622 (15,081) — (14,204) Income and mining tax (expense) benefit 3,038 (2,693) 750 — 1,095 Income (loss) from continuing operations (14,707) 15,929 (14,331) — (13,109) Equity income (loss) in consolidated subsidiaries 1,598 (7,175) 6,975 (1,398) — Income (loss) from discontinued operations — — — — — NET INCOME (LOSS) $ (13,109) $ 8,754 $ (7,356) $ (1,398) $ (13,109) OTHER COMPREHENSIVE INCOME (LOSS): Change in fair value of derivative contracts designated as cash flow hedges (7,570) — — — (7,570) Other comprehensive income (loss) (7,570) — — — (7,570) COMPREHENSIVE INCOME (LOSS) $ (20,679) $ 8,754 $ (7,356) $ (1,398) $ (20,679) CONDENSED CONSOLIDATING STATEMENT OF COMPREHENSIVE INCOME (LOSS) SIX MONTHS ENDED JUNE 30, 2019 In thousands Coeur Mining, Inc. Guarantor Subsidiaries Non-Guarantor Subsidiaries Eliminations Consolidated Revenue $ — $ 181,553 $ 135,440 $ — $ 316,993 COSTS AND EXPENSES Costs applicable to sales (1) — 141,313 122,285 — 263,598 Amortization 440 37,171 47,469 — 85,080 General and administrative 15,456 570 1,198 — 17,224 Exploration 686 3,209 5,538 — 9,433 Pre-development, reclamation, and other 240 3,932 4,596 — 8,768 Total costs and expenses 16,822 186,195 181,086 — 384,103 OTHER INCOME (EXPENSE), NET Fair value adjustments, net 3,832 (8) — — 3,824 Other, net 10,091 438 (1,213) (8,613) 703 Interest expense, net of capitalized interest (11,544) (900) (9,448) 8,613 (13,279) Total other income (expense), net 2,379 (470) (10,661) — (8,752) Income (loss) from continuing operations before income and mining taxes (14,443) (5,112) (56,307) — (75,862) Income and mining tax (expense) benefit (2,388) (1,148) 17,740 — 14,204 Income (loss) from continuing operations (16,831) (6,260) (38,567) — (61,658) Equity income (loss) in consolidated subsidiaries (44,829) (630) 260 45,199 — Income (loss) from discontinued operations $ 5,693 $ — $ — $ — $ 5,693 NET INCOME (LOSS) $ (55,967) $ (6,890) $ (38,307) $ 45,199 $ (55,965) OTHER COMPREHENSIVE INCOME (LOSS), net of tax: Unrealized gain (loss) on debt securities, net of tax 59 — — — 59 Other comprehensive income (loss) 59 — — — 59 COMPREHENSIVE INCOME (LOSS) $ (55,908) $ (6,890) $ (38,307) $ 45,199 $ (55,906) CONDENSED CONSOLIDATING STATEMENT OF CASH FLOWS SIX MONTHS ENDED JUNE 30, 2020 In thousands Coeur Mining, Inc. Guarantor Subsidiaries Non-Guarantor Subsidiaries Eliminations Consolidated CASH FLOWS FROM OPERATING ACTIVITIES: Cash provided by (used in) activities of operations $ (18,141) $ 40,359 $ (18,864) $ (1,398) $ 1,956 Cash provided by (used in) activities of discontinued operations — — — — — CASH PROVIDED BY (USED IN) OPERATING ACTIVITIES $ (18,141) $ 40,359 $ (18,864) $ (1,398) $ 1,956 CASH FLOWS FROM INVESTING ACTIVITIES Capital expenditures (177) (20,535) (18,178) — (38,890) Proceeds from the sale of assets 4,500 15 — — 4,515 Sales of investments 19,802 — — — 19,802 Other — — (200) — (200) Investments in consolidated subsidiaries (1,598) (38) 238 1,398 — Cash provided by (used in) activities of continuing operations 22,527 (20,558) (18,140) 1,398 (14,773) CASH PROVIDED BY (USED IN) INVESTING ACTIVITIES 22,527 (20,558) (18,140) 1,398 (14,773) CASH FLOWS FROM FINANCING ACTIVITIES: Issuance of notes and bank borrowings, net of issuance costs 150,000 — — — 150,000 Payments on debt, capital leases, and associated costs (90,000) (7,649) (3,965) — (101,614) Silvertip contingent consideration — — (18,750) — (18,750) Net intercompany financing activity (42,216) (17,471) 59,687 — — Other (1,832) — — — (1,832) Cash provided by (used in) activities of operations 15,952 (25,120) 36,972 — 27,804 CASH PROVIDED BY (USED IN) FINANCING ACTIVITIES 15,952 (25,120) 36,972 — 27,804 Effect of exchange rate changes on cash and cash equivalents 3 (35) 335 — 303 NET CHANGE IN CASH, CASH EQUIVALENTS AND RESTRICTED CASH 20,341 (5,354) 303 — 15,290 Cash, cash equivalents and restricted cash at beginning of period 6,675 27,238 23,105 — 57,018 Cash, cash equivalents and restricted cash at end of period $ 27,016 $ 21,884 $ 23,408 $ — $ 72,308 CONDENSED CONSOLIDATING STATEMENT OF CASH FLOWS SIX MONTHS ENDED JUNE 30, 2019 In thousands Coeur Mining, Inc. Guarantor Subsidiaries Non-Guarantor Subsidiaries Eliminations Consolidated CASH FLOWS FROM OPERATING ACTIVITIES: Cash provided by (used in) activities of continuing operations (78,163) 51,563 (8,010) 45,199 10,589 Cash provided by (used in) activities of discontinued operations — — — — — CASH PROVIDED BY (USED IN) OPERATING ACTIVITIES (78,163) 51,563 (8,010) 45,199 10,589 CASH FLOWS FROM INVESTING ACTIVITIES Capital expenditures (110) (22,251) (25,826) — (48,187) Proceeds from the sale of assets — 810 94 — 904 Purchase of investments — — — — — Sales of investments 1,102 — — — 1,102 Proceeds from notes receivable 7,168 — — — 7,168 Other 2,032 113 (127) — 2,018 Investments in consolidated subsidiaries 44,740 85 374 (45,199) — Cash provided by (used in) activities of continuing operations 54,932 (21,243) (25,485) (45,199) (36,995) Cash provided by (used in) activities of discontinued operations — — — — — CASH PROVIDED BY (USED IN) INVESTING ACTIVITIES 54,932 (21,243) (25,485) (45,199) (36,995) CASH FLOWS FROM FINANCING ACTIVITIES: Issuance of common stock 48,887 — — — 48,887 Issuance of notes and bank borrowings, net of issuance costs 15,000 — — — 15,000 Payments on debt, capital leases, and associated costs (97,807) (10,140) (5,326) — (113,273) Net intercompany financing activity 51,705 (36,306) (15,399) — — Other (3,259) — — — (3,259) Cash provided by (used in) activities of continuing operations 14,526 (46,446) (20,725) — (52,645) Cash provided by (used in) activities of discontinued operations — — — — — CASH PROVIDED BY (USED IN) FINANCING ACTIVITIES 14,526 (46,446) (20,725) — (52,645) Effect of exchange rate changes on cash and cash equivalents — 2 255 — 257 Less net cash provided by (used in) discontinued operations — — — — — NET CHANGE IN CASH, CASH EQUIVALENTS AND RESTRICTED CASH (8,705) (16,124) (53,965) — (78,794) Cash, cash equivalents and restricted cash at beginning of period 12,748 25,532 79,789 — 118,069 Cash, cash equivalents and restricted cash at end of period $ 4,043 $ 9,408 $ 25,824 $ — $ 39,2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COMMITMENTS AND CONTINGENCIES Palmarejo Gold Stream Coeur Mexicana, S.A. de C.V. (“Coeur Mexicana”), a subsidiary of Coeur, sells 50% of Palmarejo gold production (excluding production from certain properties acquired in 2015) to a subsidiary of Franco-Nevada Corporation (“Franco-Nevada”) under a gold stream agreement for the lesser of $800 or spot price per ounce. In 2015, Coeur Mexicana received a $22.0 million deposit toward future deliveries under the gold stream agreement. In accordance with generally accepted accounting principles, although Coeur Mexicana has satisfied its contractual obligation to repay the deposit to Franco-Nevada, the deposit is accounted for as deferred revenue and is recognized as revenue on a units of production basis as ounces are sold to Franco-Nevada. At June 30, 2020 the remaining unamortized balance was $10.4 million, which is included in Accrued liabilities and other and Other long-term liabilities on the Consolidated Balance Sheet. Kensington Prepayment In June 2019, Coeur entered into a transaction with an existing metal sales counterparty whereby it amended its existing sales and purchase contract for gold concentrate from its Kensington mine (the “Amended Sales Contract”) to allow for a $25.0 million prepayment for deliveries of gold concentrate from the Kensington mine, for which deliveries were made to the counterparty in 2019. The Amended Sales Contract also includes an option for an additional $15.0 million prepayment for deliveries of gold concentrate, which Coeur exercised in December 2019. In the first half of 2020, the Kensington mine delivered $15.0 million of gold concentrate to the counterparty in satisfaction of this prepayment obligation. The Amended Sales Contract was further amended in June 2020 to include options for Coeur to receive up to two additional prepayments of up to $15.0 million each for deliveries of gold concentrate from the Kensington mine, and Coeur exercised the option to receive the first $15.0 million prepayment in June 2020 (the “June 2020 Prepayment”). The remaining deliveries of $15.0 million under the June 2020 Prepayment are recognized as a deferred revenue liability and are presented in Accrued liabilities and other on the Consolidated Balance Sheet. Under the relevant terms of the Amended Sales Contract, Coeur maintains its exposure to the price of gold and expects to recognize the remaining value of the accrued liability by December 31, 2020. Silvertip Contingent Consideration A total of up to $50.0 million of contingent consideration, payable in cash and common stock, was payable in conjunction with the Silvertip Acquisition based upon the achievement of two milestones, one of which was achieved and paid during 2019 and the other of which was achieved and paid during the first quarter of 2020. The first milestone payment of $25.0 million was contingent upon receipt of a permit expansion for a sustained mining and milling rate of 1,000 tonnes per day (the “Permit contingent consideration”). The permit application was submitted to the British Columbia Ministry of Energy and Mining on April 30, 2018 and following its approval in November 2019, the Company made a payment of $25.0 million in the form of $18.7 million in cash and 1.0 million shares of common stock to satisfy the Permit contingent consideration obligation. At December 31, 2019, based on the Silvertip mine’s total mineralized material (including reserves) (the “Resource contingent consideration”), the former JDS Silver Holdings Ltd. shareholders were entitled to the full second contingent payment of $25.0 million. In the first quarter of 2020, the Company made a payment of $25.0 million in the form of $18.8 million in cash and 0.9 million shares of common stock to satisfy the Resource contingent consideration obligation. Mexico VAT Litigation Included in non-current receivables as of June 30, 2020 are $23.0 million due from the Mexican government associated with VAT that was paid under Coeur Mexicana’s prior royalty agreement with a subsidiary of Franco-Nevada Corporation, which was terminated in 2016. Under the royalty agreement, Coeur applied for and initially received VAT refunds associated with the royalty payments in the normal course; however, in 2011 the Mexican tax authorities began denying the Company’s VAT refunds based on the argument that VAT was not legally due on the royalty payments. Accordingly, Coeur began to request refunds of the VAT as undue payments, which the Mexican tax authorities also denied. The Company has since been engaged in ongoing efforts to recover the VAT from the Mexican government (including through litigation). Despite a favorable ruling from Mexican tax courts in this matter in 2018, litigation continues, some of which was determined unfavorably to the Company in 2019 and 2020 based on interpretations of applicable law and prior court decisions which the Company and its counsel believe are erroneous and which are now under appeal. While the Company believes that it remains legally entitled to be refunded the full amount of the VAT receivable, the Company may continue to experience delays or obstacles in the recovery of VAT and it is possible that some or all of the VAT receivable may not ultimately be recovered as outcomes in Mexican tax courts and the process for recovering funds even if there is a successful outcome in litigation can be unpredictable. Other Commitments and Contingencies As part of its ongoing business and operations, the Company and its affiliates are required to provide surety bonds, bank letters of credit, bank guarantees and, in some cases, cash as financial support for various purposes, includ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Notes)</t>
        </is>
      </c>
      <c r="B1" s="2" t="inlineStr">
        <is>
          <t>6 Months Ended</t>
        </is>
      </c>
    </row>
    <row r="2">
      <c r="B2" s="2" t="inlineStr">
        <is>
          <t>Jun. 30, 2020</t>
        </is>
      </c>
    </row>
    <row r="3">
      <c r="A3" s="3" t="inlineStr">
        <is>
          <t>Discontinued Operations and Disposal Groups [Abstract]</t>
        </is>
      </c>
    </row>
    <row r="4">
      <c r="A4" s="4" t="inlineStr">
        <is>
          <t>Assets and Liabilities Held For Sale</t>
        </is>
      </c>
      <c r="B4" s="4" t="inlineStr">
        <is>
          <t>DISCONTINUED OPERATIONS In December 2017, the Company and certain of its subsidiaries entered into a definitive agreement (as amended, the “Manquiri Agreement”) to sell all of the outstanding capital stock of Empresa Minera Manquiri S.A. (“Manquiri”), which is the operator of the San Bartolomé mine and processing facility (the “Manquiri Divestiture”). On February 28, 2018, the Manquiri Divestiture was completed, and, in accordance with the Manquiri Agreement, the capital stock in Manquiri was sold to Ag-Mining Investments, AB, a privately-held Swedish company (the “Buyer”), in exchange for, among other items, (A) 2.0% net smelter returns royalty on all metals processed through the San Bartolomé mine’s processing facility (the “NSR”) and (B) promissory notes payable by the Buyer with an aggregate principal amount equal to $27.6 million (the “Manquiri Notes Receivable”). In September 2018, the Company entered into the Letter Agreement with the Buyer pursuant to which the total aggregate principal amount of the Manquiri Notes Receivable was reduced to $25.0 million, and the Buyer made a concurrent cash payment of $15.0 million to the Sellers in respect of the Manquiri Notes Receivable. In addition, the Company also agreed to forgo any rights to any value added tax refunds collected or received by Manquiri. On February 28, 2019, the parties executed a letter agreement (the “February Letter Agreement”), which amended certain terms of the Manquiri Agreement. Pursuant to the February Letter Agreement, the Buyer agreed to accelerate repayment of the remaining aggregate $6.0 million owed under the Manquiri Notes Receivable, which was received. As of the date of the entry into the February Letter Agreement, the remaining obligations under the Manquiri Agreement (including post-closing indemnification obligations) terminated. The Company recorded a $5.7 million gain on the sale Manquiri following the release of the indemnification liability (associated with termination of post-closing indemnification obligations) pursuant to the February Letter Agreement. In January 2020, the Buyer purchased the NSR from Coeur by making a payment to Coeur of $4.5 million. Coeur recorded a gain of $0.4 million following the pay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dditional Balance Sheet Detail and Supplemental Cash Flow Information</t>
        </is>
      </c>
      <c r="B1" s="2" t="inlineStr">
        <is>
          <t>6 Months Ended</t>
        </is>
      </c>
    </row>
    <row r="2">
      <c r="B2" s="2" t="inlineStr">
        <is>
          <t>Jun. 30, 2020</t>
        </is>
      </c>
    </row>
    <row r="3">
      <c r="A3" s="3" t="inlineStr">
        <is>
          <t>Supplemental Cash Flow Information [Abstract]</t>
        </is>
      </c>
    </row>
    <row r="4">
      <c r="A4" s="4" t="inlineStr">
        <is>
          <t>Cash Flow, Supplemental Disclosures [Text Block]</t>
        </is>
      </c>
      <c r="B4" s="4" t="inlineStr">
        <is>
          <t xml:space="preserve">ADDITIONAL BALANCE SHEET DETAIL AND SUPPLEMENTAL CASH FLOW INFORMATION Accrued liabilities and other consist of the following: In thousands June 30, 2020 December 31, 2019 Accrued salaries and wages $ 16,338 $ 20,047 Silvertip contingent consideration — 25,000 Deferred revenue (1) 16,472 16,672 Income and mining taxes 335 11,243 Accrued operating costs 3,971 3,752 Unrealized losses on derivatives 14,485 411 Taxes other than income and mining 3,343 3,554 Accrued interest payable 1,709 1,833 Operating lease liabilities 11,804 13,104 Accrued liabilities and other $ 68,457 $ 95,616 (1) See Note 17 -- Commitments and Contingencies for additional details on deferred revenue liabilities The following table provides a reconciliation of cash, cash equivalents, and restricted cash reported within the statement of financial position that total the same such amounts shown in the statement of cash flows in the three and six months ended June 30, 2020 and 2019: In thousands June 30, 2020 June 30, 2019 Cash and cash equivalents $ 70,924 $ 37,907 Restricted cash equivalents 1,384 1,368 Total cash, cash equivalents and restricted cash shown in the statement of cash flows $ 72,308 $ 39,2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Recent Accounting Standards</t>
        </is>
      </c>
      <c r="B4" s="4" t="inlineStr">
        <is>
          <t>Recently Adopted Accounting Standards In June 2016, the FASB issued ASU 2016-13, “Financial Instruments - Credit Losses (Topic 326)”. The new standard is effective for reporting periods beginning after December 15, 2019. The standard replaces the incurred loss impairment methodology under current GAAP with a methodology that reflects expected credit losses and requires the use of a forward-looking expected credit loss model for accounts receivables, loans, and other financial instruments. The standard requires a modified retrospective approach through a cumulative-effect adjustment to retained earnings as of the beginning of the first reporting period in which the guidance is effective. The Company adopted the new credit loss standard effective January 1, 2020. The adoption of the new standard did not have a material impact on the Company’s consolidated net income, financial position or cash flows. Recently Issued Accounting Standards In December 2019, the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ASU 2019-12 will be effective for interim and annual periods beginning after December 15, 2020 (January 1, 2021 for the Company). Early adoption is permitted. The Company is currently evaluating the impact the adoption of ASU 2019-12 will have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ummary of Contract Liability</t>
        </is>
      </c>
      <c r="B4" s="4" t="inlineStr">
        <is>
          <t xml:space="preserve">The following table presents a rollforward of the Franco-Nevada contract liability balance: Three Months Ended June 30, Six Months Ended June 30, In thousands 2020 2019 2020 2019 Opening Balance $ 10,505 $ 12,473 $ 11,061 $ 12,918 Revenue Recognized (116) (313) (672) (758) Closing Balance $ 10,389 $ 12,160 $ 10,389 $ 12,160 Three Months Ended June 30, Six Months Ended June 30, In thousands 2020 2019 2020 2019 Opening Balance $ 8,018 $ — $ 15,010 $ — Additions 15,006 25,021 15,006 25,021 Revenue Recognized (8,018) — (15,010) — Closing Balance $ 15,006 $ 25,021 $ 15,006 $ 25,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Financial information relating to the reporting segments</t>
        </is>
      </c>
      <c r="B4" s="4" t="inlineStr">
        <is>
          <t>Financial information relating to the Company’s segments is as follows (in thousands): Three months ended June 30, 2020 Palmarejo Rochester Kensington Wharf Silvertip Other Total Revenue Gold sales $ 23,669 $ 8,982 $ 55,177 $ 40,074 $ — $ — $ 127,902 Silver sales 14,301 11,661 — 385 — — 26,347 Zinc sales — — — — — — — Lead sales — — — — — — — Metal sales 37,970 20,643 55,177 40,459 — — 154,249 Costs and Expenses Costs applicable to sales(1) 18,825 18,336 30,382 22,472 — — 90,015 Amortization 7,270 3,012 12,853 3,181 1,231 329 27,876 Exploration 903 1,844 2,577 101 2,902 3,528 11,855 Other operating expenses 3,179 1,213 3,519 (118) 9,480 10,018 27,291 Other income (expense) Fair value adjustments, net — — — — — 10,067 10,067 Interest expense, net (311) (300) (214) (50) (220) (4,670) (5,765) Other, net (1,651) (25) (36) (6) 424 1,415 121 Income and mining tax (expense) benefit (3,384) — (474) (1,701) (255) 2,970 (2,844) Income (loss) from continuing operations $ 2,447 $ (4,087) $ 5,122 $ 13,066 $ (13,664) $ (4,093) $ (1,209) Income (loss) from discontinued operations $ — $ — $ — $ — $ — $ — $ — Segment assets(2) $ 307,215 $ 307,221 $ 180,290 $ 84,881 $ 159,995 $ 169,273 $ 1,208,875 Capital expenditures $ 4,533 $ 5,803 $ 3,909 $ 265 $ 1,949 $ 223 $ 16,682 (1) Excludes amortization (2) Segment assets include receivables, prepaids, inventories, property, plant and equipment, and mineral interests Three months ended June 30, 2019 Palmarejo Rochester Kensington Wharf Silvertip Other Total Revenue Gold sales $ 33,916 $ 11,195 $ 45,161 $ 20,054 $ — $ — $ 110,326 Silver sales 25,406 14,257 — 189 5,111 — 44,963 Zinc sales — — — — 2,604 — 2,604 Lead sales — — — — 4,230 — 4,230 Metal sales 59,322 25,452 45,161 20,243 11,945 — 162,123 Costs and Expenses Costs applicable to sales(1) 36,496 24,693 29,133 15,466 26,160 — 131,948 Amortization 14,212 3,963 12,537 2,225 9,878 389 43,204 Exploration 1,140 96 2,024 — 670 1,789 5,719 Other operating expenses 1,769 1,346 410 753 386 7,420 12,084 Other income (expense) Fair value adjustments, net — — — — — (5,296) (5,296) Interest expense, net (112) (170) (310) (28) (390) (5,815) (6,825) Other, net (574) 43 (16) 239 (33) 984 643 Income and mining tax (expense) benefit (345) (814) — (304) 7,589 (580) 5,546 Income (loss) from continuing operations 4,674 (5,587) 731 1,706 (17,983) (20,305) (36,764) Income (loss) from discontinued operations — — — — — — — Segment assets(2) 357,415 274,406 214,096 104,070 415,333 170,145 1,535,465 Capital expenditures 7,566 2,772 4,875 171 5,020 345 20,749 (1) Excludes amortization (2) Segment assets include receivables, prepaids, inventories, property, plant and equipment, and mineral interests Six months ended June 30, 2020 Palmarejo Rochester Kensington Wharf Silvertip Other Total Revenue Gold sales $ 65,316 $ 17,648 $ 106,843 $ 65,700 $ — $ — $ 255,507 Silver sales 46,993 22,400 — 633 1,230 — 71,256 Zinc sales — — — — (662) — (662) Lead sales — — — — 1,315 — 1,315 Metal sales 112,309 40,048 106,843 66,333 1,883 — 327,416 Costs and Expenses Costs applicable to sales (1) 54,799 35,292 60,889 40,295 17,657 — 208,932 Amortization 20,445 5,916 24,775 5,625 6,576 701 64,038 Exploration 2,395 2,064 4,349 105 3,153 6,175 18,241 Other operating expenses 3,901 2,459 3,850 324 11,854 20,378 42,766 Other income (expense) Fair value adjustments, net — — — — — 1,248 1,248 Interest expense, net (466) (568) (523) (101) (479) (8,756) (10,893) Other, net (1,698) (78) 35 (19) 1,554 2,208 2,002 Income and mining tax (expense) benefit (1,097) (43) (474) (2,176) (255) 5,140 1,095 Income (loss) from continuing operations $ 27,508 $ (6,372) $ 12,018 $ 17,688 $ (36,537) $ (27,414) $ (13,109) Income (loss) from discontinued operations $ — $ — $ — $ — $ — $ — $ — Segment assets (2) $ 307,215 $ 307,221 $ 180,290 $ 84,881 $ 159,995 $ 169,273 $ 1,208,875 Capital expenditures $ 11,613 $ 10,861 $ 8,717 $ 674 $ 6,565 $ 460 $ 38,890 (1) Excludes amortization (2) Segment assets include receivables, prepaids, inventories, property, plant and equipment, and mineral interests Six months ended June 30, 2019 Palmarejo Rochester Kensington Wharf Silvertip Other Total Revenue Gold sales $ 65,516 $ 22,248 $ 85,447 $ 43,879 $ — $ — $ 217,090 Silver sales 47,031 29,574 — 406 8,066 — 85,077 Zinc sales — — — — 8,238 — 8,238 Lead sales — — — — 6,588 — 6,588 Metal sales 112,547 51,822 85,447 44,285 22,892 — 316,993 Costs and Expenses Costs applicable to sales (1) 69,740 47,147 61,308 32,858 52,545 — 263,598 Amortization 28,740 8,000 24,264 4,906 18,304 866 85,080 Exploration 2,150 186 2,505 — 731 3,861 9,433 Other operating expenses 2,471 2,308 681 1,417 627 18,488 25,992 Other income (expense) Fair value adjustments, net — — — — — 3,824 3,824 Interest expense, net (248) (312) (539) (49) (587) (11,544) (13,279) Other, net (1,614) 16 (3) 325 (221) 2,200 703 Income and mining tax (expense) benefit 946 (670) — (477) 17,340 (2,935) 14,204 Income (loss) from continuing operations $ 8,530 $ (6,785) $ (3,853) $ 4,903 $ (32,783) $ (31,670) $ (61,658) Income (loss) from discontinued operations $ — $ — $ — $ — — $ 5,693 $ 5,693 Segment assets (2) $ 357,415 $ 274,406 $ 214,096 $ 104,070 415,333 $ 170,145 $ 1,535,465 Capital expenditures $ 16,242 $ 7,417 $ 14,231 $ 602 9,097 $ 598 $ 48,187 (1) Excludes amortization (2) Segment assets include receivables, prepaids, inventories, property, plant and equipment, and mineral interests</t>
        </is>
      </c>
    </row>
    <row r="5">
      <c r="A5" s="4" t="inlineStr">
        <is>
          <t>Consolidated Assets</t>
        </is>
      </c>
      <c r="B5" s="4" t="inlineStr">
        <is>
          <t xml:space="preserve">Assets June 30, 2020 December 31, 2019 Total assets for reportable segments $ 1,208,875 $ 1,215,783 Cash and cash equivalents 70,924 55,645 Other assets 81,281 107,208 Total consolidated assets $ 1,361,080 $ 1,378,636 </t>
        </is>
      </c>
    </row>
    <row r="6">
      <c r="A6" s="4" t="inlineStr">
        <is>
          <t>Long Lived Assets by Country</t>
        </is>
      </c>
      <c r="B6" s="4" t="inlineStr">
        <is>
          <t xml:space="preserve">Geographic Information Long-Lived Assets June 30, 2020 December 31, 2019 United States $ 485,972 $ 494,286 Mexico 303,504 312,168 Canada 148,574 146,804 Other 663 7,486 Total $ 938,713 $ 960,744 </t>
        </is>
      </c>
    </row>
    <row r="7">
      <c r="A7" s="4" t="inlineStr">
        <is>
          <t>Revenue by Country</t>
        </is>
      </c>
      <c r="B7" s="4" t="inlineStr">
        <is>
          <t xml:space="preserve">Revenue Three months ended June 30, Six months ended June 30, 2020 2019 2020 2019 United States $ 116,279 $ 90,855 $ 213,224 $ 181,554 Mexico 37,970 59,322 112,309 112,547 Canada — 11,946 1,883 22,892 Total 154,249 $ 162,123 $ 327,416 $ 316,9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Tables)</t>
        </is>
      </c>
      <c r="B1" s="2" t="inlineStr">
        <is>
          <t>6 Months Ended</t>
        </is>
      </c>
    </row>
    <row r="2">
      <c r="B2" s="2" t="inlineStr">
        <is>
          <t>Jun. 30, 2020</t>
        </is>
      </c>
    </row>
    <row r="3">
      <c r="A3" s="3" t="inlineStr">
        <is>
          <t>Receivables [Abstract]</t>
        </is>
      </c>
    </row>
    <row r="4">
      <c r="A4" s="4" t="inlineStr">
        <is>
          <t>Receivables</t>
        </is>
      </c>
      <c r="B4" s="4" t="inlineStr">
        <is>
          <t>Receivables consist of the following: In thousands June 30, 2020 December 31, 2019 Current receivables: Trade receivables $ 5,611 $ 6,028 Value added tax (“VAT”) receivable 13,748 10,729 Income tax receivable 196 105 Other 2,431 1,804 $ 21,986 $ 18,666 Non-current receivables: VAT receivable (1) $ 22,978 $ 28,009 RMC receivable (2) — 700 22,978 28,709 Total receivables $ 44,964 $ 47,375 (1) Represents VAT that was paid to the Mexican government associated with Coeur Mexicana’s prior royalty agreement with a subsidiary of Franco-Nevada Corporation. The Company continues to pursue recovery from the Mexican government (including through ongoing litigation). See Note 17 -- Commitments and Contingencies for additional detail. The $5.0 million decrease in the six months ended June 30, 2020 is attributable to a weaker Mexican Pes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FLOWS FROM OPERATING ACTIVITIES:</t>
        </is>
      </c>
    </row>
    <row r="4">
      <c r="A4" s="4" t="inlineStr">
        <is>
          <t>NET INCOME (LOSS)</t>
        </is>
      </c>
      <c r="B4" s="6" t="n">
        <v>-1209</v>
      </c>
      <c r="C4" s="6" t="n">
        <v>-36764</v>
      </c>
      <c r="D4" s="6" t="n">
        <v>-13109</v>
      </c>
      <c r="E4" s="6" t="n">
        <v>-55965</v>
      </c>
    </row>
    <row r="5">
      <c r="A5" s="4" t="inlineStr">
        <is>
          <t>(Income) Loss from Discontinued Operations, Net of Tax, Attributable to Parent</t>
        </is>
      </c>
      <c r="B5" s="5" t="n">
        <v>0</v>
      </c>
      <c r="C5" s="5" t="n">
        <v>0</v>
      </c>
      <c r="D5" s="5" t="n">
        <v>0</v>
      </c>
      <c r="E5" s="5" t="n">
        <v>-5693</v>
      </c>
    </row>
    <row r="6">
      <c r="A6" s="3" t="inlineStr">
        <is>
          <t>Adjustments:</t>
        </is>
      </c>
    </row>
    <row r="7">
      <c r="A7" s="4" t="inlineStr">
        <is>
          <t>Amortization</t>
        </is>
      </c>
      <c r="B7" s="5" t="n">
        <v>27876</v>
      </c>
      <c r="C7" s="5" t="n">
        <v>43204</v>
      </c>
      <c r="D7" s="5" t="n">
        <v>64038</v>
      </c>
      <c r="E7" s="5" t="n">
        <v>85080</v>
      </c>
    </row>
    <row r="8">
      <c r="A8" s="4" t="inlineStr">
        <is>
          <t>Accretion</t>
        </is>
      </c>
      <c r="B8" s="5" t="n">
        <v>2908</v>
      </c>
      <c r="C8" s="5" t="n">
        <v>3007</v>
      </c>
      <c r="D8" s="5" t="n">
        <v>5755</v>
      </c>
      <c r="E8" s="5" t="n">
        <v>5950</v>
      </c>
    </row>
    <row r="9">
      <c r="A9" s="4" t="inlineStr">
        <is>
          <t>Deferred income taxes</t>
        </is>
      </c>
      <c r="B9" s="5" t="n">
        <v>-1545</v>
      </c>
      <c r="C9" s="5" t="n">
        <v>-9158</v>
      </c>
      <c r="D9" s="5" t="n">
        <v>-7032</v>
      </c>
      <c r="E9" s="5" t="n">
        <v>-17417</v>
      </c>
    </row>
    <row r="10">
      <c r="A10" s="4" t="inlineStr">
        <is>
          <t>Gain (Loss) on Extinguishment of Debt</t>
        </is>
      </c>
      <c r="B10" s="5" t="n">
        <v>0</v>
      </c>
    </row>
    <row r="11">
      <c r="A11" s="4" t="inlineStr">
        <is>
          <t>Fair value adjustments, net</t>
        </is>
      </c>
      <c r="B11" s="5" t="n">
        <v>-10067</v>
      </c>
      <c r="C11" s="5" t="n">
        <v>5296</v>
      </c>
      <c r="D11" s="5" t="n">
        <v>-1248</v>
      </c>
      <c r="E11" s="5" t="n">
        <v>-3824</v>
      </c>
    </row>
    <row r="12">
      <c r="A12" s="4" t="inlineStr">
        <is>
          <t>Stock-based compensation</t>
        </is>
      </c>
      <c r="B12" s="5" t="n">
        <v>2287</v>
      </c>
      <c r="C12" s="5" t="n">
        <v>1987</v>
      </c>
      <c r="D12" s="5" t="n">
        <v>4300</v>
      </c>
      <c r="E12" s="5" t="n">
        <v>4210</v>
      </c>
    </row>
    <row r="13">
      <c r="A13" s="4" t="inlineStr">
        <is>
          <t>Gain on Modification of Lease</t>
        </is>
      </c>
      <c r="B13" s="5" t="n">
        <v>0</v>
      </c>
      <c r="C13" s="5" t="n">
        <v>0</v>
      </c>
      <c r="D13" s="5" t="n">
        <v>-4051</v>
      </c>
      <c r="E13" s="5" t="n">
        <v>0</v>
      </c>
    </row>
    <row r="14">
      <c r="A14" s="4" t="inlineStr">
        <is>
          <t>Inventory Write-down</t>
        </is>
      </c>
      <c r="B14" s="5" t="n">
        <v>5208</v>
      </c>
      <c r="C14" s="5" t="n">
        <v>11872</v>
      </c>
      <c r="D14" s="5" t="n">
        <v>15589</v>
      </c>
      <c r="E14" s="5" t="n">
        <v>27319</v>
      </c>
    </row>
    <row r="15">
      <c r="A15" s="4" t="inlineStr">
        <is>
          <t>Revenue Recognized</t>
        </is>
      </c>
      <c r="B15" s="5" t="n">
        <v>-8134</v>
      </c>
      <c r="C15" s="5" t="n">
        <v>0</v>
      </c>
      <c r="D15" s="5" t="n">
        <v>-15682</v>
      </c>
      <c r="E15" s="5" t="n">
        <v>0</v>
      </c>
    </row>
    <row r="16">
      <c r="A16" s="4" t="inlineStr">
        <is>
          <t>Foreign exchange and other</t>
        </is>
      </c>
      <c r="B16" s="5" t="n">
        <v>-913</v>
      </c>
      <c r="C16" s="5" t="n">
        <v>4731</v>
      </c>
      <c r="D16" s="5" t="n">
        <v>-2005</v>
      </c>
      <c r="E16" s="5" t="n">
        <v>5981</v>
      </c>
    </row>
    <row r="17">
      <c r="A17" s="3" t="inlineStr">
        <is>
          <t>Changes in operating assets and liabilities:</t>
        </is>
      </c>
    </row>
    <row r="18">
      <c r="A18" s="4" t="inlineStr">
        <is>
          <t>Receivables</t>
        </is>
      </c>
      <c r="B18" s="5" t="n">
        <v>-1536</v>
      </c>
      <c r="C18" s="5" t="n">
        <v>-7624</v>
      </c>
      <c r="D18" s="5" t="n">
        <v>-2349</v>
      </c>
      <c r="E18" s="5" t="n">
        <v>-17359</v>
      </c>
    </row>
    <row r="19">
      <c r="A19" s="4" t="inlineStr">
        <is>
          <t>Prepaid expenses and other current assets</t>
        </is>
      </c>
      <c r="B19" s="5" t="n">
        <v>1081</v>
      </c>
      <c r="C19" s="5" t="n">
        <v>-834</v>
      </c>
      <c r="D19" s="5" t="n">
        <v>735</v>
      </c>
      <c r="E19" s="5" t="n">
        <v>-3518</v>
      </c>
    </row>
    <row r="20">
      <c r="A20" s="4" t="inlineStr">
        <is>
          <t>Inventories</t>
        </is>
      </c>
      <c r="B20" s="5" t="n">
        <v>-8056</v>
      </c>
      <c r="C20" s="5" t="n">
        <v>-14391</v>
      </c>
      <c r="D20" s="5" t="n">
        <v>-29981</v>
      </c>
      <c r="E20" s="5" t="n">
        <v>-33212</v>
      </c>
    </row>
    <row r="21">
      <c r="A21" s="4" t="inlineStr">
        <is>
          <t>Accounts payable and accrued liabilities</t>
        </is>
      </c>
      <c r="B21" s="5" t="n">
        <v>2047</v>
      </c>
      <c r="C21" s="5" t="n">
        <v>25109</v>
      </c>
      <c r="D21" s="5" t="n">
        <v>-13004</v>
      </c>
      <c r="E21" s="5" t="n">
        <v>19037</v>
      </c>
    </row>
    <row r="22">
      <c r="A22" s="4" t="inlineStr">
        <is>
          <t>CASH PROVIDED BY OPERATING ACTIVITIES CONTINUING OPERATIONS</t>
        </is>
      </c>
      <c r="B22" s="5" t="n">
        <v>9947</v>
      </c>
      <c r="C22" s="5" t="n">
        <v>26435</v>
      </c>
      <c r="D22" s="5" t="n">
        <v>1956</v>
      </c>
      <c r="E22" s="5" t="n">
        <v>10589</v>
      </c>
    </row>
    <row r="23">
      <c r="A23" s="4" t="inlineStr">
        <is>
          <t>Cash provided by (used in) activities of discontinued operations</t>
        </is>
      </c>
      <c r="B23" s="5" t="n">
        <v>0</v>
      </c>
      <c r="C23" s="5" t="n">
        <v>0</v>
      </c>
      <c r="D23" s="5" t="n">
        <v>0</v>
      </c>
      <c r="E23" s="5" t="n">
        <v>0</v>
      </c>
    </row>
    <row r="24">
      <c r="A24" s="4" t="inlineStr">
        <is>
          <t>Cash provided by (used in) operating activities</t>
        </is>
      </c>
      <c r="B24" s="5" t="n">
        <v>9947</v>
      </c>
      <c r="C24" s="5" t="n">
        <v>26435</v>
      </c>
      <c r="D24" s="5" t="n">
        <v>1956</v>
      </c>
      <c r="E24" s="5" t="n">
        <v>10589</v>
      </c>
    </row>
    <row r="25">
      <c r="A25" s="3" t="inlineStr">
        <is>
          <t>CASH FLOWS FROM INVESTING ACTIVITIES:</t>
        </is>
      </c>
    </row>
    <row r="26">
      <c r="A26" s="4" t="inlineStr">
        <is>
          <t>Capital expenditures</t>
        </is>
      </c>
      <c r="B26" s="5" t="n">
        <v>-16682</v>
      </c>
      <c r="C26" s="5" t="n">
        <v>-20749</v>
      </c>
      <c r="D26" s="5" t="n">
        <v>-38890</v>
      </c>
      <c r="E26" s="5" t="n">
        <v>-48187</v>
      </c>
    </row>
    <row r="27">
      <c r="A27" s="4" t="inlineStr">
        <is>
          <t>Proceeds from the sale of assets</t>
        </is>
      </c>
      <c r="B27" s="5" t="n">
        <v>9</v>
      </c>
      <c r="C27" s="5" t="n">
        <v>57</v>
      </c>
      <c r="D27" s="5" t="n">
        <v>4515</v>
      </c>
      <c r="E27" s="5" t="n">
        <v>904</v>
      </c>
    </row>
    <row r="28">
      <c r="A28" s="4" t="inlineStr">
        <is>
          <t>Purchase of investments</t>
        </is>
      </c>
      <c r="E28" s="5" t="n">
        <v>0</v>
      </c>
    </row>
    <row r="29">
      <c r="A29" s="4" t="inlineStr">
        <is>
          <t>Proceeds from Collection of Notes Receivable</t>
        </is>
      </c>
      <c r="B29" s="5" t="n">
        <v>0</v>
      </c>
      <c r="C29" s="5" t="n">
        <v>2000</v>
      </c>
      <c r="D29" s="5" t="n">
        <v>0</v>
      </c>
      <c r="E29" s="5" t="n">
        <v>7168</v>
      </c>
    </row>
    <row r="30">
      <c r="A30" s="4" t="inlineStr">
        <is>
          <t>Other</t>
        </is>
      </c>
      <c r="B30" s="5" t="n">
        <v>-183</v>
      </c>
      <c r="C30" s="5" t="n">
        <v>277</v>
      </c>
      <c r="D30" s="5" t="n">
        <v>-200</v>
      </c>
      <c r="E30" s="5" t="n">
        <v>2018</v>
      </c>
    </row>
    <row r="31">
      <c r="A31" s="4" t="inlineStr">
        <is>
          <t>Net Cash Provided by (Used in) Investing Activities, Continuing Operations</t>
        </is>
      </c>
      <c r="B31" s="5" t="n">
        <v>2946</v>
      </c>
      <c r="C31" s="5" t="n">
        <v>-17313</v>
      </c>
      <c r="D31" s="5" t="n">
        <v>-14773</v>
      </c>
      <c r="E31" s="5" t="n">
        <v>-36995</v>
      </c>
    </row>
    <row r="32">
      <c r="A32" s="4" t="inlineStr">
        <is>
          <t>Cash provided by (used in) activities of discontinued operations</t>
        </is>
      </c>
      <c r="B32" s="5" t="n">
        <v>0</v>
      </c>
      <c r="C32" s="5" t="n">
        <v>0</v>
      </c>
      <c r="D32" s="5" t="n">
        <v>0</v>
      </c>
      <c r="E32" s="5" t="n">
        <v>0</v>
      </c>
    </row>
    <row r="33">
      <c r="A33" s="4" t="inlineStr">
        <is>
          <t>CASH PROVIDED BY (USED IN) INVESTING ACTIVITIES</t>
        </is>
      </c>
      <c r="B33" s="5" t="n">
        <v>2946</v>
      </c>
      <c r="C33" s="5" t="n">
        <v>-17313</v>
      </c>
      <c r="D33" s="5" t="n">
        <v>-14773</v>
      </c>
      <c r="E33" s="5" t="n">
        <v>-36995</v>
      </c>
    </row>
    <row r="34">
      <c r="A34" s="3" t="inlineStr">
        <is>
          <t>CASH FLOWS FROM FINANCING ACTIVITIES:</t>
        </is>
      </c>
    </row>
    <row r="35">
      <c r="A35" s="4" t="inlineStr">
        <is>
          <t>Proceeds from Issuance of Common Stock</t>
        </is>
      </c>
      <c r="B35" s="5" t="n">
        <v>0</v>
      </c>
      <c r="C35" s="5" t="n">
        <v>48887</v>
      </c>
      <c r="D35" s="5" t="n">
        <v>0</v>
      </c>
      <c r="E35" s="5" t="n">
        <v>48887</v>
      </c>
    </row>
    <row r="36">
      <c r="A36" s="4" t="inlineStr">
        <is>
          <t>Issuance of notes and bank borrowings, net of issuance costs</t>
        </is>
      </c>
      <c r="B36" s="5" t="n">
        <v>100000</v>
      </c>
      <c r="C36" s="5" t="n">
        <v>0</v>
      </c>
      <c r="D36" s="5" t="n">
        <v>150000</v>
      </c>
      <c r="E36" s="5" t="n">
        <v>15000</v>
      </c>
    </row>
    <row r="37">
      <c r="A37" s="4" t="inlineStr">
        <is>
          <t>Payments on long-term debt, capital leases, and associated costs</t>
        </is>
      </c>
      <c r="B37" s="5" t="n">
        <v>-95713</v>
      </c>
      <c r="C37" s="5" t="n">
        <v>-90812</v>
      </c>
      <c r="D37" s="5" t="n">
        <v>-101614</v>
      </c>
      <c r="E37" s="5" t="n">
        <v>-113273</v>
      </c>
    </row>
    <row r="38">
      <c r="A38" s="4" t="inlineStr">
        <is>
          <t>Gold production royalty payments</t>
        </is>
      </c>
      <c r="B38" s="5" t="n">
        <v>0</v>
      </c>
      <c r="C38" s="5" t="n">
        <v>0</v>
      </c>
      <c r="D38" s="5" t="n">
        <v>-18750</v>
      </c>
      <c r="E38" s="5" t="n">
        <v>0</v>
      </c>
    </row>
    <row r="39">
      <c r="A39" s="4" t="inlineStr">
        <is>
          <t>Other</t>
        </is>
      </c>
      <c r="B39" s="5" t="n">
        <v>141</v>
      </c>
      <c r="C39" s="5" t="n">
        <v>0</v>
      </c>
      <c r="D39" s="5" t="n">
        <v>-1832</v>
      </c>
      <c r="E39" s="5" t="n">
        <v>-3259</v>
      </c>
    </row>
    <row r="40">
      <c r="A40" s="4" t="inlineStr">
        <is>
          <t>Cash provided by (used in) activities of continuing operations</t>
        </is>
      </c>
      <c r="B40" s="5" t="n">
        <v>4428</v>
      </c>
      <c r="C40" s="5" t="n">
        <v>-41925</v>
      </c>
      <c r="D40" s="5" t="n">
        <v>27804</v>
      </c>
      <c r="E40" s="5" t="n">
        <v>-52645</v>
      </c>
    </row>
    <row r="41">
      <c r="A41" s="4" t="inlineStr">
        <is>
          <t>Cash provided by (used in) activities of discontinued operations</t>
        </is>
      </c>
      <c r="B41" s="5" t="n">
        <v>0</v>
      </c>
      <c r="C41" s="5" t="n">
        <v>0</v>
      </c>
      <c r="D41" s="5" t="n">
        <v>0</v>
      </c>
      <c r="E41" s="5" t="n">
        <v>0</v>
      </c>
    </row>
    <row r="42">
      <c r="A42" s="4" t="inlineStr">
        <is>
          <t>Cash provided by (used in) activities of discontinued operations</t>
        </is>
      </c>
      <c r="B42" s="5" t="n">
        <v>4428</v>
      </c>
      <c r="C42" s="5" t="n">
        <v>-41925</v>
      </c>
      <c r="D42" s="5" t="n">
        <v>27804</v>
      </c>
      <c r="E42" s="5" t="n">
        <v>-52645</v>
      </c>
    </row>
    <row r="43">
      <c r="A43" s="4" t="inlineStr">
        <is>
          <t>Effect of exchange rate changes on cash and cash equivalents</t>
        </is>
      </c>
      <c r="B43" s="5" t="n">
        <v>929</v>
      </c>
      <c r="C43" s="5" t="n">
        <v>56</v>
      </c>
      <c r="D43" s="5" t="n">
        <v>303</v>
      </c>
      <c r="E43" s="5" t="n">
        <v>257</v>
      </c>
    </row>
    <row r="44">
      <c r="A44" s="4" t="inlineStr">
        <is>
          <t>INCREASE (DECREASE) IN CASH AND CASH EQUIVALENTS</t>
        </is>
      </c>
      <c r="B44" s="5" t="n">
        <v>18250</v>
      </c>
      <c r="C44" s="5" t="n">
        <v>-32747</v>
      </c>
      <c r="D44" s="5" t="n">
        <v>15290</v>
      </c>
      <c r="E44" s="5" t="n">
        <v>-78794</v>
      </c>
    </row>
    <row r="45">
      <c r="A45" s="4" t="inlineStr">
        <is>
          <t>Less net cash provided by (used in) discontinued operations</t>
        </is>
      </c>
      <c r="B45" s="5" t="n">
        <v>0</v>
      </c>
      <c r="C45" s="5" t="n">
        <v>0</v>
      </c>
      <c r="D45" s="5" t="n">
        <v>0</v>
      </c>
      <c r="E45" s="5" t="n">
        <v>0</v>
      </c>
    </row>
    <row r="46">
      <c r="A46" s="4" t="inlineStr">
        <is>
          <t>NET CHANGE IN CASH, CASH EQUIVALENTS AND RESTRICTED CASH</t>
        </is>
      </c>
      <c r="B46" s="5" t="n">
        <v>18250</v>
      </c>
      <c r="C46" s="5" t="n">
        <v>-32747</v>
      </c>
      <c r="D46" s="5" t="n">
        <v>15290</v>
      </c>
      <c r="E46" s="5" t="n">
        <v>-78794</v>
      </c>
    </row>
    <row r="47">
      <c r="A47" s="4" t="inlineStr">
        <is>
          <t>Cash, cash equivalents and restricted cash at beginning of period</t>
        </is>
      </c>
      <c r="B47" s="5" t="n">
        <v>54058</v>
      </c>
      <c r="C47" s="5" t="n">
        <v>72022</v>
      </c>
      <c r="D47" s="5" t="n">
        <v>57018</v>
      </c>
      <c r="E47" s="5" t="n">
        <v>118069</v>
      </c>
    </row>
    <row r="48">
      <c r="A48" s="4" t="inlineStr">
        <is>
          <t>Cash, cash equivalents and restricted cash at end of period</t>
        </is>
      </c>
      <c r="B48" s="5" t="n">
        <v>72308</v>
      </c>
      <c r="C48" s="5" t="n">
        <v>39275</v>
      </c>
      <c r="D48" s="5" t="n">
        <v>72308</v>
      </c>
      <c r="E48" s="5" t="n">
        <v>39275</v>
      </c>
    </row>
    <row r="49">
      <c r="A49" s="4" t="inlineStr">
        <is>
          <t>Proceeds from Sale and Maturity of Marketable Securities</t>
        </is>
      </c>
      <c r="B49" s="6" t="n">
        <v>19802</v>
      </c>
      <c r="C49" s="6" t="n">
        <v>1102</v>
      </c>
      <c r="D49" s="6" t="n">
        <v>19802</v>
      </c>
      <c r="E49" s="6" t="n">
        <v>110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y and Ore on Leach Pads (Tables)</t>
        </is>
      </c>
      <c r="B1" s="2" t="inlineStr">
        <is>
          <t>6 Months Ended</t>
        </is>
      </c>
    </row>
    <row r="2">
      <c r="B2" s="2" t="inlineStr">
        <is>
          <t>Jun. 30, 2020</t>
        </is>
      </c>
    </row>
    <row r="3">
      <c r="A3" s="3" t="inlineStr">
        <is>
          <t>Inventory Disclosure [Abstract]</t>
        </is>
      </c>
    </row>
    <row r="4">
      <c r="A4" s="4" t="inlineStr">
        <is>
          <t>Inventories</t>
        </is>
      </c>
      <c r="B4" s="4" t="inlineStr">
        <is>
          <t xml:space="preserve">Inventory consists of the following: In thousands June 30, 2020 December 31, 2019 Inventory: Concentrate $ 2,897 $ 6,557 Precious metals 15,272 14,040 Supplies 34,583 35,289 52,752 55,886 Ore on leach pads: Current 75,111 66,192 Non-current 78,605 71,539 153,716 137,731 Long-term stock pile $ 2,809 $ — Total inventory and ore on leach pads $ 209,277 $ 193,6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 (Tables)</t>
        </is>
      </c>
      <c r="B1" s="2" t="inlineStr">
        <is>
          <t>6 Months Ended</t>
        </is>
      </c>
    </row>
    <row r="2">
      <c r="B2" s="2" t="inlineStr">
        <is>
          <t>Jun. 30, 2020</t>
        </is>
      </c>
    </row>
    <row r="3">
      <c r="A3" s="3" t="inlineStr">
        <is>
          <t>Investment in Marketable Securities [Abstract]</t>
        </is>
      </c>
    </row>
    <row r="4">
      <c r="A4" s="4" t="inlineStr">
        <is>
          <t>Investments</t>
        </is>
      </c>
      <c r="B4" s="4" t="inlineStr">
        <is>
          <t xml:space="preserve">The Company makes strategic investments in equity and debt securities of silver and gold exploration, development and royalty and streaming companies. At June 30, 2020 In thousands Cost Gross Gross Estimated Equity Securities Metalla Royalty &amp; Streaming Ltd. $ 1,852 $ — $ 2,964 $ 4,816 Integra Resources Corp. 5,000 — 3,023 8,023 Rockhaven Resources Ltd. 2,064 (398) — 1,666 Other 448 — 133 581 Equity securities $ 9,364 $ (398) $ 6,120 $ 15,086 At December 31, 2019 In thousands Cost Gross Gross Estimated Equity Securities Metalla Royalty &amp; Streaming Ltd. $ 10,463 $ — $ 17,725 $ 28,188 Integra Resources Corp. 5,000 — 355 5,355 Rockhaven Resources, Ltd. 2,064 (376) — 1,688 Other 1,304 (889) — 415 Equity securities $ 18,831 $ (1,265) $ 18,080 $ 35,6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Lease Cost and Cash Flow Information</t>
        </is>
      </c>
      <c r="B4" s="4" t="inlineStr">
        <is>
          <t xml:space="preserve">The following table summarizes quantitative information pertaining to the Company’s finance and operating leases. Three months ended June 30, Six months ended June 30, In thousands 2020 2019 2020 2019 Lease Cost Operating lease cost $ 2,855 $ 2,666 $ 5,902 $ 6,115 Short-term operating lease cost $ 2,310 $ 3,734 $ 3,828 $ 6,485 Finance Lease Cost: Amortization of leased assets $ 6,424 $ 4,418 $ 12,397 $ 9,912 Interest on lease liabilities 920 1,142 1,925 2,249 Total finance lease cost $ 7,344 $ 5,560 $ 14,322 $ 12,161 Supplemental cash flow information related to leases was as follows: Three months ended June 30, Six months ended June 30, In thousands 2020 2019 2020 2019 Other Information Cash paid for amounts included in the measurement of lease liabilities: Operating cash flows from operating leases $ 5,480 $ 6,400 $ 10,351 $ 12,610 Operating cash flows from finance leases $ 920 $ 1,142 $ 1,925 $ 2,249 Financing cash flows from finance leases $ 5,713 $ 8,812 $ 11,614 $ 16,273 </t>
        </is>
      </c>
    </row>
    <row r="5">
      <c r="A5" s="4" t="inlineStr">
        <is>
          <t>Supplemental Balance Sheet Information</t>
        </is>
      </c>
      <c r="B5" s="4" t="inlineStr">
        <is>
          <t>Supplemental balance sheet information related to leases was as follows: In thousands June 30, 2020 December 31, 2019 Operating Leases Other assets, non-current $ 42,150 $ 49,169 Accrued liabilities and other $ 11,804 $ 13,104 Other long-term liabilities 30,240 40,634 Total operating lease liabilities $ 42,044 $ 53,738 Finance Leases Property and equipment, gross $ 101,466 $ 103,903 Accumulated depreciation (49,803) (42,209) Property and equipment, net $ 51,663 $ 61,694 Debt, current $ 27,176 $ 22,746 Debt, non-current 34,205 45,866 Total finance lease liabilities $ 61,381 $ 68,612 Weighted Average Remaining Lease Term Weighted-average remaining lease term - finance leases 1.48 1.73 Weighted-average remaining lease term - operating leases 4.25 4.70 Weighted Average Discount Rate Weighted-average discount rate - finance leases 5.36 % 5.40 % Weighted-average discount rate - operating leases 5.19 % 5.20 %</t>
        </is>
      </c>
    </row>
    <row r="6">
      <c r="A6" s="4" t="inlineStr">
        <is>
          <t>Operating Lease Minimum Future Lease Payments</t>
        </is>
      </c>
      <c r="B6" s="4" t="inlineStr">
        <is>
          <t xml:space="preserve">Minimum future lease payments under finance and operating leases with terms longer than one year are as follows: At June 30, (In thousands) Operating leases Finance leases 2020 $ 6,346 $ 15,686 2021 11,119 24,398 2022 10,636 17,750 2023 10,205 7,436 2024 8,605 1,690 Thereafter — 128 Total $ 46,911 $ 67,088 Less: imputed interest (4,867) (5,707) Net lease obligation $ 42,044 $ 61,381 </t>
        </is>
      </c>
    </row>
    <row r="7">
      <c r="A7" s="4" t="inlineStr">
        <is>
          <t>Finance Lease Minimum Future Lease Payments</t>
        </is>
      </c>
      <c r="B7" s="4" t="inlineStr">
        <is>
          <t xml:space="preserve">Minimum future lease payments under finance and operating leases with terms longer than one year are as follows: At June 30, (In thousands) Operating leases Finance leases 2020 $ 6,346 $ 15,686 2021 11,119 24,398 2022 10,636 17,750 2023 10,205 7,436 2024 8,605 1,690 Thereafter — 128 Total $ 46,911 $ 67,088 Less: imputed interest (4,867) (5,707) Net lease obligation $ 42,044 $ 61,3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Long term debt and capital lease obligations</t>
        </is>
      </c>
      <c r="B4" s="4" t="inlineStr">
        <is>
          <t xml:space="preserve"> June 30, 2020 December 31, 2019 In thousands Current Non-Current Current Non-Current 2024 Senior Notes, net (1) $ — $ 227,238 $ — $ 226,885 Revolving Credit Facility (2) — 60,000 — — Finance lease obligations 27,176 34,205 22,746 45,866 $ 27,176 $ 321,443 $ 22,746 $ 272,751 (1) Net of unamortized debt issuance costs of $2.8 million and $3.1 million at June 30, 2020 and December 31, 2019, respectively. (2) Unamortized debt issuance costs of $1.9 million and $2.3 million at June 30, 2020 and December 31, 2019, respectively, included in Other Non-Current Assets .</t>
        </is>
      </c>
    </row>
    <row r="5">
      <c r="A5" s="4" t="inlineStr">
        <is>
          <t>Interest expenses incurred for various debt instruments</t>
        </is>
      </c>
      <c r="B5" s="4" t="inlineStr">
        <is>
          <t xml:space="preserve">Interest Expense Three Months Ended June 30, Six Months Ended June 30, In thousands 2020 2019 2020 2019 2024 Senior Notes $ 3,378 $ 3,671 $ 6,756 $ 7,344 Revolving Credit Facility 1,204 1,953 1,753 3,806 Finance lease obligations 920 1,142 1,925 2,249 Amortization of debt issuance costs 390 390 771 732 Accretion of Silvertip contingent consideration — 180 — 359 Other debt obligations 181 2 216 2 Capitalized interest (308) (513) (528) (1,213) Total interest expense, net of capitalized interest $ 5,765 $ 6,825 $ 10,893 $ 13,2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clamation (Tables)</t>
        </is>
      </c>
      <c r="B1" s="2" t="inlineStr">
        <is>
          <t>6 Months Ended</t>
        </is>
      </c>
    </row>
    <row r="2">
      <c r="B2" s="2" t="inlineStr">
        <is>
          <t>Jun. 30, 2020</t>
        </is>
      </c>
    </row>
    <row r="3">
      <c r="A3" s="3" t="inlineStr">
        <is>
          <t>Asset Retirement Obligation Disclosure [Abstract]</t>
        </is>
      </c>
    </row>
    <row r="4">
      <c r="A4" s="4" t="inlineStr">
        <is>
          <t>Asset Retirement Obligation</t>
        </is>
      </c>
      <c r="B4" s="4" t="inlineStr">
        <is>
          <t xml:space="preserve">Changes to the Company’s asset retirement obligations for its operating sites are as follows: Three Months Ended June 30, Six Months Ended June 30, In thousands 2020 2019 2020 2019 Asset retirement obligation - Beginning $ 136,628 $ 135,741 $ 134,543 $ 133,508 Accretion 2,863 2,959 5,667 5,854 Settlements (587) (1,155) (1,306) (1,817) Asset retirement obligation - Ending $ 138,904 $ 137,545 $ 138,904 $ 137,5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and Mining Taxes (Tables)</t>
        </is>
      </c>
      <c r="B1" s="2" t="inlineStr">
        <is>
          <t>6 Months Ended</t>
        </is>
      </c>
    </row>
    <row r="2">
      <c r="B2" s="2" t="inlineStr">
        <is>
          <t>Jun. 30, 2020</t>
        </is>
      </c>
    </row>
    <row r="3">
      <c r="A3" s="3" t="inlineStr">
        <is>
          <t>Income Tax Disclosure [Abstract]</t>
        </is>
      </c>
    </row>
    <row r="4">
      <c r="A4" s="4" t="inlineStr">
        <is>
          <t>Schedule of Components of Income Tax Expense (Benefit)</t>
        </is>
      </c>
      <c r="B4" s="4" t="inlineStr">
        <is>
          <t xml:space="preserve">The following table summarizes the components of Income and mining tax (expense) benefit for the three and six months ended June 30, 2020 and 2019 by significant jurisdiction: Three months ended June 30, Six months ended June 30, 2020 2019 2020 2019 In thousands Income (loss) before tax Tax (expense) benefit Income (loss) before tax Tax (expense) benefit Income (loss) before tax Tax (expense) benefit Income (loss) before tax Tax (expense) benefit United States $ 12,546 $ 827 $ (16,835) $ (1,399) $ 1,540 $ 91 $ (22,882) $ (3,561) Canada (15,621) 217 (27,568) 7,547 (41,650) 232 (54,093) 17,339 Mexico 4,805 (3,888) 2,292 (600) 26,163 743 1,521 424 Other jurisdictions (95) — (199) (2) (257) 29 (408) 2 $ 1,635 $ (2,844) $ (42,310) $ 5,546 $ (14,204) $ 1,095 $ (75,862) $ 14,2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ummary of Grants Awarded</t>
        </is>
      </c>
      <c r="B4" s="4" t="inlineStr">
        <is>
          <t xml:space="preserve">The following table summarizes the grants awarded during the six months ended June 30, 2020: Grant date Restricted Grant date fair Performance Grant date fair June 3, 2020 167,125 $ 5.21 123,777 $ 3.91 May 19, 2020 — $ — 198,273 $ 3.91 May 13, 2020 54,660 $ 3.97 998,618 $ 3.91 February 25, 2020 120,491 $ 4.94 — $ — February 24, 2020 1,304,763 $ 5.12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Adjustments to Comprehensive income (Loss)</t>
        </is>
      </c>
      <c r="B4" s="4" t="inlineStr">
        <is>
          <t xml:space="preserve"> Three Months Ended June 30, Six Months Ended June 30, In thousands 2020 2019 2020 2019 Unrealized gain (loss) on equity securities $ (2,273) $ (5,548) $ (11,092) $ 3,637 Realized gain (loss) on equity securities 12,340 384 12,340 375 Interest rate swap, net — (132) — (188) Fair value adjustments, net $ 10,067 $ (5,296) $ 1,248 $ 3,824 </t>
        </is>
      </c>
    </row>
    <row r="5">
      <c r="A5" s="4" t="inlineStr">
        <is>
          <t>Financial assets and liabilities measured at fair value on recurring basis</t>
        </is>
      </c>
      <c r="B5" s="4" t="inlineStr">
        <is>
          <t xml:space="preserve">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June 30, 2020 In thousands Total Level 1 Level 2 Level 3 Assets: Equity securities $ 15,086 $ 15,086 $ — $ — Other derivative instruments, net 666 — 666 — $ 15,752 $ 15,086 $ 666 $ — Liabilities: Other derivative instruments, net $ — $ — $ — $ — Fair Value at December 31, 2019 In thousands Total Level 1 Level 2 Level 3 Assets: Equity and debt securities $ 35,646 $ 35,646 $ — $ — Other derivative instruments, net 753 — 753 — $ 36,399 $ 35,646 $ 753 $ — Liabilities: Silvertip contingent consideration $ 25,000 $ — $ — $ 25,000 Other derivative instruments, net 275 — 275 — $ 25,275 $ — $ 275 $ 25,000 </t>
        </is>
      </c>
    </row>
    <row r="6">
      <c r="A6" s="4" t="inlineStr">
        <is>
          <t>Changes in the fair value of the Company's Level 3 financial liabilities</t>
        </is>
      </c>
      <c r="B6" s="4" t="inlineStr">
        <is>
          <t xml:space="preserve">The following tables present the changes in the fair value of the Company's Level 3 financial assets and liabilities in the six months ended June 30, 2020: Six Months Ended June 30, In thousands Balance at the beginning of the period Revaluation Settlements Accretion Balance at the Liabilities: Silvertip contingent consideration $ 25,000 $ — $ (25,000) $ — $ — </t>
        </is>
      </c>
    </row>
    <row r="7">
      <c r="A7" s="4" t="inlineStr">
        <is>
          <t>Financial Assets and Liabilities not Measured at Fair Value</t>
        </is>
      </c>
      <c r="B7" s="4" t="inlineStr">
        <is>
          <t>The fair value of financial assets and liabilities carried at book value in the financial statements at June 30, 2020 and December 31, 2019 is presented in the following table: June 30, 2020 In thousands Book Value Fair Value Level 1 Level 2 Level 3 Liabilities: 2024 Senior Notes (1) $ 227,238 $ 220,676 $ — $ 220,676 $ — Revolving Credit Facility (2) $ 60,000 $ 60,000 $ — $ 60,000 $ — (1) Net of unamortized debt issuance costs of $2.8 million. (2) Unamortized debt issuance costs of $1.9 million included in Other Non-Current Assets . December 31, 2019 In thousands Book Value Fair Value Level 1 Level 2 Level 3 Liabilities: 2024 Senior Notes (1) $ 226,885 $ 228,585 $ — $ 228,585 $ — Revolving Credit Facility (2) $ — $ — $ — $ — $ — (1) Net of unamortized debt issuance costs of $3.1 million. (2) Unamortized debt issuance costs of $2.3 million included in Other Non-Current Asse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Derivative instruments, future settlement</t>
        </is>
      </c>
      <c r="B4" s="4" t="inlineStr">
        <is>
          <t xml:space="preserve">At June 30, 2020, the Company had the following derivative instruments that settle as follows: In thousands except average prices and notional ounces 2020 Thereafter Provisional gold sales contracts $ 26,173 $ — Average gold price per ounce $ 1,728 $ — Notional ounces 15,147 — In thousands except average prices and notional ounces 2020 2021 and Thereafter Gold put options Average gold strike price per ounce $ 1,457 $ 1,600 Notional ounces 105,000 202,800 Gold call options Average gold strike price per ounce $ 1,825 $ 1,892 Notional ounces 105,000 202,800 Foreign currency forward exchange contracts - Mexican Peso Average Mexican Peso exchange rate 24.22 25.00 Notional US dollar $ 30,000 $ 60,000 Foreign exchange forward exchange contracts - Canadian Dollar Average Canadian Dollar exchange rate 1.44 — Notional US dollar $ 15,000 $ — </t>
        </is>
      </c>
    </row>
    <row r="5">
      <c r="A5" s="4" t="inlineStr">
        <is>
          <t>Fair value of the derivative instruments</t>
        </is>
      </c>
      <c r="B5" s="4" t="inlineStr">
        <is>
          <t xml:space="preserve">The following summarizes the classification of the fair value of the derivative instruments: June 30, 2020 In thousands Prepaid expenses and other Accrued liabilities and other Provisional metal sales contracts $ 666 $ — December 31, 2019 In thousands Prepaid expenses and other Accrued liabilities and other Provisional metal sales contracts $ 753 $ 275 June 30, 2020 In thousands Prepaid expenses and other Accrued liabilities and other Gold zero cost collars $ — $ 14,485 Foreign currency forward exchange contracts 6,779 — $ 6,779 $ 14,485 December 31, 2019 In thousands Prepaid expenses and other Accrued liabilities and other Gold zero cost collars $ — $ 136 The following table sets forth the pre-tax gains (losses) on derivatives designated as cash flow hedges that have been included in Accumulated Other Comprehensive Income (“AOCI”) and the Condensed Consolidated Statement of Comprehensive Income (Loss) for the three and six months ended June 30, 2020 and 2019, respectively (in thousands). Three Months Ended June 30, Six Months Ended June 30, 2020 2019 2020 2019 Amount of Gain (Loss) Recognized in AOCI Gold zero cost collars $ (14,490) $ — $ (14,349) $ — Foreign currency forward exchange contracts 7,393 — 7,458 — $ (7,097) $ — $ (6,891) $ — Amount of (Gain) Loss Reclassified From AOCI to Earnings Gold zero cost collars $ — $ — $ — $ — Foreign currency forward exchange contracts (679) — (679) — $ (679) $ — $ (679) $ — </t>
        </is>
      </c>
    </row>
    <row r="6">
      <c r="A6" s="4" t="inlineStr">
        <is>
          <t>Gain losses on derivative instruments</t>
        </is>
      </c>
      <c r="B6" s="4" t="inlineStr">
        <is>
          <t xml:space="preserve">The following represent mark-to-market gains (losses) on derivative instruments in the three and six months ended June 30, 2020 and 2019, respectively (in thousands): Three Months Ended June 30, Six Months Ended June 30, Financial statement line Derivative 2020 2019 2020 2019 Revenue Provisional metal sales contracts $ 713 $ (1,944) $ 1,213 $ (1,694) Fair value adjustments, net Interest rate swaps — (132) — (188) $ 713 $ (2,076) $ 1,213 $ (1,8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Net (Tables)</t>
        </is>
      </c>
      <c r="B1" s="2" t="inlineStr">
        <is>
          <t>6 Months Ended</t>
        </is>
      </c>
    </row>
    <row r="2">
      <c r="B2" s="2" t="inlineStr">
        <is>
          <t>Jun. 30, 2020</t>
        </is>
      </c>
    </row>
    <row r="3">
      <c r="A3" s="3" t="inlineStr">
        <is>
          <t>Other Income and Expenses [Abstract]</t>
        </is>
      </c>
    </row>
    <row r="4">
      <c r="A4" s="4" t="inlineStr">
        <is>
          <t>Schedule of Other Nonoperating Income (Expense)</t>
        </is>
      </c>
      <c r="B4" s="4" t="inlineStr">
        <is>
          <t xml:space="preserve">Other, net consists of the following: Three Months Ended June 30, Six Months Ended June 30, In thousands 2020 2019 2020 2019 Foreign exchange gain (loss) $ 10 $ (468) $ (66) $ (1,133) Gain (loss) on sale of assets and investments 9 (72) 18 (20) Gain (loss) on sale of Manquiri NSR consideration (1) — — 365 — Gain (loss) on Silvertip contingent consideration — — 955 — Interest income on notes receivable — 18 — 199 Other 102 1,165 730 1,657 Other, net $ 121 $ 643 $ 2,002 $ 7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70924</v>
      </c>
      <c r="C3" s="6" t="n">
        <v>55645</v>
      </c>
    </row>
    <row r="4">
      <c r="A4" s="4" t="inlineStr">
        <is>
          <t>Receivables</t>
        </is>
      </c>
      <c r="B4" s="5" t="n">
        <v>21986</v>
      </c>
      <c r="C4" s="5" t="n">
        <v>18666</v>
      </c>
    </row>
    <row r="5">
      <c r="A5" s="4" t="inlineStr">
        <is>
          <t>Inventory</t>
        </is>
      </c>
      <c r="B5" s="5" t="n">
        <v>52752</v>
      </c>
      <c r="C5" s="5" t="n">
        <v>55886</v>
      </c>
    </row>
    <row r="6">
      <c r="A6" s="4" t="inlineStr">
        <is>
          <t>Ore on leach pads</t>
        </is>
      </c>
      <c r="B6" s="5" t="n">
        <v>75111</v>
      </c>
      <c r="C6" s="5" t="n">
        <v>66192</v>
      </c>
    </row>
    <row r="7">
      <c r="A7" s="4" t="inlineStr">
        <is>
          <t>Prepaid expenses and other</t>
        </is>
      </c>
      <c r="B7" s="5" t="n">
        <v>18730</v>
      </c>
      <c r="C7" s="5" t="n">
        <v>14047</v>
      </c>
    </row>
    <row r="8">
      <c r="A8" s="4" t="inlineStr">
        <is>
          <t>Current assets</t>
        </is>
      </c>
      <c r="B8" s="5" t="n">
        <v>239503</v>
      </c>
      <c r="C8" s="5" t="n">
        <v>210436</v>
      </c>
    </row>
    <row r="9">
      <c r="A9" s="3" t="inlineStr">
        <is>
          <t>NON-CURRENT ASSETS</t>
        </is>
      </c>
    </row>
    <row r="10">
      <c r="A10" s="4" t="inlineStr">
        <is>
          <t>Property, plant and equipment, net</t>
        </is>
      </c>
      <c r="B10" s="5" t="n">
        <v>234133</v>
      </c>
      <c r="C10" s="5" t="n">
        <v>248789</v>
      </c>
    </row>
    <row r="11">
      <c r="A11" s="4" t="inlineStr">
        <is>
          <t>Mining properties, net</t>
        </is>
      </c>
      <c r="B11" s="5" t="n">
        <v>704580</v>
      </c>
      <c r="C11" s="5" t="n">
        <v>711955</v>
      </c>
    </row>
    <row r="12">
      <c r="A12" s="4" t="inlineStr">
        <is>
          <t>Ore on leach pads, noncurrent</t>
        </is>
      </c>
      <c r="B12" s="5" t="n">
        <v>78605</v>
      </c>
      <c r="C12" s="5" t="n">
        <v>71539</v>
      </c>
    </row>
    <row r="13">
      <c r="A13" s="4" t="inlineStr">
        <is>
          <t>Restricted assets</t>
        </is>
      </c>
      <c r="B13" s="5" t="n">
        <v>8636</v>
      </c>
      <c r="C13" s="5" t="n">
        <v>8752</v>
      </c>
    </row>
    <row r="14">
      <c r="A14" s="4" t="inlineStr">
        <is>
          <t>Equity and debt securities</t>
        </is>
      </c>
      <c r="B14" s="5" t="n">
        <v>15086</v>
      </c>
      <c r="C14" s="5" t="n">
        <v>35646</v>
      </c>
    </row>
    <row r="15">
      <c r="A15" s="4" t="inlineStr">
        <is>
          <t>Receivables</t>
        </is>
      </c>
      <c r="B15" s="5" t="n">
        <v>22978</v>
      </c>
      <c r="C15" s="5" t="n">
        <v>28709</v>
      </c>
    </row>
    <row r="16">
      <c r="A16" s="4" t="inlineStr">
        <is>
          <t>Other</t>
        </is>
      </c>
      <c r="B16" s="5" t="n">
        <v>57559</v>
      </c>
      <c r="C16" s="5" t="n">
        <v>62810</v>
      </c>
    </row>
    <row r="17">
      <c r="A17" s="4" t="inlineStr">
        <is>
          <t>TOTAL ASSETS</t>
        </is>
      </c>
      <c r="B17" s="5" t="n">
        <v>1361080</v>
      </c>
      <c r="C17" s="5" t="n">
        <v>1378636</v>
      </c>
    </row>
    <row r="18">
      <c r="A18" s="3" t="inlineStr">
        <is>
          <t>CURRENT LIABILITIES</t>
        </is>
      </c>
    </row>
    <row r="19">
      <c r="A19" s="4" t="inlineStr">
        <is>
          <t>Accounts payable</t>
        </is>
      </c>
      <c r="B19" s="5" t="n">
        <v>58241</v>
      </c>
      <c r="C19" s="5" t="n">
        <v>69176</v>
      </c>
    </row>
    <row r="20">
      <c r="A20" s="4" t="inlineStr">
        <is>
          <t>Accrued liabilities and other</t>
        </is>
      </c>
      <c r="B20" s="5" t="n">
        <v>68457</v>
      </c>
      <c r="C20" s="5" t="n">
        <v>95616</v>
      </c>
    </row>
    <row r="21">
      <c r="A21" s="4" t="inlineStr">
        <is>
          <t>Debt</t>
        </is>
      </c>
      <c r="B21" s="5" t="n">
        <v>27176</v>
      </c>
      <c r="C21" s="5" t="n">
        <v>22746</v>
      </c>
    </row>
    <row r="22">
      <c r="A22" s="4" t="inlineStr">
        <is>
          <t>Reclamation</t>
        </is>
      </c>
      <c r="B22" s="5" t="n">
        <v>3094</v>
      </c>
      <c r="C22" s="5" t="n">
        <v>3114</v>
      </c>
    </row>
    <row r="23">
      <c r="A23" s="4" t="inlineStr">
        <is>
          <t>Current liabilities</t>
        </is>
      </c>
      <c r="B23" s="5" t="n">
        <v>156968</v>
      </c>
      <c r="C23" s="5" t="n">
        <v>190652</v>
      </c>
    </row>
    <row r="24">
      <c r="A24" s="3" t="inlineStr">
        <is>
          <t>NON-CURRENT LIABILITIES</t>
        </is>
      </c>
    </row>
    <row r="25">
      <c r="A25" s="4" t="inlineStr">
        <is>
          <t>Debt</t>
        </is>
      </c>
      <c r="B25" s="5" t="n">
        <v>321443</v>
      </c>
      <c r="C25" s="5" t="n">
        <v>272751</v>
      </c>
    </row>
    <row r="26">
      <c r="A26" s="4" t="inlineStr">
        <is>
          <t>Reclamation</t>
        </is>
      </c>
      <c r="B26" s="5" t="n">
        <v>137715</v>
      </c>
      <c r="C26" s="5" t="n">
        <v>133417</v>
      </c>
    </row>
    <row r="27">
      <c r="A27" s="4" t="inlineStr">
        <is>
          <t>Deferred tax liabilities</t>
        </is>
      </c>
      <c r="B27" s="5" t="n">
        <v>35266</v>
      </c>
      <c r="C27" s="5" t="n">
        <v>41976</v>
      </c>
    </row>
    <row r="28">
      <c r="A28" s="4" t="inlineStr">
        <is>
          <t>Other long-term liabilities</t>
        </is>
      </c>
      <c r="B28" s="5" t="n">
        <v>55831</v>
      </c>
      <c r="C28" s="5" t="n">
        <v>72836</v>
      </c>
    </row>
    <row r="29">
      <c r="A29" s="4" t="inlineStr">
        <is>
          <t>Non-current liabilities</t>
        </is>
      </c>
      <c r="B29" s="5" t="n">
        <v>550255</v>
      </c>
      <c r="C29" s="5" t="n">
        <v>520980</v>
      </c>
    </row>
    <row r="30">
      <c r="A30" s="3" t="inlineStr">
        <is>
          <t>STOCKHOLDERS' EQUITY</t>
        </is>
      </c>
    </row>
    <row r="31">
      <c r="A31" s="4" t="inlineStr">
        <is>
          <t>Common stock, par value $0.01 per share; authorized 300,000,000 shares, 243,731,885 issued and outstanding at June 30, 2020 and 241,529,021 at December 31, 2019</t>
        </is>
      </c>
      <c r="B31" s="5" t="n">
        <v>2437</v>
      </c>
      <c r="C31" s="5" t="n">
        <v>2415</v>
      </c>
    </row>
    <row r="32">
      <c r="A32" s="4" t="inlineStr">
        <is>
          <t>Additional paid-in capital</t>
        </is>
      </c>
      <c r="B32" s="5" t="n">
        <v>3605982</v>
      </c>
      <c r="C32" s="5" t="n">
        <v>3598472</v>
      </c>
    </row>
    <row r="33">
      <c r="A33" s="4" t="inlineStr">
        <is>
          <t>Accumulated other comprehensive income (loss)</t>
        </is>
      </c>
      <c r="B33" s="5" t="n">
        <v>-7706</v>
      </c>
      <c r="C33" s="5" t="n">
        <v>-136</v>
      </c>
    </row>
    <row r="34">
      <c r="A34" s="4" t="inlineStr">
        <is>
          <t>Accumulated deficit</t>
        </is>
      </c>
      <c r="B34" s="5" t="n">
        <v>-2946856</v>
      </c>
      <c r="C34" s="5" t="n">
        <v>-2933747</v>
      </c>
    </row>
    <row r="35">
      <c r="A35" s="4" t="inlineStr">
        <is>
          <t>Stockholders' equity</t>
        </is>
      </c>
      <c r="B35" s="5" t="n">
        <v>653857</v>
      </c>
      <c r="C35" s="5" t="n">
        <v>667004</v>
      </c>
    </row>
    <row r="36">
      <c r="A36" s="4" t="inlineStr">
        <is>
          <t>TOTAL LIABILITIES AND STOCKHOLDERS’ EQUITY</t>
        </is>
      </c>
      <c r="B36" s="6" t="n">
        <v>1361080</v>
      </c>
      <c r="C36" s="6" t="n">
        <v>13786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Three months ended June 30, Six months ended June 30, In thousands except per share amounts 2020 2019 2020 2019 Net income (loss) available to common stockholders: Income (loss) from continuing operations $ (1,209) $ (36,764) $ (13,109) $ (61,658) Income (loss) from discontinued operations — — — 5,693 $ (1,209) $ (36,764) $ (13,109) $ (55,965) Weighted average shares: Basic 240,945 207,809 240,600 205,103 Effect of stock-based compensation plans — — — — Diluted 240,945 207,809 240,600 205,103 Basic income (loss) per share: Income (loss) from continuing operations $ (0.01) $ (0.18) $ (0.05) $ (0.30) Income (loss) from discontinued operations — — — 0.03 Basic (1) $ (0.01) $ (0.18) $ (0.05) $ (0.27) Diluted income (loss) per share: Income (loss) from continuing operations $ (0.01) $ (0.18) $ (0.05) $ (0.30) Income (loss) from discontinued operations — — — 0.03 Diluted (1) $ (0.01) $ (0.18) $ (0.05) $ (0.27) (1) Due to rounding, the sum of net income per share from continuing operations and discontinued operations may not equal net income per shar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pplemental Guarantor Information (Tables)</t>
        </is>
      </c>
      <c r="B1" s="2" t="inlineStr">
        <is>
          <t>6 Months Ended</t>
        </is>
      </c>
    </row>
    <row r="2">
      <c r="B2" s="2" t="inlineStr">
        <is>
          <t>Jun. 30, 2020</t>
        </is>
      </c>
    </row>
    <row r="3">
      <c r="A3" s="3" t="inlineStr">
        <is>
          <t>Condensed Financial Information Disclosure [Abstract]</t>
        </is>
      </c>
    </row>
    <row r="4">
      <c r="A4" s="4" t="inlineStr">
        <is>
          <t>Condensed Balance Sheet</t>
        </is>
      </c>
      <c r="B4" s="4" t="inlineStr">
        <is>
          <t xml:space="preserve">CONDENSED CONSOLIDATING BALANCE SHEET JUNE 30, 2020 In thousands Coeur Mining, Inc. Guarantor Subsidiaries Non-Guarantor Subsidiaries Eliminations Consolidated ASSETS CURRENT ASSETS Cash and cash equivalents $ 23,317 $ 21,918 $ 25,689 $ — $ 70,924 Receivables 678 5,890 15,418 — 21,986 Ore on leach pads — 75,111 — — 75,111 Inventory — 26,983 25,769 — 52,752 Prepaid expenses and other 11,573 1,365 5,792 — 18,730 35,568 131,267 72,668 — 239,503 NON-CURRENT ASSETS Property, plant and equipment, net 2,146 153,331 78,656 — 234,133 Mining properties, net (671) 331,753 373,498 — 704,580 Ore on leach pads — 78,605 — — 78,605 Restricted assets 1,477 206 6,953 — 8,636 Equity and debt securities 15,086 — — — 15,086 Receivables — — 22,978 — 22,978 Net investment in subsidiaries 422,836 78,543 (77,812) (423,567) — Other 249,101 50,862 2,547 (244,951) 57,559 TOTAL ASSETS $ 725,543 $ 824,567 $ 479,488 $ (668,518) $ 1,361,080 LIABILITIES AND STOCKHOLDERS’ EQUITY CURRENT LIABILITIES Accounts payable $ 2,959 $ 34,835 $ 20,447 $ — $ 58,241 Other accrued liabilities 21,903 37,463 9,091 — 68,457 Debt — 16,962 10,214 — 27,176 Reclamation — 1,628 1,466 — 3,094 24,862 90,888 41,218 — 156,968 NON-CURRENT LIABILITIES Debt 287,239 31,443 247,712 (244,951) 321,443 Reclamation — 94,076 43,639 — 137,715 Deferred tax liabilities (2,914) 8,190 29,990 — 35,266 Other long-term liabilities 3,655 34,046 18,130 — 55,831 Intercompany payable (receivable) (241,156) 222,303 18,853 — — 46,824 390,058 358,324 (244,951) 550,255 STOCKHOLDERS’ EQUITY Common stock 2,437 20,401 214,816 (235,217) 2,437 Additional paid-in capital 3,605,982 340,700 2,040,931 (2,381,631) 3,605,982 Accumulated deficit (2,946,856) (17,480) (2,175,801) 2,193,281 (2,946,856) Accumulated other comprehensive income (loss) (7,706) — — — (7,706) 653,857 343,621 79,946 (423,567) 653,857 TOTAL LIABILITIES AND STOCKHOLDERS’ EQUITY $ 725,543 $ 824,567 $ 479,488 $ (668,518) $ 1,361,080 CONDENSED CONSOLIDATING BALANCE SHEET DECEMBER 31, 2019 In thousands Coeur Mining, Inc. Guarantor Subsidiaries Non-Guarantor Subsidiaries Eliminations Consolidated ASSETS CURRENT ASSETS Cash and cash equivalents $ 2,985 $ 27,217 $ 25,443 $ — $ 55,645 Receivables (65) 5,978 12,753 — 18,666 Ore on leach pads — 66,192 — — 66,192 Inventory — 24,763 31,123 — 55,886 Prepaid expenses and other 6,202 1,192 6,653 — 14,047 9,122 125,342 75,972 — 210,436 NON-CURRENT ASSETS Property, plant and equipment, net 2,370 167,159 79,260 — 248,789 Mining properties, net 4,452 327,685 379,818 — 711,955 Ore on leach pads — 71,539 — — 71,539 Restricted assets 1,470 206 7,076 — 8,752 Equity and debt securities 35,646 — — — 35,646 Receivables — — 28,709 — 28,709 Net investment in subsidiaries 325,723 85,755 (85,740) (325,738) — Other 267,281 52,040 20,937 (277,448) 62,810 TOTAL ASSETS $ 646,064 $ 829,726 $ 506,032 $ (603,186) $ 1,378,636 LIABILITIES AND STOCKHOLDERS’ EQUITY CURRENT LIABILITIES Accounts payable $ 1,277 $ 26,211 $ 41,688 $ — $ 69,176 Other accrued liabilities 9,036 35,547 51,033 — 95,616 Debt — 15,347 7,399 — 22,746 Reclamation — 1,628 1,486 — 3,114 10,313 78,733 101,606 — 190,652 NON-CURRENT LIABILITIES Debt 226,885 32,989 290,325 (277,448) 272,751 Reclamation — 91,524 41,893 — 133,417 Deferred tax liabilities 50 8,104 33,822 — 41,976 Other long-term liabilities 4,225 40,012 28,599 — 72,836 Intercompany payable (receivable) (262,413) 246,186 16,227 — — (31,253) 418,815 410,866 (277,448) 520,980 STOCKHOLDERS’ EQUITY Common stock 2,415 20,309 215,792 (236,101) 2,415 Additional paid-in capital 3,598,472 337,975 1,960,187 (2,298,162) 3,598,472 Accumulated deficit (2,933,747) (26,106) (2,182,419) 2,208,525 (2,933,747) Accumulated other comprehensive income (loss) (136) — — — (136) 667,004 332,178 (6,440) (325,738) 667,004 TOTAL LIABILITIES AND STOCKHOLDERS’ EQUITY $ 646,064 $ 829,726 $ 506,032 $ (603,186) $ 1,378,636 </t>
        </is>
      </c>
    </row>
    <row r="5">
      <c r="A5" s="4" t="inlineStr">
        <is>
          <t>Schedule of Comprehensive Income (Loss)</t>
        </is>
      </c>
      <c r="B5" s="4" t="inlineStr">
        <is>
          <t xml:space="preserve">CONDENSED CONSOLIDATING STATEMENT OF COMPREHENSIVE INCOME (LOSS) THREE MONTHS ENDED JUNE 30, 2020 In thousands Coeur Mining, Inc. Guarantor Subsidiaries Non-Guarantor Subsidiaries Eliminations Consolidated Revenue $ — $ 116,280 $ 37,969 $ — $ 154,249 COSTS AND EXPENSES Costs applicable to sales (1) — 71,190 18,825 — 90,015 Amortization 187 19,188 8,501 — 27,876 General and administrative 8,612 — 4 — 8,616 Exploration 430 7,617 3,808 — 11,855 Pre-development, reclamation, and other 104 5,358 13,213 — 18,675 Total costs and expenses 9,333 103,353 44,351 — 157,037 OTHER INCOME (EXPENSE), NET Loss on debt extinguishment — — — — — Fair value adjustments, net 10,067 — — — 10,067 Other, net 3,923 (89) (85) (3,628) 121 Interest expense, net of capitalized interest (4,670) (733) (3,990) 3,628 (5,765) Total other income (expense), net 9,320 (822) (4,075) — 4,423 Income (loss) from continuing operations before income and mining taxes (13) 12,105 (10,457) — 1,635 Income and mining tax (expense) benefit 3,256 (2,175) (3,925) — (2,844) Income (loss) from continuing operations 3,243 9,930 (14,382) — (1,209) Equity income (loss) in consolidated subsidiaries (4,452) (4,018) 3,948 4,522 — Income (loss) from discontinued operations $ — $ — $ — $ — $ — NET INCOME (LOSS) $ (1,209) $ 5,912 $ (10,434) $ 4,522 $ (1,209) OTHER COMPREHENSIVE INCOME (LOSS): Change in fair value of derivative contracts designated as cash flow hedges (7,776) — — — (7,776) Other comprehensive income (loss) (7,776) — — — (7,776) COMPREHENSIVE INCOME (LOSS) $ (8,985) $ 5,912 $ (10,434) $ 4,522 $ (8,985) CONDENSED CONSOLIDATING STATEMENT OF COMPREHENSIVE INCOME (LOSS) THREE MONTHS ENDED JUNE 30, 2019 In thousands Coeur Mining, Inc. Guarantor Subsidiaries Non-Guarantor Subsidiaries Eliminations Consolidated Revenue $ — $ 90,854 $ 71,269 $ — $ 162,123 COSTS AND EXPENSES Costs applicable to sales (1) — 69,291 62,657 — 131,948 Amortization 219 18,726 24,259 — 43,204 General and administrative 5,982 570 1,198 — 7,750 Exploration 350 2,085 3,284 — 5,719 Pre-development, reclamation, and other 80 1,989 2,265 — 4,334 Total costs and expenses 6,631 92,661 93,663 — 192,955 OTHER INCOME (EXPENSE), NET Fair value adjustments, net (5,288) (8) — — (5,296) Other, net 5,093 273 (413) (4,310) 643 Interest expense, net of capitalized interest (5,815) (508) (4,812) 4,310 (6,825) Total other income (expense), net (6,010) (243) (5,225) — (11,478) Income (loss) from continuing operations before income and mining taxes (12,641) (2,050) (27,619) — (42,310) Income and mining tax (expense) benefit (311) (1,116) 6,973 — 5,546 Income (loss) from continuing operations (12,952) (3,166) (20,646) — (36,764) Equity income (loss) in consolidated subsidiaries (23,814) (212) (23) 24,049 — Income (loss) from discontinued operations $ — $ — $ — $ — $ — NET INCOME (LOSS) $ (36,766) $ (3,378) $ (20,669) $ 24,049 $ (36,764) OTHER COMPREHENSIVE INCOME (LOSS), net of tax: Other comprehensive income (loss) — — — — — COMPREHENSIVE INCOME (LOSS) $ (36,766) $ (3,378) $ (20,669) $ 24,049 $ (36,764) </t>
        </is>
      </c>
    </row>
    <row r="6">
      <c r="A6" s="4" t="inlineStr">
        <is>
          <t>Condensed Cash Flow Statement</t>
        </is>
      </c>
      <c r="B6" s="4" t="inlineStr">
        <is>
          <t xml:space="preserve">CONDENSED CONSOLIDATING STATEMENT OF CASH FLOWS SIX MONTHS ENDED JUNE 30, 2020 In thousands Coeur Mining, Inc. Guarantor Subsidiaries Non-Guarantor Subsidiaries Eliminations Consolidated CASH FLOWS FROM OPERATING ACTIVITIES: Cash provided by (used in) activities of operations $ (18,141) $ 40,359 $ (18,864) $ (1,398) $ 1,956 Cash provided by (used in) activities of discontinued operations — — — — — CASH PROVIDED BY (USED IN) OPERATING ACTIVITIES $ (18,141) $ 40,359 $ (18,864) $ (1,398) $ 1,956 CASH FLOWS FROM INVESTING ACTIVITIES Capital expenditures (177) (20,535) (18,178) — (38,890) Proceeds from the sale of assets 4,500 15 — — 4,515 Sales of investments 19,802 — — — 19,802 Other — — (200) — (200) Investments in consolidated subsidiaries (1,598) (38) 238 1,398 — Cash provided by (used in) activities of continuing operations 22,527 (20,558) (18,140) 1,398 (14,773) CASH PROVIDED BY (USED IN) INVESTING ACTIVITIES 22,527 (20,558) (18,140) 1,398 (14,773) CASH FLOWS FROM FINANCING ACTIVITIES: Issuance of notes and bank borrowings, net of issuance costs 150,000 — — — 150,000 Payments on debt, capital leases, and associated costs (90,000) (7,649) (3,965) — (101,614) Silvertip contingent consideration — — (18,750) — (18,750) Net intercompany financing activity (42,216) (17,471) 59,687 — — Other (1,832) — — — (1,832) Cash provided by (used in) activities of operations 15,952 (25,120) 36,972 — 27,804 CASH PROVIDED BY (USED IN) FINANCING ACTIVITIES 15,952 (25,120) 36,972 — 27,804 Effect of exchange rate changes on cash and cash equivalents 3 (35) 335 — 303 NET CHANGE IN CASH, CASH EQUIVALENTS AND RESTRICTED CASH 20,341 (5,354) 303 — 15,290 Cash, cash equivalents and restricted cash at beginning of period 6,675 27,238 23,105 — 57,018 Cash, cash equivalents and restricted cash at end of period $ 27,016 $ 21,884 $ 23,408 $ — $ 72,308 CONDENSED CONSOLIDATING STATEMENT OF CASH FLOWS SIX MONTHS ENDED JUNE 30, 2019 In thousands Coeur Mining, Inc. Guarantor Subsidiaries Non-Guarantor Subsidiaries Eliminations Consolidated CASH FLOWS FROM OPERATING ACTIVITIES: Cash provided by (used in) activities of continuing operations (78,163) 51,563 (8,010) 45,199 10,589 Cash provided by (used in) activities of discontinued operations — — — — — CASH PROVIDED BY (USED IN) OPERATING ACTIVITIES (78,163) 51,563 (8,010) 45,199 10,589 CASH FLOWS FROM INVESTING ACTIVITIES Capital expenditures (110) (22,251) (25,826) — (48,187) Proceeds from the sale of assets — 810 94 — 904 Purchase of investments — — — — — Sales of investments 1,102 — — — 1,102 Proceeds from notes receivable 7,168 — — — 7,168 Other 2,032 113 (127) — 2,018 Investments in consolidated subsidiaries 44,740 85 374 (45,199) — Cash provided by (used in) activities of continuing operations 54,932 (21,243) (25,485) (45,199) (36,995) Cash provided by (used in) activities of discontinued operations — — — — — CASH PROVIDED BY (USED IN) INVESTING ACTIVITIES 54,932 (21,243) (25,485) (45,199) (36,995) CASH FLOWS FROM FINANCING ACTIVITIES: Issuance of common stock 48,887 — — — 48,887 Issuance of notes and bank borrowings, net of issuance costs 15,000 — — — 15,000 Payments on debt, capital leases, and associated costs (97,807) (10,140) (5,326) — (113,273) Net intercompany financing activity 51,705 (36,306) (15,399) — — Other (3,259) — — — (3,259) Cash provided by (used in) activities of continuing operations 14,526 (46,446) (20,725) — (52,645) Cash provided by (used in) activities of discontinued operations — — — — — CASH PROVIDED BY (USED IN) FINANCING ACTIVITIES 14,526 (46,446) (20,725) — (52,645) Effect of exchange rate changes on cash and cash equivalents — 2 255 — 257 Less net cash provided by (used in) discontinued operations — — — — — NET CHANGE IN CASH, CASH EQUIVALENTS AND RESTRICTED CASH (8,705) (16,124) (53,965) — (78,794) Cash, cash equivalents and restricted cash at beginning of period 12,748 25,532 79,789 — 118,069 Cash, cash equivalents and restricted cash at end of period $ 4,043 $ 9,408 $ 25,824 $ — $ 39,2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Detail and Supplemental Cash Flow Information (Tables)</t>
        </is>
      </c>
      <c r="B1" s="2" t="inlineStr">
        <is>
          <t>6 Months Ended</t>
        </is>
      </c>
    </row>
    <row r="2">
      <c r="B2" s="2" t="inlineStr">
        <is>
          <t>Jun. 30, 2020</t>
        </is>
      </c>
    </row>
    <row r="3">
      <c r="A3" s="3" t="inlineStr">
        <is>
          <t>Supplemental Cash Flow Information [Abstract]</t>
        </is>
      </c>
    </row>
    <row r="4">
      <c r="A4" s="4" t="inlineStr">
        <is>
          <t>Schedule of Accrued Liabilities [Table Text Block]</t>
        </is>
      </c>
      <c r="B4" s="4" t="inlineStr">
        <is>
          <t xml:space="preserve">Accrued liabilities and other consist of the following: In thousands June 30, 2020 December 31, 2019 Accrued salaries and wages $ 16,338 $ 20,047 Silvertip contingent consideration — 25,000 Deferred revenue (1) 16,472 16,672 Income and mining taxes 335 11,243 Accrued operating costs 3,971 3,752 Unrealized losses on derivatives 14,485 411 Taxes other than income and mining 3,343 3,554 Accrued interest payable 1,709 1,833 Operating lease liabilities 11,804 13,104 Accrued liabilities and other $ 68,457 $ 95,616 </t>
        </is>
      </c>
    </row>
    <row r="5">
      <c r="A5" s="4" t="inlineStr">
        <is>
          <t>Schedule of Cash Flow, Supplemental Disclosures [Table Text Block]</t>
        </is>
      </c>
      <c r="B5" s="4" t="inlineStr">
        <is>
          <t xml:space="preserve">he following table provides a reconciliation of cash, cash equivalents, and restricted cash reported within the statement of financial position that total the same such amounts shown in the statement of cash flows in the three and six months ended June 30, 2020 and 2019: In thousands June 30, 2020 June 30, 2019 Cash and cash equivalents $ 70,924 $ 37,907 Restricted cash equivalents 1,384 1,368 Total cash, cash equivalents and restricted cash shown in the statement of cash flows $ 72,308 $ 39,2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s>
  <sheetData>
    <row r="1">
      <c r="A1" s="1" t="inlineStr">
        <is>
          <t>Summary of Significant Accounting Policies (Details) - USD ($)</t>
        </is>
      </c>
      <c r="B1" s="2" t="inlineStr">
        <is>
          <t>Jun. 30, 2020</t>
        </is>
      </c>
      <c r="C1" s="2" t="inlineStr">
        <is>
          <t>Mar. 31, 2020</t>
        </is>
      </c>
      <c r="D1" s="2" t="inlineStr">
        <is>
          <t>Dec. 31, 2019</t>
        </is>
      </c>
      <c r="E1" s="2" t="inlineStr">
        <is>
          <t>Sep. 30, 2019</t>
        </is>
      </c>
      <c r="F1" s="2" t="inlineStr">
        <is>
          <t>Jun. 30, 2019</t>
        </is>
      </c>
      <c r="G1" s="2" t="inlineStr">
        <is>
          <t>Mar. 31, 2019</t>
        </is>
      </c>
      <c r="H1" s="2" t="inlineStr">
        <is>
          <t>Dec. 31, 2018</t>
        </is>
      </c>
      <c r="I1" s="2" t="inlineStr">
        <is>
          <t>Oct. 02, 2014</t>
        </is>
      </c>
    </row>
    <row r="2">
      <c r="A2" s="4" t="inlineStr">
        <is>
          <t>Palmarejo gold production royalty</t>
        </is>
      </c>
    </row>
    <row r="3">
      <c r="A3" s="3" t="inlineStr">
        <is>
          <t>Business Acquisition [Line Items]</t>
        </is>
      </c>
    </row>
    <row r="4">
      <c r="A4" s="4" t="inlineStr">
        <is>
          <t>Aggregate deposit to be received</t>
        </is>
      </c>
      <c r="I4" s="6" t="n">
        <v>22000000</v>
      </c>
    </row>
    <row r="5">
      <c r="A5" s="4" t="inlineStr">
        <is>
          <t>Production to be sold, percent</t>
        </is>
      </c>
      <c r="I5" s="4" t="inlineStr">
        <is>
          <t>50.00%</t>
        </is>
      </c>
    </row>
    <row r="6">
      <c r="A6" s="4" t="inlineStr">
        <is>
          <t>Price per ounce under agreement</t>
        </is>
      </c>
      <c r="I6" s="6" t="n">
        <v>800</v>
      </c>
    </row>
    <row r="7">
      <c r="A7" s="4" t="inlineStr">
        <is>
          <t>Kensington</t>
        </is>
      </c>
    </row>
    <row r="8">
      <c r="A8" s="3" t="inlineStr">
        <is>
          <t>Business Acquisition [Line Items]</t>
        </is>
      </c>
    </row>
    <row r="9">
      <c r="A9" s="4" t="inlineStr">
        <is>
          <t>Revenue liability</t>
        </is>
      </c>
      <c r="B9" s="6" t="n">
        <v>15006000</v>
      </c>
      <c r="C9" s="6" t="n">
        <v>8018000</v>
      </c>
      <c r="D9" s="6" t="n">
        <v>15010000</v>
      </c>
      <c r="E9" s="6" t="n">
        <v>25000000</v>
      </c>
      <c r="F9" s="6" t="n">
        <v>25021000</v>
      </c>
      <c r="G9" s="6" t="n">
        <v>0</v>
      </c>
      <c r="H9"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ummary of Unearned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tract Liabilities</t>
        </is>
      </c>
    </row>
    <row r="4">
      <c r="A4" s="4" t="inlineStr">
        <is>
          <t>Revenue Recognized</t>
        </is>
      </c>
      <c r="B4" s="6" t="n">
        <v>-8134</v>
      </c>
      <c r="C4" s="6" t="n">
        <v>0</v>
      </c>
      <c r="D4" s="6" t="n">
        <v>-15682</v>
      </c>
      <c r="E4" s="6" t="n">
        <v>0</v>
      </c>
    </row>
    <row r="5">
      <c r="A5" s="4" t="inlineStr">
        <is>
          <t>Franco-Nevada</t>
        </is>
      </c>
    </row>
    <row r="6">
      <c r="A6" s="3" t="inlineStr">
        <is>
          <t>Contract Liabilities</t>
        </is>
      </c>
    </row>
    <row r="7">
      <c r="A7" s="4" t="inlineStr">
        <is>
          <t>Opening Balance</t>
        </is>
      </c>
      <c r="B7" s="5" t="n">
        <v>10505</v>
      </c>
      <c r="C7" s="5" t="n">
        <v>12473</v>
      </c>
      <c r="D7" s="5" t="n">
        <v>11061</v>
      </c>
      <c r="E7" s="5" t="n">
        <v>12918</v>
      </c>
    </row>
    <row r="8">
      <c r="A8" s="4" t="inlineStr">
        <is>
          <t>Revenue Recognized</t>
        </is>
      </c>
      <c r="B8" s="5" t="n">
        <v>116</v>
      </c>
      <c r="C8" s="5" t="n">
        <v>313</v>
      </c>
      <c r="D8" s="5" t="n">
        <v>672</v>
      </c>
      <c r="E8" s="5" t="n">
        <v>758</v>
      </c>
    </row>
    <row r="9">
      <c r="A9" s="4" t="inlineStr">
        <is>
          <t>Closing Balance</t>
        </is>
      </c>
      <c r="B9" s="5" t="n">
        <v>10389</v>
      </c>
      <c r="C9" s="5" t="n">
        <v>12160</v>
      </c>
      <c r="D9" s="5" t="n">
        <v>10389</v>
      </c>
      <c r="E9" s="5" t="n">
        <v>12160</v>
      </c>
    </row>
    <row r="10">
      <c r="A10" s="4" t="inlineStr">
        <is>
          <t>Kensington</t>
        </is>
      </c>
    </row>
    <row r="11">
      <c r="A11" s="3" t="inlineStr">
        <is>
          <t>Contract Liabilities</t>
        </is>
      </c>
    </row>
    <row r="12">
      <c r="A12" s="4" t="inlineStr">
        <is>
          <t>Opening Balance</t>
        </is>
      </c>
      <c r="B12" s="5" t="n">
        <v>8018</v>
      </c>
      <c r="C12" s="5" t="n">
        <v>0</v>
      </c>
      <c r="D12" s="5" t="n">
        <v>15010</v>
      </c>
      <c r="E12" s="5" t="n">
        <v>0</v>
      </c>
    </row>
    <row r="13">
      <c r="A13" s="4" t="inlineStr">
        <is>
          <t>Revenue Recognized</t>
        </is>
      </c>
      <c r="B13" s="5" t="n">
        <v>8018</v>
      </c>
      <c r="C13" s="5" t="n">
        <v>0</v>
      </c>
      <c r="D13" s="5" t="n">
        <v>15010</v>
      </c>
      <c r="E13" s="5" t="n">
        <v>0</v>
      </c>
    </row>
    <row r="14">
      <c r="A14" s="4" t="inlineStr">
        <is>
          <t>Closing Balance</t>
        </is>
      </c>
      <c r="B14" s="5" t="n">
        <v>15006</v>
      </c>
      <c r="C14" s="5" t="n">
        <v>25021</v>
      </c>
      <c r="D14" s="5" t="n">
        <v>15006</v>
      </c>
      <c r="E14" s="5" t="n">
        <v>25021</v>
      </c>
    </row>
    <row r="15">
      <c r="A15" s="4" t="inlineStr">
        <is>
          <t>Deferred Revenue, Additions</t>
        </is>
      </c>
      <c r="B15" s="6" t="n">
        <v>15006</v>
      </c>
      <c r="C15" s="6" t="n">
        <v>25021</v>
      </c>
      <c r="D15" s="6" t="n">
        <v>15006</v>
      </c>
      <c r="E15" s="6" t="n">
        <v>2502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238"/>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 width="14" customWidth="1" min="5" max="5"/>
    <col width="14" customWidth="1" min="6" max="6"/>
    <col width="15" customWidth="1" min="7" max="7"/>
    <col width="13" customWidth="1" min="8" max="8"/>
    <col width="14" customWidth="1" min="9" max="9"/>
    <col width="13" customWidth="1" min="10" max="10"/>
    <col width="14" customWidth="1" min="11" max="11"/>
  </cols>
  <sheetData>
    <row r="1">
      <c r="A1" s="1" t="inlineStr">
        <is>
          <t>Segment Reporting (Details) - USD ($) $ in Thousands</t>
        </is>
      </c>
      <c r="C1" s="2" t="inlineStr">
        <is>
          <t>3 Months Ended</t>
        </is>
      </c>
      <c r="G1" s="2" t="inlineStr">
        <is>
          <t>6 Months Ended</t>
        </is>
      </c>
    </row>
    <row r="2">
      <c r="C2" s="2" t="inlineStr">
        <is>
          <t>Jun. 30, 2020</t>
        </is>
      </c>
      <c r="D2" s="2" t="inlineStr">
        <is>
          <t>Mar. 31, 2020</t>
        </is>
      </c>
      <c r="E2" s="2" t="inlineStr">
        <is>
          <t>Jun. 30, 2019</t>
        </is>
      </c>
      <c r="F2" s="2" t="inlineStr">
        <is>
          <t>Mar. 31, 2019</t>
        </is>
      </c>
      <c r="G2" s="2" t="inlineStr">
        <is>
          <t>Jun. 30, 2020</t>
        </is>
      </c>
      <c r="I2" s="2" t="inlineStr">
        <is>
          <t>Jun. 30, 2019</t>
        </is>
      </c>
      <c r="K2" s="2" t="inlineStr">
        <is>
          <t>Dec. 31, 2019</t>
        </is>
      </c>
    </row>
    <row r="3">
      <c r="A3" s="3" t="inlineStr">
        <is>
          <t>Financial information relating to reporting segments</t>
        </is>
      </c>
    </row>
    <row r="4">
      <c r="A4" s="4" t="inlineStr">
        <is>
          <t>Revenue</t>
        </is>
      </c>
      <c r="C4" s="6" t="n">
        <v>154249</v>
      </c>
      <c r="E4" s="6" t="n">
        <v>162123</v>
      </c>
      <c r="G4" s="6" t="n">
        <v>327416</v>
      </c>
      <c r="I4" s="6" t="n">
        <v>316993</v>
      </c>
    </row>
    <row r="5">
      <c r="A5" s="4" t="inlineStr">
        <is>
          <t>Amortization</t>
        </is>
      </c>
      <c r="C5" s="5" t="n">
        <v>27876</v>
      </c>
      <c r="E5" s="5" t="n">
        <v>43204</v>
      </c>
      <c r="G5" s="5" t="n">
        <v>64038</v>
      </c>
      <c r="I5" s="5" t="n">
        <v>85080</v>
      </c>
    </row>
    <row r="6">
      <c r="A6" s="4" t="inlineStr">
        <is>
          <t>Other operating expenses</t>
        </is>
      </c>
      <c r="C6" s="5" t="n">
        <v>27291</v>
      </c>
      <c r="E6" s="5" t="n">
        <v>12084</v>
      </c>
      <c r="G6" s="5" t="n">
        <v>42766</v>
      </c>
      <c r="I6" s="5" t="n">
        <v>25992</v>
      </c>
    </row>
    <row r="7">
      <c r="A7" s="4" t="inlineStr">
        <is>
          <t>Loss on debt extinguishments</t>
        </is>
      </c>
      <c r="C7" s="5" t="n">
        <v>0</v>
      </c>
    </row>
    <row r="8">
      <c r="A8" s="4" t="inlineStr">
        <is>
          <t>Fair value adjustments, net, pretax</t>
        </is>
      </c>
      <c r="C8" s="5" t="n">
        <v>10067</v>
      </c>
      <c r="E8" s="5" t="n">
        <v>-5296</v>
      </c>
      <c r="G8" s="5" t="n">
        <v>1248</v>
      </c>
      <c r="I8" s="5" t="n">
        <v>3824</v>
      </c>
    </row>
    <row r="9">
      <c r="A9" s="4" t="inlineStr">
        <is>
          <t>Interest expense, net of capitalized interest</t>
        </is>
      </c>
      <c r="C9" s="5" t="n">
        <v>-5765</v>
      </c>
      <c r="E9" s="5" t="n">
        <v>-6825</v>
      </c>
      <c r="G9" s="5" t="n">
        <v>-10893</v>
      </c>
      <c r="I9" s="5" t="n">
        <v>-13279</v>
      </c>
    </row>
    <row r="10">
      <c r="A10" s="4" t="inlineStr">
        <is>
          <t>Other, net</t>
        </is>
      </c>
      <c r="C10" s="5" t="n">
        <v>121</v>
      </c>
      <c r="E10" s="5" t="n">
        <v>643</v>
      </c>
      <c r="G10" s="5" t="n">
        <v>2002</v>
      </c>
      <c r="I10" s="5" t="n">
        <v>703</v>
      </c>
    </row>
    <row r="11">
      <c r="A11" s="4" t="inlineStr">
        <is>
          <t>Income and mining tax (expense) benefit</t>
        </is>
      </c>
      <c r="C11" s="5" t="n">
        <v>-2844</v>
      </c>
      <c r="E11" s="5" t="n">
        <v>5546</v>
      </c>
      <c r="G11" s="5" t="n">
        <v>1095</v>
      </c>
      <c r="I11" s="5" t="n">
        <v>14204</v>
      </c>
    </row>
    <row r="12">
      <c r="A12" s="4" t="inlineStr">
        <is>
          <t>Income (Loss) from Continuing Operations, Net of Tax, Attributable to Parent</t>
        </is>
      </c>
      <c r="C12" s="5" t="n">
        <v>-1209</v>
      </c>
      <c r="E12" s="5" t="n">
        <v>-36764</v>
      </c>
      <c r="G12" s="5" t="n">
        <v>-13109</v>
      </c>
      <c r="I12" s="5" t="n">
        <v>-61658</v>
      </c>
    </row>
    <row r="13">
      <c r="A13" s="4" t="inlineStr">
        <is>
          <t>NET INCOME (LOSS)</t>
        </is>
      </c>
      <c r="C13" s="5" t="n">
        <v>-1209</v>
      </c>
      <c r="D13" s="6" t="n">
        <v>-11900</v>
      </c>
      <c r="E13" s="5" t="n">
        <v>-36764</v>
      </c>
      <c r="F13" s="6" t="n">
        <v>-19201</v>
      </c>
      <c r="G13" s="5" t="n">
        <v>-13109</v>
      </c>
      <c r="I13" s="5" t="n">
        <v>-55965</v>
      </c>
    </row>
    <row r="14">
      <c r="A14" s="4" t="inlineStr">
        <is>
          <t>Income (loss) from discontinued operations</t>
        </is>
      </c>
      <c r="C14" s="5" t="n">
        <v>0</v>
      </c>
      <c r="E14" s="5" t="n">
        <v>0</v>
      </c>
      <c r="G14" s="5" t="n">
        <v>0</v>
      </c>
      <c r="I14" s="5" t="n">
        <v>5693</v>
      </c>
    </row>
    <row r="15">
      <c r="A15" s="4" t="inlineStr">
        <is>
          <t>Assets, Net</t>
        </is>
      </c>
      <c r="B15" s="4" t="inlineStr">
        <is>
          <t>[1]</t>
        </is>
      </c>
      <c r="C15" s="5" t="n">
        <v>1208875</v>
      </c>
      <c r="E15" s="5" t="n">
        <v>1535465</v>
      </c>
      <c r="G15" s="5" t="n">
        <v>1208875</v>
      </c>
      <c r="I15" s="5" t="n">
        <v>1535465</v>
      </c>
      <c r="K15" s="6" t="n">
        <v>1215783</v>
      </c>
    </row>
    <row r="16">
      <c r="A16" s="4" t="inlineStr">
        <is>
          <t>Capital expenditures</t>
        </is>
      </c>
      <c r="C16" s="5" t="n">
        <v>16682</v>
      </c>
      <c r="E16" s="5" t="n">
        <v>20749</v>
      </c>
      <c r="G16" s="5" t="n">
        <v>38890</v>
      </c>
      <c r="I16" s="5" t="n">
        <v>48187</v>
      </c>
    </row>
    <row r="17">
      <c r="A17" s="4" t="inlineStr">
        <is>
          <t>Palmarejo [Member]</t>
        </is>
      </c>
    </row>
    <row r="18">
      <c r="A18" s="3" t="inlineStr">
        <is>
          <t>Financial information relating to reporting segments</t>
        </is>
      </c>
    </row>
    <row r="19">
      <c r="A19" s="4" t="inlineStr">
        <is>
          <t>Amortization</t>
        </is>
      </c>
      <c r="C19" s="5" t="n">
        <v>7270</v>
      </c>
      <c r="E19" s="5" t="n">
        <v>14212</v>
      </c>
      <c r="G19" s="5" t="n">
        <v>20445</v>
      </c>
      <c r="I19" s="5" t="n">
        <v>28740</v>
      </c>
    </row>
    <row r="20">
      <c r="A20" s="4" t="inlineStr">
        <is>
          <t>Other operating expenses</t>
        </is>
      </c>
      <c r="C20" s="5" t="n">
        <v>3179</v>
      </c>
      <c r="E20" s="5" t="n">
        <v>1769</v>
      </c>
      <c r="G20" s="5" t="n">
        <v>3901</v>
      </c>
      <c r="I20" s="5" t="n">
        <v>2471</v>
      </c>
    </row>
    <row r="21">
      <c r="A21" s="4" t="inlineStr">
        <is>
          <t>Fair value adjustments, net, pretax</t>
        </is>
      </c>
      <c r="C21" s="5" t="n">
        <v>0</v>
      </c>
      <c r="E21" s="5" t="n">
        <v>0</v>
      </c>
      <c r="G21" s="5" t="n">
        <v>0</v>
      </c>
      <c r="I21" s="5" t="n">
        <v>0</v>
      </c>
    </row>
    <row r="22">
      <c r="A22" s="4" t="inlineStr">
        <is>
          <t>Interest expense, net of capitalized interest</t>
        </is>
      </c>
      <c r="C22" s="5" t="n">
        <v>-311</v>
      </c>
      <c r="E22" s="5" t="n">
        <v>-112</v>
      </c>
      <c r="G22" s="5" t="n">
        <v>-466</v>
      </c>
      <c r="I22" s="5" t="n">
        <v>-248</v>
      </c>
    </row>
    <row r="23">
      <c r="A23" s="4" t="inlineStr">
        <is>
          <t>Other, net</t>
        </is>
      </c>
      <c r="C23" s="5" t="n">
        <v>-1651</v>
      </c>
      <c r="E23" s="5" t="n">
        <v>-574</v>
      </c>
      <c r="G23" s="5" t="n">
        <v>-1698</v>
      </c>
      <c r="I23" s="5" t="n">
        <v>-1614</v>
      </c>
    </row>
    <row r="24">
      <c r="A24" s="4" t="inlineStr">
        <is>
          <t>Income and mining tax (expense) benefit</t>
        </is>
      </c>
      <c r="C24" s="5" t="n">
        <v>-3384</v>
      </c>
      <c r="E24" s="5" t="n">
        <v>-345</v>
      </c>
      <c r="G24" s="5" t="n">
        <v>-1097</v>
      </c>
      <c r="I24" s="5" t="n">
        <v>946</v>
      </c>
    </row>
    <row r="25">
      <c r="A25" s="4" t="inlineStr">
        <is>
          <t>Income (Loss) from Continuing Operations, Net of Tax, Attributable to Parent</t>
        </is>
      </c>
      <c r="C25" s="5" t="n">
        <v>2447</v>
      </c>
      <c r="E25" s="5" t="n">
        <v>4674</v>
      </c>
      <c r="G25" s="5" t="n">
        <v>27508</v>
      </c>
      <c r="I25" s="5" t="n">
        <v>8530</v>
      </c>
    </row>
    <row r="26">
      <c r="A26" s="4" t="inlineStr">
        <is>
          <t>Income (loss) from discontinued operations</t>
        </is>
      </c>
      <c r="C26" s="5" t="n">
        <v>0</v>
      </c>
      <c r="E26" s="5" t="n">
        <v>0</v>
      </c>
      <c r="G26" s="5" t="n">
        <v>0</v>
      </c>
      <c r="I26" s="5" t="n">
        <v>0</v>
      </c>
    </row>
    <row r="27">
      <c r="A27" s="4" t="inlineStr">
        <is>
          <t>Assets, Net</t>
        </is>
      </c>
      <c r="B27" s="4" t="inlineStr">
        <is>
          <t>[1]</t>
        </is>
      </c>
      <c r="C27" s="5" t="n">
        <v>307215</v>
      </c>
      <c r="E27" s="5" t="n">
        <v>357415</v>
      </c>
      <c r="G27" s="5" t="n">
        <v>307215</v>
      </c>
      <c r="I27" s="5" t="n">
        <v>357415</v>
      </c>
    </row>
    <row r="28">
      <c r="A28" s="4" t="inlineStr">
        <is>
          <t>Capital expenditures</t>
        </is>
      </c>
      <c r="C28" s="5" t="n">
        <v>4533</v>
      </c>
      <c r="E28" s="5" t="n">
        <v>7566</v>
      </c>
      <c r="G28" s="5" t="n">
        <v>11613</v>
      </c>
      <c r="I28" s="5" t="n">
        <v>16242</v>
      </c>
    </row>
    <row r="29">
      <c r="A29" s="4" t="inlineStr">
        <is>
          <t>Rochester [Member]</t>
        </is>
      </c>
    </row>
    <row r="30">
      <c r="A30" s="3" t="inlineStr">
        <is>
          <t>Financial information relating to reporting segments</t>
        </is>
      </c>
    </row>
    <row r="31">
      <c r="A31" s="4" t="inlineStr">
        <is>
          <t>Amortization</t>
        </is>
      </c>
      <c r="C31" s="5" t="n">
        <v>3012</v>
      </c>
      <c r="E31" s="5" t="n">
        <v>3963</v>
      </c>
      <c r="G31" s="5" t="n">
        <v>5916</v>
      </c>
      <c r="I31" s="5" t="n">
        <v>8000</v>
      </c>
    </row>
    <row r="32">
      <c r="A32" s="4" t="inlineStr">
        <is>
          <t>Other operating expenses</t>
        </is>
      </c>
      <c r="C32" s="5" t="n">
        <v>1213</v>
      </c>
      <c r="E32" s="5" t="n">
        <v>1346</v>
      </c>
      <c r="G32" s="5" t="n">
        <v>2459</v>
      </c>
      <c r="I32" s="5" t="n">
        <v>2308</v>
      </c>
    </row>
    <row r="33">
      <c r="A33" s="4" t="inlineStr">
        <is>
          <t>Fair value adjustments, net, pretax</t>
        </is>
      </c>
      <c r="C33" s="5" t="n">
        <v>0</v>
      </c>
      <c r="E33" s="5" t="n">
        <v>0</v>
      </c>
      <c r="G33" s="5" t="n">
        <v>0</v>
      </c>
      <c r="I33" s="5" t="n">
        <v>0</v>
      </c>
    </row>
    <row r="34">
      <c r="A34" s="4" t="inlineStr">
        <is>
          <t>Interest expense, net of capitalized interest</t>
        </is>
      </c>
      <c r="C34" s="5" t="n">
        <v>-300</v>
      </c>
      <c r="E34" s="5" t="n">
        <v>-170</v>
      </c>
      <c r="G34" s="5" t="n">
        <v>-568</v>
      </c>
      <c r="I34" s="5" t="n">
        <v>-312</v>
      </c>
    </row>
    <row r="35">
      <c r="A35" s="4" t="inlineStr">
        <is>
          <t>Other, net</t>
        </is>
      </c>
      <c r="C35" s="5" t="n">
        <v>-25</v>
      </c>
      <c r="E35" s="5" t="n">
        <v>43</v>
      </c>
      <c r="G35" s="5" t="n">
        <v>-78</v>
      </c>
      <c r="I35" s="5" t="n">
        <v>16</v>
      </c>
    </row>
    <row r="36">
      <c r="A36" s="4" t="inlineStr">
        <is>
          <t>Income and mining tax (expense) benefit</t>
        </is>
      </c>
      <c r="C36" s="5" t="n">
        <v>0</v>
      </c>
      <c r="E36" s="5" t="n">
        <v>-814</v>
      </c>
      <c r="G36" s="5" t="n">
        <v>-43</v>
      </c>
      <c r="I36" s="5" t="n">
        <v>-670</v>
      </c>
    </row>
    <row r="37">
      <c r="A37" s="4" t="inlineStr">
        <is>
          <t>Income (Loss) from Continuing Operations, Net of Tax, Attributable to Parent</t>
        </is>
      </c>
      <c r="C37" s="5" t="n">
        <v>-4087</v>
      </c>
      <c r="E37" s="5" t="n">
        <v>-5587</v>
      </c>
      <c r="G37" s="5" t="n">
        <v>-6372</v>
      </c>
      <c r="I37" s="5" t="n">
        <v>-6785</v>
      </c>
    </row>
    <row r="38">
      <c r="A38" s="4" t="inlineStr">
        <is>
          <t>Income (loss) from discontinued operations</t>
        </is>
      </c>
      <c r="C38" s="5" t="n">
        <v>0</v>
      </c>
      <c r="E38" s="5" t="n">
        <v>0</v>
      </c>
      <c r="G38" s="5" t="n">
        <v>0</v>
      </c>
      <c r="I38" s="5" t="n">
        <v>0</v>
      </c>
    </row>
    <row r="39">
      <c r="A39" s="4" t="inlineStr">
        <is>
          <t>Assets, Net</t>
        </is>
      </c>
      <c r="B39" s="4" t="inlineStr">
        <is>
          <t>[1]</t>
        </is>
      </c>
      <c r="C39" s="5" t="n">
        <v>307221</v>
      </c>
      <c r="E39" s="5" t="n">
        <v>274406</v>
      </c>
      <c r="G39" s="5" t="n">
        <v>307221</v>
      </c>
      <c r="I39" s="5" t="n">
        <v>274406</v>
      </c>
    </row>
    <row r="40">
      <c r="A40" s="4" t="inlineStr">
        <is>
          <t>Capital expenditures</t>
        </is>
      </c>
      <c r="C40" s="5" t="n">
        <v>5803</v>
      </c>
      <c r="E40" s="5" t="n">
        <v>2772</v>
      </c>
      <c r="G40" s="5" t="n">
        <v>10861</v>
      </c>
      <c r="I40" s="5" t="n">
        <v>7417</v>
      </c>
    </row>
    <row r="41">
      <c r="A41" s="4" t="inlineStr">
        <is>
          <t>Kensington</t>
        </is>
      </c>
    </row>
    <row r="42">
      <c r="A42" s="3" t="inlineStr">
        <is>
          <t>Financial information relating to reporting segments</t>
        </is>
      </c>
    </row>
    <row r="43">
      <c r="A43" s="4" t="inlineStr">
        <is>
          <t>Amortization</t>
        </is>
      </c>
      <c r="C43" s="5" t="n">
        <v>12853</v>
      </c>
      <c r="E43" s="5" t="n">
        <v>12537</v>
      </c>
      <c r="G43" s="5" t="n">
        <v>24775</v>
      </c>
      <c r="I43" s="5" t="n">
        <v>24264</v>
      </c>
    </row>
    <row r="44">
      <c r="A44" s="4" t="inlineStr">
        <is>
          <t>Other operating expenses</t>
        </is>
      </c>
      <c r="C44" s="5" t="n">
        <v>3519</v>
      </c>
      <c r="E44" s="5" t="n">
        <v>410</v>
      </c>
      <c r="G44" s="5" t="n">
        <v>3850</v>
      </c>
      <c r="I44" s="5" t="n">
        <v>681</v>
      </c>
    </row>
    <row r="45">
      <c r="A45" s="4" t="inlineStr">
        <is>
          <t>Fair value adjustments, net, pretax</t>
        </is>
      </c>
      <c r="C45" s="5" t="n">
        <v>0</v>
      </c>
      <c r="E45" s="5" t="n">
        <v>0</v>
      </c>
      <c r="G45" s="5" t="n">
        <v>0</v>
      </c>
      <c r="I45" s="5" t="n">
        <v>0</v>
      </c>
    </row>
    <row r="46">
      <c r="A46" s="4" t="inlineStr">
        <is>
          <t>Interest expense, net of capitalized interest</t>
        </is>
      </c>
      <c r="C46" s="5" t="n">
        <v>-214</v>
      </c>
      <c r="E46" s="5" t="n">
        <v>-310</v>
      </c>
      <c r="G46" s="5" t="n">
        <v>-523</v>
      </c>
      <c r="I46" s="5" t="n">
        <v>-539</v>
      </c>
    </row>
    <row r="47">
      <c r="A47" s="4" t="inlineStr">
        <is>
          <t>Other, net</t>
        </is>
      </c>
      <c r="C47" s="5" t="n">
        <v>-36</v>
      </c>
      <c r="E47" s="5" t="n">
        <v>-16</v>
      </c>
      <c r="G47" s="5" t="n">
        <v>35</v>
      </c>
      <c r="I47" s="5" t="n">
        <v>-3</v>
      </c>
    </row>
    <row r="48">
      <c r="A48" s="4" t="inlineStr">
        <is>
          <t>Income and mining tax (expense) benefit</t>
        </is>
      </c>
      <c r="C48" s="5" t="n">
        <v>-474</v>
      </c>
      <c r="E48" s="5" t="n">
        <v>0</v>
      </c>
      <c r="G48" s="5" t="n">
        <v>-474</v>
      </c>
      <c r="I48" s="5" t="n">
        <v>0</v>
      </c>
    </row>
    <row r="49">
      <c r="A49" s="4" t="inlineStr">
        <is>
          <t>Income (Loss) from Continuing Operations, Net of Tax, Attributable to Parent</t>
        </is>
      </c>
      <c r="C49" s="5" t="n">
        <v>5122</v>
      </c>
      <c r="E49" s="5" t="n">
        <v>731</v>
      </c>
      <c r="G49" s="5" t="n">
        <v>12018</v>
      </c>
      <c r="I49" s="5" t="n">
        <v>-3853</v>
      </c>
    </row>
    <row r="50">
      <c r="A50" s="4" t="inlineStr">
        <is>
          <t>Income (loss) from discontinued operations</t>
        </is>
      </c>
      <c r="C50" s="5" t="n">
        <v>0</v>
      </c>
      <c r="E50" s="5" t="n">
        <v>0</v>
      </c>
      <c r="G50" s="5" t="n">
        <v>0</v>
      </c>
      <c r="I50" s="5" t="n">
        <v>0</v>
      </c>
    </row>
    <row r="51">
      <c r="A51" s="4" t="inlineStr">
        <is>
          <t>Assets, Net</t>
        </is>
      </c>
      <c r="B51" s="4" t="inlineStr">
        <is>
          <t>[1]</t>
        </is>
      </c>
      <c r="C51" s="5" t="n">
        <v>180290</v>
      </c>
      <c r="E51" s="5" t="n">
        <v>214096</v>
      </c>
      <c r="G51" s="5" t="n">
        <v>180290</v>
      </c>
      <c r="I51" s="5" t="n">
        <v>214096</v>
      </c>
    </row>
    <row r="52">
      <c r="A52" s="4" t="inlineStr">
        <is>
          <t>Capital expenditures</t>
        </is>
      </c>
      <c r="C52" s="5" t="n">
        <v>3909</v>
      </c>
      <c r="E52" s="5" t="n">
        <v>4875</v>
      </c>
      <c r="G52" s="5" t="n">
        <v>8717</v>
      </c>
      <c r="I52" s="5" t="n">
        <v>14231</v>
      </c>
    </row>
    <row r="53">
      <c r="A53" s="4" t="inlineStr">
        <is>
          <t>Wharf [Member]</t>
        </is>
      </c>
    </row>
    <row r="54">
      <c r="A54" s="3" t="inlineStr">
        <is>
          <t>Financial information relating to reporting segments</t>
        </is>
      </c>
    </row>
    <row r="55">
      <c r="A55" s="4" t="inlineStr">
        <is>
          <t>Amortization</t>
        </is>
      </c>
      <c r="C55" s="5" t="n">
        <v>3181</v>
      </c>
      <c r="E55" s="5" t="n">
        <v>2225</v>
      </c>
      <c r="G55" s="5" t="n">
        <v>5625</v>
      </c>
      <c r="I55" s="5" t="n">
        <v>4906</v>
      </c>
    </row>
    <row r="56">
      <c r="A56" s="4" t="inlineStr">
        <is>
          <t>Other operating expenses</t>
        </is>
      </c>
      <c r="C56" s="5" t="n">
        <v>-118</v>
      </c>
      <c r="E56" s="5" t="n">
        <v>753</v>
      </c>
      <c r="G56" s="5" t="n">
        <v>324</v>
      </c>
      <c r="I56" s="5" t="n">
        <v>1417</v>
      </c>
    </row>
    <row r="57">
      <c r="A57" s="4" t="inlineStr">
        <is>
          <t>Fair value adjustments, net, pretax</t>
        </is>
      </c>
      <c r="C57" s="5" t="n">
        <v>0</v>
      </c>
      <c r="E57" s="5" t="n">
        <v>0</v>
      </c>
      <c r="G57" s="5" t="n">
        <v>0</v>
      </c>
      <c r="I57" s="5" t="n">
        <v>0</v>
      </c>
    </row>
    <row r="58">
      <c r="A58" s="4" t="inlineStr">
        <is>
          <t>Interest expense, net of capitalized interest</t>
        </is>
      </c>
      <c r="C58" s="5" t="n">
        <v>-50</v>
      </c>
      <c r="E58" s="5" t="n">
        <v>-28</v>
      </c>
      <c r="G58" s="5" t="n">
        <v>-101</v>
      </c>
      <c r="I58" s="5" t="n">
        <v>-49</v>
      </c>
    </row>
    <row r="59">
      <c r="A59" s="4" t="inlineStr">
        <is>
          <t>Other, net</t>
        </is>
      </c>
      <c r="C59" s="5" t="n">
        <v>-6</v>
      </c>
      <c r="E59" s="5" t="n">
        <v>239</v>
      </c>
      <c r="G59" s="5" t="n">
        <v>-19</v>
      </c>
      <c r="I59" s="5" t="n">
        <v>325</v>
      </c>
    </row>
    <row r="60">
      <c r="A60" s="4" t="inlineStr">
        <is>
          <t>Income and mining tax (expense) benefit</t>
        </is>
      </c>
      <c r="C60" s="5" t="n">
        <v>-1701</v>
      </c>
      <c r="E60" s="5" t="n">
        <v>-304</v>
      </c>
      <c r="G60" s="5" t="n">
        <v>-2176</v>
      </c>
      <c r="I60" s="5" t="n">
        <v>-477</v>
      </c>
    </row>
    <row r="61">
      <c r="A61" s="4" t="inlineStr">
        <is>
          <t>Income (Loss) from Continuing Operations, Net of Tax, Attributable to Parent</t>
        </is>
      </c>
      <c r="C61" s="5" t="n">
        <v>13066</v>
      </c>
      <c r="E61" s="5" t="n">
        <v>1706</v>
      </c>
      <c r="G61" s="5" t="n">
        <v>17688</v>
      </c>
      <c r="I61" s="5" t="n">
        <v>4903</v>
      </c>
    </row>
    <row r="62">
      <c r="A62" s="4" t="inlineStr">
        <is>
          <t>Income (loss) from discontinued operations</t>
        </is>
      </c>
      <c r="C62" s="5" t="n">
        <v>0</v>
      </c>
      <c r="E62" s="5" t="n">
        <v>0</v>
      </c>
      <c r="G62" s="5" t="n">
        <v>0</v>
      </c>
      <c r="I62" s="5" t="n">
        <v>0</v>
      </c>
    </row>
    <row r="63">
      <c r="A63" s="4" t="inlineStr">
        <is>
          <t>Assets, Net</t>
        </is>
      </c>
      <c r="B63" s="4" t="inlineStr">
        <is>
          <t>[1]</t>
        </is>
      </c>
      <c r="C63" s="5" t="n">
        <v>84881</v>
      </c>
      <c r="E63" s="5" t="n">
        <v>104070</v>
      </c>
      <c r="G63" s="5" t="n">
        <v>84881</v>
      </c>
      <c r="I63" s="5" t="n">
        <v>104070</v>
      </c>
    </row>
    <row r="64">
      <c r="A64" s="4" t="inlineStr">
        <is>
          <t>Capital expenditures</t>
        </is>
      </c>
      <c r="C64" s="5" t="n">
        <v>265</v>
      </c>
      <c r="E64" s="5" t="n">
        <v>171</v>
      </c>
      <c r="G64" s="5" t="n">
        <v>674</v>
      </c>
      <c r="I64" s="5" t="n">
        <v>602</v>
      </c>
    </row>
    <row r="65">
      <c r="A65" s="4" t="inlineStr">
        <is>
          <t>Silvertip [Member]</t>
        </is>
      </c>
    </row>
    <row r="66">
      <c r="A66" s="3" t="inlineStr">
        <is>
          <t>Financial information relating to reporting segments</t>
        </is>
      </c>
    </row>
    <row r="67">
      <c r="A67" s="4" t="inlineStr">
        <is>
          <t>Amortization</t>
        </is>
      </c>
      <c r="C67" s="5" t="n">
        <v>1231</v>
      </c>
      <c r="E67" s="5" t="n">
        <v>9878</v>
      </c>
      <c r="G67" s="5" t="n">
        <v>6576</v>
      </c>
      <c r="I67" s="5" t="n">
        <v>18304</v>
      </c>
    </row>
    <row r="68">
      <c r="A68" s="4" t="inlineStr">
        <is>
          <t>Other operating expenses</t>
        </is>
      </c>
      <c r="C68" s="5" t="n">
        <v>9480</v>
      </c>
      <c r="E68" s="5" t="n">
        <v>386</v>
      </c>
      <c r="G68" s="5" t="n">
        <v>11854</v>
      </c>
      <c r="I68" s="5" t="n">
        <v>627</v>
      </c>
    </row>
    <row r="69">
      <c r="A69" s="4" t="inlineStr">
        <is>
          <t>Fair value adjustments, net, pretax</t>
        </is>
      </c>
      <c r="C69" s="5" t="n">
        <v>0</v>
      </c>
      <c r="E69" s="5" t="n">
        <v>0</v>
      </c>
      <c r="G69" s="5" t="n">
        <v>0</v>
      </c>
      <c r="I69" s="5" t="n">
        <v>0</v>
      </c>
    </row>
    <row r="70">
      <c r="A70" s="4" t="inlineStr">
        <is>
          <t>Interest expense, net of capitalized interest</t>
        </is>
      </c>
      <c r="C70" s="5" t="n">
        <v>-220</v>
      </c>
      <c r="E70" s="5" t="n">
        <v>-390</v>
      </c>
      <c r="G70" s="5" t="n">
        <v>-479</v>
      </c>
      <c r="I70" s="5" t="n">
        <v>-587</v>
      </c>
    </row>
    <row r="71">
      <c r="A71" s="4" t="inlineStr">
        <is>
          <t>Other, net</t>
        </is>
      </c>
      <c r="C71" s="5" t="n">
        <v>424</v>
      </c>
      <c r="E71" s="5" t="n">
        <v>-33</v>
      </c>
      <c r="G71" s="5" t="n">
        <v>1554</v>
      </c>
      <c r="I71" s="5" t="n">
        <v>-221</v>
      </c>
    </row>
    <row r="72">
      <c r="A72" s="4" t="inlineStr">
        <is>
          <t>Income and mining tax (expense) benefit</t>
        </is>
      </c>
      <c r="C72" s="5" t="n">
        <v>-255</v>
      </c>
      <c r="E72" s="5" t="n">
        <v>7589</v>
      </c>
      <c r="G72" s="5" t="n">
        <v>-255</v>
      </c>
      <c r="I72" s="5" t="n">
        <v>17340</v>
      </c>
    </row>
    <row r="73">
      <c r="A73" s="4" t="inlineStr">
        <is>
          <t>Income (Loss) from Continuing Operations, Net of Tax, Attributable to Parent</t>
        </is>
      </c>
      <c r="C73" s="5" t="n">
        <v>-13664</v>
      </c>
      <c r="E73" s="5" t="n">
        <v>-17983</v>
      </c>
      <c r="G73" s="5" t="n">
        <v>-36537</v>
      </c>
      <c r="I73" s="5" t="n">
        <v>-32783</v>
      </c>
    </row>
    <row r="74">
      <c r="A74" s="4" t="inlineStr">
        <is>
          <t>Income (loss) from discontinued operations</t>
        </is>
      </c>
      <c r="C74" s="5" t="n">
        <v>0</v>
      </c>
      <c r="E74" s="5" t="n">
        <v>0</v>
      </c>
      <c r="G74" s="5" t="n">
        <v>0</v>
      </c>
      <c r="I74" s="5" t="n">
        <v>0</v>
      </c>
    </row>
    <row r="75">
      <c r="A75" s="4" t="inlineStr">
        <is>
          <t>Assets, Net</t>
        </is>
      </c>
      <c r="B75" s="4" t="inlineStr">
        <is>
          <t>[1]</t>
        </is>
      </c>
      <c r="C75" s="5" t="n">
        <v>159995</v>
      </c>
      <c r="E75" s="5" t="n">
        <v>415333</v>
      </c>
      <c r="G75" s="5" t="n">
        <v>159995</v>
      </c>
      <c r="I75" s="5" t="n">
        <v>415333</v>
      </c>
    </row>
    <row r="76">
      <c r="A76" s="4" t="inlineStr">
        <is>
          <t>Capital expenditures</t>
        </is>
      </c>
      <c r="C76" s="5" t="n">
        <v>1949</v>
      </c>
      <c r="E76" s="5" t="n">
        <v>5020</v>
      </c>
      <c r="G76" s="5" t="n">
        <v>6565</v>
      </c>
      <c r="I76" s="5" t="n">
        <v>9097</v>
      </c>
    </row>
    <row r="77">
      <c r="A77" s="4" t="inlineStr">
        <is>
          <t>Other Mining Properties [Member]</t>
        </is>
      </c>
    </row>
    <row r="78">
      <c r="A78" s="3" t="inlineStr">
        <is>
          <t>Financial information relating to reporting segments</t>
        </is>
      </c>
    </row>
    <row r="79">
      <c r="A79" s="4" t="inlineStr">
        <is>
          <t>Amortization</t>
        </is>
      </c>
      <c r="C79" s="5" t="n">
        <v>329</v>
      </c>
      <c r="E79" s="5" t="n">
        <v>389</v>
      </c>
      <c r="G79" s="5" t="n">
        <v>701</v>
      </c>
      <c r="I79" s="5" t="n">
        <v>866</v>
      </c>
    </row>
    <row r="80">
      <c r="A80" s="4" t="inlineStr">
        <is>
          <t>Other operating expenses</t>
        </is>
      </c>
      <c r="C80" s="5" t="n">
        <v>10018</v>
      </c>
      <c r="E80" s="5" t="n">
        <v>7420</v>
      </c>
      <c r="G80" s="5" t="n">
        <v>20378</v>
      </c>
      <c r="I80" s="5" t="n">
        <v>18488</v>
      </c>
    </row>
    <row r="81">
      <c r="A81" s="4" t="inlineStr">
        <is>
          <t>Fair value adjustments, net, pretax</t>
        </is>
      </c>
      <c r="C81" s="5" t="n">
        <v>10067</v>
      </c>
      <c r="E81" s="5" t="n">
        <v>-5296</v>
      </c>
      <c r="G81" s="5" t="n">
        <v>1248</v>
      </c>
      <c r="I81" s="5" t="n">
        <v>3824</v>
      </c>
    </row>
    <row r="82">
      <c r="A82" s="4" t="inlineStr">
        <is>
          <t>Interest expense, net of capitalized interest</t>
        </is>
      </c>
      <c r="C82" s="5" t="n">
        <v>-4670</v>
      </c>
      <c r="E82" s="5" t="n">
        <v>-5815</v>
      </c>
      <c r="G82" s="5" t="n">
        <v>-8756</v>
      </c>
      <c r="I82" s="5" t="n">
        <v>-11544</v>
      </c>
    </row>
    <row r="83">
      <c r="A83" s="4" t="inlineStr">
        <is>
          <t>Other, net</t>
        </is>
      </c>
      <c r="C83" s="5" t="n">
        <v>1415</v>
      </c>
      <c r="E83" s="5" t="n">
        <v>984</v>
      </c>
      <c r="G83" s="5" t="n">
        <v>2208</v>
      </c>
      <c r="I83" s="5" t="n">
        <v>2200</v>
      </c>
    </row>
    <row r="84">
      <c r="A84" s="4" t="inlineStr">
        <is>
          <t>Income and mining tax (expense) benefit</t>
        </is>
      </c>
      <c r="C84" s="5" t="n">
        <v>2970</v>
      </c>
      <c r="E84" s="5" t="n">
        <v>-580</v>
      </c>
      <c r="G84" s="5" t="n">
        <v>5140</v>
      </c>
      <c r="I84" s="5" t="n">
        <v>-2935</v>
      </c>
    </row>
    <row r="85">
      <c r="A85" s="4" t="inlineStr">
        <is>
          <t>Income (Loss) from Continuing Operations, Net of Tax, Attributable to Parent</t>
        </is>
      </c>
      <c r="C85" s="5" t="n">
        <v>-4093</v>
      </c>
      <c r="E85" s="5" t="n">
        <v>-20305</v>
      </c>
      <c r="G85" s="5" t="n">
        <v>-27414</v>
      </c>
      <c r="I85" s="5" t="n">
        <v>-31670</v>
      </c>
    </row>
    <row r="86">
      <c r="A86" s="4" t="inlineStr">
        <is>
          <t>Income (loss) from discontinued operations</t>
        </is>
      </c>
      <c r="C86" s="5" t="n">
        <v>0</v>
      </c>
      <c r="E86" s="5" t="n">
        <v>0</v>
      </c>
      <c r="G86" s="5" t="n">
        <v>0</v>
      </c>
      <c r="I86" s="5" t="n">
        <v>5693</v>
      </c>
    </row>
    <row r="87">
      <c r="A87" s="4" t="inlineStr">
        <is>
          <t>Assets, Net</t>
        </is>
      </c>
      <c r="B87" s="4" t="inlineStr">
        <is>
          <t>[1]</t>
        </is>
      </c>
      <c r="C87" s="5" t="n">
        <v>169273</v>
      </c>
      <c r="E87" s="5" t="n">
        <v>170145</v>
      </c>
      <c r="G87" s="5" t="n">
        <v>169273</v>
      </c>
      <c r="I87" s="5" t="n">
        <v>170145</v>
      </c>
    </row>
    <row r="88">
      <c r="A88" s="4" t="inlineStr">
        <is>
          <t>Capital expenditures</t>
        </is>
      </c>
      <c r="C88" s="5" t="n">
        <v>223</v>
      </c>
      <c r="E88" s="5" t="n">
        <v>345</v>
      </c>
      <c r="G88" s="5" t="n">
        <v>460</v>
      </c>
      <c r="I88" s="5" t="n">
        <v>598</v>
      </c>
    </row>
    <row r="89">
      <c r="A89" s="4" t="inlineStr">
        <is>
          <t>Gold [Member]</t>
        </is>
      </c>
    </row>
    <row r="90">
      <c r="A90" s="3" t="inlineStr">
        <is>
          <t>Financial information relating to reporting segments</t>
        </is>
      </c>
    </row>
    <row r="91">
      <c r="A91" s="4" t="inlineStr">
        <is>
          <t>Revenue</t>
        </is>
      </c>
      <c r="C91" s="5" t="n">
        <v>127902</v>
      </c>
      <c r="E91" s="5" t="n">
        <v>110326</v>
      </c>
      <c r="G91" s="5" t="n">
        <v>255507</v>
      </c>
      <c r="I91" s="5" t="n">
        <v>217090</v>
      </c>
    </row>
    <row r="92">
      <c r="A92" s="4" t="inlineStr">
        <is>
          <t>Gold [Member] | Palmarejo [Member]</t>
        </is>
      </c>
    </row>
    <row r="93">
      <c r="A93" s="3" t="inlineStr">
        <is>
          <t>Financial information relating to reporting segments</t>
        </is>
      </c>
    </row>
    <row r="94">
      <c r="A94" s="4" t="inlineStr">
        <is>
          <t>Revenue</t>
        </is>
      </c>
      <c r="C94" s="5" t="n">
        <v>23669</v>
      </c>
      <c r="E94" s="5" t="n">
        <v>33916</v>
      </c>
      <c r="G94" s="5" t="n">
        <v>65316</v>
      </c>
      <c r="I94" s="5" t="n">
        <v>65516</v>
      </c>
    </row>
    <row r="95">
      <c r="A95" s="4" t="inlineStr">
        <is>
          <t>Gold [Member] | Rochester [Member]</t>
        </is>
      </c>
    </row>
    <row r="96">
      <c r="A96" s="3" t="inlineStr">
        <is>
          <t>Financial information relating to reporting segments</t>
        </is>
      </c>
    </row>
    <row r="97">
      <c r="A97" s="4" t="inlineStr">
        <is>
          <t>Revenue</t>
        </is>
      </c>
      <c r="C97" s="5" t="n">
        <v>8982</v>
      </c>
      <c r="E97" s="5" t="n">
        <v>11195</v>
      </c>
      <c r="G97" s="5" t="n">
        <v>17648</v>
      </c>
      <c r="I97" s="5" t="n">
        <v>22248</v>
      </c>
    </row>
    <row r="98">
      <c r="A98" s="4" t="inlineStr">
        <is>
          <t>Gold [Member] | Kensington</t>
        </is>
      </c>
    </row>
    <row r="99">
      <c r="A99" s="3" t="inlineStr">
        <is>
          <t>Financial information relating to reporting segments</t>
        </is>
      </c>
    </row>
    <row r="100">
      <c r="A100" s="4" t="inlineStr">
        <is>
          <t>Revenue</t>
        </is>
      </c>
      <c r="C100" s="5" t="n">
        <v>55177</v>
      </c>
      <c r="E100" s="5" t="n">
        <v>45161</v>
      </c>
      <c r="G100" s="5" t="n">
        <v>106843</v>
      </c>
      <c r="I100" s="5" t="n">
        <v>85447</v>
      </c>
    </row>
    <row r="101">
      <c r="A101" s="4" t="inlineStr">
        <is>
          <t>Gold [Member] | Wharf [Member]</t>
        </is>
      </c>
    </row>
    <row r="102">
      <c r="A102" s="3" t="inlineStr">
        <is>
          <t>Financial information relating to reporting segments</t>
        </is>
      </c>
    </row>
    <row r="103">
      <c r="A103" s="4" t="inlineStr">
        <is>
          <t>Revenue</t>
        </is>
      </c>
      <c r="C103" s="5" t="n">
        <v>40074</v>
      </c>
      <c r="E103" s="5" t="n">
        <v>20054</v>
      </c>
      <c r="G103" s="5" t="n">
        <v>65700</v>
      </c>
      <c r="I103" s="5" t="n">
        <v>43879</v>
      </c>
    </row>
    <row r="104">
      <c r="A104" s="4" t="inlineStr">
        <is>
          <t>Gold [Member] | Silvertip [Member]</t>
        </is>
      </c>
    </row>
    <row r="105">
      <c r="A105" s="3" t="inlineStr">
        <is>
          <t>Financial information relating to reporting segments</t>
        </is>
      </c>
    </row>
    <row r="106">
      <c r="A106" s="4" t="inlineStr">
        <is>
          <t>Revenue</t>
        </is>
      </c>
      <c r="C106" s="5" t="n">
        <v>0</v>
      </c>
      <c r="E106" s="5" t="n">
        <v>0</v>
      </c>
      <c r="G106" s="5" t="n">
        <v>0</v>
      </c>
      <c r="I106" s="5" t="n">
        <v>0</v>
      </c>
    </row>
    <row r="107">
      <c r="A107" s="4" t="inlineStr">
        <is>
          <t>Gold [Member] | Other Mining Properties [Member]</t>
        </is>
      </c>
    </row>
    <row r="108">
      <c r="A108" s="3" t="inlineStr">
        <is>
          <t>Financial information relating to reporting segments</t>
        </is>
      </c>
    </row>
    <row r="109">
      <c r="A109" s="4" t="inlineStr">
        <is>
          <t>Revenue</t>
        </is>
      </c>
      <c r="C109" s="5" t="n">
        <v>0</v>
      </c>
      <c r="E109" s="5" t="n">
        <v>0</v>
      </c>
      <c r="G109" s="5" t="n">
        <v>0</v>
      </c>
      <c r="I109" s="5" t="n">
        <v>0</v>
      </c>
    </row>
    <row r="110">
      <c r="A110" s="4" t="inlineStr">
        <is>
          <t>Product, Silver</t>
        </is>
      </c>
    </row>
    <row r="111">
      <c r="A111" s="3" t="inlineStr">
        <is>
          <t>Financial information relating to reporting segments</t>
        </is>
      </c>
    </row>
    <row r="112">
      <c r="A112" s="4" t="inlineStr">
        <is>
          <t>Revenue</t>
        </is>
      </c>
      <c r="C112" s="5" t="n">
        <v>26347</v>
      </c>
      <c r="E112" s="5" t="n">
        <v>44963</v>
      </c>
      <c r="G112" s="5" t="n">
        <v>71256</v>
      </c>
      <c r="I112" s="5" t="n">
        <v>85077</v>
      </c>
    </row>
    <row r="113">
      <c r="A113" s="4" t="inlineStr">
        <is>
          <t>Product, Silver | Palmarejo [Member]</t>
        </is>
      </c>
    </row>
    <row r="114">
      <c r="A114" s="3" t="inlineStr">
        <is>
          <t>Financial information relating to reporting segments</t>
        </is>
      </c>
    </row>
    <row r="115">
      <c r="A115" s="4" t="inlineStr">
        <is>
          <t>Revenue</t>
        </is>
      </c>
      <c r="C115" s="5" t="n">
        <v>14301</v>
      </c>
      <c r="E115" s="5" t="n">
        <v>25406</v>
      </c>
      <c r="G115" s="5" t="n">
        <v>46993</v>
      </c>
      <c r="I115" s="5" t="n">
        <v>47031</v>
      </c>
    </row>
    <row r="116">
      <c r="A116" s="4" t="inlineStr">
        <is>
          <t>Product, Silver | Rochester [Member]</t>
        </is>
      </c>
    </row>
    <row r="117">
      <c r="A117" s="3" t="inlineStr">
        <is>
          <t>Financial information relating to reporting segments</t>
        </is>
      </c>
    </row>
    <row r="118">
      <c r="A118" s="4" t="inlineStr">
        <is>
          <t>Revenue</t>
        </is>
      </c>
      <c r="C118" s="5" t="n">
        <v>11661</v>
      </c>
      <c r="E118" s="5" t="n">
        <v>14257</v>
      </c>
      <c r="G118" s="5" t="n">
        <v>22400</v>
      </c>
      <c r="I118" s="5" t="n">
        <v>29574</v>
      </c>
    </row>
    <row r="119">
      <c r="A119" s="4" t="inlineStr">
        <is>
          <t>Product, Silver | Kensington</t>
        </is>
      </c>
    </row>
    <row r="120">
      <c r="A120" s="3" t="inlineStr">
        <is>
          <t>Financial information relating to reporting segments</t>
        </is>
      </c>
    </row>
    <row r="121">
      <c r="A121" s="4" t="inlineStr">
        <is>
          <t>Revenue</t>
        </is>
      </c>
      <c r="C121" s="5" t="n">
        <v>0</v>
      </c>
      <c r="E121" s="5" t="n">
        <v>0</v>
      </c>
      <c r="G121" s="5" t="n">
        <v>0</v>
      </c>
      <c r="I121" s="5" t="n">
        <v>0</v>
      </c>
    </row>
    <row r="122">
      <c r="A122" s="4" t="inlineStr">
        <is>
          <t>Product, Silver | Wharf [Member]</t>
        </is>
      </c>
    </row>
    <row r="123">
      <c r="A123" s="3" t="inlineStr">
        <is>
          <t>Financial information relating to reporting segments</t>
        </is>
      </c>
    </row>
    <row r="124">
      <c r="A124" s="4" t="inlineStr">
        <is>
          <t>Revenue</t>
        </is>
      </c>
      <c r="C124" s="5" t="n">
        <v>385</v>
      </c>
      <c r="E124" s="5" t="n">
        <v>189</v>
      </c>
      <c r="G124" s="5" t="n">
        <v>633</v>
      </c>
      <c r="I124" s="5" t="n">
        <v>406</v>
      </c>
    </row>
    <row r="125">
      <c r="A125" s="4" t="inlineStr">
        <is>
          <t>Product, Silver | Silvertip [Member]</t>
        </is>
      </c>
    </row>
    <row r="126">
      <c r="A126" s="3" t="inlineStr">
        <is>
          <t>Financial information relating to reporting segments</t>
        </is>
      </c>
    </row>
    <row r="127">
      <c r="A127" s="4" t="inlineStr">
        <is>
          <t>Revenue</t>
        </is>
      </c>
      <c r="C127" s="5" t="n">
        <v>0</v>
      </c>
      <c r="E127" s="5" t="n">
        <v>5111</v>
      </c>
      <c r="G127" s="5" t="n">
        <v>1230</v>
      </c>
      <c r="I127" s="5" t="n">
        <v>8066</v>
      </c>
    </row>
    <row r="128">
      <c r="A128" s="4" t="inlineStr">
        <is>
          <t>Product, Silver | Other Mining Properties [Member]</t>
        </is>
      </c>
    </row>
    <row r="129">
      <c r="A129" s="3" t="inlineStr">
        <is>
          <t>Financial information relating to reporting segments</t>
        </is>
      </c>
    </row>
    <row r="130">
      <c r="A130" s="4" t="inlineStr">
        <is>
          <t>Revenue</t>
        </is>
      </c>
      <c r="C130" s="5" t="n">
        <v>0</v>
      </c>
      <c r="E130" s="5" t="n">
        <v>0</v>
      </c>
      <c r="G130" s="5" t="n">
        <v>0</v>
      </c>
      <c r="I130" s="5" t="n">
        <v>0</v>
      </c>
    </row>
    <row r="131">
      <c r="A131" s="4" t="inlineStr">
        <is>
          <t>Product, Zinc</t>
        </is>
      </c>
    </row>
    <row r="132">
      <c r="A132" s="3" t="inlineStr">
        <is>
          <t>Financial information relating to reporting segments</t>
        </is>
      </c>
    </row>
    <row r="133">
      <c r="A133" s="4" t="inlineStr">
        <is>
          <t>Revenue</t>
        </is>
      </c>
      <c r="C133" s="5" t="n">
        <v>0</v>
      </c>
      <c r="E133" s="5" t="n">
        <v>2604</v>
      </c>
      <c r="G133" s="5" t="n">
        <v>-662</v>
      </c>
      <c r="I133" s="5" t="n">
        <v>8238</v>
      </c>
    </row>
    <row r="134">
      <c r="A134" s="4" t="inlineStr">
        <is>
          <t>Product, Zinc | Palmarejo [Member]</t>
        </is>
      </c>
    </row>
    <row r="135">
      <c r="A135" s="3" t="inlineStr">
        <is>
          <t>Financial information relating to reporting segments</t>
        </is>
      </c>
    </row>
    <row r="136">
      <c r="A136" s="4" t="inlineStr">
        <is>
          <t>Revenue</t>
        </is>
      </c>
      <c r="C136" s="5" t="n">
        <v>0</v>
      </c>
      <c r="E136" s="5" t="n">
        <v>0</v>
      </c>
      <c r="G136" s="5" t="n">
        <v>0</v>
      </c>
      <c r="I136" s="5" t="n">
        <v>0</v>
      </c>
    </row>
    <row r="137">
      <c r="A137" s="4" t="inlineStr">
        <is>
          <t>Product, Zinc | Rochester [Member]</t>
        </is>
      </c>
    </row>
    <row r="138">
      <c r="A138" s="3" t="inlineStr">
        <is>
          <t>Financial information relating to reporting segments</t>
        </is>
      </c>
    </row>
    <row r="139">
      <c r="A139" s="4" t="inlineStr">
        <is>
          <t>Revenue</t>
        </is>
      </c>
      <c r="C139" s="5" t="n">
        <v>0</v>
      </c>
      <c r="E139" s="5" t="n">
        <v>0</v>
      </c>
      <c r="G139" s="5" t="n">
        <v>0</v>
      </c>
      <c r="I139" s="5" t="n">
        <v>0</v>
      </c>
    </row>
    <row r="140">
      <c r="A140" s="4" t="inlineStr">
        <is>
          <t>Product, Zinc | Kensington</t>
        </is>
      </c>
    </row>
    <row r="141">
      <c r="A141" s="3" t="inlineStr">
        <is>
          <t>Financial information relating to reporting segments</t>
        </is>
      </c>
    </row>
    <row r="142">
      <c r="A142" s="4" t="inlineStr">
        <is>
          <t>Revenue</t>
        </is>
      </c>
      <c r="C142" s="5" t="n">
        <v>0</v>
      </c>
      <c r="E142" s="5" t="n">
        <v>0</v>
      </c>
      <c r="G142" s="5" t="n">
        <v>0</v>
      </c>
      <c r="I142" s="5" t="n">
        <v>0</v>
      </c>
    </row>
    <row r="143">
      <c r="A143" s="4" t="inlineStr">
        <is>
          <t>Product, Zinc | Wharf [Member]</t>
        </is>
      </c>
    </row>
    <row r="144">
      <c r="A144" s="3" t="inlineStr">
        <is>
          <t>Financial information relating to reporting segments</t>
        </is>
      </c>
    </row>
    <row r="145">
      <c r="A145" s="4" t="inlineStr">
        <is>
          <t>Revenue</t>
        </is>
      </c>
      <c r="C145" s="5" t="n">
        <v>0</v>
      </c>
      <c r="E145" s="5" t="n">
        <v>0</v>
      </c>
      <c r="G145" s="5" t="n">
        <v>0</v>
      </c>
      <c r="I145" s="5" t="n">
        <v>0</v>
      </c>
    </row>
    <row r="146">
      <c r="A146" s="4" t="inlineStr">
        <is>
          <t>Product, Zinc | Silvertip [Member]</t>
        </is>
      </c>
    </row>
    <row r="147">
      <c r="A147" s="3" t="inlineStr">
        <is>
          <t>Financial information relating to reporting segments</t>
        </is>
      </c>
    </row>
    <row r="148">
      <c r="A148" s="4" t="inlineStr">
        <is>
          <t>Revenue</t>
        </is>
      </c>
      <c r="C148" s="5" t="n">
        <v>0</v>
      </c>
      <c r="E148" s="5" t="n">
        <v>2604</v>
      </c>
      <c r="G148" s="5" t="n">
        <v>-662</v>
      </c>
      <c r="I148" s="5" t="n">
        <v>8238</v>
      </c>
    </row>
    <row r="149">
      <c r="A149" s="4" t="inlineStr">
        <is>
          <t>Product, Zinc | Other Mining Properties [Member]</t>
        </is>
      </c>
    </row>
    <row r="150">
      <c r="A150" s="3" t="inlineStr">
        <is>
          <t>Financial information relating to reporting segments</t>
        </is>
      </c>
    </row>
    <row r="151">
      <c r="A151" s="4" t="inlineStr">
        <is>
          <t>Revenue</t>
        </is>
      </c>
      <c r="C151" s="5" t="n">
        <v>0</v>
      </c>
      <c r="E151" s="5" t="n">
        <v>0</v>
      </c>
      <c r="G151" s="5" t="n">
        <v>0</v>
      </c>
      <c r="I151" s="5" t="n">
        <v>0</v>
      </c>
    </row>
    <row r="152">
      <c r="A152" s="4" t="inlineStr">
        <is>
          <t>Product, Lead</t>
        </is>
      </c>
    </row>
    <row r="153">
      <c r="A153" s="3" t="inlineStr">
        <is>
          <t>Financial information relating to reporting segments</t>
        </is>
      </c>
    </row>
    <row r="154">
      <c r="A154" s="4" t="inlineStr">
        <is>
          <t>Revenue</t>
        </is>
      </c>
      <c r="C154" s="5" t="n">
        <v>0</v>
      </c>
      <c r="E154" s="5" t="n">
        <v>4230</v>
      </c>
      <c r="G154" s="5" t="n">
        <v>1315</v>
      </c>
      <c r="I154" s="5" t="n">
        <v>6588</v>
      </c>
    </row>
    <row r="155">
      <c r="A155" s="4" t="inlineStr">
        <is>
          <t>Product, Lead | Palmarejo [Member]</t>
        </is>
      </c>
    </row>
    <row r="156">
      <c r="A156" s="3" t="inlineStr">
        <is>
          <t>Financial information relating to reporting segments</t>
        </is>
      </c>
    </row>
    <row r="157">
      <c r="A157" s="4" t="inlineStr">
        <is>
          <t>Revenue</t>
        </is>
      </c>
      <c r="C157" s="5" t="n">
        <v>0</v>
      </c>
      <c r="E157" s="5" t="n">
        <v>0</v>
      </c>
      <c r="G157" s="5" t="n">
        <v>0</v>
      </c>
      <c r="I157" s="5" t="n">
        <v>0</v>
      </c>
    </row>
    <row r="158">
      <c r="A158" s="4" t="inlineStr">
        <is>
          <t>Product, Lead | Rochester [Member]</t>
        </is>
      </c>
    </row>
    <row r="159">
      <c r="A159" s="3" t="inlineStr">
        <is>
          <t>Financial information relating to reporting segments</t>
        </is>
      </c>
    </row>
    <row r="160">
      <c r="A160" s="4" t="inlineStr">
        <is>
          <t>Revenue</t>
        </is>
      </c>
      <c r="C160" s="5" t="n">
        <v>0</v>
      </c>
      <c r="E160" s="5" t="n">
        <v>0</v>
      </c>
      <c r="G160" s="5" t="n">
        <v>0</v>
      </c>
      <c r="I160" s="5" t="n">
        <v>0</v>
      </c>
    </row>
    <row r="161">
      <c r="A161" s="4" t="inlineStr">
        <is>
          <t>Product, Lead | Kensington</t>
        </is>
      </c>
    </row>
    <row r="162">
      <c r="A162" s="3" t="inlineStr">
        <is>
          <t>Financial information relating to reporting segments</t>
        </is>
      </c>
    </row>
    <row r="163">
      <c r="A163" s="4" t="inlineStr">
        <is>
          <t>Revenue</t>
        </is>
      </c>
      <c r="C163" s="5" t="n">
        <v>0</v>
      </c>
      <c r="E163" s="5" t="n">
        <v>0</v>
      </c>
      <c r="G163" s="5" t="n">
        <v>0</v>
      </c>
      <c r="I163" s="5" t="n">
        <v>0</v>
      </c>
    </row>
    <row r="164">
      <c r="A164" s="4" t="inlineStr">
        <is>
          <t>Product, Lead | Wharf [Member]</t>
        </is>
      </c>
    </row>
    <row r="165">
      <c r="A165" s="3" t="inlineStr">
        <is>
          <t>Financial information relating to reporting segments</t>
        </is>
      </c>
    </row>
    <row r="166">
      <c r="A166" s="4" t="inlineStr">
        <is>
          <t>Revenue</t>
        </is>
      </c>
      <c r="C166" s="5" t="n">
        <v>0</v>
      </c>
      <c r="E166" s="5" t="n">
        <v>0</v>
      </c>
      <c r="G166" s="5" t="n">
        <v>0</v>
      </c>
      <c r="I166" s="5" t="n">
        <v>0</v>
      </c>
    </row>
    <row r="167">
      <c r="A167" s="4" t="inlineStr">
        <is>
          <t>Product, Lead | Silvertip [Member]</t>
        </is>
      </c>
    </row>
    <row r="168">
      <c r="A168" s="3" t="inlineStr">
        <is>
          <t>Financial information relating to reporting segments</t>
        </is>
      </c>
    </row>
    <row r="169">
      <c r="A169" s="4" t="inlineStr">
        <is>
          <t>Revenue</t>
        </is>
      </c>
      <c r="C169" s="5" t="n">
        <v>0</v>
      </c>
      <c r="E169" s="5" t="n">
        <v>4230</v>
      </c>
      <c r="G169" s="5" t="n">
        <v>1315</v>
      </c>
      <c r="I169" s="5" t="n">
        <v>6588</v>
      </c>
    </row>
    <row r="170">
      <c r="A170" s="4" t="inlineStr">
        <is>
          <t>Product, Lead | Other Mining Properties [Member]</t>
        </is>
      </c>
    </row>
    <row r="171">
      <c r="A171" s="3" t="inlineStr">
        <is>
          <t>Financial information relating to reporting segments</t>
        </is>
      </c>
    </row>
    <row r="172">
      <c r="A172" s="4" t="inlineStr">
        <is>
          <t>Revenue</t>
        </is>
      </c>
      <c r="C172" s="5" t="n">
        <v>0</v>
      </c>
      <c r="E172" s="5" t="n">
        <v>0</v>
      </c>
      <c r="G172" s="5" t="n">
        <v>0</v>
      </c>
      <c r="I172" s="5" t="n">
        <v>0</v>
      </c>
    </row>
    <row r="173">
      <c r="A173" s="4" t="inlineStr">
        <is>
          <t>Product, Metal [Member]</t>
        </is>
      </c>
    </row>
    <row r="174">
      <c r="A174" s="3" t="inlineStr">
        <is>
          <t>Financial information relating to reporting segments</t>
        </is>
      </c>
    </row>
    <row r="175">
      <c r="A175" s="4" t="inlineStr">
        <is>
          <t>Revenue</t>
        </is>
      </c>
      <c r="C175" s="5" t="n">
        <v>154249</v>
      </c>
      <c r="E175" s="5" t="n">
        <v>162123</v>
      </c>
      <c r="G175" s="5" t="n">
        <v>327416</v>
      </c>
      <c r="I175" s="5" t="n">
        <v>316993</v>
      </c>
    </row>
    <row r="176">
      <c r="A176" s="4" t="inlineStr">
        <is>
          <t>Product, Metal [Member] | Palmarejo [Member]</t>
        </is>
      </c>
    </row>
    <row r="177">
      <c r="A177" s="3" t="inlineStr">
        <is>
          <t>Financial information relating to reporting segments</t>
        </is>
      </c>
    </row>
    <row r="178">
      <c r="A178" s="4" t="inlineStr">
        <is>
          <t>Revenue</t>
        </is>
      </c>
      <c r="C178" s="5" t="n">
        <v>37970</v>
      </c>
      <c r="E178" s="5" t="n">
        <v>59322</v>
      </c>
      <c r="G178" s="5" t="n">
        <v>112309</v>
      </c>
      <c r="I178" s="5" t="n">
        <v>112547</v>
      </c>
    </row>
    <row r="179">
      <c r="A179" s="4" t="inlineStr">
        <is>
          <t>Product, Metal [Member] | Rochester [Member]</t>
        </is>
      </c>
    </row>
    <row r="180">
      <c r="A180" s="3" t="inlineStr">
        <is>
          <t>Financial information relating to reporting segments</t>
        </is>
      </c>
    </row>
    <row r="181">
      <c r="A181" s="4" t="inlineStr">
        <is>
          <t>Revenue</t>
        </is>
      </c>
      <c r="C181" s="5" t="n">
        <v>20643</v>
      </c>
      <c r="E181" s="5" t="n">
        <v>25452</v>
      </c>
      <c r="G181" s="5" t="n">
        <v>40048</v>
      </c>
      <c r="I181" s="5" t="n">
        <v>51822</v>
      </c>
    </row>
    <row r="182">
      <c r="A182" s="4" t="inlineStr">
        <is>
          <t>Product, Metal [Member] | Kensington</t>
        </is>
      </c>
    </row>
    <row r="183">
      <c r="A183" s="3" t="inlineStr">
        <is>
          <t>Financial information relating to reporting segments</t>
        </is>
      </c>
    </row>
    <row r="184">
      <c r="A184" s="4" t="inlineStr">
        <is>
          <t>Revenue</t>
        </is>
      </c>
      <c r="C184" s="5" t="n">
        <v>55177</v>
      </c>
      <c r="E184" s="5" t="n">
        <v>45161</v>
      </c>
      <c r="G184" s="5" t="n">
        <v>106843</v>
      </c>
      <c r="I184" s="5" t="n">
        <v>85447</v>
      </c>
    </row>
    <row r="185">
      <c r="A185" s="4" t="inlineStr">
        <is>
          <t>Product, Metal [Member] | Wharf [Member]</t>
        </is>
      </c>
    </row>
    <row r="186">
      <c r="A186" s="3" t="inlineStr">
        <is>
          <t>Financial information relating to reporting segments</t>
        </is>
      </c>
    </row>
    <row r="187">
      <c r="A187" s="4" t="inlineStr">
        <is>
          <t>Revenue</t>
        </is>
      </c>
      <c r="C187" s="5" t="n">
        <v>40459</v>
      </c>
      <c r="E187" s="5" t="n">
        <v>20243</v>
      </c>
      <c r="G187" s="5" t="n">
        <v>66333</v>
      </c>
      <c r="I187" s="5" t="n">
        <v>44285</v>
      </c>
    </row>
    <row r="188">
      <c r="A188" s="4" t="inlineStr">
        <is>
          <t>Product, Metal [Member] | Silvertip [Member]</t>
        </is>
      </c>
    </row>
    <row r="189">
      <c r="A189" s="3" t="inlineStr">
        <is>
          <t>Financial information relating to reporting segments</t>
        </is>
      </c>
    </row>
    <row r="190">
      <c r="A190" s="4" t="inlineStr">
        <is>
          <t>Revenue</t>
        </is>
      </c>
      <c r="C190" s="5" t="n">
        <v>0</v>
      </c>
      <c r="E190" s="5" t="n">
        <v>11945</v>
      </c>
      <c r="G190" s="5" t="n">
        <v>1883</v>
      </c>
      <c r="I190" s="5" t="n">
        <v>22892</v>
      </c>
    </row>
    <row r="191">
      <c r="A191" s="4" t="inlineStr">
        <is>
          <t>Product, Metal [Member] | Other Mining Properties [Member]</t>
        </is>
      </c>
    </row>
    <row r="192">
      <c r="A192" s="3" t="inlineStr">
        <is>
          <t>Financial information relating to reporting segments</t>
        </is>
      </c>
    </row>
    <row r="193">
      <c r="A193" s="4" t="inlineStr">
        <is>
          <t>Revenue</t>
        </is>
      </c>
      <c r="C193" s="5" t="n">
        <v>0</v>
      </c>
      <c r="E193" s="5" t="n">
        <v>0</v>
      </c>
      <c r="G193" s="5" t="n">
        <v>0</v>
      </c>
      <c r="I193" s="5" t="n">
        <v>0</v>
      </c>
    </row>
    <row r="194">
      <c r="A194" s="4" t="inlineStr">
        <is>
          <t>Product</t>
        </is>
      </c>
    </row>
    <row r="195">
      <c r="A195" s="3" t="inlineStr">
        <is>
          <t>Financial information relating to reporting segments</t>
        </is>
      </c>
    </row>
    <row r="196">
      <c r="A196" s="4" t="inlineStr">
        <is>
          <t>Costs applicable to sales</t>
        </is>
      </c>
      <c r="B196" s="4" t="inlineStr">
        <is>
          <t>[2]</t>
        </is>
      </c>
      <c r="C196" s="5" t="n">
        <v>90015</v>
      </c>
      <c r="E196" s="5" t="n">
        <v>131948</v>
      </c>
      <c r="G196" s="5" t="n">
        <v>208932</v>
      </c>
      <c r="I196" s="5" t="n">
        <v>263598</v>
      </c>
    </row>
    <row r="197">
      <c r="A197" s="4" t="inlineStr">
        <is>
          <t>Product | Palmarejo [Member]</t>
        </is>
      </c>
    </row>
    <row r="198">
      <c r="A198" s="3" t="inlineStr">
        <is>
          <t>Financial information relating to reporting segments</t>
        </is>
      </c>
    </row>
    <row r="199">
      <c r="A199" s="4" t="inlineStr">
        <is>
          <t>Costs applicable to sales</t>
        </is>
      </c>
      <c r="C199" s="5" t="n">
        <v>18825</v>
      </c>
      <c r="E199" s="5" t="n">
        <v>36496</v>
      </c>
      <c r="G199" s="5" t="n">
        <v>54799</v>
      </c>
      <c r="H199" s="4" t="inlineStr">
        <is>
          <t>[2]</t>
        </is>
      </c>
      <c r="I199" s="5" t="n">
        <v>69740</v>
      </c>
      <c r="J199" s="4" t="inlineStr">
        <is>
          <t>[2]</t>
        </is>
      </c>
    </row>
    <row r="200">
      <c r="A200" s="4" t="inlineStr">
        <is>
          <t>Product | Rochester [Member]</t>
        </is>
      </c>
    </row>
    <row r="201">
      <c r="A201" s="3" t="inlineStr">
        <is>
          <t>Financial information relating to reporting segments</t>
        </is>
      </c>
    </row>
    <row r="202">
      <c r="A202" s="4" t="inlineStr">
        <is>
          <t>Costs applicable to sales</t>
        </is>
      </c>
      <c r="C202" s="5" t="n">
        <v>18336</v>
      </c>
      <c r="E202" s="5" t="n">
        <v>24693</v>
      </c>
      <c r="G202" s="5" t="n">
        <v>35292</v>
      </c>
      <c r="H202" s="4" t="inlineStr">
        <is>
          <t>[2]</t>
        </is>
      </c>
      <c r="I202" s="5" t="n">
        <v>47147</v>
      </c>
      <c r="J202" s="4" t="inlineStr">
        <is>
          <t>[2]</t>
        </is>
      </c>
    </row>
    <row r="203">
      <c r="A203" s="4" t="inlineStr">
        <is>
          <t>Product | Kensington</t>
        </is>
      </c>
    </row>
    <row r="204">
      <c r="A204" s="3" t="inlineStr">
        <is>
          <t>Financial information relating to reporting segments</t>
        </is>
      </c>
    </row>
    <row r="205">
      <c r="A205" s="4" t="inlineStr">
        <is>
          <t>Costs applicable to sales</t>
        </is>
      </c>
      <c r="C205" s="5" t="n">
        <v>30382</v>
      </c>
      <c r="E205" s="5" t="n">
        <v>29133</v>
      </c>
      <c r="G205" s="5" t="n">
        <v>60889</v>
      </c>
      <c r="H205" s="4" t="inlineStr">
        <is>
          <t>[2]</t>
        </is>
      </c>
      <c r="I205" s="5" t="n">
        <v>61308</v>
      </c>
      <c r="J205" s="4" t="inlineStr">
        <is>
          <t>[2]</t>
        </is>
      </c>
    </row>
    <row r="206">
      <c r="A206" s="4" t="inlineStr">
        <is>
          <t>Product | Wharf [Member]</t>
        </is>
      </c>
    </row>
    <row r="207">
      <c r="A207" s="3" t="inlineStr">
        <is>
          <t>Financial information relating to reporting segments</t>
        </is>
      </c>
    </row>
    <row r="208">
      <c r="A208" s="4" t="inlineStr">
        <is>
          <t>Costs applicable to sales</t>
        </is>
      </c>
      <c r="C208" s="5" t="n">
        <v>22472</v>
      </c>
      <c r="E208" s="5" t="n">
        <v>15466</v>
      </c>
      <c r="G208" s="5" t="n">
        <v>40295</v>
      </c>
      <c r="H208" s="4" t="inlineStr">
        <is>
          <t>[2]</t>
        </is>
      </c>
      <c r="I208" s="5" t="n">
        <v>32858</v>
      </c>
      <c r="J208" s="4" t="inlineStr">
        <is>
          <t>[2]</t>
        </is>
      </c>
    </row>
    <row r="209">
      <c r="A209" s="4" t="inlineStr">
        <is>
          <t>Product | Silvertip [Member]</t>
        </is>
      </c>
    </row>
    <row r="210">
      <c r="A210" s="3" t="inlineStr">
        <is>
          <t>Financial information relating to reporting segments</t>
        </is>
      </c>
    </row>
    <row r="211">
      <c r="A211" s="4" t="inlineStr">
        <is>
          <t>Costs applicable to sales</t>
        </is>
      </c>
      <c r="C211" s="5" t="n">
        <v>0</v>
      </c>
      <c r="E211" s="5" t="n">
        <v>26160</v>
      </c>
      <c r="G211" s="5" t="n">
        <v>17657</v>
      </c>
      <c r="H211" s="4" t="inlineStr">
        <is>
          <t>[2]</t>
        </is>
      </c>
      <c r="I211" s="5" t="n">
        <v>52545</v>
      </c>
      <c r="J211" s="4" t="inlineStr">
        <is>
          <t>[2]</t>
        </is>
      </c>
    </row>
    <row r="212">
      <c r="A212" s="4" t="inlineStr">
        <is>
          <t>Product | Other Mining Properties [Member]</t>
        </is>
      </c>
    </row>
    <row r="213">
      <c r="A213" s="3" t="inlineStr">
        <is>
          <t>Financial information relating to reporting segments</t>
        </is>
      </c>
    </row>
    <row r="214">
      <c r="A214" s="4" t="inlineStr">
        <is>
          <t>Costs applicable to sales</t>
        </is>
      </c>
      <c r="C214" s="5" t="n">
        <v>0</v>
      </c>
      <c r="E214" s="5" t="n">
        <v>0</v>
      </c>
      <c r="G214" s="5" t="n">
        <v>0</v>
      </c>
      <c r="H214" s="4" t="inlineStr">
        <is>
          <t>[2]</t>
        </is>
      </c>
      <c r="I214" s="5" t="n">
        <v>0</v>
      </c>
      <c r="J214" s="4" t="inlineStr">
        <is>
          <t>[2]</t>
        </is>
      </c>
    </row>
    <row r="215">
      <c r="A215" s="4" t="inlineStr">
        <is>
          <t>Mineral, Exploration</t>
        </is>
      </c>
    </row>
    <row r="216">
      <c r="A216" s="3" t="inlineStr">
        <is>
          <t>Financial information relating to reporting segments</t>
        </is>
      </c>
    </row>
    <row r="217">
      <c r="A217" s="4" t="inlineStr">
        <is>
          <t>Costs applicable to sales</t>
        </is>
      </c>
      <c r="C217" s="5" t="n">
        <v>11855</v>
      </c>
      <c r="E217" s="5" t="n">
        <v>5719</v>
      </c>
      <c r="G217" s="5" t="n">
        <v>18241</v>
      </c>
      <c r="I217" s="5" t="n">
        <v>9433</v>
      </c>
    </row>
    <row r="218">
      <c r="A218" s="4" t="inlineStr">
        <is>
          <t>Mineral, Exploration | Palmarejo [Member]</t>
        </is>
      </c>
    </row>
    <row r="219">
      <c r="A219" s="3" t="inlineStr">
        <is>
          <t>Financial information relating to reporting segments</t>
        </is>
      </c>
    </row>
    <row r="220">
      <c r="A220" s="4" t="inlineStr">
        <is>
          <t>Costs applicable to sales</t>
        </is>
      </c>
      <c r="C220" s="5" t="n">
        <v>903</v>
      </c>
      <c r="E220" s="5" t="n">
        <v>1140</v>
      </c>
      <c r="G220" s="5" t="n">
        <v>2395</v>
      </c>
      <c r="I220" s="5" t="n">
        <v>2150</v>
      </c>
    </row>
    <row r="221">
      <c r="A221" s="4" t="inlineStr">
        <is>
          <t>Mineral, Exploration | Rochester [Member]</t>
        </is>
      </c>
    </row>
    <row r="222">
      <c r="A222" s="3" t="inlineStr">
        <is>
          <t>Financial information relating to reporting segments</t>
        </is>
      </c>
    </row>
    <row r="223">
      <c r="A223" s="4" t="inlineStr">
        <is>
          <t>Costs applicable to sales</t>
        </is>
      </c>
      <c r="C223" s="5" t="n">
        <v>1844</v>
      </c>
      <c r="E223" s="5" t="n">
        <v>96</v>
      </c>
      <c r="G223" s="5" t="n">
        <v>2064</v>
      </c>
      <c r="I223" s="5" t="n">
        <v>186</v>
      </c>
    </row>
    <row r="224">
      <c r="A224" s="4" t="inlineStr">
        <is>
          <t>Mineral, Exploration | Kensington</t>
        </is>
      </c>
    </row>
    <row r="225">
      <c r="A225" s="3" t="inlineStr">
        <is>
          <t>Financial information relating to reporting segments</t>
        </is>
      </c>
    </row>
    <row r="226">
      <c r="A226" s="4" t="inlineStr">
        <is>
          <t>Costs applicable to sales</t>
        </is>
      </c>
      <c r="C226" s="5" t="n">
        <v>2577</v>
      </c>
      <c r="E226" s="5" t="n">
        <v>2024</v>
      </c>
      <c r="G226" s="5" t="n">
        <v>4349</v>
      </c>
      <c r="I226" s="5" t="n">
        <v>2505</v>
      </c>
    </row>
    <row r="227">
      <c r="A227" s="4" t="inlineStr">
        <is>
          <t>Mineral, Exploration | Wharf [Member]</t>
        </is>
      </c>
    </row>
    <row r="228">
      <c r="A228" s="3" t="inlineStr">
        <is>
          <t>Financial information relating to reporting segments</t>
        </is>
      </c>
    </row>
    <row r="229">
      <c r="A229" s="4" t="inlineStr">
        <is>
          <t>Costs applicable to sales</t>
        </is>
      </c>
      <c r="C229" s="5" t="n">
        <v>101</v>
      </c>
      <c r="E229" s="5" t="n">
        <v>0</v>
      </c>
      <c r="G229" s="5" t="n">
        <v>105</v>
      </c>
      <c r="I229" s="5" t="n">
        <v>0</v>
      </c>
    </row>
    <row r="230">
      <c r="A230" s="4" t="inlineStr">
        <is>
          <t>Mineral, Exploration | Silvertip [Member]</t>
        </is>
      </c>
    </row>
    <row r="231">
      <c r="A231" s="3" t="inlineStr">
        <is>
          <t>Financial information relating to reporting segments</t>
        </is>
      </c>
    </row>
    <row r="232">
      <c r="A232" s="4" t="inlineStr">
        <is>
          <t>Costs applicable to sales</t>
        </is>
      </c>
      <c r="C232" s="5" t="n">
        <v>2902</v>
      </c>
      <c r="E232" s="5" t="n">
        <v>670</v>
      </c>
      <c r="G232" s="5" t="n">
        <v>3153</v>
      </c>
      <c r="I232" s="5" t="n">
        <v>731</v>
      </c>
    </row>
    <row r="233">
      <c r="A233" s="4" t="inlineStr">
        <is>
          <t>Mineral, Exploration | Other Mining Properties [Member]</t>
        </is>
      </c>
    </row>
    <row r="234">
      <c r="A234" s="3" t="inlineStr">
        <is>
          <t>Financial information relating to reporting segments</t>
        </is>
      </c>
    </row>
    <row r="235">
      <c r="A235" s="4" t="inlineStr">
        <is>
          <t>Costs applicable to sales</t>
        </is>
      </c>
      <c r="C235" s="6" t="n">
        <v>3528</v>
      </c>
      <c r="E235" s="6" t="n">
        <v>1789</v>
      </c>
      <c r="G235" s="6" t="n">
        <v>6175</v>
      </c>
      <c r="I235" s="6" t="n">
        <v>3861</v>
      </c>
    </row>
    <row r="236"/>
    <row r="237">
      <c r="A237" s="4" t="inlineStr">
        <is>
          <t>[1]</t>
        </is>
      </c>
      <c r="B237" s="4" t="inlineStr">
        <is>
          <t>Segment assets include receivables, prepaids, inventories, property, plant and equipment, and mineral interests</t>
        </is>
      </c>
    </row>
    <row r="238">
      <c r="A238" s="4" t="inlineStr">
        <is>
          <t>[2]</t>
        </is>
      </c>
      <c r="B238" s="4" t="inlineStr">
        <is>
          <t>Excludes amortization.</t>
        </is>
      </c>
    </row>
  </sheetData>
  <mergeCells count="8">
    <mergeCell ref="A1:B2"/>
    <mergeCell ref="C1:F1"/>
    <mergeCell ref="G1:J1"/>
    <mergeCell ref="G2:H2"/>
    <mergeCell ref="I2:J2"/>
    <mergeCell ref="A236:J236"/>
    <mergeCell ref="B237:J237"/>
    <mergeCell ref="B238:J23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 width="14" customWidth="1" min="5" max="5"/>
  </cols>
  <sheetData>
    <row r="1">
      <c r="A1" s="1" t="inlineStr">
        <is>
          <t>Segment Reporting (Details 1) - USD ($) $ in Thousands</t>
        </is>
      </c>
      <c r="C1" s="2" t="inlineStr">
        <is>
          <t>Jun. 30, 2020</t>
        </is>
      </c>
      <c r="D1" s="2" t="inlineStr">
        <is>
          <t>Dec. 31, 2019</t>
        </is>
      </c>
      <c r="E1" s="2" t="inlineStr">
        <is>
          <t>Jun. 30, 2019</t>
        </is>
      </c>
    </row>
    <row r="2">
      <c r="A2" s="3" t="inlineStr">
        <is>
          <t>Segment Reporting [Abstract]</t>
        </is>
      </c>
    </row>
    <row r="3">
      <c r="A3" s="4" t="inlineStr">
        <is>
          <t>Assets, Net</t>
        </is>
      </c>
      <c r="B3" s="4" t="inlineStr">
        <is>
          <t>[1]</t>
        </is>
      </c>
      <c r="C3" s="6" t="n">
        <v>1208875</v>
      </c>
      <c r="D3" s="6" t="n">
        <v>1215783</v>
      </c>
      <c r="E3" s="6" t="n">
        <v>1535465</v>
      </c>
    </row>
    <row r="4">
      <c r="A4" s="4" t="inlineStr">
        <is>
          <t>Cash and cash equivalents</t>
        </is>
      </c>
      <c r="C4" s="5" t="n">
        <v>70924</v>
      </c>
      <c r="D4" s="5" t="n">
        <v>55645</v>
      </c>
      <c r="E4" s="6" t="n">
        <v>37907</v>
      </c>
    </row>
    <row r="5">
      <c r="A5" s="4" t="inlineStr">
        <is>
          <t>Other assets</t>
        </is>
      </c>
      <c r="C5" s="5" t="n">
        <v>81281</v>
      </c>
      <c r="D5" s="5" t="n">
        <v>107208</v>
      </c>
    </row>
    <row r="6">
      <c r="A6" s="4" t="inlineStr">
        <is>
          <t>TOTAL ASSETS</t>
        </is>
      </c>
      <c r="C6" s="6" t="n">
        <v>1361080</v>
      </c>
      <c r="D6" s="6" t="n">
        <v>1378636</v>
      </c>
    </row>
    <row r="7"/>
    <row r="8">
      <c r="A8" s="4" t="inlineStr">
        <is>
          <t>[1]</t>
        </is>
      </c>
      <c r="B8" s="4" t="inlineStr">
        <is>
          <t>Segment assets include receivables, prepaids, inventories, property, plant and equipment, and mineral interests</t>
        </is>
      </c>
    </row>
  </sheetData>
  <mergeCells count="3">
    <mergeCell ref="A1:B1"/>
    <mergeCell ref="A7:D7"/>
    <mergeCell ref="B8:D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 Reporting (Details 2)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ong Lived Assets</t>
        </is>
      </c>
    </row>
    <row r="4">
      <c r="A4" s="4" t="inlineStr">
        <is>
          <t>Long Lived Assets in Entity's Country of Domicile</t>
        </is>
      </c>
      <c r="B4" s="6" t="n">
        <v>938713</v>
      </c>
      <c r="D4" s="6" t="n">
        <v>938713</v>
      </c>
      <c r="F4" s="6" t="n">
        <v>960744</v>
      </c>
    </row>
    <row r="5">
      <c r="A5" s="3" t="inlineStr">
        <is>
          <t>Revenues</t>
        </is>
      </c>
    </row>
    <row r="6">
      <c r="A6" s="4" t="inlineStr">
        <is>
          <t>Revenue</t>
        </is>
      </c>
      <c r="B6" s="5" t="n">
        <v>154249</v>
      </c>
      <c r="C6" s="6" t="n">
        <v>162123</v>
      </c>
      <c r="D6" s="5" t="n">
        <v>327416</v>
      </c>
      <c r="E6" s="6" t="n">
        <v>316993</v>
      </c>
    </row>
    <row r="7">
      <c r="A7" s="4" t="inlineStr">
        <is>
          <t>United States</t>
        </is>
      </c>
    </row>
    <row r="8">
      <c r="A8" s="3" t="inlineStr">
        <is>
          <t>Long Lived Assets</t>
        </is>
      </c>
    </row>
    <row r="9">
      <c r="A9" s="4" t="inlineStr">
        <is>
          <t>Long Lived Assets in Entity's Country of Domicile</t>
        </is>
      </c>
      <c r="B9" s="5" t="n">
        <v>485972</v>
      </c>
      <c r="D9" s="5" t="n">
        <v>485972</v>
      </c>
      <c r="F9" s="5" t="n">
        <v>494286</v>
      </c>
    </row>
    <row r="10">
      <c r="A10" s="3" t="inlineStr">
        <is>
          <t>Revenues</t>
        </is>
      </c>
    </row>
    <row r="11">
      <c r="A11" s="4" t="inlineStr">
        <is>
          <t>Revenue</t>
        </is>
      </c>
      <c r="B11" s="5" t="n">
        <v>116279</v>
      </c>
      <c r="C11" s="5" t="n">
        <v>90855</v>
      </c>
      <c r="D11" s="5" t="n">
        <v>213224</v>
      </c>
      <c r="E11" s="5" t="n">
        <v>181554</v>
      </c>
    </row>
    <row r="12">
      <c r="A12" s="4" t="inlineStr">
        <is>
          <t>Canada</t>
        </is>
      </c>
    </row>
    <row r="13">
      <c r="A13" s="3" t="inlineStr">
        <is>
          <t>Long Lived Assets</t>
        </is>
      </c>
    </row>
    <row r="14">
      <c r="A14" s="4" t="inlineStr">
        <is>
          <t>Long Lived Assets in Entity's Country of Domicile</t>
        </is>
      </c>
      <c r="B14" s="5" t="n">
        <v>148574</v>
      </c>
      <c r="D14" s="5" t="n">
        <v>148574</v>
      </c>
      <c r="F14" s="5" t="n">
        <v>146804</v>
      </c>
    </row>
    <row r="15">
      <c r="A15" s="3" t="inlineStr">
        <is>
          <t>Revenues</t>
        </is>
      </c>
    </row>
    <row r="16">
      <c r="A16" s="4" t="inlineStr">
        <is>
          <t>Revenue</t>
        </is>
      </c>
      <c r="B16" s="5" t="n">
        <v>0</v>
      </c>
      <c r="C16" s="5" t="n">
        <v>11946</v>
      </c>
      <c r="D16" s="5" t="n">
        <v>1883</v>
      </c>
      <c r="E16" s="5" t="n">
        <v>22892</v>
      </c>
    </row>
    <row r="17">
      <c r="A17" s="4" t="inlineStr">
        <is>
          <t>Mexico</t>
        </is>
      </c>
    </row>
    <row r="18">
      <c r="A18" s="3" t="inlineStr">
        <is>
          <t>Long Lived Assets</t>
        </is>
      </c>
    </row>
    <row r="19">
      <c r="A19" s="4" t="inlineStr">
        <is>
          <t>Long Lived Assets in Entity's Country of Domicile</t>
        </is>
      </c>
      <c r="B19" s="5" t="n">
        <v>303504</v>
      </c>
      <c r="D19" s="5" t="n">
        <v>303504</v>
      </c>
      <c r="F19" s="5" t="n">
        <v>312168</v>
      </c>
    </row>
    <row r="20">
      <c r="A20" s="3" t="inlineStr">
        <is>
          <t>Revenues</t>
        </is>
      </c>
    </row>
    <row r="21">
      <c r="A21" s="4" t="inlineStr">
        <is>
          <t>Revenue</t>
        </is>
      </c>
      <c r="B21" s="5" t="n">
        <v>37970</v>
      </c>
      <c r="C21" s="6" t="n">
        <v>59322</v>
      </c>
      <c r="D21" s="5" t="n">
        <v>112309</v>
      </c>
      <c r="E21" s="6" t="n">
        <v>112547</v>
      </c>
    </row>
    <row r="22">
      <c r="A22" s="4" t="inlineStr">
        <is>
          <t>Other Foreign Countries [Member]</t>
        </is>
      </c>
    </row>
    <row r="23">
      <c r="A23" s="3" t="inlineStr">
        <is>
          <t>Long Lived Assets</t>
        </is>
      </c>
    </row>
    <row r="24">
      <c r="A24" s="4" t="inlineStr">
        <is>
          <t>Long Lived Assets in Entity's Country of Domicile</t>
        </is>
      </c>
      <c r="B24" s="6" t="n">
        <v>663</v>
      </c>
      <c r="D24" s="6" t="n">
        <v>663</v>
      </c>
      <c r="F24" s="6" t="n">
        <v>748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Receivables (Details) - USD ($) $ in Thousands</t>
        </is>
      </c>
      <c r="C1" s="2" t="inlineStr">
        <is>
          <t>Jun. 30, 2020</t>
        </is>
      </c>
      <c r="D1" s="2" t="inlineStr">
        <is>
          <t>Dec. 31, 2019</t>
        </is>
      </c>
    </row>
    <row r="2">
      <c r="A2" s="3" t="inlineStr">
        <is>
          <t>Receivables - current portion</t>
        </is>
      </c>
    </row>
    <row r="3">
      <c r="A3" s="4" t="inlineStr">
        <is>
          <t>Accounts receivable - trade</t>
        </is>
      </c>
      <c r="C3" s="6" t="n">
        <v>5611</v>
      </c>
      <c r="D3" s="6" t="n">
        <v>6028</v>
      </c>
    </row>
    <row r="4">
      <c r="A4" s="4" t="inlineStr">
        <is>
          <t>Refundable value added tax</t>
        </is>
      </c>
      <c r="C4" s="5" t="n">
        <v>13748</v>
      </c>
      <c r="D4" s="5" t="n">
        <v>10729</v>
      </c>
    </row>
    <row r="5">
      <c r="A5" s="4" t="inlineStr">
        <is>
          <t>Income Taxes Receivable</t>
        </is>
      </c>
      <c r="C5" s="5" t="n">
        <v>196</v>
      </c>
      <c r="D5" s="5" t="n">
        <v>105</v>
      </c>
    </row>
    <row r="6">
      <c r="A6" s="4" t="inlineStr">
        <is>
          <t>Accounts receivable - other</t>
        </is>
      </c>
      <c r="C6" s="5" t="n">
        <v>2431</v>
      </c>
      <c r="D6" s="5" t="n">
        <v>1804</v>
      </c>
    </row>
    <row r="7">
      <c r="A7" s="4" t="inlineStr">
        <is>
          <t>Receivables, net current portion</t>
        </is>
      </c>
      <c r="C7" s="5" t="n">
        <v>21986</v>
      </c>
      <c r="D7" s="5" t="n">
        <v>18666</v>
      </c>
    </row>
    <row r="8">
      <c r="A8" s="3" t="inlineStr">
        <is>
          <t>Receivables - non-current portion</t>
        </is>
      </c>
    </row>
    <row r="9">
      <c r="A9" s="4" t="inlineStr">
        <is>
          <t>Refundable value added tax</t>
        </is>
      </c>
      <c r="B9" s="4" t="inlineStr">
        <is>
          <t>[1]</t>
        </is>
      </c>
      <c r="C9" s="5" t="n">
        <v>22978</v>
      </c>
      <c r="D9" s="5" t="n">
        <v>28009</v>
      </c>
    </row>
    <row r="10">
      <c r="A10" s="4" t="inlineStr">
        <is>
          <t>Nontrade Receivables, Noncurrent</t>
        </is>
      </c>
      <c r="B10" s="4" t="inlineStr">
        <is>
          <t>[2]</t>
        </is>
      </c>
      <c r="C10" s="5" t="n">
        <v>0</v>
      </c>
      <c r="D10" s="5" t="n">
        <v>700</v>
      </c>
    </row>
    <row r="11">
      <c r="A11" s="4" t="inlineStr">
        <is>
          <t>Accounts Receivable, Net, Noncurrent</t>
        </is>
      </c>
      <c r="C11" s="5" t="n">
        <v>22978</v>
      </c>
      <c r="D11" s="5" t="n">
        <v>28709</v>
      </c>
    </row>
    <row r="12">
      <c r="A12" s="4" t="inlineStr">
        <is>
          <t>Total receivables</t>
        </is>
      </c>
      <c r="C12" s="6" t="n">
        <v>44964</v>
      </c>
      <c r="D12" s="6" t="n">
        <v>47375</v>
      </c>
    </row>
    <row r="13"/>
    <row r="14">
      <c r="A14" s="4" t="inlineStr">
        <is>
          <t>[1]</t>
        </is>
      </c>
      <c r="B14" s="4" t="inlineStr">
        <is>
          <t>Represents VAT that was paid to the Mexican government associated with Coeur Mexicana’s prior royalty agreement with a subsidiary of Franco-Nevada Corporation. The Company continues to pursue recovery from the Mexican government (including through ongoing litigation). See Note 17 -- Commitments and Contingencies for additional detail. The $5.0 million decrease in the six months ended June 30, 2020 is attributable to a weaker Mexican Peso.</t>
        </is>
      </c>
    </row>
    <row r="15">
      <c r="A15" s="4" t="inlineStr">
        <is>
          <t>[2]</t>
        </is>
      </c>
      <c r="B15" s="4" t="inlineStr">
        <is>
          <t>Represents receivable due from the successor to Republic Metals Corporation, whose bankruptcy filing in November 2018 impacted approximately 0.4 million ounces of Coeur’s silver and 6,500 ounces of Coeur’s gold. In June 2020, the Company received a $0.7 million payment in respect of certain of its claims in the bankruptcy proceedings.</t>
        </is>
      </c>
    </row>
  </sheetData>
  <mergeCells count="4">
    <mergeCell ref="A1:B1"/>
    <mergeCell ref="A13:C13"/>
    <mergeCell ref="B14:C14"/>
    <mergeCell ref="B15:C1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and Ore on Leach Pads (Details) - USD ($) $ in Thousands</t>
        </is>
      </c>
      <c r="B1" s="2" t="inlineStr">
        <is>
          <t>Jun. 30, 2020</t>
        </is>
      </c>
      <c r="C1" s="2" t="inlineStr">
        <is>
          <t>Dec. 31, 2019</t>
        </is>
      </c>
    </row>
    <row r="2">
      <c r="A2" s="3" t="inlineStr">
        <is>
          <t>Inventory Disclosure [Abstract]</t>
        </is>
      </c>
    </row>
    <row r="3">
      <c r="A3" s="4" t="inlineStr">
        <is>
          <t>Inventory, Finished Goods, Net of Reserves</t>
        </is>
      </c>
      <c r="B3" s="6" t="n">
        <v>2897</v>
      </c>
      <c r="C3" s="6" t="n">
        <v>6557</v>
      </c>
    </row>
    <row r="4">
      <c r="A4" s="4" t="inlineStr">
        <is>
          <t>Other Inventory, Net of Reserves</t>
        </is>
      </c>
      <c r="B4" s="5" t="n">
        <v>15272</v>
      </c>
      <c r="C4" s="5" t="n">
        <v>14040</v>
      </c>
    </row>
    <row r="5">
      <c r="A5" s="4" t="inlineStr">
        <is>
          <t>Inventory, Supplies, Net of Reserves</t>
        </is>
      </c>
      <c r="B5" s="5" t="n">
        <v>34583</v>
      </c>
      <c r="C5" s="5" t="n">
        <v>35289</v>
      </c>
    </row>
    <row r="6">
      <c r="A6" s="4" t="inlineStr">
        <is>
          <t>Inventory</t>
        </is>
      </c>
      <c r="B6" s="5" t="n">
        <v>52752</v>
      </c>
      <c r="C6" s="5" t="n">
        <v>55886</v>
      </c>
    </row>
    <row r="7">
      <c r="A7" s="4" t="inlineStr">
        <is>
          <t>Ore on Leach Pad, Current</t>
        </is>
      </c>
      <c r="B7" s="5" t="n">
        <v>75111</v>
      </c>
      <c r="C7" s="5" t="n">
        <v>66192</v>
      </c>
    </row>
    <row r="8">
      <c r="A8" s="4" t="inlineStr">
        <is>
          <t>Ore on leach pads, noncurrent</t>
        </is>
      </c>
      <c r="B8" s="5" t="n">
        <v>78605</v>
      </c>
      <c r="C8" s="5" t="n">
        <v>71539</v>
      </c>
    </row>
    <row r="9">
      <c r="A9" s="4" t="inlineStr">
        <is>
          <t>Inventory, Ore Stockpiles on Leach Pads, Gross</t>
        </is>
      </c>
      <c r="B9" s="5" t="n">
        <v>153716</v>
      </c>
      <c r="C9" s="5" t="n">
        <v>137731</v>
      </c>
    </row>
    <row r="10">
      <c r="A10" s="4" t="inlineStr">
        <is>
          <t>Inventory and Ore on Leach Pads</t>
        </is>
      </c>
      <c r="B10" s="5" t="n">
        <v>209277</v>
      </c>
      <c r="C10" s="5" t="n">
        <v>193617</v>
      </c>
    </row>
    <row r="11">
      <c r="A11" s="4" t="inlineStr">
        <is>
          <t>Long-Term Inventory Stockpile</t>
        </is>
      </c>
      <c r="B11" s="6" t="n">
        <v>2809</v>
      </c>
      <c r="C11"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OCKHOLDERS' EQUITY</t>
        </is>
      </c>
    </row>
    <row r="3">
      <c r="A3" s="4" t="inlineStr">
        <is>
          <t>Common stock, par value</t>
        </is>
      </c>
      <c r="B3" s="7" t="n">
        <v>0.01</v>
      </c>
      <c r="C3" s="7" t="n">
        <v>0.01</v>
      </c>
    </row>
    <row r="4">
      <c r="A4" s="4" t="inlineStr">
        <is>
          <t>Common stock, shares authorized</t>
        </is>
      </c>
      <c r="B4" s="5" t="n">
        <v>300000000</v>
      </c>
      <c r="C4" s="5" t="n">
        <v>300000000</v>
      </c>
    </row>
    <row r="5">
      <c r="A5" s="4" t="inlineStr">
        <is>
          <t>Common stock, shares issued</t>
        </is>
      </c>
      <c r="B5" s="5" t="n">
        <v>243586226</v>
      </c>
      <c r="C5" s="5" t="n">
        <v>2415290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ventory and Ore on Leach Pad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ntory [Line Items]</t>
        </is>
      </c>
    </row>
    <row r="4">
      <c r="A4" s="4" t="inlineStr">
        <is>
          <t>Inventory Write-down</t>
        </is>
      </c>
      <c r="B4" s="6" t="n">
        <v>5208</v>
      </c>
      <c r="C4" s="6" t="n">
        <v>11872</v>
      </c>
      <c r="D4" s="6" t="n">
        <v>15589</v>
      </c>
      <c r="E4" s="6" t="n">
        <v>27319</v>
      </c>
    </row>
    <row r="5">
      <c r="A5" s="4" t="inlineStr">
        <is>
          <t>Silvertip [Member]</t>
        </is>
      </c>
    </row>
    <row r="6">
      <c r="A6" s="3" t="inlineStr">
        <is>
          <t>Inventory [Line Items]</t>
        </is>
      </c>
    </row>
    <row r="7">
      <c r="A7" s="4" t="inlineStr">
        <is>
          <t>Inventory Write-down</t>
        </is>
      </c>
      <c r="D7" s="6" t="n">
        <v>125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bt Securities, Available-for-sale [Line Items]</t>
        </is>
      </c>
    </row>
    <row r="4">
      <c r="A4" s="4" t="inlineStr">
        <is>
          <t>Available-for-sale Securities</t>
        </is>
      </c>
      <c r="B4" s="6" t="n">
        <v>15086</v>
      </c>
      <c r="D4" s="6" t="n">
        <v>15086</v>
      </c>
    </row>
    <row r="5">
      <c r="A5" s="4" t="inlineStr">
        <is>
          <t>Equity securities</t>
        </is>
      </c>
    </row>
    <row r="6">
      <c r="A6" s="3" t="inlineStr">
        <is>
          <t>Debt Securities, Available-for-sale [Line Items]</t>
        </is>
      </c>
    </row>
    <row r="7">
      <c r="A7" s="4" t="inlineStr">
        <is>
          <t>Cost</t>
        </is>
      </c>
      <c r="B7" s="5" t="n">
        <v>9364</v>
      </c>
      <c r="D7" s="5" t="n">
        <v>9364</v>
      </c>
      <c r="F7" s="6" t="n">
        <v>18831</v>
      </c>
    </row>
    <row r="8">
      <c r="A8" s="4" t="inlineStr">
        <is>
          <t>Available-for-sale Debt Securities, Accumulated Gross Unrealized Loss, before Tax</t>
        </is>
      </c>
      <c r="B8" s="5" t="n">
        <v>-398</v>
      </c>
      <c r="D8" s="5" t="n">
        <v>-398</v>
      </c>
      <c r="F8" s="5" t="n">
        <v>-1265</v>
      </c>
    </row>
    <row r="9">
      <c r="A9" s="4" t="inlineStr">
        <is>
          <t>Available-for-sale Equity Securities, Accumulated Gross Unrealized Gain, before Tax</t>
        </is>
      </c>
      <c r="B9" s="5" t="n">
        <v>6120</v>
      </c>
      <c r="D9" s="5" t="n">
        <v>6120</v>
      </c>
      <c r="F9" s="5" t="n">
        <v>18080</v>
      </c>
    </row>
    <row r="10">
      <c r="A10" s="4" t="inlineStr">
        <is>
          <t>Available-for-sale Securities</t>
        </is>
      </c>
      <c r="B10" s="5" t="n">
        <v>15086</v>
      </c>
      <c r="D10" s="5" t="n">
        <v>15086</v>
      </c>
      <c r="F10" s="5" t="n">
        <v>35646</v>
      </c>
    </row>
    <row r="11">
      <c r="A11" s="3" t="inlineStr">
        <is>
          <t>Debt Securities, Available-for-sale [Abstract]</t>
        </is>
      </c>
    </row>
    <row r="12">
      <c r="A12" s="4" t="inlineStr">
        <is>
          <t>Marketable Securities, Realized Gain (Loss)</t>
        </is>
      </c>
      <c r="B12" s="6" t="n">
        <v>-12340</v>
      </c>
      <c r="C12" s="6" t="n">
        <v>-384</v>
      </c>
      <c r="D12" s="5" t="n">
        <v>-12340</v>
      </c>
      <c r="E12" s="6" t="n">
        <v>-375</v>
      </c>
    </row>
    <row r="13">
      <c r="A13" s="4" t="inlineStr">
        <is>
          <t>Equity and debt securities</t>
        </is>
      </c>
    </row>
    <row r="14">
      <c r="A14" s="3" t="inlineStr">
        <is>
          <t>Debt Securities, Available-for-sale [Line Items]</t>
        </is>
      </c>
    </row>
    <row r="15">
      <c r="A15" s="4" t="inlineStr">
        <is>
          <t>Available-for-sale Securities</t>
        </is>
      </c>
      <c r="F15" s="5" t="n">
        <v>35646</v>
      </c>
    </row>
    <row r="16">
      <c r="A16" s="4" t="inlineStr">
        <is>
          <t>Metalla Royalty &amp; Streaming Ltd.</t>
        </is>
      </c>
    </row>
    <row r="17">
      <c r="A17" s="3" t="inlineStr">
        <is>
          <t>Investment in Marketable Securities (Textual) [Abstract]</t>
        </is>
      </c>
    </row>
    <row r="18">
      <c r="A18" s="4" t="inlineStr">
        <is>
          <t>Proceeds from sale of equity method investments</t>
        </is>
      </c>
      <c r="D18" s="5" t="n">
        <v>20700</v>
      </c>
    </row>
    <row r="19">
      <c r="A19" s="4" t="inlineStr">
        <is>
          <t>Equity method investment, realized gain on disposal</t>
        </is>
      </c>
      <c r="D19" s="5" t="n">
        <v>11600</v>
      </c>
    </row>
    <row r="20">
      <c r="A20" s="4" t="inlineStr">
        <is>
          <t>Investment income, investment expense</t>
        </is>
      </c>
      <c r="D20" s="6" t="n">
        <v>1300</v>
      </c>
    </row>
    <row r="21">
      <c r="A21" s="4" t="inlineStr">
        <is>
          <t>Equity method investment, amount sold (in shares)</t>
        </is>
      </c>
      <c r="B21" s="5" t="n">
        <v>3910000</v>
      </c>
      <c r="D21" s="5" t="n">
        <v>3910000</v>
      </c>
    </row>
    <row r="22">
      <c r="A22" s="4" t="inlineStr">
        <is>
          <t>Par value, common stock (in dollars per share)</t>
        </is>
      </c>
      <c r="B22" s="7" t="n">
        <v>5.3</v>
      </c>
      <c r="D22" s="7" t="n">
        <v>5.3</v>
      </c>
    </row>
    <row r="23">
      <c r="A23" s="4" t="inlineStr">
        <is>
          <t>Royalty interest, percent</t>
        </is>
      </c>
      <c r="D23" s="4" t="inlineStr">
        <is>
          <t>0.3875%</t>
        </is>
      </c>
    </row>
    <row r="24">
      <c r="A24" s="4" t="inlineStr">
        <is>
          <t>Payments to acquire royalty interests in mining properties (in shares)</t>
        </is>
      </c>
      <c r="D24" s="5" t="n">
        <v>421554</v>
      </c>
    </row>
    <row r="25">
      <c r="A25" s="4" t="inlineStr">
        <is>
          <t>Equity method investment, realized gain on disposal</t>
        </is>
      </c>
      <c r="D25" s="6" t="n">
        <v>1400</v>
      </c>
    </row>
    <row r="26">
      <c r="A26" s="4" t="inlineStr">
        <is>
          <t>Investment owned, balance (in shares)</t>
        </is>
      </c>
      <c r="B26" s="5" t="n">
        <v>909756</v>
      </c>
      <c r="D26" s="5" t="n">
        <v>909756</v>
      </c>
    </row>
    <row r="27">
      <c r="A27" s="4" t="inlineStr">
        <is>
          <t>Metalla Royalty &amp; Streaming Ltd. | Equity securities</t>
        </is>
      </c>
    </row>
    <row r="28">
      <c r="A28" s="3" t="inlineStr">
        <is>
          <t>Debt Securities, Available-for-sale [Line Items]</t>
        </is>
      </c>
    </row>
    <row r="29">
      <c r="A29" s="4" t="inlineStr">
        <is>
          <t>Cost</t>
        </is>
      </c>
      <c r="B29" s="6" t="n">
        <v>1852</v>
      </c>
      <c r="D29" s="6" t="n">
        <v>1852</v>
      </c>
      <c r="F29" s="5" t="n">
        <v>10463</v>
      </c>
    </row>
    <row r="30">
      <c r="A30" s="4" t="inlineStr">
        <is>
          <t>Available-for-sale Debt Securities, Accumulated Gross Unrealized Loss, before Tax</t>
        </is>
      </c>
      <c r="B30" s="5" t="n">
        <v>0</v>
      </c>
      <c r="D30" s="5" t="n">
        <v>0</v>
      </c>
      <c r="F30" s="5" t="n">
        <v>0</v>
      </c>
    </row>
    <row r="31">
      <c r="A31" s="4" t="inlineStr">
        <is>
          <t>Available-for-sale Equity Securities, Accumulated Gross Unrealized Gain, before Tax</t>
        </is>
      </c>
      <c r="B31" s="5" t="n">
        <v>2964</v>
      </c>
      <c r="D31" s="5" t="n">
        <v>2964</v>
      </c>
      <c r="F31" s="5" t="n">
        <v>17725</v>
      </c>
    </row>
    <row r="32">
      <c r="A32" s="4" t="inlineStr">
        <is>
          <t>Available-for-sale Securities</t>
        </is>
      </c>
      <c r="B32" s="5" t="n">
        <v>4816</v>
      </c>
      <c r="D32" s="5" t="n">
        <v>4816</v>
      </c>
      <c r="F32" s="5" t="n">
        <v>28188</v>
      </c>
    </row>
    <row r="33">
      <c r="A33" s="4" t="inlineStr">
        <is>
          <t>Integra Resources Corp. [Member] | Equity securities</t>
        </is>
      </c>
    </row>
    <row r="34">
      <c r="A34" s="3" t="inlineStr">
        <is>
          <t>Debt Securities, Available-for-sale [Line Items]</t>
        </is>
      </c>
    </row>
    <row r="35">
      <c r="A35" s="4" t="inlineStr">
        <is>
          <t>Cost</t>
        </is>
      </c>
      <c r="B35" s="5" t="n">
        <v>5000</v>
      </c>
      <c r="D35" s="5" t="n">
        <v>5000</v>
      </c>
      <c r="F35" s="5" t="n">
        <v>5000</v>
      </c>
    </row>
    <row r="36">
      <c r="A36" s="4" t="inlineStr">
        <is>
          <t>Available-for-sale Debt Securities, Accumulated Gross Unrealized Loss, before Tax</t>
        </is>
      </c>
      <c r="B36" s="5" t="n">
        <v>0</v>
      </c>
      <c r="D36" s="5" t="n">
        <v>0</v>
      </c>
      <c r="F36" s="5" t="n">
        <v>0</v>
      </c>
    </row>
    <row r="37">
      <c r="A37" s="4" t="inlineStr">
        <is>
          <t>Available-for-sale Equity Securities, Accumulated Gross Unrealized Gain, before Tax</t>
        </is>
      </c>
      <c r="B37" s="5" t="n">
        <v>3023</v>
      </c>
      <c r="D37" s="5" t="n">
        <v>3023</v>
      </c>
      <c r="F37" s="5" t="n">
        <v>355</v>
      </c>
    </row>
    <row r="38">
      <c r="A38" s="4" t="inlineStr">
        <is>
          <t>Available-for-sale Securities</t>
        </is>
      </c>
      <c r="B38" s="5" t="n">
        <v>8023</v>
      </c>
      <c r="D38" s="5" t="n">
        <v>8023</v>
      </c>
      <c r="F38" s="5" t="n">
        <v>5355</v>
      </c>
    </row>
    <row r="39">
      <c r="A39" s="4" t="inlineStr">
        <is>
          <t>Rockhaven Resources, Ltd. [Member] | Equity securities</t>
        </is>
      </c>
    </row>
    <row r="40">
      <c r="A40" s="3" t="inlineStr">
        <is>
          <t>Debt Securities, Available-for-sale [Line Items]</t>
        </is>
      </c>
    </row>
    <row r="41">
      <c r="A41" s="4" t="inlineStr">
        <is>
          <t>Cost</t>
        </is>
      </c>
      <c r="B41" s="5" t="n">
        <v>2064</v>
      </c>
      <c r="D41" s="5" t="n">
        <v>2064</v>
      </c>
      <c r="F41" s="5" t="n">
        <v>2064</v>
      </c>
    </row>
    <row r="42">
      <c r="A42" s="4" t="inlineStr">
        <is>
          <t>Available-for-sale Debt Securities, Accumulated Gross Unrealized Loss, before Tax</t>
        </is>
      </c>
      <c r="B42" s="5" t="n">
        <v>-398</v>
      </c>
      <c r="D42" s="5" t="n">
        <v>-398</v>
      </c>
      <c r="F42" s="5" t="n">
        <v>-376</v>
      </c>
    </row>
    <row r="43">
      <c r="A43" s="4" t="inlineStr">
        <is>
          <t>Available-for-sale Equity Securities, Accumulated Gross Unrealized Gain, before Tax</t>
        </is>
      </c>
      <c r="B43" s="5" t="n">
        <v>0</v>
      </c>
      <c r="D43" s="5" t="n">
        <v>0</v>
      </c>
      <c r="F43" s="5" t="n">
        <v>0</v>
      </c>
    </row>
    <row r="44">
      <c r="A44" s="4" t="inlineStr">
        <is>
          <t>Available-for-sale Securities</t>
        </is>
      </c>
      <c r="B44" s="5" t="n">
        <v>1666</v>
      </c>
      <c r="D44" s="5" t="n">
        <v>1666</v>
      </c>
      <c r="F44" s="5" t="n">
        <v>1688</v>
      </c>
    </row>
    <row r="45">
      <c r="A45" s="4" t="inlineStr">
        <is>
          <t>Other Investments [Member] | Equity securities</t>
        </is>
      </c>
    </row>
    <row r="46">
      <c r="A46" s="3" t="inlineStr">
        <is>
          <t>Debt Securities, Available-for-sale [Line Items]</t>
        </is>
      </c>
    </row>
    <row r="47">
      <c r="A47" s="4" t="inlineStr">
        <is>
          <t>Cost</t>
        </is>
      </c>
      <c r="B47" s="5" t="n">
        <v>448</v>
      </c>
      <c r="D47" s="5" t="n">
        <v>448</v>
      </c>
      <c r="F47" s="5" t="n">
        <v>1304</v>
      </c>
    </row>
    <row r="48">
      <c r="A48" s="4" t="inlineStr">
        <is>
          <t>Available-for-sale Debt Securities, Accumulated Gross Unrealized Loss, before Tax</t>
        </is>
      </c>
      <c r="B48" s="5" t="n">
        <v>0</v>
      </c>
      <c r="D48" s="5" t="n">
        <v>0</v>
      </c>
      <c r="F48" s="5" t="n">
        <v>-889</v>
      </c>
    </row>
    <row r="49">
      <c r="A49" s="4" t="inlineStr">
        <is>
          <t>Available-for-sale Equity Securities, Accumulated Gross Unrealized Gain, before Tax</t>
        </is>
      </c>
      <c r="B49" s="5" t="n">
        <v>133</v>
      </c>
      <c r="D49" s="5" t="n">
        <v>133</v>
      </c>
      <c r="F49" s="5" t="n">
        <v>0</v>
      </c>
    </row>
    <row r="50">
      <c r="A50" s="4" t="inlineStr">
        <is>
          <t>Available-for-sale Securities</t>
        </is>
      </c>
      <c r="B50" s="5" t="n">
        <v>581</v>
      </c>
      <c r="D50" s="5" t="n">
        <v>581</v>
      </c>
      <c r="F50" s="5" t="n">
        <v>415</v>
      </c>
    </row>
    <row r="51">
      <c r="A51" s="4" t="inlineStr">
        <is>
          <t>Level 3   | Equity and debt securities</t>
        </is>
      </c>
    </row>
    <row r="52">
      <c r="A52" s="3" t="inlineStr">
        <is>
          <t>Debt Securities, Available-for-sale [Line Items]</t>
        </is>
      </c>
    </row>
    <row r="53">
      <c r="A53" s="4" t="inlineStr">
        <is>
          <t>Available-for-sale Securities</t>
        </is>
      </c>
      <c r="F53" s="6" t="n">
        <v>0</v>
      </c>
    </row>
    <row r="54">
      <c r="A54" s="4" t="inlineStr">
        <is>
          <t>Available-for-sale Securities | Level 3   | Equity and debt securities</t>
        </is>
      </c>
    </row>
    <row r="55">
      <c r="A55" s="3" t="inlineStr">
        <is>
          <t>Debt Securities, Available-for-sale [Line Items]</t>
        </is>
      </c>
    </row>
    <row r="56">
      <c r="A56" s="4" t="inlineStr">
        <is>
          <t>Available-for-sale Securities</t>
        </is>
      </c>
      <c r="B56" s="6" t="n">
        <v>0</v>
      </c>
      <c r="D56"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s - Summary of Lease Cost and Cash Flow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 Cost</t>
        </is>
      </c>
    </row>
    <row r="4">
      <c r="A4" s="4" t="inlineStr">
        <is>
          <t>Operating lease cost</t>
        </is>
      </c>
      <c r="B4" s="6" t="n">
        <v>2855</v>
      </c>
      <c r="C4" s="6" t="n">
        <v>2666</v>
      </c>
      <c r="D4" s="6" t="n">
        <v>5902</v>
      </c>
      <c r="E4" s="6" t="n">
        <v>6115</v>
      </c>
    </row>
    <row r="5">
      <c r="A5" s="4" t="inlineStr">
        <is>
          <t>Short-term Lease, Cost</t>
        </is>
      </c>
      <c r="B5" s="5" t="n">
        <v>2310</v>
      </c>
      <c r="C5" s="5" t="n">
        <v>3734</v>
      </c>
      <c r="D5" s="5" t="n">
        <v>3828</v>
      </c>
      <c r="E5" s="5" t="n">
        <v>6485</v>
      </c>
    </row>
    <row r="6">
      <c r="A6" s="3" t="inlineStr">
        <is>
          <t>Finance Lease Cost:</t>
        </is>
      </c>
    </row>
    <row r="7">
      <c r="A7" s="4" t="inlineStr">
        <is>
          <t>Amortization of leased assets</t>
        </is>
      </c>
      <c r="B7" s="5" t="n">
        <v>6424000</v>
      </c>
      <c r="C7" s="5" t="n">
        <v>4418000</v>
      </c>
      <c r="D7" s="5" t="n">
        <v>12397000</v>
      </c>
      <c r="E7" s="5" t="n">
        <v>9912000</v>
      </c>
    </row>
    <row r="8">
      <c r="A8" s="4" t="inlineStr">
        <is>
          <t>Finance Lease, Interest Expense</t>
        </is>
      </c>
      <c r="B8" s="5" t="n">
        <v>920000</v>
      </c>
      <c r="C8" s="5" t="n">
        <v>1142000</v>
      </c>
      <c r="D8" s="5" t="n">
        <v>1925000</v>
      </c>
      <c r="E8" s="5" t="n">
        <v>2249000</v>
      </c>
    </row>
    <row r="9">
      <c r="A9" s="4" t="inlineStr">
        <is>
          <t>Total finance lease cost</t>
        </is>
      </c>
      <c r="B9" s="5" t="n">
        <v>7344000</v>
      </c>
      <c r="C9" s="5" t="n">
        <v>5560000</v>
      </c>
      <c r="D9" s="5" t="n">
        <v>14322000</v>
      </c>
      <c r="E9" s="5" t="n">
        <v>12161000</v>
      </c>
    </row>
    <row r="10">
      <c r="A10" s="3" t="inlineStr">
        <is>
          <t>Cash paid for amounts included in the measurement of lease liabilities:</t>
        </is>
      </c>
    </row>
    <row r="11">
      <c r="A11" s="4" t="inlineStr">
        <is>
          <t>Operating cash flows from operating leases</t>
        </is>
      </c>
      <c r="B11" s="5" t="n">
        <v>5480</v>
      </c>
      <c r="C11" s="5" t="n">
        <v>6400</v>
      </c>
      <c r="D11" s="5" t="n">
        <v>10351</v>
      </c>
      <c r="E11" s="5" t="n">
        <v>12610</v>
      </c>
    </row>
    <row r="12">
      <c r="A12" s="4" t="inlineStr">
        <is>
          <t>Financing cash flows from finance leases</t>
        </is>
      </c>
      <c r="B12" s="6" t="n">
        <v>5713000</v>
      </c>
      <c r="C12" s="6" t="n">
        <v>8812000</v>
      </c>
      <c r="D12" s="6" t="n">
        <v>11614000</v>
      </c>
      <c r="E12" s="6" t="n">
        <v>16273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upplemental Balance Sheet Information (Details) - USD ($) $ in Thousands</t>
        </is>
      </c>
      <c r="B1" s="2" t="inlineStr">
        <is>
          <t>Jun. 30, 2020</t>
        </is>
      </c>
      <c r="C1" s="2" t="inlineStr">
        <is>
          <t>Dec. 31, 2019</t>
        </is>
      </c>
    </row>
    <row r="2">
      <c r="A2" s="3" t="inlineStr">
        <is>
          <t>Weighted Average Discount Rate</t>
        </is>
      </c>
    </row>
    <row r="3">
      <c r="A3" s="4" t="inlineStr">
        <is>
          <t>Weighted-average discount rate - finance leases</t>
        </is>
      </c>
      <c r="B3" s="4" t="inlineStr">
        <is>
          <t>5.36%</t>
        </is>
      </c>
      <c r="C3" s="4" t="inlineStr">
        <is>
          <t>5.40%</t>
        </is>
      </c>
    </row>
    <row r="4">
      <c r="A4" s="4" t="inlineStr">
        <is>
          <t>Weighted-average discount rate - operating leases</t>
        </is>
      </c>
      <c r="B4" s="4" t="inlineStr">
        <is>
          <t>5.19%</t>
        </is>
      </c>
      <c r="C4" s="4" t="inlineStr">
        <is>
          <t>5.20%</t>
        </is>
      </c>
    </row>
    <row r="5">
      <c r="A5" s="3" t="inlineStr">
        <is>
          <t>Operating Leases</t>
        </is>
      </c>
    </row>
    <row r="6">
      <c r="A6" s="4" t="inlineStr">
        <is>
          <t>Other assets, non-current</t>
        </is>
      </c>
      <c r="B6" s="6" t="n">
        <v>42150</v>
      </c>
      <c r="C6" s="6" t="n">
        <v>49169</v>
      </c>
    </row>
    <row r="7">
      <c r="A7" s="4" t="inlineStr">
        <is>
          <t>Accrued liabilities and other</t>
        </is>
      </c>
      <c r="B7" s="5" t="n">
        <v>11804</v>
      </c>
      <c r="C7" s="5" t="n">
        <v>13104</v>
      </c>
    </row>
    <row r="8">
      <c r="A8" s="4" t="inlineStr">
        <is>
          <t>Other long-term liabilities</t>
        </is>
      </c>
      <c r="B8" s="5" t="n">
        <v>30240</v>
      </c>
      <c r="C8" s="5" t="n">
        <v>40634</v>
      </c>
    </row>
    <row r="9">
      <c r="A9" s="4" t="inlineStr">
        <is>
          <t>Total operating lease liabilities</t>
        </is>
      </c>
      <c r="B9" s="5" t="n">
        <v>42044</v>
      </c>
      <c r="C9" s="5" t="n">
        <v>53738</v>
      </c>
    </row>
    <row r="10">
      <c r="A10" s="3" t="inlineStr">
        <is>
          <t>Finance Leases</t>
        </is>
      </c>
    </row>
    <row r="11">
      <c r="A11" s="4" t="inlineStr">
        <is>
          <t>Property and equipment, gross</t>
        </is>
      </c>
      <c r="B11" s="5" t="n">
        <v>101466</v>
      </c>
      <c r="C11" s="5" t="n">
        <v>103903</v>
      </c>
    </row>
    <row r="12">
      <c r="A12" s="4" t="inlineStr">
        <is>
          <t>Accumulated depreciation</t>
        </is>
      </c>
      <c r="B12" s="5" t="n">
        <v>-49803</v>
      </c>
      <c r="C12" s="5" t="n">
        <v>-42209</v>
      </c>
    </row>
    <row r="13">
      <c r="A13" s="4" t="inlineStr">
        <is>
          <t>Property and equipment, net</t>
        </is>
      </c>
      <c r="B13" s="5" t="n">
        <v>51663</v>
      </c>
      <c r="C13" s="5" t="n">
        <v>61694</v>
      </c>
    </row>
    <row r="14">
      <c r="A14" s="4" t="inlineStr">
        <is>
          <t>Total finance lease liabilities</t>
        </is>
      </c>
      <c r="B14" s="6" t="n">
        <v>61381</v>
      </c>
      <c r="C14" s="6" t="n">
        <v>68612</v>
      </c>
    </row>
    <row r="15">
      <c r="A15" s="3" t="inlineStr">
        <is>
          <t>Weighted Average Remaining Lease Term</t>
        </is>
      </c>
    </row>
    <row r="16">
      <c r="A16" s="4" t="inlineStr">
        <is>
          <t>Weighted-average remaining lease term - finance leases</t>
        </is>
      </c>
      <c r="B16" s="4" t="inlineStr">
        <is>
          <t>1 year 5 months 23 days</t>
        </is>
      </c>
      <c r="C16" s="4" t="inlineStr">
        <is>
          <t>1 year 8 months 23 days</t>
        </is>
      </c>
    </row>
    <row r="17">
      <c r="A17" s="4" t="inlineStr">
        <is>
          <t>Weighted-average remaining lease term - operating leases</t>
        </is>
      </c>
      <c r="B17" s="4" t="inlineStr">
        <is>
          <t>4 years 3 months</t>
        </is>
      </c>
      <c r="C17" s="4" t="inlineStr">
        <is>
          <t>4 years 8 months 12 days</t>
        </is>
      </c>
    </row>
    <row r="18">
      <c r="A18" s="4" t="inlineStr">
        <is>
          <t>Capital Lease Obligations</t>
        </is>
      </c>
    </row>
    <row r="19">
      <c r="A19" s="3" t="inlineStr">
        <is>
          <t>Finance Leases</t>
        </is>
      </c>
    </row>
    <row r="20">
      <c r="A20" s="4" t="inlineStr">
        <is>
          <t>Debt, current</t>
        </is>
      </c>
      <c r="B20" s="6" t="n">
        <v>27176</v>
      </c>
      <c r="C20" s="6" t="n">
        <v>227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inimum Future Lease Payments (Details) - USD ($) $ in Thousands</t>
        </is>
      </c>
      <c r="B1" s="2" t="inlineStr">
        <is>
          <t>Jun. 30, 2020</t>
        </is>
      </c>
      <c r="C1" s="2" t="inlineStr">
        <is>
          <t>Dec. 31, 2019</t>
        </is>
      </c>
    </row>
    <row r="2">
      <c r="A2" s="3" t="inlineStr">
        <is>
          <t>Operating leases</t>
        </is>
      </c>
    </row>
    <row r="3">
      <c r="A3" s="4" t="inlineStr">
        <is>
          <t>2020</t>
        </is>
      </c>
      <c r="B3" s="6" t="n">
        <v>6346</v>
      </c>
    </row>
    <row r="4">
      <c r="A4" s="4" t="inlineStr">
        <is>
          <t>2021</t>
        </is>
      </c>
      <c r="B4" s="5" t="n">
        <v>11119</v>
      </c>
    </row>
    <row r="5">
      <c r="A5" s="4" t="inlineStr">
        <is>
          <t>2022</t>
        </is>
      </c>
      <c r="B5" s="5" t="n">
        <v>10636</v>
      </c>
    </row>
    <row r="6">
      <c r="A6" s="4" t="inlineStr">
        <is>
          <t>2023</t>
        </is>
      </c>
      <c r="B6" s="5" t="n">
        <v>10205</v>
      </c>
    </row>
    <row r="7">
      <c r="A7" s="4" t="inlineStr">
        <is>
          <t>2024</t>
        </is>
      </c>
      <c r="B7" s="5" t="n">
        <v>8605</v>
      </c>
    </row>
    <row r="8">
      <c r="A8" s="4" t="inlineStr">
        <is>
          <t>Thereafter</t>
        </is>
      </c>
      <c r="B8" s="5" t="n">
        <v>0</v>
      </c>
    </row>
    <row r="9">
      <c r="A9" s="4" t="inlineStr">
        <is>
          <t>Total</t>
        </is>
      </c>
      <c r="B9" s="5" t="n">
        <v>46911</v>
      </c>
    </row>
    <row r="10">
      <c r="A10" s="4" t="inlineStr">
        <is>
          <t>Less: imputed interest</t>
        </is>
      </c>
      <c r="B10" s="5" t="n">
        <v>-4867</v>
      </c>
    </row>
    <row r="11">
      <c r="A11" s="4" t="inlineStr">
        <is>
          <t>Net lease obligation</t>
        </is>
      </c>
      <c r="B11" s="5" t="n">
        <v>42044</v>
      </c>
      <c r="C11" s="6" t="n">
        <v>53738</v>
      </c>
    </row>
    <row r="12">
      <c r="A12" s="3" t="inlineStr">
        <is>
          <t>Finance leases</t>
        </is>
      </c>
    </row>
    <row r="13">
      <c r="A13" s="4" t="inlineStr">
        <is>
          <t>2020</t>
        </is>
      </c>
      <c r="B13" s="5" t="n">
        <v>15686</v>
      </c>
    </row>
    <row r="14">
      <c r="A14" s="4" t="inlineStr">
        <is>
          <t>2021</t>
        </is>
      </c>
      <c r="B14" s="5" t="n">
        <v>24398</v>
      </c>
    </row>
    <row r="15">
      <c r="A15" s="4" t="inlineStr">
        <is>
          <t>2022</t>
        </is>
      </c>
      <c r="B15" s="5" t="n">
        <v>17750</v>
      </c>
    </row>
    <row r="16">
      <c r="A16" s="4" t="inlineStr">
        <is>
          <t>2023</t>
        </is>
      </c>
      <c r="B16" s="5" t="n">
        <v>7436</v>
      </c>
    </row>
    <row r="17">
      <c r="A17" s="4" t="inlineStr">
        <is>
          <t>2024</t>
        </is>
      </c>
      <c r="B17" s="5" t="n">
        <v>1690</v>
      </c>
    </row>
    <row r="18">
      <c r="A18" s="4" t="inlineStr">
        <is>
          <t>Thereafter</t>
        </is>
      </c>
      <c r="B18" s="5" t="n">
        <v>128</v>
      </c>
    </row>
    <row r="19">
      <c r="A19" s="4" t="inlineStr">
        <is>
          <t>Total</t>
        </is>
      </c>
      <c r="B19" s="5" t="n">
        <v>67088</v>
      </c>
    </row>
    <row r="20">
      <c r="A20" s="4" t="inlineStr">
        <is>
          <t>Less: imputed interest</t>
        </is>
      </c>
      <c r="B20" s="5" t="n">
        <v>-5707</v>
      </c>
    </row>
    <row r="21">
      <c r="A21" s="4" t="inlineStr">
        <is>
          <t>Net lease obligation</t>
        </is>
      </c>
      <c r="B21" s="6" t="n">
        <v>61381</v>
      </c>
      <c r="C21" s="6" t="n">
        <v>686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Leases - Lease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Gain on Modification of Lease</t>
        </is>
      </c>
      <c r="B4" s="6" t="n">
        <v>0</v>
      </c>
      <c r="C4" s="6" t="n">
        <v>0</v>
      </c>
      <c r="D4" s="6" t="n">
        <v>4051</v>
      </c>
      <c r="E4"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56"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Debt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Dec. 31, 2019</t>
        </is>
      </c>
    </row>
    <row r="3">
      <c r="A3" s="3" t="inlineStr">
        <is>
          <t>Long term debt and capital lease obligations</t>
        </is>
      </c>
    </row>
    <row r="4">
      <c r="A4" s="4" t="inlineStr">
        <is>
          <t>Current</t>
        </is>
      </c>
      <c r="C4" s="6" t="n">
        <v>27176</v>
      </c>
      <c r="E4" s="6" t="n">
        <v>27176</v>
      </c>
      <c r="G4" s="6" t="n">
        <v>22746</v>
      </c>
    </row>
    <row r="5">
      <c r="A5" s="4" t="inlineStr">
        <is>
          <t>Debt</t>
        </is>
      </c>
      <c r="C5" s="5" t="n">
        <v>321443</v>
      </c>
      <c r="E5" s="5" t="n">
        <v>321443</v>
      </c>
      <c r="G5" s="5" t="n">
        <v>272751</v>
      </c>
    </row>
    <row r="6">
      <c r="A6" s="4" t="inlineStr">
        <is>
          <t>Finance Lease, Interest Expense</t>
        </is>
      </c>
      <c r="C6" s="5" t="n">
        <v>920</v>
      </c>
      <c r="D6" s="6" t="n">
        <v>1142</v>
      </c>
      <c r="E6" s="5" t="n">
        <v>1925</v>
      </c>
      <c r="F6" s="6" t="n">
        <v>2249</v>
      </c>
    </row>
    <row r="7">
      <c r="A7" s="4" t="inlineStr">
        <is>
          <t>Interest paid on Senior Notes due 2024</t>
        </is>
      </c>
      <c r="C7" s="5" t="n">
        <v>3378</v>
      </c>
      <c r="D7" s="5" t="n">
        <v>3671</v>
      </c>
      <c r="E7" s="5" t="n">
        <v>6756</v>
      </c>
      <c r="F7" s="5" t="n">
        <v>7344</v>
      </c>
    </row>
    <row r="8">
      <c r="A8" s="4" t="inlineStr">
        <is>
          <t>Interest paid on Revolving Credit Facility</t>
        </is>
      </c>
      <c r="C8" s="5" t="n">
        <v>1204</v>
      </c>
      <c r="D8" s="5" t="n">
        <v>1953</v>
      </c>
      <c r="E8" s="5" t="n">
        <v>1753</v>
      </c>
      <c r="F8" s="5" t="n">
        <v>3806</v>
      </c>
    </row>
    <row r="9">
      <c r="A9" s="4" t="inlineStr">
        <is>
          <t>Amortization of Debt Issuance Costs</t>
        </is>
      </c>
      <c r="C9" s="5" t="n">
        <v>390</v>
      </c>
      <c r="D9" s="5" t="n">
        <v>390</v>
      </c>
      <c r="E9" s="5" t="n">
        <v>771</v>
      </c>
      <c r="F9" s="5" t="n">
        <v>732</v>
      </c>
    </row>
    <row r="10">
      <c r="A10" s="4" t="inlineStr">
        <is>
          <t>Accretion</t>
        </is>
      </c>
      <c r="C10" s="5" t="n">
        <v>0</v>
      </c>
      <c r="D10" s="5" t="n">
        <v>180</v>
      </c>
      <c r="E10" s="5" t="n">
        <v>0</v>
      </c>
      <c r="F10" s="5" t="n">
        <v>359</v>
      </c>
    </row>
    <row r="11">
      <c r="A11" s="4" t="inlineStr">
        <is>
          <t>Interest Expense, Other</t>
        </is>
      </c>
      <c r="C11" s="5" t="n">
        <v>181</v>
      </c>
      <c r="D11" s="5" t="n">
        <v>2</v>
      </c>
      <c r="E11" s="5" t="n">
        <v>216</v>
      </c>
      <c r="F11" s="5" t="n">
        <v>2</v>
      </c>
    </row>
    <row r="12">
      <c r="A12" s="4" t="inlineStr">
        <is>
          <t>Interest Costs Capitalized Adjustment</t>
        </is>
      </c>
      <c r="C12" s="5" t="n">
        <v>308</v>
      </c>
      <c r="D12" s="5" t="n">
        <v>513</v>
      </c>
      <c r="E12" s="5" t="n">
        <v>528</v>
      </c>
      <c r="F12" s="5" t="n">
        <v>1213</v>
      </c>
    </row>
    <row r="13">
      <c r="A13" s="4" t="inlineStr">
        <is>
          <t>Interest Costs Incurred</t>
        </is>
      </c>
      <c r="C13" s="5" t="n">
        <v>5765</v>
      </c>
      <c r="D13" s="5" t="n">
        <v>6825</v>
      </c>
      <c r="E13" s="5" t="n">
        <v>10893</v>
      </c>
      <c r="F13" s="5" t="n">
        <v>13279</v>
      </c>
    </row>
    <row r="14">
      <c r="A14" s="3" t="inlineStr">
        <is>
          <t>Interest expenses incurred for various debt instruments</t>
        </is>
      </c>
    </row>
    <row r="15">
      <c r="A15" s="4" t="inlineStr">
        <is>
          <t>Interest paid on Senior Notes due 2024</t>
        </is>
      </c>
      <c r="C15" s="5" t="n">
        <v>3378</v>
      </c>
      <c r="D15" s="5" t="n">
        <v>3671</v>
      </c>
      <c r="E15" s="5" t="n">
        <v>6756</v>
      </c>
      <c r="F15" s="5" t="n">
        <v>7344</v>
      </c>
    </row>
    <row r="16">
      <c r="A16" s="4" t="inlineStr">
        <is>
          <t>Interest paid on Revolving Credit Facility</t>
        </is>
      </c>
      <c r="C16" s="5" t="n">
        <v>1204</v>
      </c>
      <c r="D16" s="5" t="n">
        <v>1953</v>
      </c>
      <c r="E16" s="5" t="n">
        <v>1753</v>
      </c>
      <c r="F16" s="5" t="n">
        <v>3806</v>
      </c>
    </row>
    <row r="17">
      <c r="A17" s="4" t="inlineStr">
        <is>
          <t>Amortization of Debt Issuance Costs</t>
        </is>
      </c>
      <c r="C17" s="5" t="n">
        <v>390</v>
      </c>
      <c r="D17" s="5" t="n">
        <v>390</v>
      </c>
      <c r="E17" s="5" t="n">
        <v>771</v>
      </c>
      <c r="F17" s="5" t="n">
        <v>732</v>
      </c>
    </row>
    <row r="18">
      <c r="A18" s="4" t="inlineStr">
        <is>
          <t>Accretion</t>
        </is>
      </c>
      <c r="C18" s="5" t="n">
        <v>0</v>
      </c>
      <c r="D18" s="5" t="n">
        <v>180</v>
      </c>
      <c r="E18" s="5" t="n">
        <v>0</v>
      </c>
      <c r="F18" s="5" t="n">
        <v>359</v>
      </c>
    </row>
    <row r="19">
      <c r="A19" s="4" t="inlineStr">
        <is>
          <t>Interest Expense, Other</t>
        </is>
      </c>
      <c r="C19" s="5" t="n">
        <v>181</v>
      </c>
      <c r="D19" s="5" t="n">
        <v>2</v>
      </c>
      <c r="E19" s="5" t="n">
        <v>216</v>
      </c>
      <c r="F19" s="5" t="n">
        <v>2</v>
      </c>
    </row>
    <row r="20">
      <c r="A20" s="4" t="inlineStr">
        <is>
          <t>Capitalized interest</t>
        </is>
      </c>
      <c r="C20" s="5" t="n">
        <v>-308</v>
      </c>
      <c r="D20" s="5" t="n">
        <v>-513</v>
      </c>
      <c r="E20" s="5" t="n">
        <v>-528</v>
      </c>
      <c r="F20" s="5" t="n">
        <v>-1213</v>
      </c>
    </row>
    <row r="21">
      <c r="A21" s="4" t="inlineStr">
        <is>
          <t>Total interest expense, net of capitalized interest</t>
        </is>
      </c>
      <c r="C21" s="5" t="n">
        <v>5765</v>
      </c>
      <c r="D21" s="6" t="n">
        <v>6825</v>
      </c>
      <c r="E21" s="5" t="n">
        <v>10893</v>
      </c>
      <c r="F21" s="6" t="n">
        <v>13279</v>
      </c>
    </row>
    <row r="22">
      <c r="A22" s="4" t="inlineStr">
        <is>
          <t>Revolving Credit Facility</t>
        </is>
      </c>
    </row>
    <row r="23">
      <c r="A23" s="3" t="inlineStr">
        <is>
          <t>Long term debt and capital lease obligations</t>
        </is>
      </c>
    </row>
    <row r="24">
      <c r="A24" s="4" t="inlineStr">
        <is>
          <t>Debt</t>
        </is>
      </c>
      <c r="B24" s="4" t="inlineStr">
        <is>
          <t>[1]</t>
        </is>
      </c>
      <c r="C24" s="5" t="n">
        <v>60000</v>
      </c>
      <c r="E24" s="5" t="n">
        <v>60000</v>
      </c>
      <c r="G24" s="5" t="n">
        <v>0</v>
      </c>
    </row>
    <row r="25">
      <c r="A25" s="4" t="inlineStr">
        <is>
          <t>Senior Notes due 2024</t>
        </is>
      </c>
    </row>
    <row r="26">
      <c r="A26" s="3" t="inlineStr">
        <is>
          <t>Long term debt and capital lease obligations</t>
        </is>
      </c>
    </row>
    <row r="27">
      <c r="A27" s="4" t="inlineStr">
        <is>
          <t>Debt</t>
        </is>
      </c>
      <c r="B27" s="4" t="inlineStr">
        <is>
          <t>[2]</t>
        </is>
      </c>
      <c r="C27" s="5" t="n">
        <v>227238</v>
      </c>
      <c r="E27" s="5" t="n">
        <v>227238</v>
      </c>
      <c r="G27" s="5" t="n">
        <v>226885</v>
      </c>
    </row>
    <row r="28">
      <c r="A28" s="4" t="inlineStr">
        <is>
          <t>Capital Lease Obligations</t>
        </is>
      </c>
    </row>
    <row r="29">
      <c r="A29" s="3" t="inlineStr">
        <is>
          <t>Long term debt and capital lease obligations</t>
        </is>
      </c>
    </row>
    <row r="30">
      <c r="A30" s="4" t="inlineStr">
        <is>
          <t>Debt</t>
        </is>
      </c>
      <c r="G30" s="5" t="n">
        <v>45866</v>
      </c>
    </row>
    <row r="31">
      <c r="A31" s="4" t="inlineStr">
        <is>
          <t>Debt, non-current</t>
        </is>
      </c>
      <c r="C31" s="5" t="n">
        <v>34205</v>
      </c>
      <c r="E31" s="5" t="n">
        <v>34205</v>
      </c>
      <c r="G31" s="5" t="n">
        <v>45866</v>
      </c>
    </row>
    <row r="32">
      <c r="A32" s="4" t="inlineStr">
        <is>
          <t>Revolving Credit Facility</t>
        </is>
      </c>
    </row>
    <row r="33">
      <c r="A33" s="3" t="inlineStr">
        <is>
          <t>Long term debt and capital lease obligations</t>
        </is>
      </c>
    </row>
    <row r="34">
      <c r="A34" s="4" t="inlineStr">
        <is>
          <t>Current</t>
        </is>
      </c>
      <c r="B34" s="4" t="inlineStr">
        <is>
          <t>[1]</t>
        </is>
      </c>
      <c r="C34" s="5" t="n">
        <v>0</v>
      </c>
      <c r="E34" s="5" t="n">
        <v>0</v>
      </c>
      <c r="G34" s="5" t="n">
        <v>0</v>
      </c>
    </row>
    <row r="35">
      <c r="A35" s="4" t="inlineStr">
        <is>
          <t>Senior Notes due 2024</t>
        </is>
      </c>
    </row>
    <row r="36">
      <c r="A36" s="3" t="inlineStr">
        <is>
          <t>Long term debt and capital lease obligations</t>
        </is>
      </c>
    </row>
    <row r="37">
      <c r="A37" s="4" t="inlineStr">
        <is>
          <t>Current</t>
        </is>
      </c>
      <c r="B37" s="4" t="inlineStr">
        <is>
          <t>[2]</t>
        </is>
      </c>
      <c r="C37" s="5" t="n">
        <v>0</v>
      </c>
      <c r="E37" s="5" t="n">
        <v>0</v>
      </c>
      <c r="G37" s="5" t="n">
        <v>0</v>
      </c>
    </row>
    <row r="38">
      <c r="A38" s="4" t="inlineStr">
        <is>
          <t>Capital Lease Obligations</t>
        </is>
      </c>
    </row>
    <row r="39">
      <c r="A39" s="3" t="inlineStr">
        <is>
          <t>Long term debt and capital lease obligations</t>
        </is>
      </c>
    </row>
    <row r="40">
      <c r="A40" s="4" t="inlineStr">
        <is>
          <t>Current</t>
        </is>
      </c>
      <c r="C40" s="5" t="n">
        <v>27176</v>
      </c>
      <c r="E40" s="5" t="n">
        <v>27176</v>
      </c>
      <c r="G40" s="6" t="n">
        <v>22746</v>
      </c>
    </row>
    <row r="41">
      <c r="A41" s="4" t="inlineStr">
        <is>
          <t>Revolving Credit Facility</t>
        </is>
      </c>
    </row>
    <row r="42">
      <c r="A42" s="3" t="inlineStr">
        <is>
          <t>Long term debt and capital lease obligations</t>
        </is>
      </c>
    </row>
    <row r="43">
      <c r="A43" s="4" t="inlineStr">
        <is>
          <t>Debt</t>
        </is>
      </c>
      <c r="C43" s="6" t="n">
        <v>60000</v>
      </c>
      <c r="E43" s="6" t="n">
        <v>60000</v>
      </c>
    </row>
    <row r="44">
      <c r="A44" s="4" t="inlineStr">
        <is>
          <t>Stated interest rate</t>
        </is>
      </c>
      <c r="C44" s="4" t="inlineStr">
        <is>
          <t>2.70%</t>
        </is>
      </c>
      <c r="E44" s="4" t="inlineStr">
        <is>
          <t>2.70%</t>
        </is>
      </c>
    </row>
    <row r="45"/>
    <row r="46">
      <c r="A46" s="4" t="inlineStr">
        <is>
          <t>[1]</t>
        </is>
      </c>
      <c r="B46" s="4" t="inlineStr">
        <is>
          <t>Unamortized debt issuance costs of $1.9 million and $2.3 million at June 30, 2020 and December 31, 2019, respectively, included in Other Non-Current Assets .</t>
        </is>
      </c>
    </row>
    <row r="47">
      <c r="A47" s="4" t="inlineStr">
        <is>
          <t>[2]</t>
        </is>
      </c>
      <c r="B47" s="4" t="inlineStr">
        <is>
          <t>Net of unamortized debt issuance costs of $2.8 million and $3.1 million at June 30, 2020 and December 31, 2019, respectively.</t>
        </is>
      </c>
    </row>
  </sheetData>
  <mergeCells count="6">
    <mergeCell ref="A1:B2"/>
    <mergeCell ref="C1:D1"/>
    <mergeCell ref="E1:F1"/>
    <mergeCell ref="A45:F45"/>
    <mergeCell ref="B46:F46"/>
    <mergeCell ref="B47:F4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Debt (Details Textual) - USD ($) $ in Thousands</t>
        </is>
      </c>
      <c r="B1" s="2" t="inlineStr">
        <is>
          <t>1 Months Ended</t>
        </is>
      </c>
      <c r="C1" s="2" t="inlineStr">
        <is>
          <t>3 Months Ended</t>
        </is>
      </c>
    </row>
    <row r="2">
      <c r="B2" s="2" t="inlineStr">
        <is>
          <t>May 31, 2017</t>
        </is>
      </c>
      <c r="C2" s="2" t="inlineStr">
        <is>
          <t>Jun. 30, 2020</t>
        </is>
      </c>
      <c r="D2" s="2" t="inlineStr">
        <is>
          <t>Dec. 31, 2019</t>
        </is>
      </c>
    </row>
    <row r="3">
      <c r="A3" s="3" t="inlineStr">
        <is>
          <t>Debt Instrument [Line Items]</t>
        </is>
      </c>
    </row>
    <row r="4">
      <c r="A4" s="4" t="inlineStr">
        <is>
          <t>Loss on debt extinguishments</t>
        </is>
      </c>
      <c r="C4" s="6" t="n">
        <v>0</v>
      </c>
    </row>
    <row r="5">
      <c r="A5" s="4" t="inlineStr">
        <is>
          <t>Book value</t>
        </is>
      </c>
      <c r="C5" s="5" t="n">
        <v>321443</v>
      </c>
      <c r="D5" s="6" t="n">
        <v>272751</v>
      </c>
    </row>
    <row r="6">
      <c r="A6" s="4" t="inlineStr">
        <is>
          <t>Senior Notes due 2024</t>
        </is>
      </c>
    </row>
    <row r="7">
      <c r="A7" s="3" t="inlineStr">
        <is>
          <t>Debt Instrument [Line Items]</t>
        </is>
      </c>
    </row>
    <row r="8">
      <c r="A8" s="4" t="inlineStr">
        <is>
          <t>Net unamortized debt issuance costs</t>
        </is>
      </c>
      <c r="C8" s="5" t="n">
        <v>2800</v>
      </c>
      <c r="D8" s="5" t="n">
        <v>3100</v>
      </c>
    </row>
    <row r="9">
      <c r="A9" s="4" t="inlineStr">
        <is>
          <t>Debt Instrument, Face Amount</t>
        </is>
      </c>
      <c r="B9" s="6" t="n">
        <v>250000</v>
      </c>
    </row>
    <row r="10">
      <c r="A10" s="4" t="inlineStr">
        <is>
          <t>Proceeds from Debt</t>
        </is>
      </c>
      <c r="B10" s="6" t="n">
        <v>245000</v>
      </c>
    </row>
    <row r="11">
      <c r="A11" s="4" t="inlineStr">
        <is>
          <t>Revolving Credit Facility</t>
        </is>
      </c>
    </row>
    <row r="12">
      <c r="A12" s="3" t="inlineStr">
        <is>
          <t>Debt Instrument [Line Items]</t>
        </is>
      </c>
    </row>
    <row r="13">
      <c r="A13" s="4" t="inlineStr">
        <is>
          <t>Net unamortized debt issuance costs</t>
        </is>
      </c>
      <c r="C13" s="6" t="n">
        <v>1900</v>
      </c>
      <c r="D13" s="6" t="n">
        <v>2300</v>
      </c>
    </row>
    <row r="14">
      <c r="A14" s="4" t="inlineStr">
        <is>
          <t>Stated interest rate</t>
        </is>
      </c>
      <c r="C14" s="4" t="inlineStr">
        <is>
          <t>2.70%</t>
        </is>
      </c>
    </row>
    <row r="15">
      <c r="A15" s="4" t="inlineStr">
        <is>
          <t>Book value</t>
        </is>
      </c>
      <c r="C15" s="6" t="n">
        <v>60000</v>
      </c>
    </row>
    <row r="16">
      <c r="A16" s="4" t="inlineStr">
        <is>
          <t>Line of Credit Facility, Remaining Borrowing Capacity</t>
        </is>
      </c>
      <c r="C16" s="5" t="n">
        <v>169500</v>
      </c>
    </row>
    <row r="17">
      <c r="A17" s="4" t="inlineStr">
        <is>
          <t>Line of Credit Facility, Maximum Borrowing Capacity</t>
        </is>
      </c>
      <c r="C17" s="5" t="n">
        <v>250000</v>
      </c>
    </row>
    <row r="18">
      <c r="A18" s="4" t="inlineStr">
        <is>
          <t>Letters of Credit Outstanding, Amount</t>
        </is>
      </c>
      <c r="C18" s="6" t="n">
        <v>205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cla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sset retirement obligation</t>
        </is>
      </c>
    </row>
    <row r="4">
      <c r="A4" s="4" t="inlineStr">
        <is>
          <t>Asset retirement obligation - Beginning</t>
        </is>
      </c>
      <c r="B4" s="6" t="n">
        <v>136628</v>
      </c>
      <c r="C4" s="6" t="n">
        <v>135741</v>
      </c>
      <c r="D4" s="6" t="n">
        <v>134543</v>
      </c>
      <c r="E4" s="6" t="n">
        <v>133508</v>
      </c>
    </row>
    <row r="5">
      <c r="A5" s="4" t="inlineStr">
        <is>
          <t>Accretion</t>
        </is>
      </c>
      <c r="B5" s="5" t="n">
        <v>2863</v>
      </c>
      <c r="C5" s="5" t="n">
        <v>2959</v>
      </c>
      <c r="D5" s="5" t="n">
        <v>5667</v>
      </c>
      <c r="E5" s="5" t="n">
        <v>5854</v>
      </c>
    </row>
    <row r="6">
      <c r="A6" s="4" t="inlineStr">
        <is>
          <t>Settlements</t>
        </is>
      </c>
      <c r="B6" s="5" t="n">
        <v>-587</v>
      </c>
      <c r="C6" s="5" t="n">
        <v>-1155</v>
      </c>
      <c r="D6" s="5" t="n">
        <v>-1306</v>
      </c>
      <c r="E6" s="5" t="n">
        <v>-1817</v>
      </c>
    </row>
    <row r="7">
      <c r="A7" s="4" t="inlineStr">
        <is>
          <t>Asset retirement obligation - Ending</t>
        </is>
      </c>
      <c r="B7" s="5" t="n">
        <v>138904</v>
      </c>
      <c r="C7" s="6" t="n">
        <v>137545</v>
      </c>
      <c r="D7" s="5" t="n">
        <v>138904</v>
      </c>
      <c r="E7" s="6" t="n">
        <v>137545</v>
      </c>
    </row>
    <row r="8">
      <c r="A8" s="3" t="inlineStr">
        <is>
          <t>Property, Plant and Equipment [Line Items]</t>
        </is>
      </c>
    </row>
    <row r="9">
      <c r="A9" s="4" t="inlineStr">
        <is>
          <t>Accrued reclamation liabilities, former mines</t>
        </is>
      </c>
      <c r="B9" s="6" t="n">
        <v>1900</v>
      </c>
      <c r="D9" s="6" t="n">
        <v>19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and Mining Taxes - Income (Loss) Before 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Examination [Line Items]</t>
        </is>
      </c>
    </row>
    <row r="4">
      <c r="A4" s="4" t="inlineStr">
        <is>
          <t>Total</t>
        </is>
      </c>
      <c r="B4" s="6" t="n">
        <v>1635</v>
      </c>
      <c r="C4" s="6" t="n">
        <v>-42310</v>
      </c>
      <c r="D4" s="6" t="n">
        <v>-14204</v>
      </c>
      <c r="E4" s="6" t="n">
        <v>-75862</v>
      </c>
    </row>
    <row r="5">
      <c r="A5" s="4" t="inlineStr">
        <is>
          <t>Tax (expense) benefit</t>
        </is>
      </c>
      <c r="B5" s="5" t="n">
        <v>2844</v>
      </c>
      <c r="C5" s="5" t="n">
        <v>-5546</v>
      </c>
      <c r="D5" s="5" t="n">
        <v>-1095</v>
      </c>
      <c r="E5" s="5" t="n">
        <v>-14204</v>
      </c>
    </row>
    <row r="6">
      <c r="A6" s="4" t="inlineStr">
        <is>
          <t>United States</t>
        </is>
      </c>
    </row>
    <row r="7">
      <c r="A7" s="3" t="inlineStr">
        <is>
          <t>Income Tax Examination [Line Items]</t>
        </is>
      </c>
    </row>
    <row r="8">
      <c r="A8" s="4" t="inlineStr">
        <is>
          <t>United States, Income (loss) before tax</t>
        </is>
      </c>
      <c r="B8" s="5" t="n">
        <v>12546</v>
      </c>
      <c r="C8" s="5" t="n">
        <v>-16835</v>
      </c>
      <c r="D8" s="5" t="n">
        <v>1540</v>
      </c>
      <c r="E8" s="5" t="n">
        <v>-22882</v>
      </c>
    </row>
    <row r="9">
      <c r="A9" s="4" t="inlineStr">
        <is>
          <t>Tax (expense) benefit</t>
        </is>
      </c>
      <c r="B9" s="5" t="n">
        <v>827</v>
      </c>
      <c r="C9" s="5" t="n">
        <v>-1399</v>
      </c>
      <c r="D9" s="5" t="n">
        <v>91</v>
      </c>
      <c r="E9" s="5" t="n">
        <v>-3561</v>
      </c>
    </row>
    <row r="10">
      <c r="A10" s="4" t="inlineStr">
        <is>
          <t>Canada</t>
        </is>
      </c>
    </row>
    <row r="11">
      <c r="A11" s="3" t="inlineStr">
        <is>
          <t>Income Tax Examination [Line Items]</t>
        </is>
      </c>
    </row>
    <row r="12">
      <c r="A12" s="4" t="inlineStr">
        <is>
          <t>Foreign, Income (loss) before tax</t>
        </is>
      </c>
      <c r="B12" s="5" t="n">
        <v>-15621</v>
      </c>
      <c r="C12" s="5" t="n">
        <v>-27568</v>
      </c>
      <c r="D12" s="5" t="n">
        <v>-41650</v>
      </c>
      <c r="E12" s="5" t="n">
        <v>-54093</v>
      </c>
    </row>
    <row r="13">
      <c r="A13" s="4" t="inlineStr">
        <is>
          <t>Tax (expense) benefit</t>
        </is>
      </c>
      <c r="B13" s="5" t="n">
        <v>217</v>
      </c>
      <c r="C13" s="5" t="n">
        <v>7547</v>
      </c>
      <c r="D13" s="5" t="n">
        <v>232</v>
      </c>
      <c r="E13" s="5" t="n">
        <v>17339</v>
      </c>
    </row>
    <row r="14">
      <c r="A14" s="4" t="inlineStr">
        <is>
          <t>Mexico</t>
        </is>
      </c>
    </row>
    <row r="15">
      <c r="A15" s="3" t="inlineStr">
        <is>
          <t>Income Tax Examination [Line Items]</t>
        </is>
      </c>
    </row>
    <row r="16">
      <c r="A16" s="4" t="inlineStr">
        <is>
          <t>Foreign, Income (loss) before tax</t>
        </is>
      </c>
      <c r="B16" s="5" t="n">
        <v>4805</v>
      </c>
      <c r="C16" s="5" t="n">
        <v>2292</v>
      </c>
      <c r="D16" s="5" t="n">
        <v>26163</v>
      </c>
      <c r="E16" s="5" t="n">
        <v>1521</v>
      </c>
    </row>
    <row r="17">
      <c r="A17" s="4" t="inlineStr">
        <is>
          <t>Tax (expense) benefit</t>
        </is>
      </c>
      <c r="B17" s="5" t="n">
        <v>-3888</v>
      </c>
      <c r="C17" s="5" t="n">
        <v>-600</v>
      </c>
      <c r="D17" s="5" t="n">
        <v>743</v>
      </c>
      <c r="E17" s="5" t="n">
        <v>424</v>
      </c>
    </row>
    <row r="18">
      <c r="A18" s="4" t="inlineStr">
        <is>
          <t>Other jurisdictions</t>
        </is>
      </c>
    </row>
    <row r="19">
      <c r="A19" s="3" t="inlineStr">
        <is>
          <t>Income Tax Examination [Line Items]</t>
        </is>
      </c>
    </row>
    <row r="20">
      <c r="A20" s="4" t="inlineStr">
        <is>
          <t>Foreign, Income (loss) before tax</t>
        </is>
      </c>
      <c r="B20" s="5" t="n">
        <v>-95</v>
      </c>
      <c r="C20" s="5" t="n">
        <v>-199</v>
      </c>
      <c r="D20" s="5" t="n">
        <v>-257</v>
      </c>
      <c r="E20" s="5" t="n">
        <v>-408</v>
      </c>
    </row>
    <row r="21">
      <c r="A21" s="4" t="inlineStr">
        <is>
          <t>Tax (expense) benefit</t>
        </is>
      </c>
      <c r="B21" s="6" t="n">
        <v>0</v>
      </c>
      <c r="C21" s="6" t="n">
        <v>-2</v>
      </c>
      <c r="D21" s="6" t="n">
        <v>29</v>
      </c>
      <c r="E21" s="6" t="n">
        <v>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20" customWidth="1" min="7" max="7"/>
    <col width="32" customWidth="1" min="8" max="8"/>
    <col width="46" customWidth="1" min="9" max="9"/>
  </cols>
  <sheetData>
    <row r="1">
      <c r="A1" s="1" t="inlineStr">
        <is>
          <t>Condensed Consolidated Statements of Changes in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JDS Silver [Member]</t>
        </is>
      </c>
      <c r="H1" s="2" t="inlineStr">
        <is>
          <t>JDS Silver [Member]Common Stock</t>
        </is>
      </c>
      <c r="I1" s="2" t="inlineStr">
        <is>
          <t>JDS Silver [Member]Additional Paid-In Capital</t>
        </is>
      </c>
    </row>
    <row r="2">
      <c r="A2" s="4" t="inlineStr">
        <is>
          <t>Balances at Dec. 31, 2018</t>
        </is>
      </c>
      <c r="B2" s="6" t="n">
        <v>852512</v>
      </c>
      <c r="C2" s="6" t="n">
        <v>2033</v>
      </c>
      <c r="D2" s="6" t="n">
        <v>3443082</v>
      </c>
      <c r="E2" s="6" t="n">
        <v>-2592544</v>
      </c>
      <c r="F2" s="6" t="n">
        <v>-59</v>
      </c>
    </row>
    <row r="3">
      <c r="A3" s="4" t="inlineStr">
        <is>
          <t>Balances, in shares at Dec. 31, 2018</t>
        </is>
      </c>
      <c r="C3" s="5" t="n">
        <v>203310</v>
      </c>
    </row>
    <row r="4">
      <c r="A4" s="3" t="inlineStr">
        <is>
          <t>Increase (Decrease) in Stockholders' Equity [Roll Forward]</t>
        </is>
      </c>
    </row>
    <row r="5">
      <c r="A5" s="4" t="inlineStr">
        <is>
          <t>NET INCOME (LOSS)</t>
        </is>
      </c>
      <c r="B5" s="5" t="n">
        <v>-19201</v>
      </c>
      <c r="E5" s="5" t="n">
        <v>-19201</v>
      </c>
    </row>
    <row r="6">
      <c r="A6" s="4" t="inlineStr">
        <is>
          <t>Other comprehensive income (loss)</t>
        </is>
      </c>
      <c r="B6" s="5" t="n">
        <v>59</v>
      </c>
      <c r="F6" s="5" t="n">
        <v>59</v>
      </c>
    </row>
    <row r="7">
      <c r="A7" s="4" t="inlineStr">
        <is>
          <t>Stock Issued During Period, Shares, Share-based Compensation, Net of Forfeitures</t>
        </is>
      </c>
      <c r="C7" s="5" t="n">
        <v>1801</v>
      </c>
    </row>
    <row r="8">
      <c r="A8" s="4" t="inlineStr">
        <is>
          <t>Stock Issued During Period, Value, Share-based Compensation, Net of Forfeitures</t>
        </is>
      </c>
      <c r="B8" s="5" t="n">
        <v>-1035</v>
      </c>
      <c r="C8" s="6" t="n">
        <v>18</v>
      </c>
      <c r="D8" s="5" t="n">
        <v>-1053</v>
      </c>
    </row>
    <row r="9">
      <c r="A9" s="4" t="inlineStr">
        <is>
          <t>Balances at Mar. 31, 2019</t>
        </is>
      </c>
      <c r="B9" s="5" t="n">
        <v>832335</v>
      </c>
      <c r="C9" s="6" t="n">
        <v>2051</v>
      </c>
      <c r="D9" s="5" t="n">
        <v>3442029</v>
      </c>
      <c r="E9" s="5" t="n">
        <v>-2611745</v>
      </c>
      <c r="F9" s="5" t="n">
        <v>0</v>
      </c>
    </row>
    <row r="10">
      <c r="A10" s="4" t="inlineStr">
        <is>
          <t>Balances, in shares at Mar. 31, 2019</t>
        </is>
      </c>
      <c r="C10" s="5" t="n">
        <v>205111</v>
      </c>
    </row>
    <row r="11">
      <c r="A11" s="4" t="inlineStr">
        <is>
          <t>Balances at Dec. 31, 2018</t>
        </is>
      </c>
      <c r="B11" s="5" t="n">
        <v>852512</v>
      </c>
      <c r="C11" s="6" t="n">
        <v>2033</v>
      </c>
      <c r="D11" s="5" t="n">
        <v>3443082</v>
      </c>
      <c r="E11" s="5" t="n">
        <v>-2592544</v>
      </c>
      <c r="F11" s="5" t="n">
        <v>-59</v>
      </c>
    </row>
    <row r="12">
      <c r="A12" s="4" t="inlineStr">
        <is>
          <t>Balances, in shares at Dec. 31, 2018</t>
        </is>
      </c>
      <c r="C12" s="5" t="n">
        <v>203310</v>
      </c>
    </row>
    <row r="13">
      <c r="A13" s="3" t="inlineStr">
        <is>
          <t>Increase (Decrease) in Stockholders' Equity [Roll Forward]</t>
        </is>
      </c>
    </row>
    <row r="14">
      <c r="A14" s="4" t="inlineStr">
        <is>
          <t>NET INCOME (LOSS)</t>
        </is>
      </c>
      <c r="B14" s="5" t="n">
        <v>-55965</v>
      </c>
    </row>
    <row r="15">
      <c r="A15" s="4" t="inlineStr">
        <is>
          <t>Other comprehensive income (loss)</t>
        </is>
      </c>
      <c r="B15" s="5" t="n">
        <v>59</v>
      </c>
    </row>
    <row r="16">
      <c r="A16" s="4" t="inlineStr">
        <is>
          <t>Balances at Jun. 30, 2019</t>
        </is>
      </c>
      <c r="B16" s="5" t="n">
        <v>846446</v>
      </c>
      <c r="C16" s="6" t="n">
        <v>2219</v>
      </c>
      <c r="D16" s="5" t="n">
        <v>3492736</v>
      </c>
      <c r="E16" s="5" t="n">
        <v>-2648509</v>
      </c>
      <c r="F16" s="5" t="n">
        <v>0</v>
      </c>
    </row>
    <row r="17">
      <c r="A17" s="4" t="inlineStr">
        <is>
          <t>Balances, in shares at Jun. 30, 2019</t>
        </is>
      </c>
      <c r="C17" s="5" t="n">
        <v>221859</v>
      </c>
    </row>
    <row r="18">
      <c r="A18" s="4" t="inlineStr">
        <is>
          <t>Balances at Mar. 31, 2019</t>
        </is>
      </c>
      <c r="B18" s="5" t="n">
        <v>832335</v>
      </c>
      <c r="C18" s="6" t="n">
        <v>2051</v>
      </c>
      <c r="D18" s="5" t="n">
        <v>3442029</v>
      </c>
      <c r="E18" s="5" t="n">
        <v>-2611745</v>
      </c>
      <c r="F18" s="5" t="n">
        <v>0</v>
      </c>
    </row>
    <row r="19">
      <c r="A19" s="4" t="inlineStr">
        <is>
          <t>Balances, in shares at Mar. 31, 2019</t>
        </is>
      </c>
      <c r="C19" s="5" t="n">
        <v>205111</v>
      </c>
    </row>
    <row r="20">
      <c r="A20" s="3" t="inlineStr">
        <is>
          <t>Increase (Decrease) in Stockholders' Equity [Roll Forward]</t>
        </is>
      </c>
    </row>
    <row r="21">
      <c r="A21" s="4" t="inlineStr">
        <is>
          <t>NET INCOME (LOSS)</t>
        </is>
      </c>
      <c r="B21" s="5" t="n">
        <v>-36764</v>
      </c>
      <c r="E21" s="5" t="n">
        <v>-36764</v>
      </c>
    </row>
    <row r="22">
      <c r="A22" s="4" t="inlineStr">
        <is>
          <t>Other comprehensive income (loss)</t>
        </is>
      </c>
      <c r="B22" s="5" t="n">
        <v>0</v>
      </c>
    </row>
    <row r="23">
      <c r="A23" s="4" t="inlineStr">
        <is>
          <t>Stock Issued During Period, Shares, New Issues</t>
        </is>
      </c>
      <c r="C23" s="5" t="n">
        <v>16631</v>
      </c>
    </row>
    <row r="24">
      <c r="A24" s="4" t="inlineStr">
        <is>
          <t>Stock Issued During Period, Value, New Issues</t>
        </is>
      </c>
      <c r="B24" s="5" t="n">
        <v>48887</v>
      </c>
      <c r="C24" s="6" t="n">
        <v>166</v>
      </c>
      <c r="D24" s="5" t="n">
        <v>48721</v>
      </c>
    </row>
    <row r="25">
      <c r="A25" s="4" t="inlineStr">
        <is>
          <t>Stock Issued During Period, Shares, Share-based Compensation, Net of Forfeitures</t>
        </is>
      </c>
      <c r="C25" s="5" t="n">
        <v>117</v>
      </c>
    </row>
    <row r="26">
      <c r="A26" s="4" t="inlineStr">
        <is>
          <t>Stock Issued During Period, Value, Share-based Compensation, Net of Forfeitures</t>
        </is>
      </c>
      <c r="B26" s="5" t="n">
        <v>1988</v>
      </c>
      <c r="C26" s="6" t="n">
        <v>2</v>
      </c>
      <c r="D26" s="5" t="n">
        <v>1986</v>
      </c>
    </row>
    <row r="27">
      <c r="A27" s="4" t="inlineStr">
        <is>
          <t>Balances at Jun. 30, 2019</t>
        </is>
      </c>
      <c r="B27" s="5" t="n">
        <v>846446</v>
      </c>
      <c r="C27" s="6" t="n">
        <v>2219</v>
      </c>
      <c r="D27" s="5" t="n">
        <v>3492736</v>
      </c>
      <c r="E27" s="5" t="n">
        <v>-2648509</v>
      </c>
      <c r="F27" s="5" t="n">
        <v>0</v>
      </c>
    </row>
    <row r="28">
      <c r="A28" s="4" t="inlineStr">
        <is>
          <t>Balances, in shares at Jun. 30, 2019</t>
        </is>
      </c>
      <c r="C28" s="5" t="n">
        <v>221859</v>
      </c>
    </row>
    <row r="29">
      <c r="A29" s="4" t="inlineStr">
        <is>
          <t>Balances at Dec. 31, 2019</t>
        </is>
      </c>
      <c r="B29" s="5" t="n">
        <v>667004</v>
      </c>
      <c r="C29" s="6" t="n">
        <v>2415</v>
      </c>
      <c r="D29" s="5" t="n">
        <v>3598472</v>
      </c>
      <c r="E29" s="5" t="n">
        <v>-2933747</v>
      </c>
      <c r="F29" s="5" t="n">
        <v>-136</v>
      </c>
    </row>
    <row r="30">
      <c r="A30" s="4" t="inlineStr">
        <is>
          <t>Balances, in shares at Dec. 31, 2019</t>
        </is>
      </c>
      <c r="C30" s="5" t="n">
        <v>241529</v>
      </c>
    </row>
    <row r="31">
      <c r="A31" s="3" t="inlineStr">
        <is>
          <t>Increase (Decrease) in Stockholders' Equity [Roll Forward]</t>
        </is>
      </c>
    </row>
    <row r="32">
      <c r="A32" s="4" t="inlineStr">
        <is>
          <t>NET INCOME (LOSS)</t>
        </is>
      </c>
      <c r="B32" s="5" t="n">
        <v>-11900</v>
      </c>
      <c r="E32" s="5" t="n">
        <v>-11900</v>
      </c>
    </row>
    <row r="33">
      <c r="A33" s="4" t="inlineStr">
        <is>
          <t>Other comprehensive income (loss)</t>
        </is>
      </c>
      <c r="B33" s="5" t="n">
        <v>206</v>
      </c>
      <c r="F33" s="5" t="n">
        <v>206</v>
      </c>
    </row>
    <row r="34">
      <c r="A34" s="4" t="inlineStr">
        <is>
          <t>Stock Issued During Period, Shares, Acquisitions</t>
        </is>
      </c>
      <c r="H34" s="5" t="n">
        <v>878</v>
      </c>
    </row>
    <row r="35">
      <c r="A35" s="4" t="inlineStr">
        <is>
          <t>Stock Issued During Period, Value, Acquisitions</t>
        </is>
      </c>
      <c r="G35" s="6" t="n">
        <v>5295</v>
      </c>
      <c r="H35" s="6" t="n">
        <v>9</v>
      </c>
      <c r="I35" s="6" t="n">
        <v>5286</v>
      </c>
    </row>
    <row r="36">
      <c r="A36" s="4" t="inlineStr">
        <is>
          <t>Stock Issued During Period, Shares, Share-based Compensation, Net of Forfeitures</t>
        </is>
      </c>
      <c r="C36" s="5" t="n">
        <v>1179</v>
      </c>
    </row>
    <row r="37">
      <c r="A37" s="4" t="inlineStr">
        <is>
          <t>Stock Issued During Period, Value, Share-based Compensation, Net of Forfeitures</t>
        </is>
      </c>
      <c r="B37" s="5" t="n">
        <v>39</v>
      </c>
      <c r="C37" s="6" t="n">
        <v>12</v>
      </c>
      <c r="D37" s="5" t="n">
        <v>27</v>
      </c>
    </row>
    <row r="38">
      <c r="A38" s="4" t="inlineStr">
        <is>
          <t>Balances at Mar. 31, 2020</t>
        </is>
      </c>
      <c r="B38" s="5" t="n">
        <v>660644</v>
      </c>
      <c r="C38" s="6" t="n">
        <v>2436</v>
      </c>
      <c r="D38" s="5" t="n">
        <v>3603785</v>
      </c>
      <c r="E38" s="5" t="n">
        <v>-2945647</v>
      </c>
      <c r="F38" s="5" t="n">
        <v>70</v>
      </c>
    </row>
    <row r="39">
      <c r="A39" s="4" t="inlineStr">
        <is>
          <t>Balances, in shares at Mar. 31, 2020</t>
        </is>
      </c>
      <c r="C39" s="5" t="n">
        <v>243586</v>
      </c>
    </row>
    <row r="40">
      <c r="A40" s="4" t="inlineStr">
        <is>
          <t>Balances at Dec. 31, 2019</t>
        </is>
      </c>
      <c r="B40" s="5" t="n">
        <v>667004</v>
      </c>
      <c r="C40" s="6" t="n">
        <v>2415</v>
      </c>
      <c r="D40" s="5" t="n">
        <v>3598472</v>
      </c>
      <c r="E40" s="5" t="n">
        <v>-2933747</v>
      </c>
      <c r="F40" s="5" t="n">
        <v>-136</v>
      </c>
    </row>
    <row r="41">
      <c r="A41" s="4" t="inlineStr">
        <is>
          <t>Balances, in shares at Dec. 31, 2019</t>
        </is>
      </c>
      <c r="C41" s="5" t="n">
        <v>241529</v>
      </c>
    </row>
    <row r="42">
      <c r="A42" s="3" t="inlineStr">
        <is>
          <t>Increase (Decrease) in Stockholders' Equity [Roll Forward]</t>
        </is>
      </c>
    </row>
    <row r="43">
      <c r="A43" s="4" t="inlineStr">
        <is>
          <t>NET INCOME (LOSS)</t>
        </is>
      </c>
      <c r="B43" s="5" t="n">
        <v>-13109</v>
      </c>
      <c r="E43" s="5" t="n">
        <v>-13109</v>
      </c>
    </row>
    <row r="44">
      <c r="A44" s="4" t="inlineStr">
        <is>
          <t>Other comprehensive income (loss)</t>
        </is>
      </c>
      <c r="B44" s="5" t="n">
        <v>-7570</v>
      </c>
    </row>
    <row r="45">
      <c r="A45" s="4" t="inlineStr">
        <is>
          <t>Balances at Jun. 30, 2020</t>
        </is>
      </c>
      <c r="B45" s="5" t="n">
        <v>653857</v>
      </c>
      <c r="C45" s="6" t="n">
        <v>2437</v>
      </c>
      <c r="D45" s="5" t="n">
        <v>3605982</v>
      </c>
      <c r="E45" s="5" t="n">
        <v>-2946856</v>
      </c>
      <c r="F45" s="5" t="n">
        <v>-7706</v>
      </c>
    </row>
    <row r="46">
      <c r="A46" s="4" t="inlineStr">
        <is>
          <t>Balances, in shares at Jun. 30, 2020</t>
        </is>
      </c>
      <c r="C46" s="5" t="n">
        <v>243732</v>
      </c>
    </row>
    <row r="47">
      <c r="A47" s="4" t="inlineStr">
        <is>
          <t>Balances at Mar. 31, 2020</t>
        </is>
      </c>
      <c r="B47" s="5" t="n">
        <v>660644</v>
      </c>
      <c r="C47" s="6" t="n">
        <v>2436</v>
      </c>
      <c r="D47" s="5" t="n">
        <v>3603785</v>
      </c>
      <c r="E47" s="5" t="n">
        <v>-2945647</v>
      </c>
      <c r="F47" s="5" t="n">
        <v>70</v>
      </c>
    </row>
    <row r="48">
      <c r="A48" s="4" t="inlineStr">
        <is>
          <t>Balances, in shares at Mar. 31, 2020</t>
        </is>
      </c>
      <c r="C48" s="5" t="n">
        <v>243586</v>
      </c>
    </row>
    <row r="49">
      <c r="A49" s="3" t="inlineStr">
        <is>
          <t>Increase (Decrease) in Stockholders' Equity [Roll Forward]</t>
        </is>
      </c>
    </row>
    <row r="50">
      <c r="A50" s="4" t="inlineStr">
        <is>
          <t>NET INCOME (LOSS)</t>
        </is>
      </c>
      <c r="B50" s="5" t="n">
        <v>-1209</v>
      </c>
      <c r="E50" s="5" t="n">
        <v>-1209</v>
      </c>
    </row>
    <row r="51">
      <c r="A51" s="4" t="inlineStr">
        <is>
          <t>Other comprehensive income (loss)</t>
        </is>
      </c>
      <c r="B51" s="5" t="n">
        <v>-7776</v>
      </c>
      <c r="F51" s="5" t="n">
        <v>-7776</v>
      </c>
    </row>
    <row r="52">
      <c r="A52" s="4" t="inlineStr">
        <is>
          <t>Stock Issued During Period, Shares, Share-based Compensation, Net of Forfeitures</t>
        </is>
      </c>
      <c r="C52" s="5" t="n">
        <v>146</v>
      </c>
    </row>
    <row r="53">
      <c r="A53" s="4" t="inlineStr">
        <is>
          <t>Stock Issued During Period, Value, Share-based Compensation, Net of Forfeitures</t>
        </is>
      </c>
      <c r="B53" s="5" t="n">
        <v>2198</v>
      </c>
      <c r="C53" s="6" t="n">
        <v>1</v>
      </c>
      <c r="D53" s="5" t="n">
        <v>2197</v>
      </c>
    </row>
    <row r="54">
      <c r="A54" s="4" t="inlineStr">
        <is>
          <t>Balances at Jun. 30, 2020</t>
        </is>
      </c>
      <c r="B54" s="6" t="n">
        <v>653857</v>
      </c>
      <c r="C54" s="6" t="n">
        <v>2437</v>
      </c>
      <c r="D54" s="6" t="n">
        <v>3605982</v>
      </c>
      <c r="E54" s="6" t="n">
        <v>-2946856</v>
      </c>
      <c r="F54" s="6" t="n">
        <v>-7706</v>
      </c>
    </row>
    <row r="55">
      <c r="A55" s="4" t="inlineStr">
        <is>
          <t>Balances, in shares at Jun. 30, 2020</t>
        </is>
      </c>
      <c r="C55" s="5" t="n">
        <v>2437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come and Mining Taxe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Contingency [Line Items]</t>
        </is>
      </c>
    </row>
    <row r="4">
      <c r="A4" s="4" t="inlineStr">
        <is>
          <t>Tax (expense) benefit</t>
        </is>
      </c>
      <c r="B4" s="6" t="n">
        <v>2844</v>
      </c>
      <c r="C4" s="6" t="n">
        <v>-5546</v>
      </c>
      <c r="D4" s="6" t="n">
        <v>-1095</v>
      </c>
      <c r="E4" s="6" t="n">
        <v>-14204</v>
      </c>
    </row>
    <row r="5">
      <c r="A5" s="4" t="inlineStr">
        <is>
          <t>Effective Income Tax Rate Reconciliation, Percent</t>
        </is>
      </c>
      <c r="B5" s="4" t="inlineStr">
        <is>
          <t>(173.90%)</t>
        </is>
      </c>
      <c r="E5" s="4" t="inlineStr">
        <is>
          <t>13.10%</t>
        </is>
      </c>
    </row>
    <row r="6">
      <c r="A6" s="4" t="inlineStr">
        <is>
          <t>Unrecognized Tax Benefits</t>
        </is>
      </c>
      <c r="B6" s="6" t="n">
        <v>600</v>
      </c>
      <c r="D6" s="5" t="n">
        <v>600</v>
      </c>
      <c r="F6" s="6" t="n">
        <v>2700</v>
      </c>
    </row>
    <row r="7">
      <c r="A7" s="4" t="inlineStr">
        <is>
          <t>Unrecognized Tax Benefits, Income Tax Penalties and Interest Accrued</t>
        </is>
      </c>
      <c r="B7" s="5" t="n">
        <v>1000</v>
      </c>
      <c r="D7" s="5" t="n">
        <v>1000</v>
      </c>
      <c r="F7" s="6" t="n">
        <v>2300</v>
      </c>
    </row>
    <row r="8">
      <c r="A8" s="4" t="inlineStr">
        <is>
          <t>Minimum</t>
        </is>
      </c>
    </row>
    <row r="9">
      <c r="A9" s="3" t="inlineStr">
        <is>
          <t>Income Tax Contingency [Line Items]</t>
        </is>
      </c>
    </row>
    <row r="10">
      <c r="A10" s="4" t="inlineStr">
        <is>
          <t>Unrecognized income tax liability</t>
        </is>
      </c>
      <c r="B10" s="5" t="n">
        <v>500</v>
      </c>
      <c r="D10" s="5" t="n">
        <v>500</v>
      </c>
    </row>
    <row r="11">
      <c r="A11" s="4" t="inlineStr">
        <is>
          <t>Maximum</t>
        </is>
      </c>
    </row>
    <row r="12">
      <c r="A12" s="3" t="inlineStr">
        <is>
          <t>Income Tax Contingency [Line Items]</t>
        </is>
      </c>
    </row>
    <row r="13">
      <c r="A13" s="4" t="inlineStr">
        <is>
          <t>Unrecognized income tax liability</t>
        </is>
      </c>
      <c r="B13" s="6" t="n">
        <v>1500</v>
      </c>
      <c r="D13" s="6" t="n">
        <v>15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s>
  <sheetData>
    <row r="1">
      <c r="A1" s="1" t="inlineStr">
        <is>
          <t>Stock-Based Compensation (Details Textu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Unrecognized stock-based compensation cost</t>
        </is>
      </c>
      <c r="B4" s="9" t="n">
        <v>12.3</v>
      </c>
      <c r="D4" s="9" t="n">
        <v>12.3</v>
      </c>
    </row>
    <row r="5">
      <c r="A5" s="4" t="inlineStr">
        <is>
          <t>Unrecognized stock-based compensation cost, weighted-average period recognized</t>
        </is>
      </c>
      <c r="D5" s="4" t="inlineStr">
        <is>
          <t>1 year 9 months 18 days</t>
        </is>
      </c>
    </row>
    <row r="6">
      <c r="A6" s="4" t="inlineStr">
        <is>
          <t>Annual Incentive Plan and Long Term Incentive Plan</t>
        </is>
      </c>
    </row>
    <row r="7">
      <c r="A7" s="3" t="inlineStr">
        <is>
          <t>Share-based Compensation Arrangement by Share-based Payment Award [Line Items]</t>
        </is>
      </c>
    </row>
    <row r="8">
      <c r="A8" s="4" t="inlineStr">
        <is>
          <t>Compensation expense for stock based compensation awards</t>
        </is>
      </c>
      <c r="B8" s="9" t="n">
        <v>2.3</v>
      </c>
      <c r="C8" s="6" t="n">
        <v>2</v>
      </c>
      <c r="D8" s="9" t="n">
        <v>4.3</v>
      </c>
      <c r="E8" s="9" t="n">
        <v>4.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 Summary of Grants Awarded (Details)</t>
        </is>
      </c>
      <c r="B1" s="2" t="inlineStr">
        <is>
          <t>6 Months Ended</t>
        </is>
      </c>
    </row>
    <row r="2">
      <c r="B2" s="2" t="inlineStr">
        <is>
          <t>Jun. 30, 2020$ / sharesshares</t>
        </is>
      </c>
    </row>
    <row r="3">
      <c r="A3" s="4" t="inlineStr">
        <is>
          <t>June 30, 2020 | Restricted stock</t>
        </is>
      </c>
    </row>
    <row r="4">
      <c r="A4" s="3" t="inlineStr">
        <is>
          <t>Share-based Compensation Arrangement by Share-based Payment Award [Line Items]</t>
        </is>
      </c>
    </row>
    <row r="5">
      <c r="A5" s="4" t="inlineStr">
        <is>
          <t>Restricted stock | shares</t>
        </is>
      </c>
      <c r="B5" s="5" t="n">
        <v>167125</v>
      </c>
    </row>
    <row r="6">
      <c r="A6" s="4" t="inlineStr">
        <is>
          <t>Grant date fair value of restricted stock | $ / shares</t>
        </is>
      </c>
      <c r="B6" s="7" t="n">
        <v>5.21</v>
      </c>
    </row>
    <row r="7">
      <c r="A7" s="4" t="inlineStr">
        <is>
          <t>June 30, 2020 | Performance shares</t>
        </is>
      </c>
    </row>
    <row r="8">
      <c r="A8" s="3" t="inlineStr">
        <is>
          <t>Share-based Compensation Arrangement by Share-based Payment Award [Line Items]</t>
        </is>
      </c>
    </row>
    <row r="9">
      <c r="A9" s="4" t="inlineStr">
        <is>
          <t>Performance shares | shares</t>
        </is>
      </c>
      <c r="B9" s="5" t="n">
        <v>123777</v>
      </c>
    </row>
    <row r="10">
      <c r="A10" s="4" t="inlineStr">
        <is>
          <t>Grant date fair value of performance shares | $ / shares</t>
        </is>
      </c>
      <c r="B10" s="7" t="n">
        <v>3.91</v>
      </c>
    </row>
    <row r="11">
      <c r="A11" s="4" t="inlineStr">
        <is>
          <t>May 19, 2020 | Restricted stock</t>
        </is>
      </c>
    </row>
    <row r="12">
      <c r="A12" s="3" t="inlineStr">
        <is>
          <t>Share-based Compensation Arrangement by Share-based Payment Award [Line Items]</t>
        </is>
      </c>
    </row>
    <row r="13">
      <c r="A13" s="4" t="inlineStr">
        <is>
          <t>Restricted stock | shares</t>
        </is>
      </c>
      <c r="B13" s="5" t="n">
        <v>0</v>
      </c>
    </row>
    <row r="14">
      <c r="A14" s="4" t="inlineStr">
        <is>
          <t>Grant date fair value of restricted stock | $ / shares</t>
        </is>
      </c>
      <c r="B14" s="6" t="n">
        <v>0</v>
      </c>
    </row>
    <row r="15">
      <c r="A15" s="4" t="inlineStr">
        <is>
          <t>May 19, 2020 | Performance shares</t>
        </is>
      </c>
    </row>
    <row r="16">
      <c r="A16" s="3" t="inlineStr">
        <is>
          <t>Share-based Compensation Arrangement by Share-based Payment Award [Line Items]</t>
        </is>
      </c>
    </row>
    <row r="17">
      <c r="A17" s="4" t="inlineStr">
        <is>
          <t>Performance shares | shares</t>
        </is>
      </c>
      <c r="B17" s="5" t="n">
        <v>198273</v>
      </c>
    </row>
    <row r="18">
      <c r="A18" s="4" t="inlineStr">
        <is>
          <t>Grant date fair value of performance shares | $ / shares</t>
        </is>
      </c>
      <c r="B18" s="7" t="n">
        <v>3.91</v>
      </c>
    </row>
    <row r="19">
      <c r="A19" s="4" t="inlineStr">
        <is>
          <t>May 13, 2020 | Restricted stock</t>
        </is>
      </c>
    </row>
    <row r="20">
      <c r="A20" s="3" t="inlineStr">
        <is>
          <t>Share-based Compensation Arrangement by Share-based Payment Award [Line Items]</t>
        </is>
      </c>
    </row>
    <row r="21">
      <c r="A21" s="4" t="inlineStr">
        <is>
          <t>Restricted stock | shares</t>
        </is>
      </c>
      <c r="B21" s="5" t="n">
        <v>54660</v>
      </c>
    </row>
    <row r="22">
      <c r="A22" s="4" t="inlineStr">
        <is>
          <t>Grant date fair value of restricted stock | $ / shares</t>
        </is>
      </c>
      <c r="B22" s="7" t="n">
        <v>3.97</v>
      </c>
    </row>
    <row r="23">
      <c r="A23" s="4" t="inlineStr">
        <is>
          <t>May 13, 2020 | Performance shares</t>
        </is>
      </c>
    </row>
    <row r="24">
      <c r="A24" s="3" t="inlineStr">
        <is>
          <t>Share-based Compensation Arrangement by Share-based Payment Award [Line Items]</t>
        </is>
      </c>
    </row>
    <row r="25">
      <c r="A25" s="4" t="inlineStr">
        <is>
          <t>Performance shares | shares</t>
        </is>
      </c>
      <c r="B25" s="5" t="n">
        <v>998618</v>
      </c>
    </row>
    <row r="26">
      <c r="A26" s="4" t="inlineStr">
        <is>
          <t>Grant date fair value of performance shares | $ / shares</t>
        </is>
      </c>
      <c r="B26" s="7" t="n">
        <v>3.91</v>
      </c>
    </row>
    <row r="27">
      <c r="A27" s="4" t="inlineStr">
        <is>
          <t>February 25, 2020 | Restricted stock</t>
        </is>
      </c>
    </row>
    <row r="28">
      <c r="A28" s="3" t="inlineStr">
        <is>
          <t>Share-based Compensation Arrangement by Share-based Payment Award [Line Items]</t>
        </is>
      </c>
    </row>
    <row r="29">
      <c r="A29" s="4" t="inlineStr">
        <is>
          <t>Restricted stock | shares</t>
        </is>
      </c>
      <c r="B29" s="5" t="n">
        <v>120491</v>
      </c>
    </row>
    <row r="30">
      <c r="A30" s="4" t="inlineStr">
        <is>
          <t>Grant date fair value of restricted stock | $ / shares</t>
        </is>
      </c>
      <c r="B30" s="7" t="n">
        <v>4.94</v>
      </c>
    </row>
    <row r="31">
      <c r="A31" s="4" t="inlineStr">
        <is>
          <t>February 25, 2020 | Performance shares</t>
        </is>
      </c>
    </row>
    <row r="32">
      <c r="A32" s="3" t="inlineStr">
        <is>
          <t>Share-based Compensation Arrangement by Share-based Payment Award [Line Items]</t>
        </is>
      </c>
    </row>
    <row r="33">
      <c r="A33" s="4" t="inlineStr">
        <is>
          <t>Performance shares | shares</t>
        </is>
      </c>
      <c r="B33" s="5" t="n">
        <v>0</v>
      </c>
    </row>
    <row r="34">
      <c r="A34" s="4" t="inlineStr">
        <is>
          <t>Grant date fair value of performance shares | $ / shares</t>
        </is>
      </c>
      <c r="B34" s="6" t="n">
        <v>0</v>
      </c>
    </row>
    <row r="35">
      <c r="A35" s="4" t="inlineStr">
        <is>
          <t>February 24, 2020 | Restricted stock</t>
        </is>
      </c>
    </row>
    <row r="36">
      <c r="A36" s="3" t="inlineStr">
        <is>
          <t>Share-based Compensation Arrangement by Share-based Payment Award [Line Items]</t>
        </is>
      </c>
    </row>
    <row r="37">
      <c r="A37" s="4" t="inlineStr">
        <is>
          <t>Restricted stock | shares</t>
        </is>
      </c>
      <c r="B37" s="5" t="n">
        <v>1304763</v>
      </c>
    </row>
    <row r="38">
      <c r="A38" s="4" t="inlineStr">
        <is>
          <t>Grant date fair value of restricted stock | $ / shares</t>
        </is>
      </c>
      <c r="B38" s="7" t="n">
        <v>5.12</v>
      </c>
    </row>
    <row r="39">
      <c r="A39" s="4" t="inlineStr">
        <is>
          <t>February 24, 2020 | Performance shares</t>
        </is>
      </c>
    </row>
    <row r="40">
      <c r="A40" s="3" t="inlineStr">
        <is>
          <t>Share-based Compensation Arrangement by Share-based Payment Award [Line Items]</t>
        </is>
      </c>
    </row>
    <row r="41">
      <c r="A41" s="4" t="inlineStr">
        <is>
          <t>Performance shares | shares</t>
        </is>
      </c>
      <c r="B41" s="5" t="n">
        <v>0</v>
      </c>
    </row>
    <row r="42">
      <c r="A42" s="4" t="inlineStr">
        <is>
          <t>Grant date fair value of performance shares | $ / shares</t>
        </is>
      </c>
      <c r="B42"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Gain (Loss) Derivative Instru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and Liabilities Measured on Recurring and Nonrecurring Basis [Line Items]</t>
        </is>
      </c>
    </row>
    <row r="4">
      <c r="A4" s="4" t="inlineStr">
        <is>
          <t>Fair value adjustments, net</t>
        </is>
      </c>
      <c r="B4" s="6" t="n">
        <v>10067</v>
      </c>
      <c r="C4" s="6" t="n">
        <v>-5296</v>
      </c>
      <c r="D4" s="6" t="n">
        <v>1248</v>
      </c>
      <c r="E4" s="6" t="n">
        <v>3824</v>
      </c>
    </row>
    <row r="5">
      <c r="A5" s="4" t="inlineStr">
        <is>
          <t>Equity Securities [Member]</t>
        </is>
      </c>
    </row>
    <row r="6">
      <c r="A6" s="3" t="inlineStr">
        <is>
          <t>Fair Value, Assets and Liabilities Measured on Recurring and Nonrecurring Basis [Line Items]</t>
        </is>
      </c>
    </row>
    <row r="7">
      <c r="A7" s="4" t="inlineStr">
        <is>
          <t>Unrealized Gain (Loss) on Securities</t>
        </is>
      </c>
      <c r="B7" s="5" t="n">
        <v>-2273</v>
      </c>
      <c r="C7" s="5" t="n">
        <v>-5548</v>
      </c>
      <c r="D7" s="5" t="n">
        <v>-11092</v>
      </c>
      <c r="E7" s="5" t="n">
        <v>3637</v>
      </c>
    </row>
    <row r="8">
      <c r="A8" s="4" t="inlineStr">
        <is>
          <t>Realized gain (loss) on equity securities</t>
        </is>
      </c>
      <c r="B8" s="5" t="n">
        <v>12340</v>
      </c>
      <c r="C8" s="5" t="n">
        <v>384</v>
      </c>
      <c r="D8" s="5" t="n">
        <v>12340</v>
      </c>
      <c r="E8" s="5" t="n">
        <v>375</v>
      </c>
    </row>
    <row r="9">
      <c r="A9" s="4" t="inlineStr">
        <is>
          <t>Interest rate swap</t>
        </is>
      </c>
    </row>
    <row r="10">
      <c r="A10" s="3" t="inlineStr">
        <is>
          <t>Fair Value, Assets and Liabilities Measured on Recurring and Nonrecurring Basis [Line Items]</t>
        </is>
      </c>
    </row>
    <row r="11">
      <c r="A11" s="4" t="inlineStr">
        <is>
          <t>Fair value adjustments, net</t>
        </is>
      </c>
      <c r="B11" s="6" t="n">
        <v>0</v>
      </c>
      <c r="C11" s="6" t="n">
        <v>-132</v>
      </c>
      <c r="D11" s="6" t="n">
        <v>0</v>
      </c>
      <c r="E11" s="6" t="n">
        <v>-18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a Recurring Basis (Details) - USD ($) $ in Thousands</t>
        </is>
      </c>
      <c r="B1" s="2" t="inlineStr">
        <is>
          <t>Jun. 30, 2020</t>
        </is>
      </c>
      <c r="C1" s="2" t="inlineStr">
        <is>
          <t>Dec. 31, 2019</t>
        </is>
      </c>
    </row>
    <row r="2">
      <c r="A2" s="3" t="inlineStr">
        <is>
          <t>Assets:</t>
        </is>
      </c>
    </row>
    <row r="3">
      <c r="A3" s="4" t="inlineStr">
        <is>
          <t>Fair value of equity and debt securities</t>
        </is>
      </c>
      <c r="B3" s="6" t="n">
        <v>15086</v>
      </c>
    </row>
    <row r="4">
      <c r="A4" s="4" t="inlineStr">
        <is>
          <t>Assets</t>
        </is>
      </c>
      <c r="B4" s="5" t="n">
        <v>15752</v>
      </c>
      <c r="C4" s="6" t="n">
        <v>36399</v>
      </c>
    </row>
    <row r="5">
      <c r="A5" s="3" t="inlineStr">
        <is>
          <t>Liabilities:</t>
        </is>
      </c>
    </row>
    <row r="6">
      <c r="A6" s="4" t="inlineStr">
        <is>
          <t>Total liabilities</t>
        </is>
      </c>
      <c r="C6" s="5" t="n">
        <v>25275</v>
      </c>
    </row>
    <row r="7">
      <c r="A7" s="4" t="inlineStr">
        <is>
          <t>Other derivative instruments, net</t>
        </is>
      </c>
    </row>
    <row r="8">
      <c r="A8" s="3" t="inlineStr">
        <is>
          <t>Assets:</t>
        </is>
      </c>
    </row>
    <row r="9">
      <c r="A9" s="4" t="inlineStr">
        <is>
          <t>Fair value of other derivative instruments, net</t>
        </is>
      </c>
      <c r="B9" s="5" t="n">
        <v>666</v>
      </c>
      <c r="C9" s="5" t="n">
        <v>753</v>
      </c>
    </row>
    <row r="10">
      <c r="A10" s="3" t="inlineStr">
        <is>
          <t>Liabilities:</t>
        </is>
      </c>
    </row>
    <row r="11">
      <c r="A11" s="4" t="inlineStr">
        <is>
          <t>Fair value of derivative liability</t>
        </is>
      </c>
      <c r="B11" s="5" t="n">
        <v>0</v>
      </c>
      <c r="C11" s="5" t="n">
        <v>275</v>
      </c>
    </row>
    <row r="12">
      <c r="A12" s="4" t="inlineStr">
        <is>
          <t>Silvertip Mine</t>
        </is>
      </c>
    </row>
    <row r="13">
      <c r="A13" s="3" t="inlineStr">
        <is>
          <t>Liabilities:</t>
        </is>
      </c>
    </row>
    <row r="14">
      <c r="A14" s="4" t="inlineStr">
        <is>
          <t>Fair value of derivative liability</t>
        </is>
      </c>
      <c r="C14" s="5" t="n">
        <v>25000</v>
      </c>
    </row>
    <row r="15">
      <c r="A15" s="4" t="inlineStr">
        <is>
          <t>Equity and debt securities</t>
        </is>
      </c>
    </row>
    <row r="16">
      <c r="A16" s="3" t="inlineStr">
        <is>
          <t>Assets:</t>
        </is>
      </c>
    </row>
    <row r="17">
      <c r="A17" s="4" t="inlineStr">
        <is>
          <t>Fair value of equity and debt securities</t>
        </is>
      </c>
      <c r="C17" s="5" t="n">
        <v>35646</v>
      </c>
    </row>
    <row r="18">
      <c r="A18" s="4" t="inlineStr">
        <is>
          <t>Level 1</t>
        </is>
      </c>
    </row>
    <row r="19">
      <c r="A19" s="3" t="inlineStr">
        <is>
          <t>Assets:</t>
        </is>
      </c>
    </row>
    <row r="20">
      <c r="A20" s="4" t="inlineStr">
        <is>
          <t>Assets</t>
        </is>
      </c>
      <c r="B20" s="5" t="n">
        <v>15086</v>
      </c>
      <c r="C20" s="5" t="n">
        <v>35646</v>
      </c>
    </row>
    <row r="21">
      <c r="A21" s="3" t="inlineStr">
        <is>
          <t>Liabilities:</t>
        </is>
      </c>
    </row>
    <row r="22">
      <c r="A22" s="4" t="inlineStr">
        <is>
          <t>Total liabilities</t>
        </is>
      </c>
      <c r="C22" s="5" t="n">
        <v>0</v>
      </c>
    </row>
    <row r="23">
      <c r="A23" s="4" t="inlineStr">
        <is>
          <t>Level 1 | Other derivative instruments, net</t>
        </is>
      </c>
    </row>
    <row r="24">
      <c r="A24" s="3" t="inlineStr">
        <is>
          <t>Assets:</t>
        </is>
      </c>
    </row>
    <row r="25">
      <c r="A25" s="4" t="inlineStr">
        <is>
          <t>Fair value of other derivative instruments, net</t>
        </is>
      </c>
      <c r="B25" s="5" t="n">
        <v>0</v>
      </c>
      <c r="C25" s="5" t="n">
        <v>0</v>
      </c>
    </row>
    <row r="26">
      <c r="A26" s="3" t="inlineStr">
        <is>
          <t>Liabilities:</t>
        </is>
      </c>
    </row>
    <row r="27">
      <c r="A27" s="4" t="inlineStr">
        <is>
          <t>Fair value of derivative liability</t>
        </is>
      </c>
      <c r="B27" s="5" t="n">
        <v>0</v>
      </c>
      <c r="C27" s="5" t="n">
        <v>0</v>
      </c>
    </row>
    <row r="28">
      <c r="A28" s="4" t="inlineStr">
        <is>
          <t>Level 1 | Silvertip Mine</t>
        </is>
      </c>
    </row>
    <row r="29">
      <c r="A29" s="3" t="inlineStr">
        <is>
          <t>Liabilities:</t>
        </is>
      </c>
    </row>
    <row r="30">
      <c r="A30" s="4" t="inlineStr">
        <is>
          <t>Fair value of derivative liability</t>
        </is>
      </c>
      <c r="C30" s="5" t="n">
        <v>0</v>
      </c>
    </row>
    <row r="31">
      <c r="A31" s="4" t="inlineStr">
        <is>
          <t>Level 1 | Equity and debt securities</t>
        </is>
      </c>
    </row>
    <row r="32">
      <c r="A32" s="3" t="inlineStr">
        <is>
          <t>Assets:</t>
        </is>
      </c>
    </row>
    <row r="33">
      <c r="A33" s="4" t="inlineStr">
        <is>
          <t>Fair value of equity and debt securities</t>
        </is>
      </c>
      <c r="B33" s="5" t="n">
        <v>15086</v>
      </c>
      <c r="C33" s="5" t="n">
        <v>35646</v>
      </c>
    </row>
    <row r="34">
      <c r="A34" s="4" t="inlineStr">
        <is>
          <t>Level 2</t>
        </is>
      </c>
    </row>
    <row r="35">
      <c r="A35" s="3" t="inlineStr">
        <is>
          <t>Assets:</t>
        </is>
      </c>
    </row>
    <row r="36">
      <c r="A36" s="4" t="inlineStr">
        <is>
          <t>Assets</t>
        </is>
      </c>
      <c r="B36" s="5" t="n">
        <v>666</v>
      </c>
      <c r="C36" s="5" t="n">
        <v>753</v>
      </c>
    </row>
    <row r="37">
      <c r="A37" s="3" t="inlineStr">
        <is>
          <t>Liabilities:</t>
        </is>
      </c>
    </row>
    <row r="38">
      <c r="A38" s="4" t="inlineStr">
        <is>
          <t>Total liabilities</t>
        </is>
      </c>
      <c r="C38" s="5" t="n">
        <v>275</v>
      </c>
    </row>
    <row r="39">
      <c r="A39" s="4" t="inlineStr">
        <is>
          <t>Level 2 | Other derivative instruments, net</t>
        </is>
      </c>
    </row>
    <row r="40">
      <c r="A40" s="3" t="inlineStr">
        <is>
          <t>Assets:</t>
        </is>
      </c>
    </row>
    <row r="41">
      <c r="A41" s="4" t="inlineStr">
        <is>
          <t>Fair value of other derivative instruments, net</t>
        </is>
      </c>
      <c r="B41" s="5" t="n">
        <v>666</v>
      </c>
      <c r="C41" s="5" t="n">
        <v>753</v>
      </c>
    </row>
    <row r="42">
      <c r="A42" s="3" t="inlineStr">
        <is>
          <t>Liabilities:</t>
        </is>
      </c>
    </row>
    <row r="43">
      <c r="A43" s="4" t="inlineStr">
        <is>
          <t>Fair value of derivative liability</t>
        </is>
      </c>
      <c r="C43" s="5" t="n">
        <v>275</v>
      </c>
    </row>
    <row r="44">
      <c r="A44" s="4" t="inlineStr">
        <is>
          <t>Level 2 | Silvertip Mine</t>
        </is>
      </c>
    </row>
    <row r="45">
      <c r="A45" s="3" t="inlineStr">
        <is>
          <t>Liabilities:</t>
        </is>
      </c>
    </row>
    <row r="46">
      <c r="A46" s="4" t="inlineStr">
        <is>
          <t>Fair value of derivative liability</t>
        </is>
      </c>
      <c r="C46" s="5" t="n">
        <v>0</v>
      </c>
    </row>
    <row r="47">
      <c r="A47" s="4" t="inlineStr">
        <is>
          <t>Level 2 | Equity and debt securities</t>
        </is>
      </c>
    </row>
    <row r="48">
      <c r="A48" s="3" t="inlineStr">
        <is>
          <t>Assets:</t>
        </is>
      </c>
    </row>
    <row r="49">
      <c r="A49" s="4" t="inlineStr">
        <is>
          <t>Fair value of equity and debt securities</t>
        </is>
      </c>
      <c r="B49" s="5" t="n">
        <v>0</v>
      </c>
      <c r="C49" s="5" t="n">
        <v>0</v>
      </c>
    </row>
    <row r="50">
      <c r="A50" s="4" t="inlineStr">
        <is>
          <t xml:space="preserve">Level 3  </t>
        </is>
      </c>
    </row>
    <row r="51">
      <c r="A51" s="3" t="inlineStr">
        <is>
          <t>Assets:</t>
        </is>
      </c>
    </row>
    <row r="52">
      <c r="A52" s="4" t="inlineStr">
        <is>
          <t>Assets</t>
        </is>
      </c>
      <c r="B52" s="5" t="n">
        <v>0</v>
      </c>
      <c r="C52" s="5" t="n">
        <v>0</v>
      </c>
    </row>
    <row r="53">
      <c r="A53" s="3" t="inlineStr">
        <is>
          <t>Liabilities:</t>
        </is>
      </c>
    </row>
    <row r="54">
      <c r="A54" s="4" t="inlineStr">
        <is>
          <t>Total liabilities</t>
        </is>
      </c>
      <c r="C54" s="5" t="n">
        <v>25000</v>
      </c>
    </row>
    <row r="55">
      <c r="A55" s="4" t="inlineStr">
        <is>
          <t>Level 3   | Other derivative instruments, net</t>
        </is>
      </c>
    </row>
    <row r="56">
      <c r="A56" s="3" t="inlineStr">
        <is>
          <t>Assets:</t>
        </is>
      </c>
    </row>
    <row r="57">
      <c r="A57" s="4" t="inlineStr">
        <is>
          <t>Fair value of other derivative instruments, net</t>
        </is>
      </c>
      <c r="B57" s="5" t="n">
        <v>0</v>
      </c>
      <c r="C57" s="5" t="n">
        <v>0</v>
      </c>
    </row>
    <row r="58">
      <c r="A58" s="3" t="inlineStr">
        <is>
          <t>Liabilities:</t>
        </is>
      </c>
    </row>
    <row r="59">
      <c r="A59" s="4" t="inlineStr">
        <is>
          <t>Fair value of derivative liability</t>
        </is>
      </c>
      <c r="B59" s="5" t="n">
        <v>0</v>
      </c>
      <c r="C59" s="5" t="n">
        <v>0</v>
      </c>
    </row>
    <row r="60">
      <c r="A60" s="4" t="inlineStr">
        <is>
          <t>Level 3   | Equity and debt securities</t>
        </is>
      </c>
    </row>
    <row r="61">
      <c r="A61" s="3" t="inlineStr">
        <is>
          <t>Assets:</t>
        </is>
      </c>
    </row>
    <row r="62">
      <c r="A62" s="4" t="inlineStr">
        <is>
          <t>Fair value of equity and debt securities</t>
        </is>
      </c>
      <c r="C62" s="5" t="n">
        <v>0</v>
      </c>
    </row>
    <row r="63">
      <c r="A63" s="4" t="inlineStr">
        <is>
          <t xml:space="preserve">Silvertip Mine | Level 3  </t>
        </is>
      </c>
    </row>
    <row r="64">
      <c r="A64" s="3" t="inlineStr">
        <is>
          <t>Liabilities:</t>
        </is>
      </c>
    </row>
    <row r="65">
      <c r="A65" s="4" t="inlineStr">
        <is>
          <t>Fair value of derivative liability</t>
        </is>
      </c>
      <c r="C65" s="6" t="n">
        <v>25000</v>
      </c>
    </row>
    <row r="66">
      <c r="A66" s="4" t="inlineStr">
        <is>
          <t>Available-for-sale Securities | Level 3   | Equity and debt securities</t>
        </is>
      </c>
    </row>
    <row r="67">
      <c r="A67" s="3" t="inlineStr">
        <is>
          <t>Assets:</t>
        </is>
      </c>
    </row>
    <row r="68">
      <c r="A68" s="4" t="inlineStr">
        <is>
          <t>Fair value of equity and debt securities</t>
        </is>
      </c>
      <c r="B68"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Level 3 Financial Assets and Liabilities (Details) - Silvertip Mine $ in Thousands</t>
        </is>
      </c>
      <c r="B1" s="2" t="inlineStr">
        <is>
          <t>6 Months Ended</t>
        </is>
      </c>
    </row>
    <row r="2">
      <c r="B2" s="2" t="inlineStr">
        <is>
          <t>Jun. 30, 2020USD ($)</t>
        </is>
      </c>
    </row>
    <row r="3">
      <c r="A3" s="3" t="inlineStr">
        <is>
          <t>Fair Value, Liabilities Measured on Recurring Basis, Unobservable Input Reconciliation, Calculation [Roll Forward]</t>
        </is>
      </c>
    </row>
    <row r="4">
      <c r="A4" s="4" t="inlineStr">
        <is>
          <t>Balance at the start of the period</t>
        </is>
      </c>
      <c r="B4" s="6" t="n">
        <v>25000</v>
      </c>
    </row>
    <row r="5">
      <c r="A5" s="4" t="inlineStr">
        <is>
          <t>Revaluation</t>
        </is>
      </c>
      <c r="B5" s="5" t="n">
        <v>0</v>
      </c>
    </row>
    <row r="6">
      <c r="A6" s="4" t="inlineStr">
        <is>
          <t>Settlements</t>
        </is>
      </c>
      <c r="B6" s="5" t="n">
        <v>-25000</v>
      </c>
    </row>
    <row r="7">
      <c r="A7" s="4" t="inlineStr">
        <is>
          <t>Accretion</t>
        </is>
      </c>
      <c r="B7" s="5" t="n">
        <v>0</v>
      </c>
    </row>
    <row r="8">
      <c r="A8" s="4" t="inlineStr">
        <is>
          <t>Balance at the end of the period</t>
        </is>
      </c>
      <c r="B8"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ummary of Assets and Liabilities Carried at Book Value (Details) - USD ($) $ in Thousands</t>
        </is>
      </c>
      <c r="C1" s="2" t="inlineStr">
        <is>
          <t>Jun. 30, 2020</t>
        </is>
      </c>
      <c r="D1" s="2" t="inlineStr">
        <is>
          <t>Dec. 31, 2019</t>
        </is>
      </c>
    </row>
    <row r="2">
      <c r="A2" s="3" t="inlineStr">
        <is>
          <t>Fair Value, Balance Sheet Grouping, Financial Statement Captions [Line Items]</t>
        </is>
      </c>
    </row>
    <row r="3">
      <c r="A3" s="4" t="inlineStr">
        <is>
          <t>Book value</t>
        </is>
      </c>
      <c r="C3" s="6" t="n">
        <v>321443</v>
      </c>
      <c r="D3" s="6" t="n">
        <v>272751</v>
      </c>
    </row>
    <row r="4">
      <c r="A4" s="4" t="inlineStr">
        <is>
          <t>Senior Notes due 2024</t>
        </is>
      </c>
    </row>
    <row r="5">
      <c r="A5" s="3" t="inlineStr">
        <is>
          <t>Fair Value, Balance Sheet Grouping, Financial Statement Captions [Line Items]</t>
        </is>
      </c>
    </row>
    <row r="6">
      <c r="A6" s="4" t="inlineStr">
        <is>
          <t>Book value</t>
        </is>
      </c>
      <c r="B6" s="4" t="inlineStr">
        <is>
          <t>[1]</t>
        </is>
      </c>
      <c r="C6" s="5" t="n">
        <v>227238</v>
      </c>
      <c r="D6" s="5" t="n">
        <v>226885</v>
      </c>
    </row>
    <row r="7">
      <c r="A7" s="4" t="inlineStr">
        <is>
          <t>Revolving Credit Facility</t>
        </is>
      </c>
    </row>
    <row r="8">
      <c r="A8" s="3" t="inlineStr">
        <is>
          <t>Fair Value, Balance Sheet Grouping, Financial Statement Captions [Line Items]</t>
        </is>
      </c>
    </row>
    <row r="9">
      <c r="A9" s="4" t="inlineStr">
        <is>
          <t>Book value</t>
        </is>
      </c>
      <c r="B9" s="4" t="inlineStr">
        <is>
          <t>[2]</t>
        </is>
      </c>
      <c r="C9" s="5" t="n">
        <v>60000</v>
      </c>
      <c r="D9" s="5" t="n">
        <v>0</v>
      </c>
    </row>
    <row r="10">
      <c r="A10" s="4" t="inlineStr">
        <is>
          <t>Portion at Other than Fair Value Measurement | Senior Notes due 2024</t>
        </is>
      </c>
    </row>
    <row r="11">
      <c r="A11" s="3" t="inlineStr">
        <is>
          <t>Fair Value, Balance Sheet Grouping, Financial Statement Captions [Line Items]</t>
        </is>
      </c>
    </row>
    <row r="12">
      <c r="A12" s="4" t="inlineStr">
        <is>
          <t>Fair value of long-term debt</t>
        </is>
      </c>
      <c r="C12" s="5" t="n">
        <v>220676</v>
      </c>
      <c r="D12" s="5" t="n">
        <v>228585</v>
      </c>
    </row>
    <row r="13">
      <c r="A13" s="4" t="inlineStr">
        <is>
          <t>Portion at Other than Fair Value Measurement | Senior Notes due 2024 | Level 1</t>
        </is>
      </c>
    </row>
    <row r="14">
      <c r="A14" s="3" t="inlineStr">
        <is>
          <t>Fair Value, Balance Sheet Grouping, Financial Statement Captions [Line Items]</t>
        </is>
      </c>
    </row>
    <row r="15">
      <c r="A15" s="4" t="inlineStr">
        <is>
          <t>Fair value of long-term debt</t>
        </is>
      </c>
      <c r="C15" s="5" t="n">
        <v>0</v>
      </c>
      <c r="D15" s="5" t="n">
        <v>0</v>
      </c>
    </row>
    <row r="16">
      <c r="A16" s="4" t="inlineStr">
        <is>
          <t>Portion at Other than Fair Value Measurement | Senior Notes due 2024 | Level 2</t>
        </is>
      </c>
    </row>
    <row r="17">
      <c r="A17" s="3" t="inlineStr">
        <is>
          <t>Fair Value, Balance Sheet Grouping, Financial Statement Captions [Line Items]</t>
        </is>
      </c>
    </row>
    <row r="18">
      <c r="A18" s="4" t="inlineStr">
        <is>
          <t>Fair value of long-term debt</t>
        </is>
      </c>
      <c r="C18" s="5" t="n">
        <v>220676</v>
      </c>
      <c r="D18" s="5" t="n">
        <v>228585</v>
      </c>
    </row>
    <row r="19">
      <c r="A19" s="4" t="inlineStr">
        <is>
          <t xml:space="preserve">Portion at Other than Fair Value Measurement | Senior Notes due 2024 | Level 3  </t>
        </is>
      </c>
    </row>
    <row r="20">
      <c r="A20" s="3" t="inlineStr">
        <is>
          <t>Fair Value, Balance Sheet Grouping, Financial Statement Captions [Line Items]</t>
        </is>
      </c>
    </row>
    <row r="21">
      <c r="A21" s="4" t="inlineStr">
        <is>
          <t>Fair value of long-term debt</t>
        </is>
      </c>
      <c r="C21" s="5" t="n">
        <v>0</v>
      </c>
      <c r="D21" s="5" t="n">
        <v>0</v>
      </c>
    </row>
    <row r="22">
      <c r="A22" s="4" t="inlineStr">
        <is>
          <t>Portion at Other than Fair Value Measurement | Revolving Credit Facility</t>
        </is>
      </c>
    </row>
    <row r="23">
      <c r="A23" s="3" t="inlineStr">
        <is>
          <t>Fair Value, Balance Sheet Grouping, Financial Statement Captions [Line Items]</t>
        </is>
      </c>
    </row>
    <row r="24">
      <c r="A24" s="4" t="inlineStr">
        <is>
          <t>Fair value of long-term debt</t>
        </is>
      </c>
      <c r="C24" s="5" t="n">
        <v>60000</v>
      </c>
      <c r="D24" s="5" t="n">
        <v>0</v>
      </c>
    </row>
    <row r="25">
      <c r="A25" s="4" t="inlineStr">
        <is>
          <t>Portion at Other than Fair Value Measurement | Revolving Credit Facility | Level 1</t>
        </is>
      </c>
    </row>
    <row r="26">
      <c r="A26" s="3" t="inlineStr">
        <is>
          <t>Fair Value, Balance Sheet Grouping, Financial Statement Captions [Line Items]</t>
        </is>
      </c>
    </row>
    <row r="27">
      <c r="A27" s="4" t="inlineStr">
        <is>
          <t>Fair value of long-term debt</t>
        </is>
      </c>
      <c r="C27" s="5" t="n">
        <v>0</v>
      </c>
      <c r="D27" s="5" t="n">
        <v>0</v>
      </c>
    </row>
    <row r="28">
      <c r="A28" s="4" t="inlineStr">
        <is>
          <t>Portion at Other than Fair Value Measurement | Revolving Credit Facility | Level 2</t>
        </is>
      </c>
    </row>
    <row r="29">
      <c r="A29" s="3" t="inlineStr">
        <is>
          <t>Fair Value, Balance Sheet Grouping, Financial Statement Captions [Line Items]</t>
        </is>
      </c>
    </row>
    <row r="30">
      <c r="A30" s="4" t="inlineStr">
        <is>
          <t>Fair value of long-term debt</t>
        </is>
      </c>
      <c r="C30" s="5" t="n">
        <v>60000</v>
      </c>
      <c r="D30" s="5" t="n">
        <v>0</v>
      </c>
    </row>
    <row r="31">
      <c r="A31" s="4" t="inlineStr">
        <is>
          <t xml:space="preserve">Portion at Other than Fair Value Measurement | Revolving Credit Facility | Level 3  </t>
        </is>
      </c>
    </row>
    <row r="32">
      <c r="A32" s="3" t="inlineStr">
        <is>
          <t>Fair Value, Balance Sheet Grouping, Financial Statement Captions [Line Items]</t>
        </is>
      </c>
    </row>
    <row r="33">
      <c r="A33" s="4" t="inlineStr">
        <is>
          <t>Fair value of long-term debt</t>
        </is>
      </c>
      <c r="C33" s="5" t="n">
        <v>0</v>
      </c>
      <c r="D33" s="5" t="n">
        <v>0</v>
      </c>
    </row>
    <row r="34">
      <c r="A34" s="4" t="inlineStr">
        <is>
          <t>Senior Notes due 2024</t>
        </is>
      </c>
    </row>
    <row r="35">
      <c r="A35" s="3" t="inlineStr">
        <is>
          <t>Fair Value, Balance Sheet Grouping, Financial Statement Captions [Line Items]</t>
        </is>
      </c>
    </row>
    <row r="36">
      <c r="A36" s="4" t="inlineStr">
        <is>
          <t>Net unamortized debt issuance costs</t>
        </is>
      </c>
      <c r="C36" s="6" t="n">
        <v>2800</v>
      </c>
      <c r="D36" s="5" t="n">
        <v>3100</v>
      </c>
    </row>
    <row r="37">
      <c r="A37" s="4" t="inlineStr">
        <is>
          <t>Revolving Credit Facility</t>
        </is>
      </c>
    </row>
    <row r="38">
      <c r="A38" s="3" t="inlineStr">
        <is>
          <t>Fair Value, Balance Sheet Grouping, Financial Statement Captions [Line Items]</t>
        </is>
      </c>
    </row>
    <row r="39">
      <c r="A39" s="4" t="inlineStr">
        <is>
          <t>Stated interest rate</t>
        </is>
      </c>
      <c r="C39" s="4" t="inlineStr">
        <is>
          <t>2.70%</t>
        </is>
      </c>
    </row>
    <row r="40">
      <c r="A40" s="4" t="inlineStr">
        <is>
          <t>Net unamortized debt issuance costs</t>
        </is>
      </c>
      <c r="C40" s="6" t="n">
        <v>1900</v>
      </c>
      <c r="D40" s="6" t="n">
        <v>2300</v>
      </c>
    </row>
    <row r="41">
      <c r="A41" s="4" t="inlineStr">
        <is>
          <t>Book value</t>
        </is>
      </c>
      <c r="C41" s="6" t="n">
        <v>60000</v>
      </c>
    </row>
    <row r="42"/>
    <row r="43">
      <c r="A43" s="4" t="inlineStr">
        <is>
          <t>[1]</t>
        </is>
      </c>
      <c r="B43" s="4" t="inlineStr">
        <is>
          <t>Net of unamortized debt issuance costs of $2.8 million and $3.1 million at June 30, 2020 and December 31, 2019, respectively.</t>
        </is>
      </c>
    </row>
    <row r="44">
      <c r="A44" s="4" t="inlineStr">
        <is>
          <t>[2]</t>
        </is>
      </c>
      <c r="B44" s="4" t="inlineStr">
        <is>
          <t>Unamortized debt issuance costs of $1.9 million and $2.3 million at June 30, 2020 and December 31, 2019, respectively, included in Other Non-Current Assets .</t>
        </is>
      </c>
    </row>
  </sheetData>
  <mergeCells count="4">
    <mergeCell ref="A1:B1"/>
    <mergeCell ref="A42:C42"/>
    <mergeCell ref="B43:C43"/>
    <mergeCell ref="B44:C4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s>
  <sheetData>
    <row r="1">
      <c r="A1" s="1" t="inlineStr">
        <is>
          <t>Fair Value Measurements - Narrative (Details) $ in Millions</t>
        </is>
      </c>
      <c r="B1" s="2" t="inlineStr">
        <is>
          <t>1 Months Ended</t>
        </is>
      </c>
      <c r="C1" s="2" t="inlineStr">
        <is>
          <t>6 Months Ended</t>
        </is>
      </c>
    </row>
    <row r="2">
      <c r="B2" s="2" t="inlineStr">
        <is>
          <t>Oct. 31, 2017USD ($)</t>
        </is>
      </c>
      <c r="C2" s="2" t="inlineStr">
        <is>
          <t>Jun. 30, 2020USD ($)milestone</t>
        </is>
      </c>
      <c r="D2" s="2" t="inlineStr">
        <is>
          <t>Dec. 31, 2019USD ($)</t>
        </is>
      </c>
    </row>
    <row r="3">
      <c r="A3" s="4" t="inlineStr">
        <is>
          <t>Senior Notes due 2024</t>
        </is>
      </c>
    </row>
    <row r="4">
      <c r="A4" s="3" t="inlineStr">
        <is>
          <t>Fair Value, Assets and Liabilities Measured on Recurring and Nonrecurring Basis [Line Items]</t>
        </is>
      </c>
    </row>
    <row r="5">
      <c r="A5" s="4" t="inlineStr">
        <is>
          <t>Net unamortized debt issuance costs</t>
        </is>
      </c>
      <c r="C5" s="9" t="n">
        <v>2.8</v>
      </c>
      <c r="D5" s="9" t="n">
        <v>3.1</v>
      </c>
    </row>
    <row r="6">
      <c r="A6" s="4" t="inlineStr">
        <is>
          <t>JDS Silver Holdings Ltd.</t>
        </is>
      </c>
    </row>
    <row r="7">
      <c r="A7" s="3" t="inlineStr">
        <is>
          <t>Fair Value, Assets and Liabilities Measured on Recurring and Nonrecurring Basis [Line Items]</t>
        </is>
      </c>
    </row>
    <row r="8">
      <c r="A8" s="4" t="inlineStr">
        <is>
          <t>Long-term Purchase Commitment, Milestones | milestone</t>
        </is>
      </c>
      <c r="C8" s="5" t="n">
        <v>2</v>
      </c>
    </row>
    <row r="9">
      <c r="A9" s="4" t="inlineStr">
        <is>
          <t>Silvertip Mine</t>
        </is>
      </c>
    </row>
    <row r="10">
      <c r="A10" s="3" t="inlineStr">
        <is>
          <t>Fair Value, Assets and Liabilities Measured on Recurring and Nonrecurring Basis [Line Items]</t>
        </is>
      </c>
    </row>
    <row r="11">
      <c r="A11" s="4" t="inlineStr">
        <is>
          <t>Contingent consideration payment</t>
        </is>
      </c>
      <c r="B11" s="6" t="n">
        <v>25</v>
      </c>
    </row>
    <row r="12">
      <c r="A12" s="4" t="inlineStr">
        <is>
          <t>Permitting payment, estimated discount rate (percentage)</t>
        </is>
      </c>
      <c r="B12" s="4" t="inlineStr">
        <is>
          <t>2.50%</t>
        </is>
      </c>
    </row>
    <row r="13">
      <c r="A13" s="4" t="inlineStr">
        <is>
          <t>Resource declaration payment, estimated discount rate (percentage)</t>
        </is>
      </c>
      <c r="B13" s="4" t="inlineStr">
        <is>
          <t>2.9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Derivative Financial Instruments - Summary of Provisionally Priced Sales (Details) - Gold concentrates sales agreements $ in Thousands</t>
        </is>
      </c>
      <c r="B1" s="2" t="inlineStr">
        <is>
          <t>Jun. 30, 2020USD ($)oz$ / oz</t>
        </is>
      </c>
    </row>
    <row r="2">
      <c r="A2" s="4" t="inlineStr">
        <is>
          <t>2018</t>
        </is>
      </c>
    </row>
    <row r="3">
      <c r="A3" s="3" t="inlineStr">
        <is>
          <t>Derivative instruments Settlement</t>
        </is>
      </c>
    </row>
    <row r="4">
      <c r="A4" s="4" t="inlineStr">
        <is>
          <t>Derivative average price | $ / oz</t>
        </is>
      </c>
      <c r="B4" s="5" t="n">
        <v>1728</v>
      </c>
    </row>
    <row r="5">
      <c r="A5" s="4" t="inlineStr">
        <is>
          <t>Notional Amount Derivative | $</t>
        </is>
      </c>
      <c r="B5" s="6" t="n">
        <v>26173</v>
      </c>
    </row>
    <row r="6">
      <c r="A6" s="4" t="inlineStr">
        <is>
          <t>Outstanding Provisionally Priced Sales Consists of Gold | oz</t>
        </is>
      </c>
      <c r="B6" s="5" t="n">
        <v>15147</v>
      </c>
    </row>
    <row r="7">
      <c r="A7" s="4" t="inlineStr">
        <is>
          <t>Thereafter</t>
        </is>
      </c>
    </row>
    <row r="8">
      <c r="A8" s="3" t="inlineStr">
        <is>
          <t>Derivative instruments Settlement</t>
        </is>
      </c>
    </row>
    <row r="9">
      <c r="A9" s="4" t="inlineStr">
        <is>
          <t>Derivative average price | $ / oz</t>
        </is>
      </c>
      <c r="B9" s="5" t="n">
        <v>0</v>
      </c>
    </row>
    <row r="10">
      <c r="A10" s="4" t="inlineStr">
        <is>
          <t>Notional Amount Derivative | $</t>
        </is>
      </c>
      <c r="B10" s="6" t="n">
        <v>0</v>
      </c>
    </row>
    <row r="11">
      <c r="A11" s="4" t="inlineStr">
        <is>
          <t>Outstanding Provisionally Priced Sales Consists of Gold | oz</t>
        </is>
      </c>
      <c r="B11"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lassification of Fair Value of Derivative Instruments (Details) - Silver and Gold Concentrate Sales Agreements - USD ($) $ in Thousands</t>
        </is>
      </c>
      <c r="B1" s="2" t="inlineStr">
        <is>
          <t>Jun. 30, 2020</t>
        </is>
      </c>
      <c r="C1" s="2" t="inlineStr">
        <is>
          <t>Dec. 31, 2019</t>
        </is>
      </c>
    </row>
    <row r="2">
      <c r="A2" s="4" t="inlineStr">
        <is>
          <t>Prepaid expenses and other</t>
        </is>
      </c>
    </row>
    <row r="3">
      <c r="A3" s="3" t="inlineStr">
        <is>
          <t>Fair value of the derivative instruments</t>
        </is>
      </c>
    </row>
    <row r="4">
      <c r="A4" s="4" t="inlineStr">
        <is>
          <t>Fair value of derivative asset</t>
        </is>
      </c>
      <c r="B4" s="6" t="n">
        <v>666</v>
      </c>
      <c r="C4" s="6" t="n">
        <v>753</v>
      </c>
    </row>
    <row r="5">
      <c r="A5" s="4" t="inlineStr">
        <is>
          <t>Accrued liabilities and other</t>
        </is>
      </c>
    </row>
    <row r="6">
      <c r="A6" s="3" t="inlineStr">
        <is>
          <t>Fair value of the derivative instruments</t>
        </is>
      </c>
    </row>
    <row r="7">
      <c r="A7" s="4" t="inlineStr">
        <is>
          <t>Fair value of derivative liability</t>
        </is>
      </c>
      <c r="C7" s="6" t="n">
        <v>2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 [Abstract]</t>
        </is>
      </c>
    </row>
    <row r="4">
      <c r="A4" s="4" t="inlineStr">
        <is>
          <t>Basis of Presentation</t>
        </is>
      </c>
      <c r="B4" s="4" t="inlineStr">
        <is>
          <t>BASIS OF PRESENTATION        The interim condensed consolidated financial statements of Coeur Mining, Inc. and its subsidiaries (collectively, “Coeur” or the “Company”) are unaudited. In the opinion of management, all adjustments and disclosures necessary for the fair presentation of these interim statements have been included. The results reported in these interim statements may not be indicative of the results which will be reported for the year ending December 31, 2020. The condensed consolidated December 31, 2019 balance sheet data was derived from audited consolidated financial statements. Accordingly, these unaudited interim condensed consolidated financial statements should be read in conjunction with the audited consolidated financial statements included in the Company’s Annual Report on Form 10-K for the year ended December 31, 2019 (the “2019 10-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Mark-to-Market Gain (Losses) on Derivative Instru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Fair value adjustments, net, pretax</t>
        </is>
      </c>
      <c r="B4" s="6" t="n">
        <v>10067</v>
      </c>
      <c r="C4" s="6" t="n">
        <v>-5296</v>
      </c>
      <c r="D4" s="6" t="n">
        <v>1248</v>
      </c>
      <c r="E4" s="6" t="n">
        <v>3824</v>
      </c>
    </row>
    <row r="5">
      <c r="A5" s="4" t="inlineStr">
        <is>
          <t>Fair value adjustments, net</t>
        </is>
      </c>
      <c r="B5" s="5" t="n">
        <v>713</v>
      </c>
      <c r="C5" s="5" t="n">
        <v>-2076</v>
      </c>
      <c r="D5" s="5" t="n">
        <v>1213</v>
      </c>
      <c r="E5" s="5" t="n">
        <v>-1882</v>
      </c>
    </row>
    <row r="6">
      <c r="A6" s="4" t="inlineStr">
        <is>
          <t>Provisional metal sales contracts</t>
        </is>
      </c>
    </row>
    <row r="7">
      <c r="A7" s="3" t="inlineStr">
        <is>
          <t>Derivative Instruments, Gain (Loss) [Line Items]</t>
        </is>
      </c>
    </row>
    <row r="8">
      <c r="A8" s="4" t="inlineStr">
        <is>
          <t>Provisional gain (loss) on derivatives and commodity contracts</t>
        </is>
      </c>
      <c r="B8" s="5" t="n">
        <v>713</v>
      </c>
      <c r="C8" s="5" t="n">
        <v>-1944</v>
      </c>
      <c r="D8" s="5" t="n">
        <v>1213</v>
      </c>
      <c r="E8" s="5" t="n">
        <v>-1694</v>
      </c>
    </row>
    <row r="9">
      <c r="A9" s="4" t="inlineStr">
        <is>
          <t>Interest rate swap</t>
        </is>
      </c>
    </row>
    <row r="10">
      <c r="A10" s="3" t="inlineStr">
        <is>
          <t>Derivative Instruments, Gain (Loss) [Line Items]</t>
        </is>
      </c>
    </row>
    <row r="11">
      <c r="A11" s="4" t="inlineStr">
        <is>
          <t>Net derivative gain (loss)</t>
        </is>
      </c>
      <c r="B11" s="6" t="n">
        <v>0</v>
      </c>
      <c r="C11" s="6" t="n">
        <v>-132</v>
      </c>
      <c r="D11" s="6" t="n">
        <v>0</v>
      </c>
      <c r="E11" s="6" t="n">
        <v>-18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Cash Flow Hedge Gain (Loss) to be Reclassified within Twelve Months</t>
        </is>
      </c>
      <c r="D4" s="6" t="n">
        <v>4100</v>
      </c>
    </row>
    <row r="5">
      <c r="A5" s="4" t="inlineStr">
        <is>
          <t>Concentrate Sales Contracts</t>
        </is>
      </c>
    </row>
    <row r="6">
      <c r="A6" s="3" t="inlineStr">
        <is>
          <t>Derivative [Line Items]</t>
        </is>
      </c>
    </row>
    <row r="7">
      <c r="A7" s="4" t="inlineStr">
        <is>
          <t>Provisional gain (loss) on derivatives and commodity contracts</t>
        </is>
      </c>
      <c r="B7" s="6" t="n">
        <v>713</v>
      </c>
      <c r="C7" s="6" t="n">
        <v>-1944</v>
      </c>
      <c r="D7" s="5" t="n">
        <v>1213</v>
      </c>
      <c r="E7" s="6" t="n">
        <v>-1694</v>
      </c>
    </row>
    <row r="8">
      <c r="A8" s="4" t="inlineStr">
        <is>
          <t>Interest rate swap</t>
        </is>
      </c>
    </row>
    <row r="9">
      <c r="A9" s="3" t="inlineStr">
        <is>
          <t>Derivative [Line Items]</t>
        </is>
      </c>
    </row>
    <row r="10">
      <c r="A10" s="4" t="inlineStr">
        <is>
          <t>Net derivative gain (loss)</t>
        </is>
      </c>
      <c r="B10" s="6" t="n">
        <v>0</v>
      </c>
      <c r="C10" s="6" t="n">
        <v>-132</v>
      </c>
      <c r="D10" s="5" t="n">
        <v>0</v>
      </c>
      <c r="E10" s="6" t="n">
        <v>-188</v>
      </c>
    </row>
    <row r="11">
      <c r="A11" s="4" t="inlineStr">
        <is>
          <t>Designated as Hedging Instrument | Gold zero cost collars</t>
        </is>
      </c>
    </row>
    <row r="12">
      <c r="A12" s="3" t="inlineStr">
        <is>
          <t>Derivative [Line Items]</t>
        </is>
      </c>
    </row>
    <row r="13">
      <c r="A13" s="4" t="inlineStr">
        <is>
          <t>After tax gains in AOCI</t>
        </is>
      </c>
      <c r="D13" s="6" t="n">
        <v>77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lassification of Fair Value on Derivatives Designated as Cash Flow Hedges (Details) - Designated as Hedging Instrument - USD ($) $ in Thousands</t>
        </is>
      </c>
      <c r="B1" s="2" t="inlineStr">
        <is>
          <t>Jun. 30, 2020</t>
        </is>
      </c>
      <c r="C1" s="2" t="inlineStr">
        <is>
          <t>Dec. 31, 2019</t>
        </is>
      </c>
    </row>
    <row r="2">
      <c r="A2" s="4" t="inlineStr">
        <is>
          <t>Prepaid expenses and other</t>
        </is>
      </c>
    </row>
    <row r="3">
      <c r="A3" s="3" t="inlineStr">
        <is>
          <t>Derivatives, Fair Value [Line Items]</t>
        </is>
      </c>
    </row>
    <row r="4">
      <c r="A4" s="4" t="inlineStr">
        <is>
          <t>Fair value of derivative asset</t>
        </is>
      </c>
      <c r="B4" s="6" t="n">
        <v>6779</v>
      </c>
    </row>
    <row r="5">
      <c r="A5" s="4" t="inlineStr">
        <is>
          <t>Accrued liabilities and other</t>
        </is>
      </c>
    </row>
    <row r="6">
      <c r="A6" s="3" t="inlineStr">
        <is>
          <t>Derivatives, Fair Value [Line Items]</t>
        </is>
      </c>
    </row>
    <row r="7">
      <c r="A7" s="4" t="inlineStr">
        <is>
          <t>Fair value of derivative liability</t>
        </is>
      </c>
      <c r="B7" s="5" t="n">
        <v>14485</v>
      </c>
    </row>
    <row r="8">
      <c r="A8" s="4" t="inlineStr">
        <is>
          <t>Gold zero cost collars | Prepaid expenses and other</t>
        </is>
      </c>
    </row>
    <row r="9">
      <c r="A9" s="3" t="inlineStr">
        <is>
          <t>Derivatives, Fair Value [Line Items]</t>
        </is>
      </c>
    </row>
    <row r="10">
      <c r="A10" s="4" t="inlineStr">
        <is>
          <t>Fair value of derivative asset</t>
        </is>
      </c>
      <c r="B10" s="5" t="n">
        <v>0</v>
      </c>
      <c r="C10" s="6" t="n">
        <v>0</v>
      </c>
    </row>
    <row r="11">
      <c r="A11" s="4" t="inlineStr">
        <is>
          <t>Gold zero cost collars | Accrued liabilities and other</t>
        </is>
      </c>
    </row>
    <row r="12">
      <c r="A12" s="3" t="inlineStr">
        <is>
          <t>Derivatives, Fair Value [Line Items]</t>
        </is>
      </c>
    </row>
    <row r="13">
      <c r="A13" s="4" t="inlineStr">
        <is>
          <t>Fair value of derivative liability</t>
        </is>
      </c>
      <c r="B13" s="5" t="n">
        <v>14485</v>
      </c>
      <c r="C13" s="6" t="n">
        <v>136</v>
      </c>
    </row>
    <row r="14">
      <c r="A14" s="4" t="inlineStr">
        <is>
          <t>Foreign Exchange Forward | Prepaid expenses and other</t>
        </is>
      </c>
    </row>
    <row r="15">
      <c r="A15" s="3" t="inlineStr">
        <is>
          <t>Derivatives, Fair Value [Line Items]</t>
        </is>
      </c>
    </row>
    <row r="16">
      <c r="A16" s="4" t="inlineStr">
        <is>
          <t>Fair value of derivative asset</t>
        </is>
      </c>
      <c r="B16" s="5" t="n">
        <v>6779</v>
      </c>
    </row>
    <row r="17">
      <c r="A17" s="4" t="inlineStr">
        <is>
          <t>Foreign Exchange Forward | Accrued liabilities and other</t>
        </is>
      </c>
    </row>
    <row r="18">
      <c r="A18" s="3" t="inlineStr">
        <is>
          <t>Derivatives, Fair Value [Line Items]</t>
        </is>
      </c>
    </row>
    <row r="19">
      <c r="A19" s="4" t="inlineStr">
        <is>
          <t>Fair value of derivative liability</t>
        </is>
      </c>
      <c r="B19"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3" customWidth="1" min="2" max="2"/>
  </cols>
  <sheetData>
    <row r="1">
      <c r="A1" s="1" t="inlineStr">
        <is>
          <t>Derivative Financial Instruments - Summary of Derivative Cash Flow Hedges (Details) - Designated as Hedging Instrument $ in Thousands</t>
        </is>
      </c>
      <c r="B1" s="2" t="inlineStr">
        <is>
          <t>6 Months Ended</t>
        </is>
      </c>
    </row>
    <row r="2">
      <c r="B2" s="2" t="inlineStr">
        <is>
          <t>Jun. 30, 2020USD ($)oz$ / ozRate</t>
        </is>
      </c>
    </row>
    <row r="3">
      <c r="A3" s="4" t="inlineStr">
        <is>
          <t>Gold Put Options - 2020</t>
        </is>
      </c>
    </row>
    <row r="4">
      <c r="A4" s="3" t="inlineStr">
        <is>
          <t>Derivative [Line Items]</t>
        </is>
      </c>
    </row>
    <row r="5">
      <c r="A5" s="4" t="inlineStr">
        <is>
          <t>Average gold strike price per ounce | $ / oz</t>
        </is>
      </c>
      <c r="B5" s="5" t="n">
        <v>1457</v>
      </c>
    </row>
    <row r="6">
      <c r="A6" s="4" t="inlineStr">
        <is>
          <t>Notional ounces | oz</t>
        </is>
      </c>
      <c r="B6" s="5" t="n">
        <v>105000</v>
      </c>
    </row>
    <row r="7">
      <c r="A7" s="4" t="inlineStr">
        <is>
          <t>Gold Call Options - 2020</t>
        </is>
      </c>
    </row>
    <row r="8">
      <c r="A8" s="3" t="inlineStr">
        <is>
          <t>Derivative [Line Items]</t>
        </is>
      </c>
    </row>
    <row r="9">
      <c r="A9" s="4" t="inlineStr">
        <is>
          <t>Average gold strike price per ounce | $ / oz</t>
        </is>
      </c>
      <c r="B9" s="5" t="n">
        <v>1825</v>
      </c>
    </row>
    <row r="10">
      <c r="A10" s="4" t="inlineStr">
        <is>
          <t>Notional ounces | oz</t>
        </is>
      </c>
      <c r="B10" s="5" t="n">
        <v>105000</v>
      </c>
    </row>
    <row r="11">
      <c r="A11" s="4" t="inlineStr">
        <is>
          <t>Gold Put Options - 2021</t>
        </is>
      </c>
    </row>
    <row r="12">
      <c r="A12" s="3" t="inlineStr">
        <is>
          <t>Derivative [Line Items]</t>
        </is>
      </c>
    </row>
    <row r="13">
      <c r="A13" s="4" t="inlineStr">
        <is>
          <t>Average gold strike price per ounce | $ / oz</t>
        </is>
      </c>
      <c r="B13" s="5" t="n">
        <v>1600</v>
      </c>
    </row>
    <row r="14">
      <c r="A14" s="4" t="inlineStr">
        <is>
          <t>Notional ounces | oz</t>
        </is>
      </c>
      <c r="B14" s="5" t="n">
        <v>202800</v>
      </c>
    </row>
    <row r="15">
      <c r="A15" s="4" t="inlineStr">
        <is>
          <t>Gold Call Options - 2021</t>
        </is>
      </c>
    </row>
    <row r="16">
      <c r="A16" s="3" t="inlineStr">
        <is>
          <t>Derivative [Line Items]</t>
        </is>
      </c>
    </row>
    <row r="17">
      <c r="A17" s="4" t="inlineStr">
        <is>
          <t>Average gold strike price per ounce | $ / oz</t>
        </is>
      </c>
      <c r="B17" s="5" t="n">
        <v>1892</v>
      </c>
    </row>
    <row r="18">
      <c r="A18" s="4" t="inlineStr">
        <is>
          <t>Notional ounces | oz</t>
        </is>
      </c>
      <c r="B18" s="5" t="n">
        <v>202800</v>
      </c>
    </row>
    <row r="19">
      <c r="A19" s="4" t="inlineStr">
        <is>
          <t>Mexican peso forward exchange contracts 2020</t>
        </is>
      </c>
    </row>
    <row r="20">
      <c r="A20" s="3" t="inlineStr">
        <is>
          <t>Derivative [Line Items]</t>
        </is>
      </c>
    </row>
    <row r="21">
      <c r="A21" s="4" t="inlineStr">
        <is>
          <t>Derivative, forward exchange rate | Rate</t>
        </is>
      </c>
      <c r="B21" s="4" t="inlineStr">
        <is>
          <t>2422.00%</t>
        </is>
      </c>
    </row>
    <row r="22">
      <c r="A22" s="4" t="inlineStr">
        <is>
          <t>Derivative, notional amount | $</t>
        </is>
      </c>
      <c r="B22" s="6" t="n">
        <v>30000</v>
      </c>
    </row>
    <row r="23">
      <c r="A23" s="4" t="inlineStr">
        <is>
          <t>Mexican peso forward exchange contracts 2021</t>
        </is>
      </c>
    </row>
    <row r="24">
      <c r="A24" s="3" t="inlineStr">
        <is>
          <t>Derivative [Line Items]</t>
        </is>
      </c>
    </row>
    <row r="25">
      <c r="A25" s="4" t="inlineStr">
        <is>
          <t>Derivative, forward exchange rate | Rate</t>
        </is>
      </c>
      <c r="B25" s="4" t="inlineStr">
        <is>
          <t>2500.00%</t>
        </is>
      </c>
    </row>
    <row r="26">
      <c r="A26" s="4" t="inlineStr">
        <is>
          <t>Derivative, notional amount | $</t>
        </is>
      </c>
      <c r="B26" s="6" t="n">
        <v>60000</v>
      </c>
    </row>
    <row r="27">
      <c r="A27" s="4" t="inlineStr">
        <is>
          <t>Canadian Forward Exchange Contracts 2020</t>
        </is>
      </c>
    </row>
    <row r="28">
      <c r="A28" s="3" t="inlineStr">
        <is>
          <t>Derivative [Line Items]</t>
        </is>
      </c>
    </row>
    <row r="29">
      <c r="A29" s="4" t="inlineStr">
        <is>
          <t>Derivative, forward exchange rate | Rate</t>
        </is>
      </c>
      <c r="B29" s="4" t="inlineStr">
        <is>
          <t>144.00%</t>
        </is>
      </c>
    </row>
    <row r="30">
      <c r="A30" s="4" t="inlineStr">
        <is>
          <t>Derivative, notional amount | $</t>
        </is>
      </c>
      <c r="B30" s="6" t="n">
        <v>15000</v>
      </c>
    </row>
    <row r="31">
      <c r="A31" s="4" t="inlineStr">
        <is>
          <t>Canadian Dollar Forward Purchase Contracts 2021</t>
        </is>
      </c>
    </row>
    <row r="32">
      <c r="A32" s="3" t="inlineStr">
        <is>
          <t>Derivative [Line Items]</t>
        </is>
      </c>
    </row>
    <row r="33">
      <c r="A33" s="4" t="inlineStr">
        <is>
          <t>Derivative, forward exchange rate | Rate</t>
        </is>
      </c>
      <c r="B33" s="4" t="inlineStr">
        <is>
          <t>0.00%</t>
        </is>
      </c>
    </row>
    <row r="34">
      <c r="A34" s="4" t="inlineStr">
        <is>
          <t>Derivative, notional amount | $</t>
        </is>
      </c>
      <c r="B34"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Pre-tax Gains (Losses) On Derivatives Designated as Cash Flow Hedges (Details) - Designated as Hedging Instrument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and Hedging Activities Disclosures [Line Items]</t>
        </is>
      </c>
    </row>
    <row r="4">
      <c r="A4" s="4" t="inlineStr">
        <is>
          <t>Gains (losses) recognized in OCI - effective portion:</t>
        </is>
      </c>
      <c r="B4" s="6" t="n">
        <v>-7097</v>
      </c>
      <c r="C4" s="6" t="n">
        <v>0</v>
      </c>
      <c r="D4" s="6" t="n">
        <v>-6891</v>
      </c>
      <c r="E4" s="6" t="n">
        <v>0</v>
      </c>
    </row>
    <row r="5">
      <c r="A5" s="4" t="inlineStr">
        <is>
          <t>Gains (losses) reclassified from AOCI into net income - effective portion:</t>
        </is>
      </c>
      <c r="B5" s="5" t="n">
        <v>-679</v>
      </c>
      <c r="C5" s="5" t="n">
        <v>0</v>
      </c>
      <c r="D5" s="5" t="n">
        <v>-679</v>
      </c>
      <c r="E5" s="5" t="n">
        <v>0</v>
      </c>
    </row>
    <row r="6">
      <c r="A6" s="4" t="inlineStr">
        <is>
          <t>Gold zero cost collars</t>
        </is>
      </c>
    </row>
    <row r="7">
      <c r="A7" s="3" t="inlineStr">
        <is>
          <t>Derivative Instruments and Hedging Activities Disclosures [Line Items]</t>
        </is>
      </c>
    </row>
    <row r="8">
      <c r="A8" s="4" t="inlineStr">
        <is>
          <t>Gains (losses) recognized in OCI - effective portion:</t>
        </is>
      </c>
      <c r="B8" s="5" t="n">
        <v>-14490</v>
      </c>
      <c r="C8" s="5" t="n">
        <v>0</v>
      </c>
      <c r="D8" s="5" t="n">
        <v>-14349</v>
      </c>
      <c r="E8" s="5" t="n">
        <v>0</v>
      </c>
    </row>
    <row r="9">
      <c r="A9" s="4" t="inlineStr">
        <is>
          <t>Gains (losses) reclassified from AOCI into net income - effective portion:</t>
        </is>
      </c>
      <c r="B9" s="5" t="n">
        <v>0</v>
      </c>
      <c r="C9" s="5" t="n">
        <v>0</v>
      </c>
      <c r="D9" s="5" t="n">
        <v>0</v>
      </c>
      <c r="E9" s="5" t="n">
        <v>0</v>
      </c>
    </row>
    <row r="10">
      <c r="A10" s="4" t="inlineStr">
        <is>
          <t>Foreign Exchange Forward</t>
        </is>
      </c>
    </row>
    <row r="11">
      <c r="A11" s="3" t="inlineStr">
        <is>
          <t>Derivative Instruments and Hedging Activities Disclosures [Line Items]</t>
        </is>
      </c>
    </row>
    <row r="12">
      <c r="A12" s="4" t="inlineStr">
        <is>
          <t>Gains (losses) recognized in OCI - effective portion:</t>
        </is>
      </c>
      <c r="B12" s="5" t="n">
        <v>7393</v>
      </c>
      <c r="C12" s="5" t="n">
        <v>0</v>
      </c>
      <c r="D12" s="5" t="n">
        <v>7458</v>
      </c>
      <c r="E12" s="5" t="n">
        <v>0</v>
      </c>
    </row>
    <row r="13">
      <c r="A13" s="4" t="inlineStr">
        <is>
          <t>Gains (losses) reclassified from AOCI into net income - effective portion:</t>
        </is>
      </c>
      <c r="B13" s="6" t="n">
        <v>-679</v>
      </c>
      <c r="C13" s="6" t="n">
        <v>0</v>
      </c>
      <c r="D13" s="6" t="n">
        <v>-679</v>
      </c>
      <c r="E13"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6" customWidth="1" min="1" max="1"/>
    <col width="50" customWidth="1" min="2" max="2"/>
    <col width="14" customWidth="1" min="3" max="3"/>
    <col width="15" customWidth="1" min="4" max="4"/>
    <col width="13" customWidth="1" min="5" max="5"/>
    <col width="14" customWidth="1" min="6" max="6"/>
    <col width="13" customWidth="1" min="7" max="7"/>
  </cols>
  <sheetData>
    <row r="1">
      <c r="A1" s="1" t="inlineStr">
        <is>
          <t>Other, Net (Details) - USD ($) $ in Thousands</t>
        </is>
      </c>
      <c r="B1" s="2" t="inlineStr">
        <is>
          <t>3 Months Ended</t>
        </is>
      </c>
      <c r="D1" s="2" t="inlineStr">
        <is>
          <t>6 Months Ended</t>
        </is>
      </c>
    </row>
    <row r="2">
      <c r="B2" s="2" t="inlineStr">
        <is>
          <t>Jun. 30, 2020</t>
        </is>
      </c>
      <c r="C2" s="2" t="inlineStr">
        <is>
          <t>Jun. 30, 2019</t>
        </is>
      </c>
      <c r="D2" s="2" t="inlineStr">
        <is>
          <t>Jun. 30, 2020</t>
        </is>
      </c>
      <c r="F2" s="2" t="inlineStr">
        <is>
          <t>Jun. 30, 2019</t>
        </is>
      </c>
    </row>
    <row r="3">
      <c r="A3" s="3" t="inlineStr">
        <is>
          <t>Other Income and Expenses [Abstract]</t>
        </is>
      </c>
    </row>
    <row r="4">
      <c r="A4" s="4" t="inlineStr">
        <is>
          <t>Foreign exchange gain (loss)</t>
        </is>
      </c>
      <c r="B4" s="6" t="n">
        <v>10</v>
      </c>
      <c r="C4" s="6" t="n">
        <v>-468</v>
      </c>
      <c r="D4" s="6" t="n">
        <v>-66</v>
      </c>
      <c r="F4" s="6" t="n">
        <v>-1133</v>
      </c>
    </row>
    <row r="5">
      <c r="A5" s="4" t="inlineStr">
        <is>
          <t>Gain (loss) on sale of assets and investments</t>
        </is>
      </c>
      <c r="B5" s="5" t="n">
        <v>9</v>
      </c>
      <c r="C5" s="5" t="n">
        <v>-72</v>
      </c>
      <c r="D5" s="5" t="n">
        <v>18</v>
      </c>
      <c r="F5" s="5" t="n">
        <v>-20</v>
      </c>
    </row>
    <row r="6">
      <c r="A6" s="4" t="inlineStr">
        <is>
          <t>Gain (loss) on sale of Manquiri consideration</t>
        </is>
      </c>
      <c r="B6" s="5" t="n">
        <v>0</v>
      </c>
      <c r="C6" s="5" t="n">
        <v>0</v>
      </c>
      <c r="D6" s="5" t="n">
        <v>365</v>
      </c>
      <c r="E6" s="4" t="inlineStr">
        <is>
          <t>[1]</t>
        </is>
      </c>
      <c r="F6" s="5" t="n">
        <v>0</v>
      </c>
      <c r="G6" s="4" t="inlineStr">
        <is>
          <t>[1]</t>
        </is>
      </c>
    </row>
    <row r="7">
      <c r="A7" s="4" t="inlineStr">
        <is>
          <t>Interest Income, Other</t>
        </is>
      </c>
      <c r="B7" s="5" t="n">
        <v>0</v>
      </c>
      <c r="C7" s="5" t="n">
        <v>18</v>
      </c>
      <c r="D7" s="5" t="n">
        <v>0</v>
      </c>
      <c r="F7" s="5" t="n">
        <v>199</v>
      </c>
    </row>
    <row r="8">
      <c r="A8" s="4" t="inlineStr">
        <is>
          <t>Gain (loss) on Silvertip consideration</t>
        </is>
      </c>
      <c r="B8" s="5" t="n">
        <v>0</v>
      </c>
      <c r="C8" s="5" t="n">
        <v>0</v>
      </c>
      <c r="D8" s="5" t="n">
        <v>955</v>
      </c>
      <c r="F8" s="5" t="n">
        <v>0</v>
      </c>
    </row>
    <row r="9">
      <c r="A9" s="4" t="inlineStr">
        <is>
          <t>Other</t>
        </is>
      </c>
      <c r="B9" s="5" t="n">
        <v>102</v>
      </c>
      <c r="C9" s="5" t="n">
        <v>1165</v>
      </c>
      <c r="D9" s="5" t="n">
        <v>730</v>
      </c>
      <c r="F9" s="5" t="n">
        <v>1657</v>
      </c>
    </row>
    <row r="10">
      <c r="A10" s="4" t="inlineStr">
        <is>
          <t>Other, net</t>
        </is>
      </c>
      <c r="B10" s="6" t="n">
        <v>121</v>
      </c>
      <c r="C10" s="6" t="n">
        <v>643</v>
      </c>
      <c r="D10" s="6" t="n">
        <v>2002</v>
      </c>
      <c r="F10" s="6" t="n">
        <v>703</v>
      </c>
    </row>
    <row r="11"/>
    <row r="12">
      <c r="A12" s="4" t="inlineStr">
        <is>
          <t>[1]</t>
        </is>
      </c>
      <c r="B12" s="4" t="inlineStr">
        <is>
          <t>As defined in Note 18 -- Discontinued Operations.</t>
        </is>
      </c>
    </row>
  </sheetData>
  <mergeCells count="7">
    <mergeCell ref="A1:A2"/>
    <mergeCell ref="B1:C1"/>
    <mergeCell ref="D1:G1"/>
    <mergeCell ref="D2:E2"/>
    <mergeCell ref="F2:G2"/>
    <mergeCell ref="A11:G11"/>
    <mergeCell ref="B12:G1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5" customWidth="1" min="6" max="6"/>
    <col width="13" customWidth="1" min="7" max="7"/>
    <col width="14" customWidth="1" min="8" max="8"/>
    <col width="13" customWidth="1" min="9" max="9"/>
  </cols>
  <sheetData>
    <row r="1">
      <c r="A1" s="1" t="inlineStr">
        <is>
          <t>Net Income (Loss) Per Shar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H2" s="2" t="inlineStr">
        <is>
          <t>Jun. 30, 2019</t>
        </is>
      </c>
    </row>
    <row r="3">
      <c r="A3" s="3" t="inlineStr">
        <is>
          <t>Net Income (Loss) Attributable to Coeur Stockholders</t>
        </is>
      </c>
    </row>
    <row r="4">
      <c r="A4" s="4" t="inlineStr">
        <is>
          <t>Income (Loss) from Continuing Operations, Net of Tax, Attributable to Parent</t>
        </is>
      </c>
      <c r="B4" s="6" t="n">
        <v>-1209</v>
      </c>
      <c r="D4" s="6" t="n">
        <v>-36764</v>
      </c>
      <c r="F4" s="6" t="n">
        <v>-13109</v>
      </c>
      <c r="H4" s="6" t="n">
        <v>-61658</v>
      </c>
    </row>
    <row r="5">
      <c r="A5" s="4" t="inlineStr">
        <is>
          <t>Income (loss) from discontinued operations</t>
        </is>
      </c>
      <c r="B5" s="5" t="n">
        <v>0</v>
      </c>
      <c r="D5" s="5" t="n">
        <v>0</v>
      </c>
      <c r="F5" s="5" t="n">
        <v>0</v>
      </c>
      <c r="H5" s="5" t="n">
        <v>5693</v>
      </c>
    </row>
    <row r="6">
      <c r="A6" s="4" t="inlineStr">
        <is>
          <t>NET INCOME (LOSS)</t>
        </is>
      </c>
      <c r="B6" s="6" t="n">
        <v>-1209</v>
      </c>
      <c r="C6" s="6" t="n">
        <v>-11900</v>
      </c>
      <c r="D6" s="6" t="n">
        <v>-36764</v>
      </c>
      <c r="E6" s="6" t="n">
        <v>-19201</v>
      </c>
      <c r="F6" s="6" t="n">
        <v>-13109</v>
      </c>
      <c r="H6" s="6" t="n">
        <v>-55965</v>
      </c>
    </row>
    <row r="7">
      <c r="A7" s="3" t="inlineStr">
        <is>
          <t>Weighted Average Number of Shares Outstanding</t>
        </is>
      </c>
    </row>
    <row r="8">
      <c r="A8" s="4" t="inlineStr">
        <is>
          <t>Weighted Average Number of Shares Outstanding, Basic</t>
        </is>
      </c>
      <c r="B8" s="5" t="n">
        <v>240945000</v>
      </c>
      <c r="D8" s="5" t="n">
        <v>207809000</v>
      </c>
      <c r="F8" s="5" t="n">
        <v>240600000</v>
      </c>
      <c r="H8" s="5" t="n">
        <v>205103000</v>
      </c>
    </row>
    <row r="9">
      <c r="A9" s="4" t="inlineStr">
        <is>
          <t>Incremental Common Shares Attributable to Dilutive Effect of Share-based Payment Arrangements</t>
        </is>
      </c>
      <c r="B9" s="5" t="n">
        <v>0</v>
      </c>
      <c r="D9" s="5" t="n">
        <v>0</v>
      </c>
      <c r="F9" s="5" t="n">
        <v>0</v>
      </c>
      <c r="H9" s="5" t="n">
        <v>0</v>
      </c>
    </row>
    <row r="10">
      <c r="A10" s="4" t="inlineStr">
        <is>
          <t>Weighted Average Number of Shares Outstanding, Diluted</t>
        </is>
      </c>
      <c r="B10" s="5" t="n">
        <v>240945000</v>
      </c>
      <c r="D10" s="5" t="n">
        <v>207809000</v>
      </c>
      <c r="F10" s="5" t="n">
        <v>240600000</v>
      </c>
      <c r="H10" s="5" t="n">
        <v>205103000</v>
      </c>
    </row>
    <row r="11">
      <c r="A11" s="3" t="inlineStr">
        <is>
          <t>Basic EPS</t>
        </is>
      </c>
    </row>
    <row r="12">
      <c r="A12" s="4" t="inlineStr">
        <is>
          <t>Income (Loss) from Continuing Operations, Per Basic Share</t>
        </is>
      </c>
      <c r="B12" s="7" t="n">
        <v>-0.01</v>
      </c>
      <c r="D12" s="7" t="n">
        <v>-0.18</v>
      </c>
      <c r="F12" s="7" t="n">
        <v>-0.05</v>
      </c>
      <c r="H12" s="7" t="n">
        <v>-0.3</v>
      </c>
    </row>
    <row r="13">
      <c r="A13" s="4" t="inlineStr">
        <is>
          <t>Income (Loss) from Discontinued Operations and Disposal of Discontinued Operations, Net of Tax, Per Basic Share</t>
        </is>
      </c>
      <c r="B13" s="5" t="n">
        <v>0</v>
      </c>
      <c r="D13" s="5" t="n">
        <v>0</v>
      </c>
      <c r="F13" s="5" t="n">
        <v>0</v>
      </c>
      <c r="H13" s="8" t="n">
        <v>0.03</v>
      </c>
    </row>
    <row r="14">
      <c r="A14" s="4" t="inlineStr">
        <is>
          <t>Earnings Per Share, Basic</t>
        </is>
      </c>
      <c r="B14" s="8" t="n">
        <v>-0.01</v>
      </c>
      <c r="D14" s="8" t="n">
        <v>-0.18</v>
      </c>
      <c r="F14" s="8" t="n">
        <v>-0.05</v>
      </c>
      <c r="G14" s="4" t="inlineStr">
        <is>
          <t>[1]</t>
        </is>
      </c>
      <c r="H14" s="8" t="n">
        <v>-0.27</v>
      </c>
      <c r="I14" s="4" t="inlineStr">
        <is>
          <t>[1]</t>
        </is>
      </c>
    </row>
    <row r="15">
      <c r="A15" s="3" t="inlineStr">
        <is>
          <t>Diluted EPS</t>
        </is>
      </c>
    </row>
    <row r="16">
      <c r="A16" s="4" t="inlineStr">
        <is>
          <t>Income (Loss) from Continuing Operations, Per Diluted Share</t>
        </is>
      </c>
      <c r="B16" s="8" t="n">
        <v>-0.01</v>
      </c>
      <c r="D16" s="8" t="n">
        <v>-0.18</v>
      </c>
      <c r="F16" s="8" t="n">
        <v>-0.05</v>
      </c>
      <c r="H16" s="8" t="n">
        <v>-0.3</v>
      </c>
    </row>
    <row r="17">
      <c r="A17" s="4" t="inlineStr">
        <is>
          <t>Income (Loss) from Discontinued Operations and Disposal of Discontinued Operations, Net of Tax, Per Diluted Share</t>
        </is>
      </c>
      <c r="B17" s="5" t="n">
        <v>0</v>
      </c>
      <c r="D17" s="5" t="n">
        <v>0</v>
      </c>
      <c r="F17" s="5" t="n">
        <v>0</v>
      </c>
      <c r="H17" s="8" t="n">
        <v>0.03</v>
      </c>
    </row>
    <row r="18">
      <c r="A18" s="4" t="inlineStr">
        <is>
          <t>Earnings Per Share, Diluted</t>
        </is>
      </c>
      <c r="B18" s="7" t="n">
        <v>-0.01</v>
      </c>
      <c r="D18" s="7" t="n">
        <v>-0.18</v>
      </c>
      <c r="F18" s="7" t="n">
        <v>-0.05</v>
      </c>
      <c r="G18" s="4" t="inlineStr">
        <is>
          <t>[1]</t>
        </is>
      </c>
      <c r="H18" s="7" t="n">
        <v>-0.27</v>
      </c>
      <c r="I18" s="4" t="inlineStr">
        <is>
          <t>[1]</t>
        </is>
      </c>
    </row>
    <row r="19">
      <c r="A19" s="4" t="inlineStr">
        <is>
          <t>Stock Options</t>
        </is>
      </c>
    </row>
    <row r="20">
      <c r="A20" s="3" t="inlineStr">
        <is>
          <t>Earnings Per Share (Textual) [Abstract]</t>
        </is>
      </c>
    </row>
    <row r="21">
      <c r="A21" s="4" t="inlineStr">
        <is>
          <t>Number of antidilutive shares of common stock equivalents</t>
        </is>
      </c>
      <c r="B21" s="5" t="n">
        <v>1816332</v>
      </c>
      <c r="D21" s="5" t="n">
        <v>3241533</v>
      </c>
      <c r="F21" s="5" t="n">
        <v>3205676</v>
      </c>
      <c r="H21" s="5" t="n">
        <v>3241533</v>
      </c>
    </row>
    <row r="22"/>
    <row r="23">
      <c r="A23" s="4" t="inlineStr">
        <is>
          <t>[1]</t>
        </is>
      </c>
      <c r="B23" s="4" t="inlineStr">
        <is>
          <t>Due to rounding, the sum of net income per share from continuing operations and discontinued operations may not equal net income per share.</t>
        </is>
      </c>
    </row>
  </sheetData>
  <mergeCells count="7">
    <mergeCell ref="A1:A2"/>
    <mergeCell ref="B1:E1"/>
    <mergeCell ref="F1:I1"/>
    <mergeCell ref="F2:G2"/>
    <mergeCell ref="H2:I2"/>
    <mergeCell ref="A22:I22"/>
    <mergeCell ref="B23:I2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et Income (Loss) Per Share - Summary of Common Stock Issuanc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ubsidiary, Sale of Stock [Line Items]</t>
        </is>
      </c>
    </row>
    <row r="4">
      <c r="A4" s="4" t="inlineStr">
        <is>
          <t>Common stock, par value (in dollars per share)</t>
        </is>
      </c>
      <c r="B4" s="7" t="n">
        <v>0.01</v>
      </c>
      <c r="D4" s="7" t="n">
        <v>0.01</v>
      </c>
      <c r="F4" s="7" t="n">
        <v>0.01</v>
      </c>
    </row>
    <row r="5">
      <c r="A5" s="4" t="inlineStr">
        <is>
          <t>Net proceeds</t>
        </is>
      </c>
      <c r="B5" s="6" t="n">
        <v>0</v>
      </c>
      <c r="C5" s="6" t="n">
        <v>48887000</v>
      </c>
      <c r="D5" s="6" t="n">
        <v>0</v>
      </c>
      <c r="E5" s="6" t="n">
        <v>48887000</v>
      </c>
    </row>
    <row r="6">
      <c r="A6" s="4" t="inlineStr">
        <is>
          <t>Stock Issued During Period, Value, New Issues</t>
        </is>
      </c>
      <c r="C6" s="6" t="n">
        <v>48887000</v>
      </c>
    </row>
    <row r="7">
      <c r="A7" s="4" t="inlineStr">
        <is>
          <t>Aggregate Value of ATM Program</t>
        </is>
      </c>
      <c r="B7" s="6" t="n">
        <v>100000000</v>
      </c>
      <c r="D7" s="6" t="n">
        <v>100000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Guarantor Information Condensed Consolidated Balance Sheet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Condensed Financial Statements, Captions [Line Items]</t>
        </is>
      </c>
    </row>
    <row r="3">
      <c r="A3" s="4" t="inlineStr">
        <is>
          <t>Cash and cash equivalents</t>
        </is>
      </c>
      <c r="B3" s="6" t="n">
        <v>70924</v>
      </c>
      <c r="D3" s="6" t="n">
        <v>55645</v>
      </c>
    </row>
    <row r="4">
      <c r="A4" s="4" t="inlineStr">
        <is>
          <t>Receivables</t>
        </is>
      </c>
      <c r="B4" s="5" t="n">
        <v>21986</v>
      </c>
      <c r="D4" s="5" t="n">
        <v>18666</v>
      </c>
    </row>
    <row r="5">
      <c r="A5" s="4" t="inlineStr">
        <is>
          <t>Ore on leach pads</t>
        </is>
      </c>
      <c r="B5" s="5" t="n">
        <v>75111</v>
      </c>
      <c r="D5" s="5" t="n">
        <v>66192</v>
      </c>
    </row>
    <row r="6">
      <c r="A6" s="4" t="inlineStr">
        <is>
          <t>Inventory</t>
        </is>
      </c>
      <c r="B6" s="5" t="n">
        <v>52752</v>
      </c>
      <c r="D6" s="5" t="n">
        <v>55886</v>
      </c>
    </row>
    <row r="7">
      <c r="A7" s="4" t="inlineStr">
        <is>
          <t>Prepaid expenses and other</t>
        </is>
      </c>
      <c r="B7" s="5" t="n">
        <v>18730</v>
      </c>
      <c r="D7" s="5" t="n">
        <v>14047</v>
      </c>
    </row>
    <row r="8">
      <c r="A8" s="4" t="inlineStr">
        <is>
          <t>Current assets</t>
        </is>
      </c>
      <c r="B8" s="5" t="n">
        <v>239503</v>
      </c>
      <c r="D8" s="5" t="n">
        <v>210436</v>
      </c>
    </row>
    <row r="9">
      <c r="A9" s="4" t="inlineStr">
        <is>
          <t>Property, plant and equipment, net</t>
        </is>
      </c>
      <c r="B9" s="5" t="n">
        <v>234133</v>
      </c>
      <c r="D9" s="5" t="n">
        <v>248789</v>
      </c>
    </row>
    <row r="10">
      <c r="A10" s="4" t="inlineStr">
        <is>
          <t>Mining properties, net</t>
        </is>
      </c>
      <c r="B10" s="5" t="n">
        <v>704580</v>
      </c>
      <c r="D10" s="5" t="n">
        <v>711955</v>
      </c>
    </row>
    <row r="11">
      <c r="A11" s="4" t="inlineStr">
        <is>
          <t>Ore on leach pads</t>
        </is>
      </c>
      <c r="B11" s="5" t="n">
        <v>78605</v>
      </c>
      <c r="D11" s="5" t="n">
        <v>71539</v>
      </c>
    </row>
    <row r="12">
      <c r="A12" s="4" t="inlineStr">
        <is>
          <t>Restricted assets</t>
        </is>
      </c>
      <c r="B12" s="5" t="n">
        <v>8636</v>
      </c>
      <c r="D12" s="5" t="n">
        <v>8752</v>
      </c>
    </row>
    <row r="13">
      <c r="A13" s="4" t="inlineStr">
        <is>
          <t>Equity and debt securities</t>
        </is>
      </c>
      <c r="B13" s="5" t="n">
        <v>15086</v>
      </c>
      <c r="D13" s="5" t="n">
        <v>35646</v>
      </c>
    </row>
    <row r="14">
      <c r="A14" s="4" t="inlineStr">
        <is>
          <t>Receivables</t>
        </is>
      </c>
      <c r="B14" s="5" t="n">
        <v>22978</v>
      </c>
      <c r="D14" s="5" t="n">
        <v>28709</v>
      </c>
    </row>
    <row r="15">
      <c r="A15" s="4" t="inlineStr">
        <is>
          <t>Net investment in subsidiaries</t>
        </is>
      </c>
      <c r="B15" s="5" t="n">
        <v>0</v>
      </c>
      <c r="D15" s="5" t="n">
        <v>0</v>
      </c>
    </row>
    <row r="16">
      <c r="A16" s="4" t="inlineStr">
        <is>
          <t>Other</t>
        </is>
      </c>
      <c r="B16" s="5" t="n">
        <v>57559</v>
      </c>
      <c r="D16" s="5" t="n">
        <v>62810</v>
      </c>
    </row>
    <row r="17">
      <c r="A17" s="4" t="inlineStr">
        <is>
          <t>TOTAL ASSETS</t>
        </is>
      </c>
      <c r="B17" s="5" t="n">
        <v>1361080</v>
      </c>
      <c r="D17" s="5" t="n">
        <v>1378636</v>
      </c>
    </row>
    <row r="18">
      <c r="A18" s="4" t="inlineStr">
        <is>
          <t>Accounts payable</t>
        </is>
      </c>
      <c r="B18" s="5" t="n">
        <v>58241</v>
      </c>
      <c r="D18" s="5" t="n">
        <v>69176</v>
      </c>
    </row>
    <row r="19">
      <c r="A19" s="4" t="inlineStr">
        <is>
          <t>Accrued liabilities and other</t>
        </is>
      </c>
      <c r="B19" s="5" t="n">
        <v>68457</v>
      </c>
      <c r="D19" s="5" t="n">
        <v>95616</v>
      </c>
    </row>
    <row r="20">
      <c r="A20" s="4" t="inlineStr">
        <is>
          <t>Debt</t>
        </is>
      </c>
      <c r="B20" s="5" t="n">
        <v>27176</v>
      </c>
      <c r="D20" s="5" t="n">
        <v>22746</v>
      </c>
    </row>
    <row r="21">
      <c r="A21" s="4" t="inlineStr">
        <is>
          <t>Reclamation</t>
        </is>
      </c>
      <c r="B21" s="5" t="n">
        <v>3094</v>
      </c>
      <c r="D21" s="5" t="n">
        <v>3114</v>
      </c>
    </row>
    <row r="22">
      <c r="A22" s="4" t="inlineStr">
        <is>
          <t>Current liabilities</t>
        </is>
      </c>
      <c r="B22" s="5" t="n">
        <v>156968</v>
      </c>
      <c r="D22" s="5" t="n">
        <v>190652</v>
      </c>
    </row>
    <row r="23">
      <c r="A23" s="4" t="inlineStr">
        <is>
          <t>Debt</t>
        </is>
      </c>
      <c r="B23" s="5" t="n">
        <v>321443</v>
      </c>
      <c r="D23" s="5" t="n">
        <v>272751</v>
      </c>
    </row>
    <row r="24">
      <c r="A24" s="4" t="inlineStr">
        <is>
          <t>Reclamation</t>
        </is>
      </c>
      <c r="B24" s="5" t="n">
        <v>137715</v>
      </c>
      <c r="D24" s="5" t="n">
        <v>133417</v>
      </c>
    </row>
    <row r="25">
      <c r="A25" s="4" t="inlineStr">
        <is>
          <t>Deferred tax liabilities</t>
        </is>
      </c>
      <c r="B25" s="5" t="n">
        <v>35266</v>
      </c>
      <c r="D25" s="5" t="n">
        <v>41976</v>
      </c>
    </row>
    <row r="26">
      <c r="A26" s="4" t="inlineStr">
        <is>
          <t>Other long-term liabilities</t>
        </is>
      </c>
      <c r="B26" s="5" t="n">
        <v>55831</v>
      </c>
      <c r="D26" s="5" t="n">
        <v>72836</v>
      </c>
    </row>
    <row r="27">
      <c r="A27" s="4" t="inlineStr">
        <is>
          <t>Intercompany payable (receivable)</t>
        </is>
      </c>
      <c r="B27" s="5" t="n">
        <v>0</v>
      </c>
      <c r="D27" s="5" t="n">
        <v>0</v>
      </c>
    </row>
    <row r="28">
      <c r="A28" s="4" t="inlineStr">
        <is>
          <t>Non-current liabilities</t>
        </is>
      </c>
      <c r="B28" s="5" t="n">
        <v>550255</v>
      </c>
      <c r="D28" s="5" t="n">
        <v>520980</v>
      </c>
    </row>
    <row r="29">
      <c r="A29" s="4" t="inlineStr">
        <is>
          <t>Common stock, par value $0.01 per share; authorized 300,000,000 shares, 243,731,885 issued and outstanding at June 30, 2020 and 241,529,021 at December 31, 2019</t>
        </is>
      </c>
      <c r="B29" s="5" t="n">
        <v>2437</v>
      </c>
      <c r="D29" s="5" t="n">
        <v>2415</v>
      </c>
    </row>
    <row r="30">
      <c r="A30" s="4" t="inlineStr">
        <is>
          <t>Additional paid-in capital</t>
        </is>
      </c>
      <c r="B30" s="5" t="n">
        <v>3605982</v>
      </c>
      <c r="D30" s="5" t="n">
        <v>3598472</v>
      </c>
    </row>
    <row r="31">
      <c r="A31" s="4" t="inlineStr">
        <is>
          <t>Accumulated deficit</t>
        </is>
      </c>
      <c r="B31" s="5" t="n">
        <v>-2946856</v>
      </c>
      <c r="D31" s="5" t="n">
        <v>-2933747</v>
      </c>
    </row>
    <row r="32">
      <c r="A32" s="4" t="inlineStr">
        <is>
          <t>Accumulated other comprehensive income (loss)</t>
        </is>
      </c>
      <c r="B32" s="5" t="n">
        <v>-7706</v>
      </c>
      <c r="D32" s="5" t="n">
        <v>-136</v>
      </c>
    </row>
    <row r="33">
      <c r="A33" s="4" t="inlineStr">
        <is>
          <t>Stockholders' equity</t>
        </is>
      </c>
      <c r="B33" s="5" t="n">
        <v>653857</v>
      </c>
      <c r="C33" s="6" t="n">
        <v>660644</v>
      </c>
      <c r="D33" s="5" t="n">
        <v>667004</v>
      </c>
      <c r="E33" s="6" t="n">
        <v>846446</v>
      </c>
      <c r="F33" s="6" t="n">
        <v>832335</v>
      </c>
      <c r="G33" s="6" t="n">
        <v>852512</v>
      </c>
    </row>
    <row r="34">
      <c r="A34" s="4" t="inlineStr">
        <is>
          <t>TOTAL LIABILITIES AND STOCKHOLDERS’ EQUITY</t>
        </is>
      </c>
      <c r="B34" s="5" t="n">
        <v>1361080</v>
      </c>
      <c r="D34" s="5" t="n">
        <v>1378636</v>
      </c>
    </row>
    <row r="35">
      <c r="A35" s="4" t="inlineStr">
        <is>
          <t>Eliminations</t>
        </is>
      </c>
    </row>
    <row r="36">
      <c r="A36" s="3" t="inlineStr">
        <is>
          <t>Condensed Financial Statements, Captions [Line Items]</t>
        </is>
      </c>
    </row>
    <row r="37">
      <c r="A37" s="4" t="inlineStr">
        <is>
          <t>Cash and cash equivalents</t>
        </is>
      </c>
      <c r="B37" s="5" t="n">
        <v>0</v>
      </c>
      <c r="D37" s="5" t="n">
        <v>0</v>
      </c>
    </row>
    <row r="38">
      <c r="A38" s="4" t="inlineStr">
        <is>
          <t>Receivables</t>
        </is>
      </c>
      <c r="B38" s="5" t="n">
        <v>0</v>
      </c>
      <c r="D38" s="5" t="n">
        <v>0</v>
      </c>
    </row>
    <row r="39">
      <c r="A39" s="4" t="inlineStr">
        <is>
          <t>Ore on leach pads</t>
        </is>
      </c>
      <c r="B39" s="5" t="n">
        <v>0</v>
      </c>
      <c r="D39" s="5" t="n">
        <v>0</v>
      </c>
    </row>
    <row r="40">
      <c r="A40" s="4" t="inlineStr">
        <is>
          <t>Inventory</t>
        </is>
      </c>
      <c r="B40" s="5" t="n">
        <v>0</v>
      </c>
      <c r="D40" s="5" t="n">
        <v>0</v>
      </c>
    </row>
    <row r="41">
      <c r="A41" s="4" t="inlineStr">
        <is>
          <t>Prepaid expenses and other</t>
        </is>
      </c>
      <c r="B41" s="5" t="n">
        <v>0</v>
      </c>
      <c r="D41" s="5" t="n">
        <v>0</v>
      </c>
    </row>
    <row r="42">
      <c r="A42" s="4" t="inlineStr">
        <is>
          <t>Current assets</t>
        </is>
      </c>
      <c r="B42" s="5" t="n">
        <v>0</v>
      </c>
      <c r="D42" s="5" t="n">
        <v>0</v>
      </c>
    </row>
    <row r="43">
      <c r="A43" s="4" t="inlineStr">
        <is>
          <t>Property, plant and equipment, net</t>
        </is>
      </c>
      <c r="B43" s="5" t="n">
        <v>0</v>
      </c>
      <c r="D43" s="5" t="n">
        <v>0</v>
      </c>
    </row>
    <row r="44">
      <c r="A44" s="4" t="inlineStr">
        <is>
          <t>Mining properties, net</t>
        </is>
      </c>
      <c r="B44" s="5" t="n">
        <v>0</v>
      </c>
      <c r="D44" s="5" t="n">
        <v>0</v>
      </c>
    </row>
    <row r="45">
      <c r="A45" s="4" t="inlineStr">
        <is>
          <t>Ore on leach pads</t>
        </is>
      </c>
      <c r="B45" s="5" t="n">
        <v>0</v>
      </c>
      <c r="D45" s="5" t="n">
        <v>0</v>
      </c>
    </row>
    <row r="46">
      <c r="A46" s="4" t="inlineStr">
        <is>
          <t>Restricted assets</t>
        </is>
      </c>
      <c r="B46" s="5" t="n">
        <v>0</v>
      </c>
      <c r="D46" s="5" t="n">
        <v>0</v>
      </c>
    </row>
    <row r="47">
      <c r="A47" s="4" t="inlineStr">
        <is>
          <t>Equity and debt securities</t>
        </is>
      </c>
      <c r="B47" s="5" t="n">
        <v>0</v>
      </c>
      <c r="D47" s="5" t="n">
        <v>0</v>
      </c>
    </row>
    <row r="48">
      <c r="A48" s="4" t="inlineStr">
        <is>
          <t>Receivables</t>
        </is>
      </c>
      <c r="B48" s="5" t="n">
        <v>0</v>
      </c>
      <c r="D48" s="5" t="n">
        <v>0</v>
      </c>
    </row>
    <row r="49">
      <c r="A49" s="4" t="inlineStr">
        <is>
          <t>Net investment in subsidiaries</t>
        </is>
      </c>
      <c r="B49" s="5" t="n">
        <v>-423567</v>
      </c>
      <c r="D49" s="5" t="n">
        <v>-325738</v>
      </c>
    </row>
    <row r="50">
      <c r="A50" s="4" t="inlineStr">
        <is>
          <t>Other</t>
        </is>
      </c>
      <c r="B50" s="5" t="n">
        <v>-244951</v>
      </c>
      <c r="D50" s="5" t="n">
        <v>-277448</v>
      </c>
    </row>
    <row r="51">
      <c r="A51" s="4" t="inlineStr">
        <is>
          <t>TOTAL ASSETS</t>
        </is>
      </c>
      <c r="B51" s="5" t="n">
        <v>-668518</v>
      </c>
      <c r="D51" s="5" t="n">
        <v>-603186</v>
      </c>
    </row>
    <row r="52">
      <c r="A52" s="4" t="inlineStr">
        <is>
          <t>Accounts payable</t>
        </is>
      </c>
      <c r="B52" s="5" t="n">
        <v>0</v>
      </c>
      <c r="D52" s="5" t="n">
        <v>0</v>
      </c>
    </row>
    <row r="53">
      <c r="A53" s="4" t="inlineStr">
        <is>
          <t>Accrued liabilities and other</t>
        </is>
      </c>
      <c r="B53" s="5" t="n">
        <v>0</v>
      </c>
      <c r="D53" s="5" t="n">
        <v>0</v>
      </c>
    </row>
    <row r="54">
      <c r="A54" s="4" t="inlineStr">
        <is>
          <t>Debt</t>
        </is>
      </c>
      <c r="B54" s="5" t="n">
        <v>0</v>
      </c>
      <c r="D54" s="5" t="n">
        <v>0</v>
      </c>
    </row>
    <row r="55">
      <c r="A55" s="4" t="inlineStr">
        <is>
          <t>Reclamation</t>
        </is>
      </c>
      <c r="B55" s="5" t="n">
        <v>0</v>
      </c>
      <c r="D55" s="5" t="n">
        <v>0</v>
      </c>
    </row>
    <row r="56">
      <c r="A56" s="4" t="inlineStr">
        <is>
          <t>Current liabilities</t>
        </is>
      </c>
      <c r="B56" s="5" t="n">
        <v>0</v>
      </c>
      <c r="D56" s="5" t="n">
        <v>0</v>
      </c>
    </row>
    <row r="57">
      <c r="A57" s="4" t="inlineStr">
        <is>
          <t>Debt</t>
        </is>
      </c>
      <c r="B57" s="5" t="n">
        <v>-244951</v>
      </c>
      <c r="D57" s="5" t="n">
        <v>-277448</v>
      </c>
    </row>
    <row r="58">
      <c r="A58" s="4" t="inlineStr">
        <is>
          <t>Reclamation</t>
        </is>
      </c>
      <c r="B58" s="5" t="n">
        <v>0</v>
      </c>
      <c r="D58" s="5" t="n">
        <v>0</v>
      </c>
    </row>
    <row r="59">
      <c r="A59" s="4" t="inlineStr">
        <is>
          <t>Deferred tax liabilities</t>
        </is>
      </c>
      <c r="B59" s="5" t="n">
        <v>0</v>
      </c>
      <c r="D59" s="5" t="n">
        <v>0</v>
      </c>
    </row>
    <row r="60">
      <c r="A60" s="4" t="inlineStr">
        <is>
          <t>Other long-term liabilities</t>
        </is>
      </c>
      <c r="B60" s="5" t="n">
        <v>0</v>
      </c>
      <c r="D60" s="5" t="n">
        <v>0</v>
      </c>
    </row>
    <row r="61">
      <c r="A61" s="4" t="inlineStr">
        <is>
          <t>Intercompany payable (receivable)</t>
        </is>
      </c>
      <c r="B61" s="5" t="n">
        <v>0</v>
      </c>
      <c r="D61" s="5" t="n">
        <v>0</v>
      </c>
    </row>
    <row r="62">
      <c r="A62" s="4" t="inlineStr">
        <is>
          <t>Non-current liabilities</t>
        </is>
      </c>
      <c r="B62" s="5" t="n">
        <v>-244951</v>
      </c>
      <c r="D62" s="5" t="n">
        <v>-277448</v>
      </c>
    </row>
    <row r="63">
      <c r="A63" s="4" t="inlineStr">
        <is>
          <t>Common stock, par value $0.01 per share; authorized 300,000,000 shares, 243,731,885 issued and outstanding at June 30, 2020 and 241,529,021 at December 31, 2019</t>
        </is>
      </c>
      <c r="B63" s="5" t="n">
        <v>-235217</v>
      </c>
      <c r="D63" s="5" t="n">
        <v>-236101</v>
      </c>
    </row>
    <row r="64">
      <c r="A64" s="4" t="inlineStr">
        <is>
          <t>Additional paid-in capital</t>
        </is>
      </c>
      <c r="B64" s="5" t="n">
        <v>-2381631</v>
      </c>
      <c r="D64" s="5" t="n">
        <v>-2298162</v>
      </c>
    </row>
    <row r="65">
      <c r="A65" s="4" t="inlineStr">
        <is>
          <t>Accumulated deficit</t>
        </is>
      </c>
      <c r="B65" s="5" t="n">
        <v>2193281</v>
      </c>
      <c r="D65" s="5" t="n">
        <v>2208525</v>
      </c>
    </row>
    <row r="66">
      <c r="A66" s="4" t="inlineStr">
        <is>
          <t>Accumulated other comprehensive income (loss)</t>
        </is>
      </c>
      <c r="B66" s="5" t="n">
        <v>0</v>
      </c>
      <c r="D66" s="5" t="n">
        <v>0</v>
      </c>
    </row>
    <row r="67">
      <c r="A67" s="4" t="inlineStr">
        <is>
          <t>Stockholders' equity</t>
        </is>
      </c>
      <c r="B67" s="5" t="n">
        <v>-423567</v>
      </c>
      <c r="D67" s="5" t="n">
        <v>-325738</v>
      </c>
    </row>
    <row r="68">
      <c r="A68" s="4" t="inlineStr">
        <is>
          <t>TOTAL LIABILITIES AND STOCKHOLDERS’ EQUITY</t>
        </is>
      </c>
      <c r="B68" s="5" t="n">
        <v>-668518</v>
      </c>
      <c r="D68" s="5" t="n">
        <v>-603186</v>
      </c>
    </row>
    <row r="69">
      <c r="A69" s="4" t="inlineStr">
        <is>
          <t>Coeur Mining, Inc.</t>
        </is>
      </c>
    </row>
    <row r="70">
      <c r="A70" s="3" t="inlineStr">
        <is>
          <t>Condensed Financial Statements, Captions [Line Items]</t>
        </is>
      </c>
    </row>
    <row r="71">
      <c r="A71" s="4" t="inlineStr">
        <is>
          <t>Cash and cash equivalents</t>
        </is>
      </c>
      <c r="B71" s="5" t="n">
        <v>23317</v>
      </c>
      <c r="D71" s="5" t="n">
        <v>2985</v>
      </c>
    </row>
    <row r="72">
      <c r="A72" s="4" t="inlineStr">
        <is>
          <t>Receivables</t>
        </is>
      </c>
      <c r="B72" s="5" t="n">
        <v>678</v>
      </c>
      <c r="D72" s="5" t="n">
        <v>-65</v>
      </c>
    </row>
    <row r="73">
      <c r="A73" s="4" t="inlineStr">
        <is>
          <t>Ore on leach pads</t>
        </is>
      </c>
      <c r="B73" s="5" t="n">
        <v>0</v>
      </c>
      <c r="D73" s="5" t="n">
        <v>0</v>
      </c>
    </row>
    <row r="74">
      <c r="A74" s="4" t="inlineStr">
        <is>
          <t>Inventory</t>
        </is>
      </c>
      <c r="B74" s="5" t="n">
        <v>0</v>
      </c>
      <c r="D74" s="5" t="n">
        <v>0</v>
      </c>
    </row>
    <row r="75">
      <c r="A75" s="4" t="inlineStr">
        <is>
          <t>Prepaid expenses and other</t>
        </is>
      </c>
      <c r="B75" s="5" t="n">
        <v>11573</v>
      </c>
      <c r="D75" s="5" t="n">
        <v>6202</v>
      </c>
    </row>
    <row r="76">
      <c r="A76" s="4" t="inlineStr">
        <is>
          <t>Current assets</t>
        </is>
      </c>
      <c r="B76" s="5" t="n">
        <v>35568</v>
      </c>
      <c r="D76" s="5" t="n">
        <v>9122</v>
      </c>
    </row>
    <row r="77">
      <c r="A77" s="4" t="inlineStr">
        <is>
          <t>Property, plant and equipment, net</t>
        </is>
      </c>
      <c r="B77" s="5" t="n">
        <v>2146</v>
      </c>
      <c r="D77" s="5" t="n">
        <v>2370</v>
      </c>
    </row>
    <row r="78">
      <c r="A78" s="4" t="inlineStr">
        <is>
          <t>Mining properties, net</t>
        </is>
      </c>
      <c r="B78" s="5" t="n">
        <v>-671</v>
      </c>
      <c r="D78" s="5" t="n">
        <v>4452</v>
      </c>
    </row>
    <row r="79">
      <c r="A79" s="4" t="inlineStr">
        <is>
          <t>Ore on leach pads</t>
        </is>
      </c>
      <c r="B79" s="5" t="n">
        <v>0</v>
      </c>
      <c r="D79" s="5" t="n">
        <v>0</v>
      </c>
    </row>
    <row r="80">
      <c r="A80" s="4" t="inlineStr">
        <is>
          <t>Restricted assets</t>
        </is>
      </c>
      <c r="B80" s="5" t="n">
        <v>1477</v>
      </c>
      <c r="D80" s="5" t="n">
        <v>1470</v>
      </c>
    </row>
    <row r="81">
      <c r="A81" s="4" t="inlineStr">
        <is>
          <t>Equity and debt securities</t>
        </is>
      </c>
      <c r="B81" s="5" t="n">
        <v>15086</v>
      </c>
      <c r="D81" s="5" t="n">
        <v>35646</v>
      </c>
    </row>
    <row r="82">
      <c r="A82" s="4" t="inlineStr">
        <is>
          <t>Receivables</t>
        </is>
      </c>
      <c r="B82" s="5" t="n">
        <v>0</v>
      </c>
      <c r="D82" s="5" t="n">
        <v>0</v>
      </c>
    </row>
    <row r="83">
      <c r="A83" s="4" t="inlineStr">
        <is>
          <t>Net investment in subsidiaries</t>
        </is>
      </c>
      <c r="B83" s="5" t="n">
        <v>422836</v>
      </c>
      <c r="D83" s="5" t="n">
        <v>325723</v>
      </c>
    </row>
    <row r="84">
      <c r="A84" s="4" t="inlineStr">
        <is>
          <t>Other</t>
        </is>
      </c>
      <c r="B84" s="5" t="n">
        <v>249101</v>
      </c>
      <c r="D84" s="5" t="n">
        <v>267281</v>
      </c>
    </row>
    <row r="85">
      <c r="A85" s="4" t="inlineStr">
        <is>
          <t>TOTAL ASSETS</t>
        </is>
      </c>
      <c r="B85" s="5" t="n">
        <v>725543</v>
      </c>
      <c r="D85" s="5" t="n">
        <v>646064</v>
      </c>
    </row>
    <row r="86">
      <c r="A86" s="4" t="inlineStr">
        <is>
          <t>Accounts payable</t>
        </is>
      </c>
      <c r="B86" s="5" t="n">
        <v>2959</v>
      </c>
      <c r="D86" s="5" t="n">
        <v>1277</v>
      </c>
    </row>
    <row r="87">
      <c r="A87" s="4" t="inlineStr">
        <is>
          <t>Accrued liabilities and other</t>
        </is>
      </c>
      <c r="B87" s="5" t="n">
        <v>21903</v>
      </c>
      <c r="D87" s="5" t="n">
        <v>9036</v>
      </c>
    </row>
    <row r="88">
      <c r="A88" s="4" t="inlineStr">
        <is>
          <t>Debt</t>
        </is>
      </c>
      <c r="B88" s="5" t="n">
        <v>0</v>
      </c>
      <c r="D88" s="5" t="n">
        <v>0</v>
      </c>
    </row>
    <row r="89">
      <c r="A89" s="4" t="inlineStr">
        <is>
          <t>Reclamation</t>
        </is>
      </c>
      <c r="B89" s="5" t="n">
        <v>0</v>
      </c>
      <c r="D89" s="5" t="n">
        <v>0</v>
      </c>
    </row>
    <row r="90">
      <c r="A90" s="4" t="inlineStr">
        <is>
          <t>Current liabilities</t>
        </is>
      </c>
      <c r="B90" s="5" t="n">
        <v>24862</v>
      </c>
      <c r="D90" s="5" t="n">
        <v>10313</v>
      </c>
    </row>
    <row r="91">
      <c r="A91" s="4" t="inlineStr">
        <is>
          <t>Debt</t>
        </is>
      </c>
      <c r="B91" s="5" t="n">
        <v>287239</v>
      </c>
      <c r="D91" s="5" t="n">
        <v>226885</v>
      </c>
    </row>
    <row r="92">
      <c r="A92" s="4" t="inlineStr">
        <is>
          <t>Reclamation</t>
        </is>
      </c>
      <c r="B92" s="5" t="n">
        <v>0</v>
      </c>
      <c r="D92" s="5" t="n">
        <v>0</v>
      </c>
    </row>
    <row r="93">
      <c r="A93" s="4" t="inlineStr">
        <is>
          <t>Deferred tax liabilities</t>
        </is>
      </c>
      <c r="B93" s="5" t="n">
        <v>-2914</v>
      </c>
      <c r="D93" s="5" t="n">
        <v>50</v>
      </c>
    </row>
    <row r="94">
      <c r="A94" s="4" t="inlineStr">
        <is>
          <t>Other long-term liabilities</t>
        </is>
      </c>
      <c r="B94" s="5" t="n">
        <v>3655</v>
      </c>
      <c r="D94" s="5" t="n">
        <v>4225</v>
      </c>
    </row>
    <row r="95">
      <c r="A95" s="4" t="inlineStr">
        <is>
          <t>Intercompany payable (receivable)</t>
        </is>
      </c>
      <c r="B95" s="5" t="n">
        <v>-241156</v>
      </c>
      <c r="D95" s="5" t="n">
        <v>-262413</v>
      </c>
    </row>
    <row r="96">
      <c r="A96" s="4" t="inlineStr">
        <is>
          <t>Non-current liabilities</t>
        </is>
      </c>
      <c r="B96" s="5" t="n">
        <v>46824</v>
      </c>
      <c r="D96" s="5" t="n">
        <v>-31253</v>
      </c>
    </row>
    <row r="97">
      <c r="A97" s="4" t="inlineStr">
        <is>
          <t>Common stock, par value $0.01 per share; authorized 300,000,000 shares, 243,731,885 issued and outstanding at June 30, 2020 and 241,529,021 at December 31, 2019</t>
        </is>
      </c>
      <c r="B97" s="5" t="n">
        <v>2437</v>
      </c>
      <c r="D97" s="5" t="n">
        <v>2415</v>
      </c>
    </row>
    <row r="98">
      <c r="A98" s="4" t="inlineStr">
        <is>
          <t>Additional paid-in capital</t>
        </is>
      </c>
      <c r="B98" s="5" t="n">
        <v>3605982</v>
      </c>
      <c r="D98" s="5" t="n">
        <v>3598472</v>
      </c>
    </row>
    <row r="99">
      <c r="A99" s="4" t="inlineStr">
        <is>
          <t>Accumulated deficit</t>
        </is>
      </c>
      <c r="B99" s="5" t="n">
        <v>-2946856</v>
      </c>
      <c r="D99" s="5" t="n">
        <v>-2933747</v>
      </c>
    </row>
    <row r="100">
      <c r="A100" s="4" t="inlineStr">
        <is>
          <t>Accumulated other comprehensive income (loss)</t>
        </is>
      </c>
      <c r="B100" s="5" t="n">
        <v>-7706</v>
      </c>
      <c r="D100" s="5" t="n">
        <v>-136</v>
      </c>
    </row>
    <row r="101">
      <c r="A101" s="4" t="inlineStr">
        <is>
          <t>Stockholders' equity</t>
        </is>
      </c>
      <c r="B101" s="5" t="n">
        <v>653857</v>
      </c>
      <c r="D101" s="5" t="n">
        <v>667004</v>
      </c>
    </row>
    <row r="102">
      <c r="A102" s="4" t="inlineStr">
        <is>
          <t>TOTAL LIABILITIES AND STOCKHOLDERS’ EQUITY</t>
        </is>
      </c>
      <c r="B102" s="5" t="n">
        <v>725543</v>
      </c>
      <c r="D102" s="5" t="n">
        <v>646064</v>
      </c>
    </row>
    <row r="103">
      <c r="A103" s="4" t="inlineStr">
        <is>
          <t>Guarantor Subsidiaries</t>
        </is>
      </c>
    </row>
    <row r="104">
      <c r="A104" s="3" t="inlineStr">
        <is>
          <t>Condensed Financial Statements, Captions [Line Items]</t>
        </is>
      </c>
    </row>
    <row r="105">
      <c r="A105" s="4" t="inlineStr">
        <is>
          <t>Cash and cash equivalents</t>
        </is>
      </c>
      <c r="B105" s="5" t="n">
        <v>21918</v>
      </c>
      <c r="D105" s="5" t="n">
        <v>27217</v>
      </c>
    </row>
    <row r="106">
      <c r="A106" s="4" t="inlineStr">
        <is>
          <t>Receivables</t>
        </is>
      </c>
      <c r="B106" s="5" t="n">
        <v>5890</v>
      </c>
      <c r="D106" s="5" t="n">
        <v>5978</v>
      </c>
    </row>
    <row r="107">
      <c r="A107" s="4" t="inlineStr">
        <is>
          <t>Ore on leach pads</t>
        </is>
      </c>
      <c r="B107" s="5" t="n">
        <v>75111</v>
      </c>
      <c r="D107" s="5" t="n">
        <v>66192</v>
      </c>
    </row>
    <row r="108">
      <c r="A108" s="4" t="inlineStr">
        <is>
          <t>Inventory</t>
        </is>
      </c>
      <c r="B108" s="5" t="n">
        <v>26983</v>
      </c>
      <c r="D108" s="5" t="n">
        <v>24763</v>
      </c>
    </row>
    <row r="109">
      <c r="A109" s="4" t="inlineStr">
        <is>
          <t>Prepaid expenses and other</t>
        </is>
      </c>
      <c r="B109" s="5" t="n">
        <v>1365</v>
      </c>
      <c r="D109" s="5" t="n">
        <v>1192</v>
      </c>
    </row>
    <row r="110">
      <c r="A110" s="4" t="inlineStr">
        <is>
          <t>Current assets</t>
        </is>
      </c>
      <c r="B110" s="5" t="n">
        <v>131267</v>
      </c>
      <c r="D110" s="5" t="n">
        <v>125342</v>
      </c>
    </row>
    <row r="111">
      <c r="A111" s="4" t="inlineStr">
        <is>
          <t>Property, plant and equipment, net</t>
        </is>
      </c>
      <c r="B111" s="5" t="n">
        <v>153331</v>
      </c>
      <c r="D111" s="5" t="n">
        <v>167159</v>
      </c>
    </row>
    <row r="112">
      <c r="A112" s="4" t="inlineStr">
        <is>
          <t>Mining properties, net</t>
        </is>
      </c>
      <c r="B112" s="5" t="n">
        <v>331753</v>
      </c>
      <c r="D112" s="5" t="n">
        <v>327685</v>
      </c>
    </row>
    <row r="113">
      <c r="A113" s="4" t="inlineStr">
        <is>
          <t>Ore on leach pads</t>
        </is>
      </c>
      <c r="B113" s="5" t="n">
        <v>78605</v>
      </c>
      <c r="D113" s="5" t="n">
        <v>71539</v>
      </c>
    </row>
    <row r="114">
      <c r="A114" s="4" t="inlineStr">
        <is>
          <t>Restricted assets</t>
        </is>
      </c>
      <c r="B114" s="5" t="n">
        <v>206</v>
      </c>
      <c r="D114" s="5" t="n">
        <v>206</v>
      </c>
    </row>
    <row r="115">
      <c r="A115" s="4" t="inlineStr">
        <is>
          <t>Equity and debt securities</t>
        </is>
      </c>
      <c r="B115" s="5" t="n">
        <v>0</v>
      </c>
      <c r="D115" s="5" t="n">
        <v>0</v>
      </c>
    </row>
    <row r="116">
      <c r="A116" s="4" t="inlineStr">
        <is>
          <t>Receivables</t>
        </is>
      </c>
      <c r="B116" s="5" t="n">
        <v>0</v>
      </c>
      <c r="D116" s="5" t="n">
        <v>0</v>
      </c>
    </row>
    <row r="117">
      <c r="A117" s="4" t="inlineStr">
        <is>
          <t>Net investment in subsidiaries</t>
        </is>
      </c>
      <c r="B117" s="5" t="n">
        <v>78543</v>
      </c>
      <c r="D117" s="5" t="n">
        <v>85755</v>
      </c>
    </row>
    <row r="118">
      <c r="A118" s="4" t="inlineStr">
        <is>
          <t>Other</t>
        </is>
      </c>
      <c r="B118" s="5" t="n">
        <v>50862</v>
      </c>
      <c r="D118" s="5" t="n">
        <v>52040</v>
      </c>
    </row>
    <row r="119">
      <c r="A119" s="4" t="inlineStr">
        <is>
          <t>TOTAL ASSETS</t>
        </is>
      </c>
      <c r="B119" s="5" t="n">
        <v>824567</v>
      </c>
      <c r="D119" s="5" t="n">
        <v>829726</v>
      </c>
    </row>
    <row r="120">
      <c r="A120" s="4" t="inlineStr">
        <is>
          <t>Accounts payable</t>
        </is>
      </c>
      <c r="B120" s="5" t="n">
        <v>34835</v>
      </c>
      <c r="D120" s="5" t="n">
        <v>26211</v>
      </c>
    </row>
    <row r="121">
      <c r="A121" s="4" t="inlineStr">
        <is>
          <t>Accrued liabilities and other</t>
        </is>
      </c>
      <c r="B121" s="5" t="n">
        <v>37463</v>
      </c>
      <c r="D121" s="5" t="n">
        <v>35547</v>
      </c>
    </row>
    <row r="122">
      <c r="A122" s="4" t="inlineStr">
        <is>
          <t>Debt</t>
        </is>
      </c>
      <c r="B122" s="5" t="n">
        <v>16962</v>
      </c>
      <c r="D122" s="5" t="n">
        <v>15347</v>
      </c>
    </row>
    <row r="123">
      <c r="A123" s="4" t="inlineStr">
        <is>
          <t>Reclamation</t>
        </is>
      </c>
      <c r="B123" s="5" t="n">
        <v>1628</v>
      </c>
      <c r="D123" s="5" t="n">
        <v>1628</v>
      </c>
    </row>
    <row r="124">
      <c r="A124" s="4" t="inlineStr">
        <is>
          <t>Current liabilities</t>
        </is>
      </c>
      <c r="B124" s="5" t="n">
        <v>90888</v>
      </c>
      <c r="D124" s="5" t="n">
        <v>78733</v>
      </c>
    </row>
    <row r="125">
      <c r="A125" s="4" t="inlineStr">
        <is>
          <t>Debt</t>
        </is>
      </c>
      <c r="B125" s="5" t="n">
        <v>31443</v>
      </c>
      <c r="D125" s="5" t="n">
        <v>32989</v>
      </c>
    </row>
    <row r="126">
      <c r="A126" s="4" t="inlineStr">
        <is>
          <t>Reclamation</t>
        </is>
      </c>
      <c r="B126" s="5" t="n">
        <v>94076</v>
      </c>
      <c r="D126" s="5" t="n">
        <v>91524</v>
      </c>
    </row>
    <row r="127">
      <c r="A127" s="4" t="inlineStr">
        <is>
          <t>Deferred tax liabilities</t>
        </is>
      </c>
      <c r="B127" s="5" t="n">
        <v>8190</v>
      </c>
      <c r="D127" s="5" t="n">
        <v>8104</v>
      </c>
    </row>
    <row r="128">
      <c r="A128" s="4" t="inlineStr">
        <is>
          <t>Other long-term liabilities</t>
        </is>
      </c>
      <c r="B128" s="5" t="n">
        <v>34046</v>
      </c>
      <c r="D128" s="5" t="n">
        <v>40012</v>
      </c>
    </row>
    <row r="129">
      <c r="A129" s="4" t="inlineStr">
        <is>
          <t>Intercompany payable (receivable)</t>
        </is>
      </c>
      <c r="B129" s="5" t="n">
        <v>222303</v>
      </c>
      <c r="D129" s="5" t="n">
        <v>246186</v>
      </c>
    </row>
    <row r="130">
      <c r="A130" s="4" t="inlineStr">
        <is>
          <t>Non-current liabilities</t>
        </is>
      </c>
      <c r="B130" s="5" t="n">
        <v>390058</v>
      </c>
      <c r="D130" s="5" t="n">
        <v>418815</v>
      </c>
    </row>
    <row r="131">
      <c r="A131" s="4" t="inlineStr">
        <is>
          <t>Common stock, par value $0.01 per share; authorized 300,000,000 shares, 243,731,885 issued and outstanding at June 30, 2020 and 241,529,021 at December 31, 2019</t>
        </is>
      </c>
      <c r="B131" s="5" t="n">
        <v>20401</v>
      </c>
      <c r="D131" s="5" t="n">
        <v>20309</v>
      </c>
    </row>
    <row r="132">
      <c r="A132" s="4" t="inlineStr">
        <is>
          <t>Additional paid-in capital</t>
        </is>
      </c>
      <c r="B132" s="5" t="n">
        <v>340700</v>
      </c>
      <c r="D132" s="5" t="n">
        <v>337975</v>
      </c>
    </row>
    <row r="133">
      <c r="A133" s="4" t="inlineStr">
        <is>
          <t>Accumulated deficit</t>
        </is>
      </c>
      <c r="B133" s="5" t="n">
        <v>-17480</v>
      </c>
      <c r="D133" s="5" t="n">
        <v>-26106</v>
      </c>
    </row>
    <row r="134">
      <c r="A134" s="4" t="inlineStr">
        <is>
          <t>Accumulated other comprehensive income (loss)</t>
        </is>
      </c>
      <c r="B134" s="5" t="n">
        <v>0</v>
      </c>
      <c r="D134" s="5" t="n">
        <v>0</v>
      </c>
    </row>
    <row r="135">
      <c r="A135" s="4" t="inlineStr">
        <is>
          <t>Stockholders' equity</t>
        </is>
      </c>
      <c r="B135" s="5" t="n">
        <v>343621</v>
      </c>
      <c r="D135" s="5" t="n">
        <v>332178</v>
      </c>
    </row>
    <row r="136">
      <c r="A136" s="4" t="inlineStr">
        <is>
          <t>TOTAL LIABILITIES AND STOCKHOLDERS’ EQUITY</t>
        </is>
      </c>
      <c r="B136" s="5" t="n">
        <v>824567</v>
      </c>
      <c r="D136" s="5" t="n">
        <v>829726</v>
      </c>
    </row>
    <row r="137">
      <c r="A137" s="4" t="inlineStr">
        <is>
          <t>Non-Guarantor Subsidiaries</t>
        </is>
      </c>
    </row>
    <row r="138">
      <c r="A138" s="3" t="inlineStr">
        <is>
          <t>Condensed Financial Statements, Captions [Line Items]</t>
        </is>
      </c>
    </row>
    <row r="139">
      <c r="A139" s="4" t="inlineStr">
        <is>
          <t>Cash and cash equivalents</t>
        </is>
      </c>
      <c r="B139" s="5" t="n">
        <v>25689</v>
      </c>
      <c r="D139" s="5" t="n">
        <v>25443</v>
      </c>
    </row>
    <row r="140">
      <c r="A140" s="4" t="inlineStr">
        <is>
          <t>Receivables</t>
        </is>
      </c>
      <c r="B140" s="5" t="n">
        <v>15418</v>
      </c>
      <c r="D140" s="5" t="n">
        <v>12753</v>
      </c>
    </row>
    <row r="141">
      <c r="A141" s="4" t="inlineStr">
        <is>
          <t>Ore on leach pads</t>
        </is>
      </c>
      <c r="B141" s="5" t="n">
        <v>0</v>
      </c>
      <c r="D141" s="5" t="n">
        <v>0</v>
      </c>
    </row>
    <row r="142">
      <c r="A142" s="4" t="inlineStr">
        <is>
          <t>Inventory</t>
        </is>
      </c>
      <c r="B142" s="5" t="n">
        <v>25769</v>
      </c>
      <c r="D142" s="5" t="n">
        <v>31123</v>
      </c>
    </row>
    <row r="143">
      <c r="A143" s="4" t="inlineStr">
        <is>
          <t>Prepaid expenses and other</t>
        </is>
      </c>
      <c r="B143" s="5" t="n">
        <v>5792</v>
      </c>
      <c r="D143" s="5" t="n">
        <v>6653</v>
      </c>
    </row>
    <row r="144">
      <c r="A144" s="4" t="inlineStr">
        <is>
          <t>Current assets</t>
        </is>
      </c>
      <c r="B144" s="5" t="n">
        <v>72668</v>
      </c>
      <c r="D144" s="5" t="n">
        <v>75972</v>
      </c>
    </row>
    <row r="145">
      <c r="A145" s="4" t="inlineStr">
        <is>
          <t>Property, plant and equipment, net</t>
        </is>
      </c>
      <c r="B145" s="5" t="n">
        <v>78656</v>
      </c>
      <c r="D145" s="5" t="n">
        <v>79260</v>
      </c>
    </row>
    <row r="146">
      <c r="A146" s="4" t="inlineStr">
        <is>
          <t>Mining properties, net</t>
        </is>
      </c>
      <c r="B146" s="5" t="n">
        <v>373498</v>
      </c>
      <c r="D146" s="5" t="n">
        <v>379818</v>
      </c>
    </row>
    <row r="147">
      <c r="A147" s="4" t="inlineStr">
        <is>
          <t>Ore on leach pads</t>
        </is>
      </c>
      <c r="B147" s="5" t="n">
        <v>0</v>
      </c>
      <c r="D147" s="5" t="n">
        <v>0</v>
      </c>
    </row>
    <row r="148">
      <c r="A148" s="4" t="inlineStr">
        <is>
          <t>Restricted assets</t>
        </is>
      </c>
      <c r="B148" s="5" t="n">
        <v>6953</v>
      </c>
      <c r="D148" s="5" t="n">
        <v>7076</v>
      </c>
    </row>
    <row r="149">
      <c r="A149" s="4" t="inlineStr">
        <is>
          <t>Equity and debt securities</t>
        </is>
      </c>
      <c r="B149" s="5" t="n">
        <v>0</v>
      </c>
      <c r="D149" s="5" t="n">
        <v>0</v>
      </c>
    </row>
    <row r="150">
      <c r="A150" s="4" t="inlineStr">
        <is>
          <t>Receivables</t>
        </is>
      </c>
      <c r="B150" s="5" t="n">
        <v>22978</v>
      </c>
      <c r="D150" s="5" t="n">
        <v>28709</v>
      </c>
    </row>
    <row r="151">
      <c r="A151" s="4" t="inlineStr">
        <is>
          <t>Net investment in subsidiaries</t>
        </is>
      </c>
      <c r="B151" s="5" t="n">
        <v>-77812</v>
      </c>
      <c r="D151" s="5" t="n">
        <v>-85740</v>
      </c>
    </row>
    <row r="152">
      <c r="A152" s="4" t="inlineStr">
        <is>
          <t>Other</t>
        </is>
      </c>
      <c r="B152" s="5" t="n">
        <v>2547</v>
      </c>
      <c r="D152" s="5" t="n">
        <v>20937</v>
      </c>
    </row>
    <row r="153">
      <c r="A153" s="4" t="inlineStr">
        <is>
          <t>TOTAL ASSETS</t>
        </is>
      </c>
      <c r="B153" s="5" t="n">
        <v>479488</v>
      </c>
      <c r="D153" s="5" t="n">
        <v>506032</v>
      </c>
    </row>
    <row r="154">
      <c r="A154" s="4" t="inlineStr">
        <is>
          <t>Accounts payable</t>
        </is>
      </c>
      <c r="B154" s="5" t="n">
        <v>20447</v>
      </c>
      <c r="D154" s="5" t="n">
        <v>41688</v>
      </c>
    </row>
    <row r="155">
      <c r="A155" s="4" t="inlineStr">
        <is>
          <t>Accrued liabilities and other</t>
        </is>
      </c>
      <c r="B155" s="5" t="n">
        <v>9091</v>
      </c>
      <c r="D155" s="5" t="n">
        <v>51033</v>
      </c>
    </row>
    <row r="156">
      <c r="A156" s="4" t="inlineStr">
        <is>
          <t>Debt</t>
        </is>
      </c>
      <c r="B156" s="5" t="n">
        <v>10214</v>
      </c>
      <c r="D156" s="5" t="n">
        <v>7399</v>
      </c>
    </row>
    <row r="157">
      <c r="A157" s="4" t="inlineStr">
        <is>
          <t>Reclamation</t>
        </is>
      </c>
      <c r="B157" s="5" t="n">
        <v>1466</v>
      </c>
      <c r="D157" s="5" t="n">
        <v>1486</v>
      </c>
    </row>
    <row r="158">
      <c r="A158" s="4" t="inlineStr">
        <is>
          <t>Current liabilities</t>
        </is>
      </c>
      <c r="B158" s="5" t="n">
        <v>41218</v>
      </c>
      <c r="D158" s="5" t="n">
        <v>101606</v>
      </c>
    </row>
    <row r="159">
      <c r="A159" s="4" t="inlineStr">
        <is>
          <t>Debt</t>
        </is>
      </c>
      <c r="B159" s="5" t="n">
        <v>247712</v>
      </c>
      <c r="D159" s="5" t="n">
        <v>290325</v>
      </c>
    </row>
    <row r="160">
      <c r="A160" s="4" t="inlineStr">
        <is>
          <t>Reclamation</t>
        </is>
      </c>
      <c r="B160" s="5" t="n">
        <v>43639</v>
      </c>
      <c r="D160" s="5" t="n">
        <v>41893</v>
      </c>
    </row>
    <row r="161">
      <c r="A161" s="4" t="inlineStr">
        <is>
          <t>Deferred tax liabilities</t>
        </is>
      </c>
      <c r="B161" s="5" t="n">
        <v>29990</v>
      </c>
      <c r="D161" s="5" t="n">
        <v>33822</v>
      </c>
    </row>
    <row r="162">
      <c r="A162" s="4" t="inlineStr">
        <is>
          <t>Other long-term liabilities</t>
        </is>
      </c>
      <c r="B162" s="5" t="n">
        <v>18130</v>
      </c>
      <c r="D162" s="5" t="n">
        <v>28599</v>
      </c>
    </row>
    <row r="163">
      <c r="A163" s="4" t="inlineStr">
        <is>
          <t>Intercompany payable (receivable)</t>
        </is>
      </c>
      <c r="B163" s="5" t="n">
        <v>18853</v>
      </c>
      <c r="D163" s="5" t="n">
        <v>16227</v>
      </c>
    </row>
    <row r="164">
      <c r="A164" s="4" t="inlineStr">
        <is>
          <t>Non-current liabilities</t>
        </is>
      </c>
      <c r="B164" s="5" t="n">
        <v>358324</v>
      </c>
      <c r="D164" s="5" t="n">
        <v>410866</v>
      </c>
    </row>
    <row r="165">
      <c r="A165" s="4" t="inlineStr">
        <is>
          <t>Common stock, par value $0.01 per share; authorized 300,000,000 shares, 243,731,885 issued and outstanding at June 30, 2020 and 241,529,021 at December 31, 2019</t>
        </is>
      </c>
      <c r="B165" s="5" t="n">
        <v>214816</v>
      </c>
      <c r="D165" s="5" t="n">
        <v>215792</v>
      </c>
    </row>
    <row r="166">
      <c r="A166" s="4" t="inlineStr">
        <is>
          <t>Additional paid-in capital</t>
        </is>
      </c>
      <c r="B166" s="5" t="n">
        <v>2040931</v>
      </c>
      <c r="D166" s="5" t="n">
        <v>1960187</v>
      </c>
    </row>
    <row r="167">
      <c r="A167" s="4" t="inlineStr">
        <is>
          <t>Accumulated deficit</t>
        </is>
      </c>
      <c r="B167" s="5" t="n">
        <v>-2175801</v>
      </c>
      <c r="D167" s="5" t="n">
        <v>-2182419</v>
      </c>
    </row>
    <row r="168">
      <c r="A168" s="4" t="inlineStr">
        <is>
          <t>Accumulated other comprehensive income (loss)</t>
        </is>
      </c>
      <c r="B168" s="5" t="n">
        <v>0</v>
      </c>
      <c r="D168" s="5" t="n">
        <v>0</v>
      </c>
    </row>
    <row r="169">
      <c r="A169" s="4" t="inlineStr">
        <is>
          <t>Stockholders' equity</t>
        </is>
      </c>
      <c r="B169" s="5" t="n">
        <v>79946</v>
      </c>
      <c r="D169" s="5" t="n">
        <v>-6440</v>
      </c>
    </row>
    <row r="170">
      <c r="A170" s="4" t="inlineStr">
        <is>
          <t>TOTAL LIABILITIES AND STOCKHOLDERS’ EQUITY</t>
        </is>
      </c>
      <c r="B170" s="6" t="n">
        <v>479488</v>
      </c>
      <c r="D170" s="6" t="n">
        <v>50603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48"/>
  <sheetViews>
    <sheetView workbookViewId="0">
      <selection activeCell="A1" sqref="A1"/>
    </sheetView>
  </sheetViews>
  <sheetFormatPr baseColWidth="8" defaultRowHeight="15"/>
  <cols>
    <col width="80" customWidth="1" min="1" max="1"/>
    <col width="2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upplemental Guarantor Information Condensed Consolidated Statements of Comprehensive Income (Loss) (Details) - USD ($) $ in Thousands</t>
        </is>
      </c>
      <c r="C1" s="2" t="inlineStr">
        <is>
          <t>3 Months Ended</t>
        </is>
      </c>
      <c r="G1" s="2" t="inlineStr">
        <is>
          <t>6 Months Ended</t>
        </is>
      </c>
    </row>
    <row r="2">
      <c r="C2" s="2" t="inlineStr">
        <is>
          <t>Jun. 30, 2020</t>
        </is>
      </c>
      <c r="D2" s="2" t="inlineStr">
        <is>
          <t>Mar. 31, 2020</t>
        </is>
      </c>
      <c r="E2" s="2" t="inlineStr">
        <is>
          <t>Jun. 30, 2019</t>
        </is>
      </c>
      <c r="F2" s="2" t="inlineStr">
        <is>
          <t>Mar. 31, 2019</t>
        </is>
      </c>
      <c r="G2" s="2" t="inlineStr">
        <is>
          <t>Jun. 30, 2020</t>
        </is>
      </c>
      <c r="H2" s="2" t="inlineStr">
        <is>
          <t>Jun. 30, 2019</t>
        </is>
      </c>
    </row>
    <row r="3">
      <c r="A3" s="3" t="inlineStr">
        <is>
          <t>Condensed Financial Statements, Captions [Line Items]</t>
        </is>
      </c>
    </row>
    <row r="4">
      <c r="A4" s="4" t="inlineStr">
        <is>
          <t>Revenue</t>
        </is>
      </c>
      <c r="C4" s="6" t="n">
        <v>154249</v>
      </c>
      <c r="E4" s="6" t="n">
        <v>162123</v>
      </c>
      <c r="G4" s="6" t="n">
        <v>327416</v>
      </c>
      <c r="H4" s="6" t="n">
        <v>316993</v>
      </c>
    </row>
    <row r="5">
      <c r="A5" s="4" t="inlineStr">
        <is>
          <t>Pre-development, reclamation, and other</t>
        </is>
      </c>
      <c r="C5" s="5" t="n">
        <v>18675</v>
      </c>
      <c r="E5" s="5" t="n">
        <v>4334</v>
      </c>
      <c r="G5" s="5" t="n">
        <v>25230</v>
      </c>
      <c r="H5" s="5" t="n">
        <v>8768</v>
      </c>
    </row>
    <row r="6">
      <c r="A6" s="4" t="inlineStr">
        <is>
          <t>Amortization</t>
        </is>
      </c>
      <c r="C6" s="5" t="n">
        <v>27876</v>
      </c>
      <c r="E6" s="5" t="n">
        <v>43204</v>
      </c>
      <c r="G6" s="5" t="n">
        <v>64038</v>
      </c>
      <c r="H6" s="5" t="n">
        <v>85080</v>
      </c>
    </row>
    <row r="7">
      <c r="A7" s="4" t="inlineStr">
        <is>
          <t>General and administrative</t>
        </is>
      </c>
      <c r="C7" s="5" t="n">
        <v>8616</v>
      </c>
      <c r="E7" s="5" t="n">
        <v>7750</v>
      </c>
      <c r="G7" s="5" t="n">
        <v>17536</v>
      </c>
      <c r="H7" s="5" t="n">
        <v>17224</v>
      </c>
    </row>
    <row r="8">
      <c r="A8" s="4" t="inlineStr">
        <is>
          <t>Operating Expenses</t>
        </is>
      </c>
      <c r="C8" s="5" t="n">
        <v>157037</v>
      </c>
      <c r="E8" s="5" t="n">
        <v>192955</v>
      </c>
      <c r="G8" s="5" t="n">
        <v>333977</v>
      </c>
      <c r="H8" s="5" t="n">
        <v>384103</v>
      </c>
    </row>
    <row r="9">
      <c r="A9" s="4" t="inlineStr">
        <is>
          <t>Operating Income (Loss)</t>
        </is>
      </c>
      <c r="G9" s="5" t="n">
        <v>-6561</v>
      </c>
    </row>
    <row r="10">
      <c r="A10" s="4" t="inlineStr">
        <is>
          <t>Loss on debt extinguishments</t>
        </is>
      </c>
      <c r="C10" s="5" t="n">
        <v>0</v>
      </c>
    </row>
    <row r="11">
      <c r="A11" s="4" t="inlineStr">
        <is>
          <t>Fair value adjustments, net</t>
        </is>
      </c>
      <c r="C11" s="5" t="n">
        <v>10067</v>
      </c>
      <c r="E11" s="5" t="n">
        <v>-5296</v>
      </c>
      <c r="G11" s="5" t="n">
        <v>1248</v>
      </c>
      <c r="H11" s="5" t="n">
        <v>3824</v>
      </c>
    </row>
    <row r="12">
      <c r="A12" s="4" t="inlineStr">
        <is>
          <t>Other, net</t>
        </is>
      </c>
      <c r="C12" s="5" t="n">
        <v>121</v>
      </c>
      <c r="E12" s="5" t="n">
        <v>643</v>
      </c>
      <c r="G12" s="5" t="n">
        <v>2002</v>
      </c>
      <c r="H12" s="5" t="n">
        <v>703</v>
      </c>
    </row>
    <row r="13">
      <c r="A13" s="4" t="inlineStr">
        <is>
          <t>Interest expense, net of capitalized interest</t>
        </is>
      </c>
      <c r="C13" s="5" t="n">
        <v>-5765</v>
      </c>
      <c r="E13" s="5" t="n">
        <v>-6825</v>
      </c>
      <c r="G13" s="5" t="n">
        <v>-10893</v>
      </c>
      <c r="H13" s="5" t="n">
        <v>-13279</v>
      </c>
    </row>
    <row r="14">
      <c r="A14" s="4" t="inlineStr">
        <is>
          <t>Total other income (expense), net</t>
        </is>
      </c>
      <c r="C14" s="5" t="n">
        <v>4423</v>
      </c>
      <c r="E14" s="5" t="n">
        <v>-11478</v>
      </c>
      <c r="G14" s="5" t="n">
        <v>-7643</v>
      </c>
      <c r="H14" s="5" t="n">
        <v>-8752</v>
      </c>
    </row>
    <row r="15">
      <c r="A15" s="4" t="inlineStr">
        <is>
          <t>Total</t>
        </is>
      </c>
      <c r="C15" s="5" t="n">
        <v>1635</v>
      </c>
      <c r="E15" s="5" t="n">
        <v>-42310</v>
      </c>
      <c r="G15" s="5" t="n">
        <v>-14204</v>
      </c>
      <c r="H15" s="5" t="n">
        <v>-75862</v>
      </c>
    </row>
    <row r="16">
      <c r="A16" s="4" t="inlineStr">
        <is>
          <t>Income and mining tax (expense) benefit</t>
        </is>
      </c>
      <c r="C16" s="5" t="n">
        <v>-2844</v>
      </c>
      <c r="E16" s="5" t="n">
        <v>5546</v>
      </c>
      <c r="G16" s="5" t="n">
        <v>1095</v>
      </c>
      <c r="H16" s="5" t="n">
        <v>14204</v>
      </c>
    </row>
    <row r="17">
      <c r="A17" s="4" t="inlineStr">
        <is>
          <t>Income (loss) from continuing operations</t>
        </is>
      </c>
      <c r="C17" s="5" t="n">
        <v>-1209</v>
      </c>
      <c r="E17" s="5" t="n">
        <v>-36764</v>
      </c>
      <c r="G17" s="5" t="n">
        <v>-13109</v>
      </c>
      <c r="H17" s="5" t="n">
        <v>-61658</v>
      </c>
    </row>
    <row r="18">
      <c r="A18" s="4" t="inlineStr">
        <is>
          <t>Equity income (loss) in consolidated subsidiaries</t>
        </is>
      </c>
      <c r="C18" s="5" t="n">
        <v>0</v>
      </c>
      <c r="E18" s="5" t="n">
        <v>0</v>
      </c>
      <c r="G18" s="5" t="n">
        <v>0</v>
      </c>
      <c r="H18" s="5" t="n">
        <v>0</v>
      </c>
    </row>
    <row r="19">
      <c r="A19" s="4" t="inlineStr">
        <is>
          <t>Income (loss) from discontinued operations</t>
        </is>
      </c>
      <c r="C19" s="5" t="n">
        <v>0</v>
      </c>
      <c r="E19" s="5" t="n">
        <v>0</v>
      </c>
      <c r="G19" s="5" t="n">
        <v>0</v>
      </c>
      <c r="H19" s="5" t="n">
        <v>5693</v>
      </c>
    </row>
    <row r="20">
      <c r="A20" s="4" t="inlineStr">
        <is>
          <t>NET INCOME (LOSS)</t>
        </is>
      </c>
      <c r="C20" s="5" t="n">
        <v>-1209</v>
      </c>
      <c r="D20" s="6" t="n">
        <v>-11900</v>
      </c>
      <c r="E20" s="5" t="n">
        <v>-36764</v>
      </c>
      <c r="F20" s="6" t="n">
        <v>-19201</v>
      </c>
      <c r="G20" s="5" t="n">
        <v>-13109</v>
      </c>
      <c r="H20" s="5" t="n">
        <v>-55965</v>
      </c>
    </row>
    <row r="21">
      <c r="A21" s="4" t="inlineStr">
        <is>
          <t>Unrealized gain (loss) on debt securities, net of tax</t>
        </is>
      </c>
      <c r="C21" s="5" t="n">
        <v>0</v>
      </c>
      <c r="E21" s="5" t="n">
        <v>0</v>
      </c>
      <c r="G21" s="5" t="n">
        <v>0</v>
      </c>
      <c r="H21" s="5" t="n">
        <v>59</v>
      </c>
    </row>
    <row r="22">
      <c r="A22" s="4" t="inlineStr">
        <is>
          <t>Reclassification adjustments for impairment of equity securities, net of tax</t>
        </is>
      </c>
      <c r="C22" s="5" t="n">
        <v>-7776</v>
      </c>
      <c r="E22" s="5" t="n">
        <v>0</v>
      </c>
      <c r="G22" s="5" t="n">
        <v>-7570</v>
      </c>
      <c r="H22" s="5" t="n">
        <v>0</v>
      </c>
    </row>
    <row r="23">
      <c r="A23" s="4" t="inlineStr">
        <is>
          <t>Other comprehensive income (loss)</t>
        </is>
      </c>
      <c r="C23" s="5" t="n">
        <v>-7776</v>
      </c>
      <c r="D23" s="6" t="n">
        <v>206</v>
      </c>
      <c r="E23" s="5" t="n">
        <v>0</v>
      </c>
      <c r="F23" s="6" t="n">
        <v>59</v>
      </c>
      <c r="G23" s="5" t="n">
        <v>-7570</v>
      </c>
      <c r="H23" s="5" t="n">
        <v>59</v>
      </c>
    </row>
    <row r="24">
      <c r="A24" s="4" t="inlineStr">
        <is>
          <t>COMPREHENSIVE INCOME (LOSS)</t>
        </is>
      </c>
      <c r="C24" s="5" t="n">
        <v>-8985</v>
      </c>
      <c r="E24" s="5" t="n">
        <v>-36764</v>
      </c>
      <c r="G24" s="5" t="n">
        <v>-20679</v>
      </c>
      <c r="H24" s="5" t="n">
        <v>-55906</v>
      </c>
    </row>
    <row r="25">
      <c r="A25" s="4" t="inlineStr">
        <is>
          <t>Eliminations</t>
        </is>
      </c>
    </row>
    <row r="26">
      <c r="A26" s="3" t="inlineStr">
        <is>
          <t>Condensed Financial Statements, Captions [Line Items]</t>
        </is>
      </c>
    </row>
    <row r="27">
      <c r="A27" s="4" t="inlineStr">
        <is>
          <t>Revenue</t>
        </is>
      </c>
      <c r="C27" s="5" t="n">
        <v>0</v>
      </c>
      <c r="E27" s="5" t="n">
        <v>0</v>
      </c>
      <c r="G27" s="5" t="n">
        <v>0</v>
      </c>
      <c r="H27" s="5" t="n">
        <v>0</v>
      </c>
    </row>
    <row r="28">
      <c r="A28" s="4" t="inlineStr">
        <is>
          <t>Pre-development, reclamation, and other</t>
        </is>
      </c>
      <c r="C28" s="5" t="n">
        <v>0</v>
      </c>
      <c r="E28" s="5" t="n">
        <v>0</v>
      </c>
      <c r="G28" s="5" t="n">
        <v>0</v>
      </c>
      <c r="H28" s="5" t="n">
        <v>0</v>
      </c>
    </row>
    <row r="29">
      <c r="A29" s="4" t="inlineStr">
        <is>
          <t>Amortization</t>
        </is>
      </c>
      <c r="C29" s="5" t="n">
        <v>0</v>
      </c>
      <c r="E29" s="5" t="n">
        <v>0</v>
      </c>
      <c r="G29" s="5" t="n">
        <v>0</v>
      </c>
      <c r="H29" s="5" t="n">
        <v>0</v>
      </c>
    </row>
    <row r="30">
      <c r="A30" s="4" t="inlineStr">
        <is>
          <t>General and administrative</t>
        </is>
      </c>
      <c r="C30" s="5" t="n">
        <v>0</v>
      </c>
      <c r="E30" s="5" t="n">
        <v>0</v>
      </c>
      <c r="G30" s="5" t="n">
        <v>0</v>
      </c>
      <c r="H30" s="5" t="n">
        <v>0</v>
      </c>
    </row>
    <row r="31">
      <c r="A31" s="4" t="inlineStr">
        <is>
          <t>Operating Expenses</t>
        </is>
      </c>
      <c r="C31" s="5" t="n">
        <v>0</v>
      </c>
      <c r="E31" s="5" t="n">
        <v>0</v>
      </c>
      <c r="G31" s="5" t="n">
        <v>0</v>
      </c>
      <c r="H31" s="5" t="n">
        <v>0</v>
      </c>
    </row>
    <row r="32">
      <c r="A32" s="4" t="inlineStr">
        <is>
          <t>Operating Income (Loss)</t>
        </is>
      </c>
      <c r="G32" s="5" t="n">
        <v>0</v>
      </c>
    </row>
    <row r="33">
      <c r="A33" s="4" t="inlineStr">
        <is>
          <t>Loss on debt extinguishments</t>
        </is>
      </c>
      <c r="C33" s="5" t="n">
        <v>0</v>
      </c>
    </row>
    <row r="34">
      <c r="A34" s="4" t="inlineStr">
        <is>
          <t>Fair value adjustments, net</t>
        </is>
      </c>
      <c r="C34" s="5" t="n">
        <v>0</v>
      </c>
      <c r="E34" s="5" t="n">
        <v>0</v>
      </c>
      <c r="G34" s="5" t="n">
        <v>0</v>
      </c>
      <c r="H34" s="5" t="n">
        <v>0</v>
      </c>
    </row>
    <row r="35">
      <c r="A35" s="4" t="inlineStr">
        <is>
          <t>Other, net</t>
        </is>
      </c>
      <c r="C35" s="5" t="n">
        <v>-3628</v>
      </c>
      <c r="E35" s="5" t="n">
        <v>-4310</v>
      </c>
      <c r="G35" s="5" t="n">
        <v>-7355</v>
      </c>
      <c r="H35" s="5" t="n">
        <v>-8613</v>
      </c>
    </row>
    <row r="36">
      <c r="A36" s="4" t="inlineStr">
        <is>
          <t>Interest expense, net of capitalized interest</t>
        </is>
      </c>
      <c r="C36" s="5" t="n">
        <v>3628</v>
      </c>
      <c r="E36" s="5" t="n">
        <v>4310</v>
      </c>
      <c r="G36" s="5" t="n">
        <v>7355</v>
      </c>
      <c r="H36" s="5" t="n">
        <v>8613</v>
      </c>
    </row>
    <row r="37">
      <c r="A37" s="4" t="inlineStr">
        <is>
          <t>Total other income (expense), net</t>
        </is>
      </c>
      <c r="C37" s="5" t="n">
        <v>0</v>
      </c>
      <c r="E37" s="5" t="n">
        <v>0</v>
      </c>
      <c r="G37" s="5" t="n">
        <v>0</v>
      </c>
      <c r="H37" s="5" t="n">
        <v>0</v>
      </c>
    </row>
    <row r="38">
      <c r="A38" s="4" t="inlineStr">
        <is>
          <t>Total</t>
        </is>
      </c>
      <c r="C38" s="5" t="n">
        <v>0</v>
      </c>
      <c r="E38" s="5" t="n">
        <v>0</v>
      </c>
      <c r="G38" s="5" t="n">
        <v>0</v>
      </c>
      <c r="H38" s="5" t="n">
        <v>0</v>
      </c>
    </row>
    <row r="39">
      <c r="A39" s="4" t="inlineStr">
        <is>
          <t>Income and mining tax (expense) benefit</t>
        </is>
      </c>
      <c r="C39" s="5" t="n">
        <v>0</v>
      </c>
      <c r="E39" s="5" t="n">
        <v>0</v>
      </c>
      <c r="G39" s="5" t="n">
        <v>0</v>
      </c>
      <c r="H39" s="5" t="n">
        <v>0</v>
      </c>
    </row>
    <row r="40">
      <c r="A40" s="4" t="inlineStr">
        <is>
          <t>Income (loss) from continuing operations</t>
        </is>
      </c>
      <c r="C40" s="5" t="n">
        <v>0</v>
      </c>
      <c r="E40" s="5" t="n">
        <v>0</v>
      </c>
      <c r="G40" s="5" t="n">
        <v>0</v>
      </c>
      <c r="H40" s="5" t="n">
        <v>0</v>
      </c>
    </row>
    <row r="41">
      <c r="A41" s="4" t="inlineStr">
        <is>
          <t>Equity income (loss) in consolidated subsidiaries</t>
        </is>
      </c>
      <c r="C41" s="5" t="n">
        <v>4522</v>
      </c>
      <c r="E41" s="5" t="n">
        <v>24049</v>
      </c>
      <c r="G41" s="5" t="n">
        <v>-1398</v>
      </c>
      <c r="H41" s="5" t="n">
        <v>45199</v>
      </c>
    </row>
    <row r="42">
      <c r="A42" s="4" t="inlineStr">
        <is>
          <t>Income (loss) from discontinued operations</t>
        </is>
      </c>
      <c r="C42" s="5" t="n">
        <v>0</v>
      </c>
      <c r="E42" s="5" t="n">
        <v>0</v>
      </c>
      <c r="G42" s="5" t="n">
        <v>0</v>
      </c>
      <c r="H42" s="5" t="n">
        <v>0</v>
      </c>
    </row>
    <row r="43">
      <c r="A43" s="4" t="inlineStr">
        <is>
          <t>NET INCOME (LOSS)</t>
        </is>
      </c>
      <c r="C43" s="5" t="n">
        <v>4522</v>
      </c>
      <c r="E43" s="5" t="n">
        <v>24049</v>
      </c>
      <c r="G43" s="5" t="n">
        <v>-1398</v>
      </c>
      <c r="H43" s="5" t="n">
        <v>45199</v>
      </c>
    </row>
    <row r="44">
      <c r="A44" s="4" t="inlineStr">
        <is>
          <t>Unrealized gain (loss) on debt securities, net of tax</t>
        </is>
      </c>
      <c r="H44" s="5" t="n">
        <v>0</v>
      </c>
    </row>
    <row r="45">
      <c r="A45" s="4" t="inlineStr">
        <is>
          <t>Reclassification adjustments for impairment of equity securities, net of tax</t>
        </is>
      </c>
      <c r="C45" s="5" t="n">
        <v>0</v>
      </c>
      <c r="G45" s="5" t="n">
        <v>0</v>
      </c>
    </row>
    <row r="46">
      <c r="A46" s="4" t="inlineStr">
        <is>
          <t>Other comprehensive income (loss)</t>
        </is>
      </c>
      <c r="C46" s="5" t="n">
        <v>0</v>
      </c>
      <c r="E46" s="5" t="n">
        <v>0</v>
      </c>
      <c r="G46" s="5" t="n">
        <v>0</v>
      </c>
      <c r="H46" s="5" t="n">
        <v>0</v>
      </c>
    </row>
    <row r="47">
      <c r="A47" s="4" t="inlineStr">
        <is>
          <t>COMPREHENSIVE INCOME (LOSS)</t>
        </is>
      </c>
      <c r="C47" s="5" t="n">
        <v>4522</v>
      </c>
      <c r="E47" s="5" t="n">
        <v>24049</v>
      </c>
      <c r="G47" s="5" t="n">
        <v>-1398</v>
      </c>
      <c r="H47" s="5" t="n">
        <v>45199</v>
      </c>
    </row>
    <row r="48">
      <c r="A48" s="4" t="inlineStr">
        <is>
          <t>Coeur Mining, Inc.</t>
        </is>
      </c>
    </row>
    <row r="49">
      <c r="A49" s="3" t="inlineStr">
        <is>
          <t>Condensed Financial Statements, Captions [Line Items]</t>
        </is>
      </c>
    </row>
    <row r="50">
      <c r="A50" s="4" t="inlineStr">
        <is>
          <t>Revenue</t>
        </is>
      </c>
      <c r="C50" s="5" t="n">
        <v>0</v>
      </c>
      <c r="E50" s="5" t="n">
        <v>0</v>
      </c>
      <c r="G50" s="5" t="n">
        <v>0</v>
      </c>
      <c r="H50" s="5" t="n">
        <v>0</v>
      </c>
    </row>
    <row r="51">
      <c r="A51" s="4" t="inlineStr">
        <is>
          <t>Pre-development, reclamation, and other</t>
        </is>
      </c>
      <c r="C51" s="5" t="n">
        <v>104</v>
      </c>
      <c r="E51" s="5" t="n">
        <v>80</v>
      </c>
      <c r="G51" s="5" t="n">
        <v>122</v>
      </c>
      <c r="H51" s="5" t="n">
        <v>240</v>
      </c>
    </row>
    <row r="52">
      <c r="A52" s="4" t="inlineStr">
        <is>
          <t>Amortization</t>
        </is>
      </c>
      <c r="C52" s="5" t="n">
        <v>187</v>
      </c>
      <c r="E52" s="5" t="n">
        <v>219</v>
      </c>
      <c r="G52" s="5" t="n">
        <v>402</v>
      </c>
      <c r="H52" s="5" t="n">
        <v>440</v>
      </c>
    </row>
    <row r="53">
      <c r="A53" s="4" t="inlineStr">
        <is>
          <t>General and administrative</t>
        </is>
      </c>
      <c r="C53" s="5" t="n">
        <v>8612</v>
      </c>
      <c r="E53" s="5" t="n">
        <v>5982</v>
      </c>
      <c r="G53" s="5" t="n">
        <v>17522</v>
      </c>
      <c r="H53" s="5" t="n">
        <v>15456</v>
      </c>
    </row>
    <row r="54">
      <c r="A54" s="4" t="inlineStr">
        <is>
          <t>Operating Expenses</t>
        </is>
      </c>
      <c r="C54" s="5" t="n">
        <v>9333</v>
      </c>
      <c r="E54" s="5" t="n">
        <v>6631</v>
      </c>
      <c r="G54" s="5" t="n">
        <v>18756</v>
      </c>
      <c r="H54" s="5" t="n">
        <v>16822</v>
      </c>
    </row>
    <row r="55">
      <c r="A55" s="4" t="inlineStr">
        <is>
          <t>Operating Income (Loss)</t>
        </is>
      </c>
      <c r="G55" s="5" t="n">
        <v>-18756</v>
      </c>
    </row>
    <row r="56">
      <c r="A56" s="4" t="inlineStr">
        <is>
          <t>Loss on debt extinguishments</t>
        </is>
      </c>
      <c r="C56" s="5" t="n">
        <v>0</v>
      </c>
    </row>
    <row r="57">
      <c r="A57" s="4" t="inlineStr">
        <is>
          <t>Fair value adjustments, net</t>
        </is>
      </c>
      <c r="C57" s="5" t="n">
        <v>10067</v>
      </c>
      <c r="E57" s="5" t="n">
        <v>-5288</v>
      </c>
      <c r="G57" s="5" t="n">
        <v>1248</v>
      </c>
      <c r="H57" s="5" t="n">
        <v>3832</v>
      </c>
    </row>
    <row r="58">
      <c r="A58" s="4" t="inlineStr">
        <is>
          <t>Other, net</t>
        </is>
      </c>
      <c r="C58" s="5" t="n">
        <v>3923</v>
      </c>
      <c r="E58" s="5" t="n">
        <v>5093</v>
      </c>
      <c r="G58" s="5" t="n">
        <v>8538</v>
      </c>
      <c r="H58" s="5" t="n">
        <v>10091</v>
      </c>
    </row>
    <row r="59">
      <c r="A59" s="4" t="inlineStr">
        <is>
          <t>Interest expense, net of capitalized interest</t>
        </is>
      </c>
      <c r="C59" s="5" t="n">
        <v>-4670</v>
      </c>
      <c r="E59" s="5" t="n">
        <v>-5815</v>
      </c>
      <c r="G59" s="5" t="n">
        <v>-8775</v>
      </c>
      <c r="H59" s="5" t="n">
        <v>-11544</v>
      </c>
    </row>
    <row r="60">
      <c r="A60" s="4" t="inlineStr">
        <is>
          <t>Total other income (expense), net</t>
        </is>
      </c>
      <c r="C60" s="5" t="n">
        <v>9320</v>
      </c>
      <c r="E60" s="5" t="n">
        <v>-6010</v>
      </c>
      <c r="G60" s="5" t="n">
        <v>1011</v>
      </c>
      <c r="H60" s="5" t="n">
        <v>2379</v>
      </c>
    </row>
    <row r="61">
      <c r="A61" s="4" t="inlineStr">
        <is>
          <t>Total</t>
        </is>
      </c>
      <c r="C61" s="5" t="n">
        <v>-13</v>
      </c>
      <c r="E61" s="5" t="n">
        <v>-12641</v>
      </c>
      <c r="G61" s="5" t="n">
        <v>-17745</v>
      </c>
      <c r="H61" s="5" t="n">
        <v>-14443</v>
      </c>
    </row>
    <row r="62">
      <c r="A62" s="4" t="inlineStr">
        <is>
          <t>Income and mining tax (expense) benefit</t>
        </is>
      </c>
      <c r="C62" s="5" t="n">
        <v>3256</v>
      </c>
      <c r="E62" s="5" t="n">
        <v>-311</v>
      </c>
      <c r="G62" s="5" t="n">
        <v>3038</v>
      </c>
      <c r="H62" s="5" t="n">
        <v>-2388</v>
      </c>
    </row>
    <row r="63">
      <c r="A63" s="4" t="inlineStr">
        <is>
          <t>Income (loss) from continuing operations</t>
        </is>
      </c>
      <c r="C63" s="5" t="n">
        <v>3243</v>
      </c>
      <c r="E63" s="5" t="n">
        <v>-12952</v>
      </c>
      <c r="G63" s="5" t="n">
        <v>-14707</v>
      </c>
      <c r="H63" s="5" t="n">
        <v>-16831</v>
      </c>
    </row>
    <row r="64">
      <c r="A64" s="4" t="inlineStr">
        <is>
          <t>Equity income (loss) in consolidated subsidiaries</t>
        </is>
      </c>
      <c r="C64" s="5" t="n">
        <v>-4452</v>
      </c>
      <c r="E64" s="5" t="n">
        <v>-23814</v>
      </c>
      <c r="G64" s="5" t="n">
        <v>1598</v>
      </c>
      <c r="H64" s="5" t="n">
        <v>-44829</v>
      </c>
    </row>
    <row r="65">
      <c r="A65" s="4" t="inlineStr">
        <is>
          <t>Income (loss) from discontinued operations</t>
        </is>
      </c>
      <c r="C65" s="5" t="n">
        <v>0</v>
      </c>
      <c r="E65" s="5" t="n">
        <v>0</v>
      </c>
      <c r="G65" s="5" t="n">
        <v>0</v>
      </c>
      <c r="H65" s="5" t="n">
        <v>5693</v>
      </c>
    </row>
    <row r="66">
      <c r="A66" s="4" t="inlineStr">
        <is>
          <t>NET INCOME (LOSS)</t>
        </is>
      </c>
      <c r="C66" s="5" t="n">
        <v>-1209</v>
      </c>
      <c r="E66" s="5" t="n">
        <v>-36766</v>
      </c>
      <c r="G66" s="5" t="n">
        <v>-13109</v>
      </c>
      <c r="H66" s="5" t="n">
        <v>-55967</v>
      </c>
    </row>
    <row r="67">
      <c r="A67" s="4" t="inlineStr">
        <is>
          <t>Unrealized gain (loss) on debt securities, net of tax</t>
        </is>
      </c>
      <c r="H67" s="5" t="n">
        <v>59</v>
      </c>
    </row>
    <row r="68">
      <c r="A68" s="4" t="inlineStr">
        <is>
          <t>Reclassification adjustments for impairment of equity securities, net of tax</t>
        </is>
      </c>
      <c r="C68" s="5" t="n">
        <v>-7776</v>
      </c>
      <c r="G68" s="5" t="n">
        <v>-7570</v>
      </c>
    </row>
    <row r="69">
      <c r="A69" s="4" t="inlineStr">
        <is>
          <t>Other comprehensive income (loss)</t>
        </is>
      </c>
      <c r="C69" s="5" t="n">
        <v>-7776</v>
      </c>
      <c r="E69" s="5" t="n">
        <v>0</v>
      </c>
      <c r="G69" s="5" t="n">
        <v>-7570</v>
      </c>
      <c r="H69" s="5" t="n">
        <v>59</v>
      </c>
    </row>
    <row r="70">
      <c r="A70" s="4" t="inlineStr">
        <is>
          <t>COMPREHENSIVE INCOME (LOSS)</t>
        </is>
      </c>
      <c r="C70" s="5" t="n">
        <v>-8985</v>
      </c>
      <c r="E70" s="5" t="n">
        <v>-36766</v>
      </c>
      <c r="G70" s="5" t="n">
        <v>-20679</v>
      </c>
      <c r="H70" s="5" t="n">
        <v>-55908</v>
      </c>
    </row>
    <row r="71">
      <c r="A71" s="4" t="inlineStr">
        <is>
          <t>Guarantor Subsidiaries</t>
        </is>
      </c>
    </row>
    <row r="72">
      <c r="A72" s="3" t="inlineStr">
        <is>
          <t>Condensed Financial Statements, Captions [Line Items]</t>
        </is>
      </c>
    </row>
    <row r="73">
      <c r="A73" s="4" t="inlineStr">
        <is>
          <t>Revenue</t>
        </is>
      </c>
      <c r="C73" s="5" t="n">
        <v>116280</v>
      </c>
      <c r="E73" s="5" t="n">
        <v>90854</v>
      </c>
      <c r="G73" s="5" t="n">
        <v>213224</v>
      </c>
      <c r="H73" s="5" t="n">
        <v>181553</v>
      </c>
    </row>
    <row r="74">
      <c r="A74" s="4" t="inlineStr">
        <is>
          <t>Pre-development, reclamation, and other</t>
        </is>
      </c>
      <c r="C74" s="5" t="n">
        <v>5358</v>
      </c>
      <c r="E74" s="5" t="n">
        <v>1989</v>
      </c>
      <c r="G74" s="5" t="n">
        <v>7974</v>
      </c>
      <c r="H74" s="5" t="n">
        <v>3932</v>
      </c>
    </row>
    <row r="75">
      <c r="A75" s="4" t="inlineStr">
        <is>
          <t>Amortization</t>
        </is>
      </c>
      <c r="C75" s="5" t="n">
        <v>19188</v>
      </c>
      <c r="E75" s="5" t="n">
        <v>18726</v>
      </c>
      <c r="G75" s="5" t="n">
        <v>36603</v>
      </c>
      <c r="H75" s="5" t="n">
        <v>37171</v>
      </c>
    </row>
    <row r="76">
      <c r="A76" s="4" t="inlineStr">
        <is>
          <t>General and administrative</t>
        </is>
      </c>
      <c r="C76" s="5" t="n">
        <v>0</v>
      </c>
      <c r="E76" s="5" t="n">
        <v>570</v>
      </c>
      <c r="G76" s="5" t="n">
        <v>2</v>
      </c>
      <c r="H76" s="5" t="n">
        <v>570</v>
      </c>
    </row>
    <row r="77">
      <c r="A77" s="4" t="inlineStr">
        <is>
          <t>Operating Expenses</t>
        </is>
      </c>
      <c r="C77" s="5" t="n">
        <v>103353</v>
      </c>
      <c r="E77" s="5" t="n">
        <v>92661</v>
      </c>
      <c r="G77" s="5" t="n">
        <v>193035</v>
      </c>
      <c r="H77" s="5" t="n">
        <v>186195</v>
      </c>
    </row>
    <row r="78">
      <c r="A78" s="4" t="inlineStr">
        <is>
          <t>Operating Income (Loss)</t>
        </is>
      </c>
      <c r="G78" s="5" t="n">
        <v>20189</v>
      </c>
    </row>
    <row r="79">
      <c r="A79" s="4" t="inlineStr">
        <is>
          <t>Loss on debt extinguishments</t>
        </is>
      </c>
      <c r="C79" s="5" t="n">
        <v>0</v>
      </c>
    </row>
    <row r="80">
      <c r="A80" s="4" t="inlineStr">
        <is>
          <t>Fair value adjustments, net</t>
        </is>
      </c>
      <c r="C80" s="5" t="n">
        <v>0</v>
      </c>
      <c r="E80" s="5" t="n">
        <v>-8</v>
      </c>
      <c r="G80" s="5" t="n">
        <v>0</v>
      </c>
      <c r="H80" s="5" t="n">
        <v>-8</v>
      </c>
    </row>
    <row r="81">
      <c r="A81" s="4" t="inlineStr">
        <is>
          <t>Other, net</t>
        </is>
      </c>
      <c r="C81" s="5" t="n">
        <v>-89</v>
      </c>
      <c r="E81" s="5" t="n">
        <v>273</v>
      </c>
      <c r="G81" s="5" t="n">
        <v>-98</v>
      </c>
      <c r="H81" s="5" t="n">
        <v>438</v>
      </c>
    </row>
    <row r="82">
      <c r="A82" s="4" t="inlineStr">
        <is>
          <t>Interest expense, net of capitalized interest</t>
        </is>
      </c>
      <c r="C82" s="5" t="n">
        <v>-733</v>
      </c>
      <c r="E82" s="5" t="n">
        <v>-508</v>
      </c>
      <c r="G82" s="5" t="n">
        <v>-1469</v>
      </c>
      <c r="H82" s="5" t="n">
        <v>-900</v>
      </c>
    </row>
    <row r="83">
      <c r="A83" s="4" t="inlineStr">
        <is>
          <t>Total other income (expense), net</t>
        </is>
      </c>
      <c r="C83" s="5" t="n">
        <v>-822</v>
      </c>
      <c r="E83" s="5" t="n">
        <v>-243</v>
      </c>
      <c r="G83" s="5" t="n">
        <v>-1567</v>
      </c>
      <c r="H83" s="5" t="n">
        <v>-470</v>
      </c>
    </row>
    <row r="84">
      <c r="A84" s="4" t="inlineStr">
        <is>
          <t>Total</t>
        </is>
      </c>
      <c r="C84" s="5" t="n">
        <v>12105</v>
      </c>
      <c r="E84" s="5" t="n">
        <v>-2050</v>
      </c>
      <c r="G84" s="5" t="n">
        <v>18622</v>
      </c>
      <c r="H84" s="5" t="n">
        <v>-5112</v>
      </c>
    </row>
    <row r="85">
      <c r="A85" s="4" t="inlineStr">
        <is>
          <t>Income and mining tax (expense) benefit</t>
        </is>
      </c>
      <c r="C85" s="5" t="n">
        <v>-2175</v>
      </c>
      <c r="E85" s="5" t="n">
        <v>-1116</v>
      </c>
      <c r="G85" s="5" t="n">
        <v>-2693</v>
      </c>
      <c r="H85" s="5" t="n">
        <v>-1148</v>
      </c>
    </row>
    <row r="86">
      <c r="A86" s="4" t="inlineStr">
        <is>
          <t>Income (loss) from continuing operations</t>
        </is>
      </c>
      <c r="C86" s="5" t="n">
        <v>9930</v>
      </c>
      <c r="E86" s="5" t="n">
        <v>-3166</v>
      </c>
      <c r="G86" s="5" t="n">
        <v>15929</v>
      </c>
      <c r="H86" s="5" t="n">
        <v>-6260</v>
      </c>
    </row>
    <row r="87">
      <c r="A87" s="4" t="inlineStr">
        <is>
          <t>Equity income (loss) in consolidated subsidiaries</t>
        </is>
      </c>
      <c r="C87" s="5" t="n">
        <v>-4018</v>
      </c>
      <c r="E87" s="5" t="n">
        <v>-212</v>
      </c>
      <c r="G87" s="5" t="n">
        <v>-7175</v>
      </c>
      <c r="H87" s="5" t="n">
        <v>-630</v>
      </c>
    </row>
    <row r="88">
      <c r="A88" s="4" t="inlineStr">
        <is>
          <t>Income (loss) from discontinued operations</t>
        </is>
      </c>
      <c r="C88" s="5" t="n">
        <v>0</v>
      </c>
      <c r="E88" s="5" t="n">
        <v>0</v>
      </c>
      <c r="G88" s="5" t="n">
        <v>0</v>
      </c>
      <c r="H88" s="5" t="n">
        <v>0</v>
      </c>
    </row>
    <row r="89">
      <c r="A89" s="4" t="inlineStr">
        <is>
          <t>NET INCOME (LOSS)</t>
        </is>
      </c>
      <c r="C89" s="5" t="n">
        <v>5912</v>
      </c>
      <c r="E89" s="5" t="n">
        <v>-3378</v>
      </c>
      <c r="G89" s="5" t="n">
        <v>8754</v>
      </c>
      <c r="H89" s="5" t="n">
        <v>-6890</v>
      </c>
    </row>
    <row r="90">
      <c r="A90" s="4" t="inlineStr">
        <is>
          <t>Unrealized gain (loss) on debt securities, net of tax</t>
        </is>
      </c>
      <c r="H90" s="5" t="n">
        <v>0</v>
      </c>
    </row>
    <row r="91">
      <c r="A91" s="4" t="inlineStr">
        <is>
          <t>Reclassification adjustments for impairment of equity securities, net of tax</t>
        </is>
      </c>
      <c r="C91" s="5" t="n">
        <v>0</v>
      </c>
      <c r="G91" s="5" t="n">
        <v>0</v>
      </c>
    </row>
    <row r="92">
      <c r="A92" s="4" t="inlineStr">
        <is>
          <t>Other comprehensive income (loss)</t>
        </is>
      </c>
      <c r="C92" s="5" t="n">
        <v>0</v>
      </c>
      <c r="E92" s="5" t="n">
        <v>0</v>
      </c>
      <c r="G92" s="5" t="n">
        <v>0</v>
      </c>
      <c r="H92" s="5" t="n">
        <v>0</v>
      </c>
    </row>
    <row r="93">
      <c r="A93" s="4" t="inlineStr">
        <is>
          <t>COMPREHENSIVE INCOME (LOSS)</t>
        </is>
      </c>
      <c r="C93" s="5" t="n">
        <v>5912</v>
      </c>
      <c r="E93" s="5" t="n">
        <v>-3378</v>
      </c>
      <c r="G93" s="5" t="n">
        <v>8754</v>
      </c>
      <c r="H93" s="5" t="n">
        <v>-6890</v>
      </c>
    </row>
    <row r="94">
      <c r="A94" s="4" t="inlineStr">
        <is>
          <t>Non-Guarantor Subsidiaries</t>
        </is>
      </c>
    </row>
    <row r="95">
      <c r="A95" s="3" t="inlineStr">
        <is>
          <t>Condensed Financial Statements, Captions [Line Items]</t>
        </is>
      </c>
    </row>
    <row r="96">
      <c r="A96" s="4" t="inlineStr">
        <is>
          <t>Revenue</t>
        </is>
      </c>
      <c r="C96" s="5" t="n">
        <v>37969</v>
      </c>
      <c r="E96" s="5" t="n">
        <v>71269</v>
      </c>
      <c r="G96" s="5" t="n">
        <v>114192</v>
      </c>
      <c r="H96" s="5" t="n">
        <v>135440</v>
      </c>
    </row>
    <row r="97">
      <c r="A97" s="4" t="inlineStr">
        <is>
          <t>Pre-development, reclamation, and other</t>
        </is>
      </c>
      <c r="C97" s="5" t="n">
        <v>13213</v>
      </c>
      <c r="E97" s="5" t="n">
        <v>2265</v>
      </c>
      <c r="G97" s="5" t="n">
        <v>17134</v>
      </c>
      <c r="H97" s="5" t="n">
        <v>4596</v>
      </c>
    </row>
    <row r="98">
      <c r="A98" s="4" t="inlineStr">
        <is>
          <t>Amortization</t>
        </is>
      </c>
      <c r="C98" s="5" t="n">
        <v>8501</v>
      </c>
      <c r="E98" s="5" t="n">
        <v>24259</v>
      </c>
      <c r="G98" s="5" t="n">
        <v>27033</v>
      </c>
      <c r="H98" s="5" t="n">
        <v>47469</v>
      </c>
    </row>
    <row r="99">
      <c r="A99" s="4" t="inlineStr">
        <is>
          <t>General and administrative</t>
        </is>
      </c>
      <c r="C99" s="5" t="n">
        <v>4</v>
      </c>
      <c r="E99" s="5" t="n">
        <v>1198</v>
      </c>
      <c r="G99" s="5" t="n">
        <v>12</v>
      </c>
      <c r="H99" s="5" t="n">
        <v>1198</v>
      </c>
    </row>
    <row r="100">
      <c r="A100" s="4" t="inlineStr">
        <is>
          <t>Operating Expenses</t>
        </is>
      </c>
      <c r="C100" s="5" t="n">
        <v>44351</v>
      </c>
      <c r="E100" s="5" t="n">
        <v>93663</v>
      </c>
      <c r="G100" s="5" t="n">
        <v>122186</v>
      </c>
      <c r="H100" s="5" t="n">
        <v>181086</v>
      </c>
    </row>
    <row r="101">
      <c r="A101" s="4" t="inlineStr">
        <is>
          <t>Operating Income (Loss)</t>
        </is>
      </c>
      <c r="G101" s="5" t="n">
        <v>-7994</v>
      </c>
    </row>
    <row r="102">
      <c r="A102" s="4" t="inlineStr">
        <is>
          <t>Loss on debt extinguishments</t>
        </is>
      </c>
      <c r="C102" s="5" t="n">
        <v>0</v>
      </c>
    </row>
    <row r="103">
      <c r="A103" s="4" t="inlineStr">
        <is>
          <t>Fair value adjustments, net</t>
        </is>
      </c>
      <c r="C103" s="5" t="n">
        <v>0</v>
      </c>
      <c r="E103" s="5" t="n">
        <v>0</v>
      </c>
      <c r="G103" s="5" t="n">
        <v>0</v>
      </c>
      <c r="H103" s="5" t="n">
        <v>0</v>
      </c>
    </row>
    <row r="104">
      <c r="A104" s="4" t="inlineStr">
        <is>
          <t>Other, net</t>
        </is>
      </c>
      <c r="C104" s="5" t="n">
        <v>-85</v>
      </c>
      <c r="E104" s="5" t="n">
        <v>-413</v>
      </c>
      <c r="G104" s="5" t="n">
        <v>917</v>
      </c>
      <c r="H104" s="5" t="n">
        <v>-1213</v>
      </c>
    </row>
    <row r="105">
      <c r="A105" s="4" t="inlineStr">
        <is>
          <t>Interest expense, net of capitalized interest</t>
        </is>
      </c>
      <c r="C105" s="5" t="n">
        <v>-3990</v>
      </c>
      <c r="E105" s="5" t="n">
        <v>-4812</v>
      </c>
      <c r="G105" s="5" t="n">
        <v>-8004</v>
      </c>
      <c r="H105" s="5" t="n">
        <v>-9448</v>
      </c>
    </row>
    <row r="106">
      <c r="A106" s="4" t="inlineStr">
        <is>
          <t>Total other income (expense), net</t>
        </is>
      </c>
      <c r="C106" s="5" t="n">
        <v>-4075</v>
      </c>
      <c r="E106" s="5" t="n">
        <v>-5225</v>
      </c>
      <c r="G106" s="5" t="n">
        <v>-7087</v>
      </c>
      <c r="H106" s="5" t="n">
        <v>-10661</v>
      </c>
    </row>
    <row r="107">
      <c r="A107" s="4" t="inlineStr">
        <is>
          <t>Total</t>
        </is>
      </c>
      <c r="C107" s="5" t="n">
        <v>-10457</v>
      </c>
      <c r="E107" s="5" t="n">
        <v>-27619</v>
      </c>
      <c r="G107" s="5" t="n">
        <v>-15081</v>
      </c>
      <c r="H107" s="5" t="n">
        <v>-56307</v>
      </c>
    </row>
    <row r="108">
      <c r="A108" s="4" t="inlineStr">
        <is>
          <t>Income and mining tax (expense) benefit</t>
        </is>
      </c>
      <c r="C108" s="5" t="n">
        <v>-3925</v>
      </c>
      <c r="E108" s="5" t="n">
        <v>6973</v>
      </c>
      <c r="G108" s="5" t="n">
        <v>750</v>
      </c>
      <c r="H108" s="5" t="n">
        <v>17740</v>
      </c>
    </row>
    <row r="109">
      <c r="A109" s="4" t="inlineStr">
        <is>
          <t>Income (loss) from continuing operations</t>
        </is>
      </c>
      <c r="C109" s="5" t="n">
        <v>-14382</v>
      </c>
      <c r="E109" s="5" t="n">
        <v>-20646</v>
      </c>
      <c r="G109" s="5" t="n">
        <v>-14331</v>
      </c>
      <c r="H109" s="5" t="n">
        <v>-38567</v>
      </c>
    </row>
    <row r="110">
      <c r="A110" s="4" t="inlineStr">
        <is>
          <t>Equity income (loss) in consolidated subsidiaries</t>
        </is>
      </c>
      <c r="C110" s="5" t="n">
        <v>3948</v>
      </c>
      <c r="E110" s="5" t="n">
        <v>-23</v>
      </c>
      <c r="G110" s="5" t="n">
        <v>6975</v>
      </c>
      <c r="H110" s="5" t="n">
        <v>260</v>
      </c>
    </row>
    <row r="111">
      <c r="A111" s="4" t="inlineStr">
        <is>
          <t>Income (loss) from discontinued operations</t>
        </is>
      </c>
      <c r="C111" s="5" t="n">
        <v>0</v>
      </c>
      <c r="E111" s="5" t="n">
        <v>0</v>
      </c>
      <c r="G111" s="5" t="n">
        <v>0</v>
      </c>
      <c r="H111" s="5" t="n">
        <v>0</v>
      </c>
    </row>
    <row r="112">
      <c r="A112" s="4" t="inlineStr">
        <is>
          <t>NET INCOME (LOSS)</t>
        </is>
      </c>
      <c r="C112" s="5" t="n">
        <v>-10434</v>
      </c>
      <c r="E112" s="5" t="n">
        <v>-20669</v>
      </c>
      <c r="G112" s="5" t="n">
        <v>-7356</v>
      </c>
      <c r="H112" s="5" t="n">
        <v>-38307</v>
      </c>
    </row>
    <row r="113">
      <c r="A113" s="4" t="inlineStr">
        <is>
          <t>Unrealized gain (loss) on debt securities, net of tax</t>
        </is>
      </c>
      <c r="H113" s="5" t="n">
        <v>0</v>
      </c>
    </row>
    <row r="114">
      <c r="A114" s="4" t="inlineStr">
        <is>
          <t>Reclassification adjustments for impairment of equity securities, net of tax</t>
        </is>
      </c>
      <c r="C114" s="5" t="n">
        <v>0</v>
      </c>
      <c r="G114" s="5" t="n">
        <v>0</v>
      </c>
    </row>
    <row r="115">
      <c r="A115" s="4" t="inlineStr">
        <is>
          <t>Other comprehensive income (loss)</t>
        </is>
      </c>
      <c r="C115" s="5" t="n">
        <v>0</v>
      </c>
      <c r="E115" s="5" t="n">
        <v>0</v>
      </c>
      <c r="G115" s="5" t="n">
        <v>0</v>
      </c>
      <c r="H115" s="5" t="n">
        <v>0</v>
      </c>
    </row>
    <row r="116">
      <c r="A116" s="4" t="inlineStr">
        <is>
          <t>COMPREHENSIVE INCOME (LOSS)</t>
        </is>
      </c>
      <c r="C116" s="5" t="n">
        <v>-10434</v>
      </c>
      <c r="E116" s="5" t="n">
        <v>-20669</v>
      </c>
      <c r="G116" s="5" t="n">
        <v>-7356</v>
      </c>
      <c r="H116" s="5" t="n">
        <v>-38307</v>
      </c>
    </row>
    <row r="117">
      <c r="A117" s="4" t="inlineStr">
        <is>
          <t>Product</t>
        </is>
      </c>
    </row>
    <row r="118">
      <c r="A118" s="3" t="inlineStr">
        <is>
          <t>Condensed Financial Statements, Captions [Line Items]</t>
        </is>
      </c>
    </row>
    <row r="119">
      <c r="A119" s="4" t="inlineStr">
        <is>
          <t>Costs applicable to sales</t>
        </is>
      </c>
      <c r="B119" s="4" t="inlineStr">
        <is>
          <t>[1]</t>
        </is>
      </c>
      <c r="C119" s="5" t="n">
        <v>90015</v>
      </c>
      <c r="E119" s="5" t="n">
        <v>131948</v>
      </c>
      <c r="G119" s="5" t="n">
        <v>208932</v>
      </c>
      <c r="H119" s="5" t="n">
        <v>263598</v>
      </c>
    </row>
    <row r="120">
      <c r="A120" s="4" t="inlineStr">
        <is>
          <t>Product | Eliminations</t>
        </is>
      </c>
    </row>
    <row r="121">
      <c r="A121" s="3" t="inlineStr">
        <is>
          <t>Condensed Financial Statements, Captions [Line Items]</t>
        </is>
      </c>
    </row>
    <row r="122">
      <c r="A122" s="4" t="inlineStr">
        <is>
          <t>Costs applicable to sales</t>
        </is>
      </c>
      <c r="C122" s="5" t="n">
        <v>0</v>
      </c>
      <c r="E122" s="5" t="n">
        <v>0</v>
      </c>
      <c r="G122" s="5" t="n">
        <v>0</v>
      </c>
      <c r="H122" s="5" t="n">
        <v>0</v>
      </c>
    </row>
    <row r="123">
      <c r="A123" s="4" t="inlineStr">
        <is>
          <t>Product | Coeur Mining, Inc.</t>
        </is>
      </c>
    </row>
    <row r="124">
      <c r="A124" s="3" t="inlineStr">
        <is>
          <t>Condensed Financial Statements, Captions [Line Items]</t>
        </is>
      </c>
    </row>
    <row r="125">
      <c r="A125" s="4" t="inlineStr">
        <is>
          <t>Costs applicable to sales</t>
        </is>
      </c>
      <c r="C125" s="5" t="n">
        <v>0</v>
      </c>
      <c r="E125" s="5" t="n">
        <v>0</v>
      </c>
      <c r="G125" s="5" t="n">
        <v>0</v>
      </c>
      <c r="H125" s="5" t="n">
        <v>0</v>
      </c>
    </row>
    <row r="126">
      <c r="A126" s="4" t="inlineStr">
        <is>
          <t>Product | Guarantor Subsidiaries</t>
        </is>
      </c>
    </row>
    <row r="127">
      <c r="A127" s="3" t="inlineStr">
        <is>
          <t>Condensed Financial Statements, Captions [Line Items]</t>
        </is>
      </c>
    </row>
    <row r="128">
      <c r="A128" s="4" t="inlineStr">
        <is>
          <t>Costs applicable to sales</t>
        </is>
      </c>
      <c r="C128" s="5" t="n">
        <v>71190</v>
      </c>
      <c r="E128" s="5" t="n">
        <v>69291</v>
      </c>
      <c r="G128" s="5" t="n">
        <v>136476</v>
      </c>
      <c r="H128" s="5" t="n">
        <v>141313</v>
      </c>
    </row>
    <row r="129">
      <c r="A129" s="4" t="inlineStr">
        <is>
          <t>Product | Non-Guarantor Subsidiaries</t>
        </is>
      </c>
    </row>
    <row r="130">
      <c r="A130" s="3" t="inlineStr">
        <is>
          <t>Condensed Financial Statements, Captions [Line Items]</t>
        </is>
      </c>
    </row>
    <row r="131">
      <c r="A131" s="4" t="inlineStr">
        <is>
          <t>Costs applicable to sales</t>
        </is>
      </c>
      <c r="C131" s="5" t="n">
        <v>18825</v>
      </c>
      <c r="E131" s="5" t="n">
        <v>62657</v>
      </c>
      <c r="G131" s="5" t="n">
        <v>72456</v>
      </c>
      <c r="H131" s="5" t="n">
        <v>122285</v>
      </c>
    </row>
    <row r="132">
      <c r="A132" s="4" t="inlineStr">
        <is>
          <t>Mineral, Exploration</t>
        </is>
      </c>
    </row>
    <row r="133">
      <c r="A133" s="3" t="inlineStr">
        <is>
          <t>Condensed Financial Statements, Captions [Line Items]</t>
        </is>
      </c>
    </row>
    <row r="134">
      <c r="A134" s="4" t="inlineStr">
        <is>
          <t>Costs applicable to sales</t>
        </is>
      </c>
      <c r="C134" s="5" t="n">
        <v>11855</v>
      </c>
      <c r="E134" s="5" t="n">
        <v>5719</v>
      </c>
      <c r="G134" s="5" t="n">
        <v>18241</v>
      </c>
      <c r="H134" s="5" t="n">
        <v>9433</v>
      </c>
    </row>
    <row r="135">
      <c r="A135" s="4" t="inlineStr">
        <is>
          <t>Mineral, Exploration | Eliminations</t>
        </is>
      </c>
    </row>
    <row r="136">
      <c r="A136" s="3" t="inlineStr">
        <is>
          <t>Condensed Financial Statements, Captions [Line Items]</t>
        </is>
      </c>
    </row>
    <row r="137">
      <c r="A137" s="4" t="inlineStr">
        <is>
          <t>Costs applicable to sales</t>
        </is>
      </c>
      <c r="C137" s="5" t="n">
        <v>0</v>
      </c>
      <c r="E137" s="5" t="n">
        <v>0</v>
      </c>
      <c r="G137" s="5" t="n">
        <v>0</v>
      </c>
      <c r="H137" s="5" t="n">
        <v>0</v>
      </c>
    </row>
    <row r="138">
      <c r="A138" s="4" t="inlineStr">
        <is>
          <t>Mineral, Exploration | Coeur Mining, Inc.</t>
        </is>
      </c>
    </row>
    <row r="139">
      <c r="A139" s="3" t="inlineStr">
        <is>
          <t>Condensed Financial Statements, Captions [Line Items]</t>
        </is>
      </c>
    </row>
    <row r="140">
      <c r="A140" s="4" t="inlineStr">
        <is>
          <t>Costs applicable to sales</t>
        </is>
      </c>
      <c r="C140" s="5" t="n">
        <v>430</v>
      </c>
      <c r="E140" s="5" t="n">
        <v>350</v>
      </c>
      <c r="G140" s="5" t="n">
        <v>710</v>
      </c>
      <c r="H140" s="5" t="n">
        <v>686</v>
      </c>
    </row>
    <row r="141">
      <c r="A141" s="4" t="inlineStr">
        <is>
          <t>Mineral, Exploration | Guarantor Subsidiaries</t>
        </is>
      </c>
    </row>
    <row r="142">
      <c r="A142" s="3" t="inlineStr">
        <is>
          <t>Condensed Financial Statements, Captions [Line Items]</t>
        </is>
      </c>
    </row>
    <row r="143">
      <c r="A143" s="4" t="inlineStr">
        <is>
          <t>Costs applicable to sales</t>
        </is>
      </c>
      <c r="C143" s="5" t="n">
        <v>7617</v>
      </c>
      <c r="E143" s="5" t="n">
        <v>2085</v>
      </c>
      <c r="G143" s="5" t="n">
        <v>11980</v>
      </c>
      <c r="H143" s="5" t="n">
        <v>3209</v>
      </c>
    </row>
    <row r="144">
      <c r="A144" s="4" t="inlineStr">
        <is>
          <t>Mineral, Exploration | Non-Guarantor Subsidiaries</t>
        </is>
      </c>
    </row>
    <row r="145">
      <c r="A145" s="3" t="inlineStr">
        <is>
          <t>Condensed Financial Statements, Captions [Line Items]</t>
        </is>
      </c>
    </row>
    <row r="146">
      <c r="A146" s="4" t="inlineStr">
        <is>
          <t>Costs applicable to sales</t>
        </is>
      </c>
      <c r="C146" s="6" t="n">
        <v>3808</v>
      </c>
      <c r="E146" s="6" t="n">
        <v>3284</v>
      </c>
      <c r="G146" s="6" t="n">
        <v>5551</v>
      </c>
      <c r="H146" s="6" t="n">
        <v>5538</v>
      </c>
    </row>
    <row r="147"/>
    <row r="148">
      <c r="A148" s="4" t="inlineStr">
        <is>
          <t>[1]</t>
        </is>
      </c>
      <c r="B148" s="4" t="inlineStr">
        <is>
          <t>Excludes amortization.</t>
        </is>
      </c>
    </row>
  </sheetData>
  <mergeCells count="5">
    <mergeCell ref="A1:B2"/>
    <mergeCell ref="C1:F1"/>
    <mergeCell ref="G1:H1"/>
    <mergeCell ref="A147:G147"/>
    <mergeCell ref="B148:G14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Significant Accounting Policies Please see Note 2 -- Summary of Significant Accounting Policies contained in the 2019 10-K. Use of Estimates The Company's Condensed Consolidated Financial Statements have been prepared in accordance with United States Generally Accepted Accounting Principles. The preparation of the Company's Condensed Consolidated Financial Statements requires the Company to make estimates and assumptions that affect the reported amounts of assets and liabilities and the related disclosure of contingent assets and liabilities at the date of the Consolidated Financial Statements and reported amounts of revenues and expenses during the reporting period. The Company bases its estimates on historical experience and on various other assumptions that are believed to be reasonable under the circumstances. Accordingly, actual results will differ from the amounts estimated in these financial statements. The severity, magnitude and duration, as well as the economic consequences of the COVID-19 pandemic, are uncertain, rapidly changing and difficult to predict. Therefore, the Company’s accounting estimates and assumptions may change over time in response to the COVID-19 pandemic and may change materially in future periods. Revenue Recognition The Company’s gold stream agreement with a subsidiary of Franco-Nevada Corporation (“Franco-Nevada”) provided for a $20.0 million, net, deposit paid by Franco-Nevada in exchange for the right and obligation, commencing in 2016, to purchase 50% of a portion of Palmarejo gold production at the lesser of $800 or market price per ounce. Because there is no minimum obligation associated with the deposit, it is not considered financing, and each shipment is considered to be a separate performance obligation. The streaming agreement represents a contract liability under ASC 606, which requires the Company to recognize ratably a portion of the deposit as revenue for each gold ounce delivered to Franco-Nevada. See Note 17 -- Commitments and Contingencies for additional detail. The following table presents a rollforward of the Franco-Nevada contract liability balance: Three Months Ended June 30, Six Months Ended June 30, In thousands 2020 2019 2020 2019 Opening Balance $ 10,505 $ 12,473 $ 11,061 $ 12,918 Revenue Recognized (116) (313) (672) (758) Closing Balance $ 10,389 $ 12,160 $ 10,389 $ 12,160 In June 2020, the Company received a $15.0 million prepayment for deliveries of gold concentrate from the Kensington mine pursuant to the Amended Sales Contract (as defined below). The Amended Sales Contract represents a contract liability under ASC 606, which requires the Company to recognize ratably a portion of the deposit as revenue for each gold ounce delivered to the customer. See Note 17 -- Commitments and Contingencies for additional detail. The following table presents a rollforward of the Amended Sales Contract liability balance: Three Months Ended June 30, Six Months Ended June 30, In thousands 2020 2019 2020 2019 Opening Balance $ 8,018 $ — $ 15,010 $ — Additions 15,006 25,021 15,006 25,021 Revenue Recognized (8,018) — (15,010) — Closing Balance $ 15,006 $ 25,021 $ 15,006 $ 25,021 Recently Adopted Accounting Standards In June 2016, the FASB issued ASU 2016-13, “Financial Instruments - Credit Losses (Topic 326)”. The new standard is effective for reporting periods beginning after December 15, 2019. The standard replaces the incurred loss impairment methodology under current GAAP with a methodology that reflects expected credit losses and requires the use of a forward-looking expected credit loss model for accounts receivables, loans, and other financial instruments. The standard requires a modified retrospective approach through a cumulative-effect adjustment to retained earnings as of the beginning of the first reporting period in which the guidance is effective. The Company adopted the new credit loss standard effective January 1, 2020. The adoption of the new standard did not have a material impact on the Company’s consolidated net income, financial position or cash flows. Recently Issued Accounting Standards In December 2019, the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ASU 2019-12 will be effective for interim and annual periods beginning after December 15, 2020 (January 1, 2021 for the Company). Early adoption is permitted. The Company is currently evaluating the impact the adoption of ASU 2019-12 will have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Guarantor Information Condensed Consolidated Statements of Cash Flow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Financial Statements, Captions [Line Items]</t>
        </is>
      </c>
    </row>
    <row r="4">
      <c r="A4" s="4" t="inlineStr">
        <is>
          <t>Cash provided by (used in) activities of continuing operations</t>
        </is>
      </c>
      <c r="B4" s="6" t="n">
        <v>9947</v>
      </c>
      <c r="C4" s="6" t="n">
        <v>26435</v>
      </c>
      <c r="D4" s="6" t="n">
        <v>1956</v>
      </c>
      <c r="E4" s="6" t="n">
        <v>10589</v>
      </c>
    </row>
    <row r="5">
      <c r="A5" s="4" t="inlineStr">
        <is>
          <t>Cash provided by (used in) activities of discontinued operations</t>
        </is>
      </c>
      <c r="B5" s="5" t="n">
        <v>0</v>
      </c>
      <c r="C5" s="5" t="n">
        <v>0</v>
      </c>
      <c r="D5" s="5" t="n">
        <v>0</v>
      </c>
      <c r="E5" s="5" t="n">
        <v>0</v>
      </c>
    </row>
    <row r="6">
      <c r="A6" s="4" t="inlineStr">
        <is>
          <t>Cash provided by (used in) operating activities</t>
        </is>
      </c>
      <c r="B6" s="5" t="n">
        <v>9947</v>
      </c>
      <c r="C6" s="5" t="n">
        <v>26435</v>
      </c>
      <c r="D6" s="5" t="n">
        <v>1956</v>
      </c>
      <c r="E6" s="5" t="n">
        <v>10589</v>
      </c>
    </row>
    <row r="7">
      <c r="A7" s="4" t="inlineStr">
        <is>
          <t>Capital expenditures</t>
        </is>
      </c>
      <c r="B7" s="5" t="n">
        <v>-16682</v>
      </c>
      <c r="C7" s="5" t="n">
        <v>-20749</v>
      </c>
      <c r="D7" s="5" t="n">
        <v>-38890</v>
      </c>
      <c r="E7" s="5" t="n">
        <v>-48187</v>
      </c>
    </row>
    <row r="8">
      <c r="A8" s="4" t="inlineStr">
        <is>
          <t>Proceeds from the sale of assets</t>
        </is>
      </c>
      <c r="B8" s="5" t="n">
        <v>9</v>
      </c>
      <c r="C8" s="5" t="n">
        <v>57</v>
      </c>
      <c r="D8" s="5" t="n">
        <v>4515</v>
      </c>
      <c r="E8" s="5" t="n">
        <v>904</v>
      </c>
    </row>
    <row r="9">
      <c r="A9" s="4" t="inlineStr">
        <is>
          <t>Purchase of investments</t>
        </is>
      </c>
      <c r="E9" s="5" t="n">
        <v>0</v>
      </c>
    </row>
    <row r="10">
      <c r="A10" s="4" t="inlineStr">
        <is>
          <t>Proceeds from Collection of Notes Receivable</t>
        </is>
      </c>
      <c r="B10" s="5" t="n">
        <v>0</v>
      </c>
      <c r="C10" s="5" t="n">
        <v>2000</v>
      </c>
      <c r="D10" s="5" t="n">
        <v>0</v>
      </c>
      <c r="E10" s="5" t="n">
        <v>7168</v>
      </c>
    </row>
    <row r="11">
      <c r="A11" s="4" t="inlineStr">
        <is>
          <t>Other</t>
        </is>
      </c>
      <c r="B11" s="5" t="n">
        <v>-183</v>
      </c>
      <c r="C11" s="5" t="n">
        <v>277</v>
      </c>
      <c r="D11" s="5" t="n">
        <v>-200</v>
      </c>
      <c r="E11" s="5" t="n">
        <v>2018</v>
      </c>
    </row>
    <row r="12">
      <c r="A12" s="4" t="inlineStr">
        <is>
          <t>Investments in consolidated subsidiaries</t>
        </is>
      </c>
      <c r="B12" s="5" t="n">
        <v>0</v>
      </c>
      <c r="C12" s="5" t="n">
        <v>0</v>
      </c>
      <c r="D12" s="5" t="n">
        <v>0</v>
      </c>
      <c r="E12" s="5" t="n">
        <v>0</v>
      </c>
    </row>
    <row r="13">
      <c r="A13" s="4" t="inlineStr">
        <is>
          <t>Cash provided by (used in) activities of continuing operations</t>
        </is>
      </c>
      <c r="B13" s="5" t="n">
        <v>2946</v>
      </c>
      <c r="C13" s="5" t="n">
        <v>-17313</v>
      </c>
      <c r="D13" s="5" t="n">
        <v>-14773</v>
      </c>
      <c r="E13" s="5" t="n">
        <v>-36995</v>
      </c>
    </row>
    <row r="14">
      <c r="A14" s="4" t="inlineStr">
        <is>
          <t>Cash provided by (used in) activities of discontinued operations</t>
        </is>
      </c>
      <c r="B14" s="5" t="n">
        <v>0</v>
      </c>
      <c r="C14" s="5" t="n">
        <v>0</v>
      </c>
      <c r="D14" s="5" t="n">
        <v>0</v>
      </c>
      <c r="E14" s="5" t="n">
        <v>0</v>
      </c>
    </row>
    <row r="15">
      <c r="A15" s="4" t="inlineStr">
        <is>
          <t>CASH PROVIDED BY (USED IN) INVESTING ACTIVITIES</t>
        </is>
      </c>
      <c r="B15" s="5" t="n">
        <v>2946</v>
      </c>
      <c r="C15" s="5" t="n">
        <v>-17313</v>
      </c>
      <c r="D15" s="5" t="n">
        <v>-14773</v>
      </c>
      <c r="E15" s="5" t="n">
        <v>-36995</v>
      </c>
    </row>
    <row r="16">
      <c r="A16" s="4" t="inlineStr">
        <is>
          <t>Proceeds from Issuance of Common Stock</t>
        </is>
      </c>
      <c r="B16" s="5" t="n">
        <v>0</v>
      </c>
      <c r="C16" s="5" t="n">
        <v>48887</v>
      </c>
      <c r="D16" s="5" t="n">
        <v>0</v>
      </c>
      <c r="E16" s="5" t="n">
        <v>48887</v>
      </c>
    </row>
    <row r="17">
      <c r="A17" s="4" t="inlineStr">
        <is>
          <t>Issuance of notes and bank borrowings, net of issuance costs</t>
        </is>
      </c>
      <c r="B17" s="5" t="n">
        <v>100000</v>
      </c>
      <c r="C17" s="5" t="n">
        <v>0</v>
      </c>
      <c r="D17" s="5" t="n">
        <v>150000</v>
      </c>
      <c r="E17" s="5" t="n">
        <v>15000</v>
      </c>
    </row>
    <row r="18">
      <c r="A18" s="4" t="inlineStr">
        <is>
          <t>Payments on debt, capital leases, and associated costs</t>
        </is>
      </c>
      <c r="B18" s="5" t="n">
        <v>-95713</v>
      </c>
      <c r="C18" s="5" t="n">
        <v>-90812</v>
      </c>
      <c r="D18" s="5" t="n">
        <v>-101614</v>
      </c>
      <c r="E18" s="5" t="n">
        <v>-113273</v>
      </c>
    </row>
    <row r="19">
      <c r="A19" s="4" t="inlineStr">
        <is>
          <t>Payment for Contingent Consideration Liability, Financing Activities</t>
        </is>
      </c>
      <c r="B19" s="5" t="n">
        <v>0</v>
      </c>
      <c r="C19" s="5" t="n">
        <v>0</v>
      </c>
      <c r="D19" s="5" t="n">
        <v>-18750</v>
      </c>
      <c r="E19" s="5" t="n">
        <v>0</v>
      </c>
    </row>
    <row r="20">
      <c r="A20" s="4" t="inlineStr">
        <is>
          <t>Net intercompany financing activity</t>
        </is>
      </c>
      <c r="B20" s="5" t="n">
        <v>0</v>
      </c>
      <c r="C20" s="5" t="n">
        <v>0</v>
      </c>
      <c r="D20" s="5" t="n">
        <v>0</v>
      </c>
      <c r="E20" s="5" t="n">
        <v>0</v>
      </c>
    </row>
    <row r="21">
      <c r="A21" s="4" t="inlineStr">
        <is>
          <t>Other</t>
        </is>
      </c>
      <c r="B21" s="5" t="n">
        <v>141</v>
      </c>
      <c r="C21" s="5" t="n">
        <v>0</v>
      </c>
      <c r="D21" s="5" t="n">
        <v>-1832</v>
      </c>
      <c r="E21" s="5" t="n">
        <v>-3259</v>
      </c>
    </row>
    <row r="22">
      <c r="A22" s="4" t="inlineStr">
        <is>
          <t>Cash provided by (used in) activities of continuing operations</t>
        </is>
      </c>
      <c r="B22" s="5" t="n">
        <v>4428</v>
      </c>
      <c r="C22" s="5" t="n">
        <v>-41925</v>
      </c>
      <c r="D22" s="5" t="n">
        <v>27804</v>
      </c>
      <c r="E22" s="5" t="n">
        <v>-52645</v>
      </c>
    </row>
    <row r="23">
      <c r="A23" s="4" t="inlineStr">
        <is>
          <t>Cash provided by (used in) activities of discontinued operations</t>
        </is>
      </c>
      <c r="B23" s="5" t="n">
        <v>0</v>
      </c>
      <c r="C23" s="5" t="n">
        <v>0</v>
      </c>
      <c r="D23" s="5" t="n">
        <v>0</v>
      </c>
      <c r="E23" s="5" t="n">
        <v>0</v>
      </c>
    </row>
    <row r="24">
      <c r="A24" s="4" t="inlineStr">
        <is>
          <t>Cash provided by (used in) activities of discontinued operations</t>
        </is>
      </c>
      <c r="B24" s="5" t="n">
        <v>4428</v>
      </c>
      <c r="C24" s="5" t="n">
        <v>-41925</v>
      </c>
      <c r="D24" s="5" t="n">
        <v>27804</v>
      </c>
      <c r="E24" s="5" t="n">
        <v>-52645</v>
      </c>
    </row>
    <row r="25">
      <c r="A25" s="4" t="inlineStr">
        <is>
          <t>Effect of exchange rate changes on cash and cash equivalents</t>
        </is>
      </c>
      <c r="B25" s="5" t="n">
        <v>929</v>
      </c>
      <c r="C25" s="5" t="n">
        <v>56</v>
      </c>
      <c r="D25" s="5" t="n">
        <v>303</v>
      </c>
      <c r="E25" s="5" t="n">
        <v>257</v>
      </c>
    </row>
    <row r="26">
      <c r="A26" s="4" t="inlineStr">
        <is>
          <t>Less net cash provided by (used in) discontinued operations</t>
        </is>
      </c>
      <c r="B26" s="5" t="n">
        <v>0</v>
      </c>
      <c r="C26" s="5" t="n">
        <v>0</v>
      </c>
      <c r="D26" s="5" t="n">
        <v>0</v>
      </c>
      <c r="E26" s="5" t="n">
        <v>0</v>
      </c>
    </row>
    <row r="27">
      <c r="A27" s="4" t="inlineStr">
        <is>
          <t>NET CHANGE IN CASH, CASH EQUIVALENTS AND RESTRICTED CASH</t>
        </is>
      </c>
      <c r="B27" s="5" t="n">
        <v>18250</v>
      </c>
      <c r="C27" s="5" t="n">
        <v>-32747</v>
      </c>
      <c r="D27" s="5" t="n">
        <v>15290</v>
      </c>
      <c r="E27" s="5" t="n">
        <v>-78794</v>
      </c>
    </row>
    <row r="28">
      <c r="A28" s="4" t="inlineStr">
        <is>
          <t>Cash, cash equivalents and restricted cash at beginning of period</t>
        </is>
      </c>
      <c r="B28" s="5" t="n">
        <v>54058</v>
      </c>
      <c r="C28" s="5" t="n">
        <v>72022</v>
      </c>
      <c r="D28" s="5" t="n">
        <v>57018</v>
      </c>
      <c r="E28" s="5" t="n">
        <v>118069</v>
      </c>
    </row>
    <row r="29">
      <c r="A29" s="4" t="inlineStr">
        <is>
          <t>Cash, cash equivalents and restricted cash at end of period</t>
        </is>
      </c>
      <c r="B29" s="5" t="n">
        <v>72308</v>
      </c>
      <c r="C29" s="5" t="n">
        <v>39275</v>
      </c>
      <c r="D29" s="5" t="n">
        <v>72308</v>
      </c>
      <c r="E29" s="5" t="n">
        <v>39275</v>
      </c>
    </row>
    <row r="30">
      <c r="A30" s="4" t="inlineStr">
        <is>
          <t>Proceeds from Sale and Maturity of Marketable Securities</t>
        </is>
      </c>
      <c r="B30" s="5" t="n">
        <v>19802</v>
      </c>
      <c r="C30" s="5" t="n">
        <v>1102</v>
      </c>
      <c r="D30" s="5" t="n">
        <v>19802</v>
      </c>
      <c r="E30" s="5" t="n">
        <v>1102</v>
      </c>
    </row>
    <row r="31">
      <c r="A31" s="4" t="inlineStr">
        <is>
          <t>Eliminations</t>
        </is>
      </c>
    </row>
    <row r="32">
      <c r="A32" s="3" t="inlineStr">
        <is>
          <t>Condensed Financial Statements, Captions [Line Items]</t>
        </is>
      </c>
    </row>
    <row r="33">
      <c r="A33" s="4" t="inlineStr">
        <is>
          <t>Cash provided by (used in) activities of continuing operations</t>
        </is>
      </c>
      <c r="B33" s="5" t="n">
        <v>4522</v>
      </c>
      <c r="C33" s="5" t="n">
        <v>24049</v>
      </c>
      <c r="E33" s="5" t="n">
        <v>45199</v>
      </c>
    </row>
    <row r="34">
      <c r="A34" s="4" t="inlineStr">
        <is>
          <t>Cash provided by (used in) activities of discontinued operations</t>
        </is>
      </c>
      <c r="B34" s="5" t="n">
        <v>0</v>
      </c>
      <c r="C34" s="5" t="n">
        <v>0</v>
      </c>
      <c r="D34" s="5" t="n">
        <v>0</v>
      </c>
      <c r="E34" s="5" t="n">
        <v>0</v>
      </c>
    </row>
    <row r="35">
      <c r="A35" s="4" t="inlineStr">
        <is>
          <t>Cash provided by (used in) operating activities</t>
        </is>
      </c>
      <c r="B35" s="5" t="n">
        <v>4522</v>
      </c>
      <c r="C35" s="5" t="n">
        <v>24049</v>
      </c>
      <c r="D35" s="5" t="n">
        <v>-1398</v>
      </c>
      <c r="E35" s="5" t="n">
        <v>45199</v>
      </c>
    </row>
    <row r="36">
      <c r="A36" s="4" t="inlineStr">
        <is>
          <t>Capital expenditures</t>
        </is>
      </c>
      <c r="B36" s="5" t="n">
        <v>0</v>
      </c>
      <c r="C36" s="5" t="n">
        <v>0</v>
      </c>
      <c r="D36" s="5" t="n">
        <v>0</v>
      </c>
      <c r="E36" s="5" t="n">
        <v>0</v>
      </c>
    </row>
    <row r="37">
      <c r="A37" s="4" t="inlineStr">
        <is>
          <t>Proceeds from the sale of assets</t>
        </is>
      </c>
      <c r="B37" s="5" t="n">
        <v>0</v>
      </c>
      <c r="C37" s="5" t="n">
        <v>0</v>
      </c>
      <c r="D37" s="5" t="n">
        <v>0</v>
      </c>
      <c r="E37" s="5" t="n">
        <v>0</v>
      </c>
    </row>
    <row r="38">
      <c r="A38" s="4" t="inlineStr">
        <is>
          <t>Purchase of investments</t>
        </is>
      </c>
      <c r="E38" s="5" t="n">
        <v>0</v>
      </c>
    </row>
    <row r="39">
      <c r="A39" s="4" t="inlineStr">
        <is>
          <t>Proceeds from Collection of Notes Receivable</t>
        </is>
      </c>
      <c r="C39" s="5" t="n">
        <v>0</v>
      </c>
      <c r="E39" s="5" t="n">
        <v>0</v>
      </c>
    </row>
    <row r="40">
      <c r="A40" s="4" t="inlineStr">
        <is>
          <t>Other</t>
        </is>
      </c>
      <c r="B40" s="5" t="n">
        <v>0</v>
      </c>
      <c r="C40" s="5" t="n">
        <v>0</v>
      </c>
      <c r="D40" s="5" t="n">
        <v>0</v>
      </c>
      <c r="E40" s="5" t="n">
        <v>0</v>
      </c>
    </row>
    <row r="41">
      <c r="A41" s="4" t="inlineStr">
        <is>
          <t>Investments in consolidated subsidiaries</t>
        </is>
      </c>
      <c r="B41" s="5" t="n">
        <v>-4522</v>
      </c>
      <c r="C41" s="5" t="n">
        <v>-24049</v>
      </c>
      <c r="D41" s="5" t="n">
        <v>1398</v>
      </c>
      <c r="E41" s="5" t="n">
        <v>-45199</v>
      </c>
    </row>
    <row r="42">
      <c r="A42" s="4" t="inlineStr">
        <is>
          <t>Cash provided by (used in) activities of continuing operations</t>
        </is>
      </c>
      <c r="B42" s="5" t="n">
        <v>-4522</v>
      </c>
      <c r="C42" s="5" t="n">
        <v>-24049</v>
      </c>
      <c r="E42" s="5" t="n">
        <v>-45199</v>
      </c>
    </row>
    <row r="43">
      <c r="A43" s="4" t="inlineStr">
        <is>
          <t>Cash provided by (used in) activities of discontinued operations</t>
        </is>
      </c>
      <c r="C43" s="5" t="n">
        <v>0</v>
      </c>
      <c r="E43" s="5" t="n">
        <v>0</v>
      </c>
    </row>
    <row r="44">
      <c r="A44" s="4" t="inlineStr">
        <is>
          <t>CASH PROVIDED BY (USED IN) INVESTING ACTIVITIES</t>
        </is>
      </c>
      <c r="C44" s="5" t="n">
        <v>-24049</v>
      </c>
      <c r="D44" s="5" t="n">
        <v>1398</v>
      </c>
      <c r="E44" s="5" t="n">
        <v>-45199</v>
      </c>
    </row>
    <row r="45">
      <c r="A45" s="4" t="inlineStr">
        <is>
          <t>Proceeds from Issuance of Common Stock</t>
        </is>
      </c>
      <c r="C45" s="5" t="n">
        <v>0</v>
      </c>
      <c r="E45" s="5" t="n">
        <v>0</v>
      </c>
    </row>
    <row r="46">
      <c r="A46" s="4" t="inlineStr">
        <is>
          <t>Issuance of notes and bank borrowings, net of issuance costs</t>
        </is>
      </c>
      <c r="B46" s="5" t="n">
        <v>0</v>
      </c>
      <c r="D46" s="5" t="n">
        <v>0</v>
      </c>
      <c r="E46" s="5" t="n">
        <v>0</v>
      </c>
    </row>
    <row r="47">
      <c r="A47" s="4" t="inlineStr">
        <is>
          <t>Payments on debt, capital leases, and associated costs</t>
        </is>
      </c>
      <c r="B47" s="5" t="n">
        <v>0</v>
      </c>
      <c r="C47" s="5" t="n">
        <v>0</v>
      </c>
      <c r="D47" s="5" t="n">
        <v>0</v>
      </c>
      <c r="E47" s="5" t="n">
        <v>0</v>
      </c>
    </row>
    <row r="48">
      <c r="A48" s="4" t="inlineStr">
        <is>
          <t>Payment for Contingent Consideration Liability, Financing Activities</t>
        </is>
      </c>
      <c r="D48" s="5" t="n">
        <v>0</v>
      </c>
    </row>
    <row r="49">
      <c r="A49" s="4" t="inlineStr">
        <is>
          <t>Net intercompany financing activity</t>
        </is>
      </c>
      <c r="B49" s="5" t="n">
        <v>0</v>
      </c>
      <c r="C49" s="5" t="n">
        <v>0</v>
      </c>
      <c r="D49" s="5" t="n">
        <v>0</v>
      </c>
      <c r="E49" s="5" t="n">
        <v>0</v>
      </c>
    </row>
    <row r="50">
      <c r="A50" s="4" t="inlineStr">
        <is>
          <t>Other</t>
        </is>
      </c>
      <c r="B50" s="5" t="n">
        <v>0</v>
      </c>
      <c r="C50" s="5" t="n">
        <v>0</v>
      </c>
      <c r="D50" s="5" t="n">
        <v>0</v>
      </c>
      <c r="E50" s="5" t="n">
        <v>0</v>
      </c>
    </row>
    <row r="51">
      <c r="A51" s="4" t="inlineStr">
        <is>
          <t>Cash provided by (used in) activities of continuing operations</t>
        </is>
      </c>
      <c r="C51" s="5" t="n">
        <v>0</v>
      </c>
      <c r="D51" s="5" t="n">
        <v>0</v>
      </c>
      <c r="E51" s="5" t="n">
        <v>0</v>
      </c>
    </row>
    <row r="52">
      <c r="A52" s="4" t="inlineStr">
        <is>
          <t>Cash provided by (used in) activities of discontinued operations</t>
        </is>
      </c>
      <c r="C52" s="5" t="n">
        <v>0</v>
      </c>
      <c r="E52" s="5" t="n">
        <v>0</v>
      </c>
    </row>
    <row r="53">
      <c r="A53" s="4" t="inlineStr">
        <is>
          <t>Cash provided by (used in) activities of discontinued operations</t>
        </is>
      </c>
      <c r="B53" s="5" t="n">
        <v>0</v>
      </c>
      <c r="C53" s="5" t="n">
        <v>0</v>
      </c>
      <c r="D53" s="5" t="n">
        <v>0</v>
      </c>
      <c r="E53" s="5" t="n">
        <v>0</v>
      </c>
    </row>
    <row r="54">
      <c r="A54" s="4" t="inlineStr">
        <is>
          <t>Effect of exchange rate changes on cash and cash equivalents</t>
        </is>
      </c>
      <c r="B54" s="5" t="n">
        <v>0</v>
      </c>
      <c r="C54" s="5" t="n">
        <v>0</v>
      </c>
      <c r="D54" s="5" t="n">
        <v>0</v>
      </c>
      <c r="E54" s="5" t="n">
        <v>0</v>
      </c>
    </row>
    <row r="55">
      <c r="A55" s="4" t="inlineStr">
        <is>
          <t>Less net cash provided by (used in) discontinued operations</t>
        </is>
      </c>
      <c r="C55" s="5" t="n">
        <v>0</v>
      </c>
      <c r="E55" s="5" t="n">
        <v>0</v>
      </c>
    </row>
    <row r="56">
      <c r="A56" s="4" t="inlineStr">
        <is>
          <t>NET CHANGE IN CASH, CASH EQUIVALENTS AND RESTRICTED CASH</t>
        </is>
      </c>
      <c r="B56" s="5" t="n">
        <v>0</v>
      </c>
      <c r="C56" s="5" t="n">
        <v>0</v>
      </c>
      <c r="D56" s="5" t="n">
        <v>0</v>
      </c>
      <c r="E56" s="5" t="n">
        <v>0</v>
      </c>
    </row>
    <row r="57">
      <c r="A57" s="4" t="inlineStr">
        <is>
          <t>Cash, cash equivalents and restricted cash at beginning of period</t>
        </is>
      </c>
      <c r="B57" s="5" t="n">
        <v>0</v>
      </c>
      <c r="C57" s="5" t="n">
        <v>0</v>
      </c>
      <c r="D57" s="5" t="n">
        <v>0</v>
      </c>
      <c r="E57" s="5" t="n">
        <v>0</v>
      </c>
    </row>
    <row r="58">
      <c r="A58" s="4" t="inlineStr">
        <is>
          <t>Cash, cash equivalents and restricted cash at end of period</t>
        </is>
      </c>
      <c r="B58" s="5" t="n">
        <v>0</v>
      </c>
      <c r="C58" s="5" t="n">
        <v>0</v>
      </c>
      <c r="D58" s="5" t="n">
        <v>0</v>
      </c>
      <c r="E58" s="5" t="n">
        <v>0</v>
      </c>
    </row>
    <row r="59">
      <c r="A59" s="4" t="inlineStr">
        <is>
          <t>Proceeds from Sale and Maturity of Marketable Securities</t>
        </is>
      </c>
      <c r="B59" s="5" t="n">
        <v>0</v>
      </c>
      <c r="C59" s="5" t="n">
        <v>0</v>
      </c>
      <c r="D59" s="5" t="n">
        <v>0</v>
      </c>
      <c r="E59" s="5" t="n">
        <v>0</v>
      </c>
    </row>
    <row r="60">
      <c r="A60" s="4" t="inlineStr">
        <is>
          <t>Coeur Mining, Inc.</t>
        </is>
      </c>
    </row>
    <row r="61">
      <c r="A61" s="3" t="inlineStr">
        <is>
          <t>Condensed Financial Statements, Captions [Line Items]</t>
        </is>
      </c>
    </row>
    <row r="62">
      <c r="A62" s="4" t="inlineStr">
        <is>
          <t>Cash provided by (used in) activities of continuing operations</t>
        </is>
      </c>
      <c r="B62" s="5" t="n">
        <v>-14684</v>
      </c>
      <c r="C62" s="5" t="n">
        <v>-43768</v>
      </c>
      <c r="E62" s="5" t="n">
        <v>-78163</v>
      </c>
    </row>
    <row r="63">
      <c r="A63" s="4" t="inlineStr">
        <is>
          <t>Cash provided by (used in) activities of discontinued operations</t>
        </is>
      </c>
      <c r="B63" s="5" t="n">
        <v>0</v>
      </c>
      <c r="C63" s="5" t="n">
        <v>0</v>
      </c>
      <c r="D63" s="5" t="n">
        <v>0</v>
      </c>
      <c r="E63" s="5" t="n">
        <v>0</v>
      </c>
    </row>
    <row r="64">
      <c r="A64" s="4" t="inlineStr">
        <is>
          <t>Cash provided by (used in) operating activities</t>
        </is>
      </c>
      <c r="B64" s="5" t="n">
        <v>-14684</v>
      </c>
      <c r="C64" s="5" t="n">
        <v>-43768</v>
      </c>
      <c r="D64" s="5" t="n">
        <v>-18141</v>
      </c>
      <c r="E64" s="5" t="n">
        <v>-78163</v>
      </c>
    </row>
    <row r="65">
      <c r="A65" s="4" t="inlineStr">
        <is>
          <t>Capital expenditures</t>
        </is>
      </c>
      <c r="B65" s="5" t="n">
        <v>-156</v>
      </c>
      <c r="C65" s="5" t="n">
        <v>-72</v>
      </c>
      <c r="D65" s="5" t="n">
        <v>-177</v>
      </c>
      <c r="E65" s="5" t="n">
        <v>-110</v>
      </c>
    </row>
    <row r="66">
      <c r="A66" s="4" t="inlineStr">
        <is>
          <t>Proceeds from the sale of assets</t>
        </is>
      </c>
      <c r="B66" s="5" t="n">
        <v>0</v>
      </c>
      <c r="C66" s="5" t="n">
        <v>0</v>
      </c>
      <c r="D66" s="5" t="n">
        <v>4500</v>
      </c>
      <c r="E66" s="5" t="n">
        <v>0</v>
      </c>
    </row>
    <row r="67">
      <c r="A67" s="4" t="inlineStr">
        <is>
          <t>Purchase of investments</t>
        </is>
      </c>
      <c r="E67" s="5" t="n">
        <v>0</v>
      </c>
    </row>
    <row r="68">
      <c r="A68" s="4" t="inlineStr">
        <is>
          <t>Proceeds from Collection of Notes Receivable</t>
        </is>
      </c>
      <c r="C68" s="5" t="n">
        <v>2000</v>
      </c>
      <c r="E68" s="5" t="n">
        <v>7168</v>
      </c>
    </row>
    <row r="69">
      <c r="A69" s="4" t="inlineStr">
        <is>
          <t>Other</t>
        </is>
      </c>
      <c r="B69" s="5" t="n">
        <v>0</v>
      </c>
      <c r="C69" s="5" t="n">
        <v>230</v>
      </c>
      <c r="D69" s="5" t="n">
        <v>0</v>
      </c>
      <c r="E69" s="5" t="n">
        <v>2032</v>
      </c>
    </row>
    <row r="70">
      <c r="A70" s="4" t="inlineStr">
        <is>
          <t>Investments in consolidated subsidiaries</t>
        </is>
      </c>
      <c r="B70" s="5" t="n">
        <v>4452</v>
      </c>
      <c r="C70" s="5" t="n">
        <v>23725</v>
      </c>
      <c r="D70" s="5" t="n">
        <v>-1598</v>
      </c>
      <c r="E70" s="5" t="n">
        <v>44740</v>
      </c>
    </row>
    <row r="71">
      <c r="A71" s="4" t="inlineStr">
        <is>
          <t>Cash provided by (used in) activities of continuing operations</t>
        </is>
      </c>
      <c r="B71" s="5" t="n">
        <v>24098</v>
      </c>
      <c r="C71" s="5" t="n">
        <v>26985</v>
      </c>
      <c r="E71" s="5" t="n">
        <v>54932</v>
      </c>
    </row>
    <row r="72">
      <c r="A72" s="4" t="inlineStr">
        <is>
          <t>Cash provided by (used in) activities of discontinued operations</t>
        </is>
      </c>
      <c r="C72" s="5" t="n">
        <v>0</v>
      </c>
      <c r="E72" s="5" t="n">
        <v>0</v>
      </c>
    </row>
    <row r="73">
      <c r="A73" s="4" t="inlineStr">
        <is>
          <t>CASH PROVIDED BY (USED IN) INVESTING ACTIVITIES</t>
        </is>
      </c>
      <c r="C73" s="5" t="n">
        <v>26985</v>
      </c>
      <c r="D73" s="5" t="n">
        <v>22527</v>
      </c>
      <c r="E73" s="5" t="n">
        <v>54932</v>
      </c>
    </row>
    <row r="74">
      <c r="A74" s="4" t="inlineStr">
        <is>
          <t>Proceeds from Issuance of Common Stock</t>
        </is>
      </c>
      <c r="C74" s="5" t="n">
        <v>48887</v>
      </c>
      <c r="E74" s="5" t="n">
        <v>48887</v>
      </c>
    </row>
    <row r="75">
      <c r="A75" s="4" t="inlineStr">
        <is>
          <t>Issuance of notes and bank borrowings, net of issuance costs</t>
        </is>
      </c>
      <c r="B75" s="5" t="n">
        <v>100000</v>
      </c>
      <c r="D75" s="5" t="n">
        <v>150000</v>
      </c>
      <c r="E75" s="5" t="n">
        <v>15000</v>
      </c>
    </row>
    <row r="76">
      <c r="A76" s="4" t="inlineStr">
        <is>
          <t>Payments on debt, capital leases, and associated costs</t>
        </is>
      </c>
      <c r="B76" s="5" t="n">
        <v>-90000</v>
      </c>
      <c r="C76" s="5" t="n">
        <v>-82702</v>
      </c>
      <c r="D76" s="5" t="n">
        <v>-90000</v>
      </c>
      <c r="E76" s="5" t="n">
        <v>-97807</v>
      </c>
    </row>
    <row r="77">
      <c r="A77" s="4" t="inlineStr">
        <is>
          <t>Payment for Contingent Consideration Liability, Financing Activities</t>
        </is>
      </c>
      <c r="D77" s="5" t="n">
        <v>0</v>
      </c>
    </row>
    <row r="78">
      <c r="A78" s="4" t="inlineStr">
        <is>
          <t>Net intercompany financing activity</t>
        </is>
      </c>
      <c r="B78" s="5" t="n">
        <v>-3616</v>
      </c>
      <c r="C78" s="5" t="n">
        <v>41479</v>
      </c>
      <c r="D78" s="5" t="n">
        <v>-42216</v>
      </c>
      <c r="E78" s="5" t="n">
        <v>51705</v>
      </c>
    </row>
    <row r="79">
      <c r="A79" s="4" t="inlineStr">
        <is>
          <t>Other</t>
        </is>
      </c>
      <c r="B79" s="5" t="n">
        <v>141</v>
      </c>
      <c r="C79" s="5" t="n">
        <v>0</v>
      </c>
      <c r="D79" s="5" t="n">
        <v>-1832</v>
      </c>
      <c r="E79" s="5" t="n">
        <v>-3259</v>
      </c>
    </row>
    <row r="80">
      <c r="A80" s="4" t="inlineStr">
        <is>
          <t>Cash provided by (used in) activities of continuing operations</t>
        </is>
      </c>
      <c r="C80" s="5" t="n">
        <v>7664</v>
      </c>
      <c r="D80" s="5" t="n">
        <v>15952</v>
      </c>
      <c r="E80" s="5" t="n">
        <v>14526</v>
      </c>
    </row>
    <row r="81">
      <c r="A81" s="4" t="inlineStr">
        <is>
          <t>Cash provided by (used in) activities of discontinued operations</t>
        </is>
      </c>
      <c r="C81" s="5" t="n">
        <v>0</v>
      </c>
      <c r="E81" s="5" t="n">
        <v>0</v>
      </c>
    </row>
    <row r="82">
      <c r="A82" s="4" t="inlineStr">
        <is>
          <t>Cash provided by (used in) activities of discontinued operations</t>
        </is>
      </c>
      <c r="B82" s="5" t="n">
        <v>6525</v>
      </c>
      <c r="C82" s="5" t="n">
        <v>7664</v>
      </c>
      <c r="D82" s="5" t="n">
        <v>15952</v>
      </c>
      <c r="E82" s="5" t="n">
        <v>14526</v>
      </c>
    </row>
    <row r="83">
      <c r="A83" s="4" t="inlineStr">
        <is>
          <t>Effect of exchange rate changes on cash and cash equivalents</t>
        </is>
      </c>
      <c r="B83" s="5" t="n">
        <v>3</v>
      </c>
      <c r="C83" s="5" t="n">
        <v>0</v>
      </c>
      <c r="D83" s="5" t="n">
        <v>3</v>
      </c>
      <c r="E83" s="5" t="n">
        <v>0</v>
      </c>
    </row>
    <row r="84">
      <c r="A84" s="4" t="inlineStr">
        <is>
          <t>Less net cash provided by (used in) discontinued operations</t>
        </is>
      </c>
      <c r="C84" s="5" t="n">
        <v>0</v>
      </c>
      <c r="E84" s="5" t="n">
        <v>0</v>
      </c>
    </row>
    <row r="85">
      <c r="A85" s="4" t="inlineStr">
        <is>
          <t>NET CHANGE IN CASH, CASH EQUIVALENTS AND RESTRICTED CASH</t>
        </is>
      </c>
      <c r="B85" s="5" t="n">
        <v>15942</v>
      </c>
      <c r="C85" s="5" t="n">
        <v>-9119</v>
      </c>
      <c r="D85" s="5" t="n">
        <v>20341</v>
      </c>
      <c r="E85" s="5" t="n">
        <v>-8705</v>
      </c>
    </row>
    <row r="86">
      <c r="A86" s="4" t="inlineStr">
        <is>
          <t>Cash, cash equivalents and restricted cash at beginning of period</t>
        </is>
      </c>
      <c r="B86" s="5" t="n">
        <v>11074</v>
      </c>
      <c r="C86" s="5" t="n">
        <v>13162</v>
      </c>
      <c r="D86" s="5" t="n">
        <v>6675</v>
      </c>
      <c r="E86" s="5" t="n">
        <v>12748</v>
      </c>
    </row>
    <row r="87">
      <c r="A87" s="4" t="inlineStr">
        <is>
          <t>Cash, cash equivalents and restricted cash at end of period</t>
        </is>
      </c>
      <c r="B87" s="5" t="n">
        <v>27016</v>
      </c>
      <c r="C87" s="5" t="n">
        <v>4043</v>
      </c>
      <c r="D87" s="5" t="n">
        <v>27016</v>
      </c>
      <c r="E87" s="5" t="n">
        <v>4043</v>
      </c>
    </row>
    <row r="88">
      <c r="A88" s="4" t="inlineStr">
        <is>
          <t>Proceeds from Sale and Maturity of Marketable Securities</t>
        </is>
      </c>
      <c r="B88" s="5" t="n">
        <v>19802</v>
      </c>
      <c r="C88" s="5" t="n">
        <v>1102</v>
      </c>
      <c r="D88" s="5" t="n">
        <v>19802</v>
      </c>
      <c r="E88" s="5" t="n">
        <v>1102</v>
      </c>
    </row>
    <row r="89">
      <c r="A89" s="4" t="inlineStr">
        <is>
          <t>Guarantor Subsidiaries</t>
        </is>
      </c>
    </row>
    <row r="90">
      <c r="A90" s="3" t="inlineStr">
        <is>
          <t>Condensed Financial Statements, Captions [Line Items]</t>
        </is>
      </c>
    </row>
    <row r="91">
      <c r="A91" s="4" t="inlineStr">
        <is>
          <t>Cash provided by (used in) activities of continuing operations</t>
        </is>
      </c>
      <c r="B91" s="5" t="n">
        <v>38128</v>
      </c>
      <c r="C91" s="5" t="n">
        <v>43095</v>
      </c>
      <c r="E91" s="5" t="n">
        <v>51563</v>
      </c>
    </row>
    <row r="92">
      <c r="A92" s="4" t="inlineStr">
        <is>
          <t>Cash provided by (used in) activities of discontinued operations</t>
        </is>
      </c>
      <c r="B92" s="5" t="n">
        <v>0</v>
      </c>
      <c r="C92" s="5" t="n">
        <v>0</v>
      </c>
      <c r="D92" s="5" t="n">
        <v>0</v>
      </c>
      <c r="E92" s="5" t="n">
        <v>0</v>
      </c>
    </row>
    <row r="93">
      <c r="A93" s="4" t="inlineStr">
        <is>
          <t>Cash provided by (used in) operating activities</t>
        </is>
      </c>
      <c r="B93" s="5" t="n">
        <v>38128</v>
      </c>
      <c r="C93" s="5" t="n">
        <v>43095</v>
      </c>
      <c r="D93" s="5" t="n">
        <v>40359</v>
      </c>
      <c r="E93" s="5" t="n">
        <v>51563</v>
      </c>
    </row>
    <row r="94">
      <c r="A94" s="4" t="inlineStr">
        <is>
          <t>Capital expenditures</t>
        </is>
      </c>
      <c r="B94" s="5" t="n">
        <v>-10044</v>
      </c>
      <c r="C94" s="5" t="n">
        <v>-7820</v>
      </c>
      <c r="D94" s="5" t="n">
        <v>-20535</v>
      </c>
      <c r="E94" s="5" t="n">
        <v>-22251</v>
      </c>
    </row>
    <row r="95">
      <c r="A95" s="4" t="inlineStr">
        <is>
          <t>Proceeds from the sale of assets</t>
        </is>
      </c>
      <c r="B95" s="5" t="n">
        <v>9</v>
      </c>
      <c r="C95" s="5" t="n">
        <v>57</v>
      </c>
      <c r="D95" s="5" t="n">
        <v>15</v>
      </c>
      <c r="E95" s="5" t="n">
        <v>810</v>
      </c>
    </row>
    <row r="96">
      <c r="A96" s="4" t="inlineStr">
        <is>
          <t>Purchase of investments</t>
        </is>
      </c>
      <c r="E96" s="5" t="n">
        <v>0</v>
      </c>
    </row>
    <row r="97">
      <c r="A97" s="4" t="inlineStr">
        <is>
          <t>Proceeds from Collection of Notes Receivable</t>
        </is>
      </c>
      <c r="C97" s="5" t="n">
        <v>0</v>
      </c>
      <c r="E97" s="5" t="n">
        <v>0</v>
      </c>
    </row>
    <row r="98">
      <c r="A98" s="4" t="inlineStr">
        <is>
          <t>Other</t>
        </is>
      </c>
      <c r="B98" s="5" t="n">
        <v>0</v>
      </c>
      <c r="C98" s="5" t="n">
        <v>113</v>
      </c>
      <c r="D98" s="5" t="n">
        <v>0</v>
      </c>
      <c r="E98" s="5" t="n">
        <v>113</v>
      </c>
    </row>
    <row r="99">
      <c r="A99" s="4" t="inlineStr">
        <is>
          <t>Investments in consolidated subsidiaries</t>
        </is>
      </c>
      <c r="B99" s="5" t="n">
        <v>1</v>
      </c>
      <c r="C99" s="5" t="n">
        <v>85</v>
      </c>
      <c r="D99" s="5" t="n">
        <v>-38</v>
      </c>
      <c r="E99" s="5" t="n">
        <v>85</v>
      </c>
    </row>
    <row r="100">
      <c r="A100" s="4" t="inlineStr">
        <is>
          <t>Cash provided by (used in) activities of continuing operations</t>
        </is>
      </c>
      <c r="B100" s="5" t="n">
        <v>-10034</v>
      </c>
      <c r="C100" s="5" t="n">
        <v>-7565</v>
      </c>
      <c r="E100" s="5" t="n">
        <v>-21243</v>
      </c>
    </row>
    <row r="101">
      <c r="A101" s="4" t="inlineStr">
        <is>
          <t>Cash provided by (used in) activities of discontinued operations</t>
        </is>
      </c>
      <c r="C101" s="5" t="n">
        <v>0</v>
      </c>
      <c r="E101" s="5" t="n">
        <v>0</v>
      </c>
    </row>
    <row r="102">
      <c r="A102" s="4" t="inlineStr">
        <is>
          <t>CASH PROVIDED BY (USED IN) INVESTING ACTIVITIES</t>
        </is>
      </c>
      <c r="C102" s="5" t="n">
        <v>-7565</v>
      </c>
      <c r="D102" s="5" t="n">
        <v>-20558</v>
      </c>
      <c r="E102" s="5" t="n">
        <v>-21243</v>
      </c>
    </row>
    <row r="103">
      <c r="A103" s="4" t="inlineStr">
        <is>
          <t>Proceeds from Issuance of Common Stock</t>
        </is>
      </c>
      <c r="C103" s="5" t="n">
        <v>0</v>
      </c>
      <c r="E103" s="5" t="n">
        <v>0</v>
      </c>
    </row>
    <row r="104">
      <c r="A104" s="4" t="inlineStr">
        <is>
          <t>Issuance of notes and bank borrowings, net of issuance costs</t>
        </is>
      </c>
      <c r="B104" s="5" t="n">
        <v>0</v>
      </c>
      <c r="D104" s="5" t="n">
        <v>0</v>
      </c>
      <c r="E104" s="5" t="n">
        <v>0</v>
      </c>
    </row>
    <row r="105">
      <c r="A105" s="4" t="inlineStr">
        <is>
          <t>Payments on debt, capital leases, and associated costs</t>
        </is>
      </c>
      <c r="B105" s="5" t="n">
        <v>-3674</v>
      </c>
      <c r="C105" s="5" t="n">
        <v>-5753</v>
      </c>
      <c r="D105" s="5" t="n">
        <v>-7649</v>
      </c>
      <c r="E105" s="5" t="n">
        <v>-10140</v>
      </c>
    </row>
    <row r="106">
      <c r="A106" s="4" t="inlineStr">
        <is>
          <t>Payment for Contingent Consideration Liability, Financing Activities</t>
        </is>
      </c>
      <c r="D106" s="5" t="n">
        <v>0</v>
      </c>
    </row>
    <row r="107">
      <c r="A107" s="4" t="inlineStr">
        <is>
          <t>Net intercompany financing activity</t>
        </is>
      </c>
      <c r="B107" s="5" t="n">
        <v>-19328</v>
      </c>
      <c r="C107" s="5" t="n">
        <v>-30949</v>
      </c>
      <c r="D107" s="5" t="n">
        <v>-17471</v>
      </c>
      <c r="E107" s="5" t="n">
        <v>-36306</v>
      </c>
    </row>
    <row r="108">
      <c r="A108" s="4" t="inlineStr">
        <is>
          <t>Other</t>
        </is>
      </c>
      <c r="B108" s="5" t="n">
        <v>0</v>
      </c>
      <c r="C108" s="5" t="n">
        <v>0</v>
      </c>
      <c r="D108" s="5" t="n">
        <v>0</v>
      </c>
      <c r="E108" s="5" t="n">
        <v>0</v>
      </c>
    </row>
    <row r="109">
      <c r="A109" s="4" t="inlineStr">
        <is>
          <t>Cash provided by (used in) activities of continuing operations</t>
        </is>
      </c>
      <c r="C109" s="5" t="n">
        <v>-36702</v>
      </c>
      <c r="D109" s="5" t="n">
        <v>-25120</v>
      </c>
      <c r="E109" s="5" t="n">
        <v>-46446</v>
      </c>
    </row>
    <row r="110">
      <c r="A110" s="4" t="inlineStr">
        <is>
          <t>Cash provided by (used in) activities of discontinued operations</t>
        </is>
      </c>
      <c r="C110" s="5" t="n">
        <v>0</v>
      </c>
      <c r="E110" s="5" t="n">
        <v>0</v>
      </c>
    </row>
    <row r="111">
      <c r="A111" s="4" t="inlineStr">
        <is>
          <t>Cash provided by (used in) activities of discontinued operations</t>
        </is>
      </c>
      <c r="B111" s="5" t="n">
        <v>-23002</v>
      </c>
      <c r="C111" s="5" t="n">
        <v>-36702</v>
      </c>
      <c r="D111" s="5" t="n">
        <v>-25120</v>
      </c>
      <c r="E111" s="5" t="n">
        <v>-46446</v>
      </c>
    </row>
    <row r="112">
      <c r="A112" s="4" t="inlineStr">
        <is>
          <t>Effect of exchange rate changes on cash and cash equivalents</t>
        </is>
      </c>
      <c r="B112" s="5" t="n">
        <v>-8</v>
      </c>
      <c r="C112" s="5" t="n">
        <v>-1</v>
      </c>
      <c r="D112" s="5" t="n">
        <v>-35</v>
      </c>
      <c r="E112" s="5" t="n">
        <v>2</v>
      </c>
    </row>
    <row r="113">
      <c r="A113" s="4" t="inlineStr">
        <is>
          <t>Less net cash provided by (used in) discontinued operations</t>
        </is>
      </c>
      <c r="C113" s="5" t="n">
        <v>0</v>
      </c>
      <c r="E113" s="5" t="n">
        <v>0</v>
      </c>
    </row>
    <row r="114">
      <c r="A114" s="4" t="inlineStr">
        <is>
          <t>NET CHANGE IN CASH, CASH EQUIVALENTS AND RESTRICTED CASH</t>
        </is>
      </c>
      <c r="B114" s="5" t="n">
        <v>5084</v>
      </c>
      <c r="C114" s="5" t="n">
        <v>-1173</v>
      </c>
      <c r="D114" s="5" t="n">
        <v>-5354</v>
      </c>
      <c r="E114" s="5" t="n">
        <v>-16124</v>
      </c>
    </row>
    <row r="115">
      <c r="A115" s="4" t="inlineStr">
        <is>
          <t>Cash, cash equivalents and restricted cash at beginning of period</t>
        </is>
      </c>
      <c r="B115" s="5" t="n">
        <v>16800</v>
      </c>
      <c r="C115" s="5" t="n">
        <v>10581</v>
      </c>
      <c r="D115" s="5" t="n">
        <v>27238</v>
      </c>
      <c r="E115" s="5" t="n">
        <v>25532</v>
      </c>
    </row>
    <row r="116">
      <c r="A116" s="4" t="inlineStr">
        <is>
          <t>Cash, cash equivalents and restricted cash at end of period</t>
        </is>
      </c>
      <c r="B116" s="5" t="n">
        <v>21884</v>
      </c>
      <c r="C116" s="5" t="n">
        <v>9408</v>
      </c>
      <c r="D116" s="5" t="n">
        <v>21884</v>
      </c>
      <c r="E116" s="5" t="n">
        <v>9408</v>
      </c>
    </row>
    <row r="117">
      <c r="A117" s="4" t="inlineStr">
        <is>
          <t>Proceeds from Sale and Maturity of Marketable Securities</t>
        </is>
      </c>
      <c r="B117" s="5" t="n">
        <v>0</v>
      </c>
      <c r="C117" s="5" t="n">
        <v>0</v>
      </c>
      <c r="D117" s="5" t="n">
        <v>0</v>
      </c>
      <c r="E117" s="5" t="n">
        <v>0</v>
      </c>
    </row>
    <row r="118">
      <c r="A118" s="4" t="inlineStr">
        <is>
          <t>Non-Guarantor Subsidiaries</t>
        </is>
      </c>
    </row>
    <row r="119">
      <c r="A119" s="3" t="inlineStr">
        <is>
          <t>Condensed Financial Statements, Captions [Line Items]</t>
        </is>
      </c>
    </row>
    <row r="120">
      <c r="A120" s="4" t="inlineStr">
        <is>
          <t>Cash provided by (used in) activities of continuing operations</t>
        </is>
      </c>
      <c r="B120" s="5" t="n">
        <v>-18019</v>
      </c>
      <c r="C120" s="5" t="n">
        <v>3059</v>
      </c>
      <c r="E120" s="5" t="n">
        <v>-8010</v>
      </c>
    </row>
    <row r="121">
      <c r="A121" s="4" t="inlineStr">
        <is>
          <t>Cash provided by (used in) activities of discontinued operations</t>
        </is>
      </c>
      <c r="B121" s="5" t="n">
        <v>0</v>
      </c>
      <c r="C121" s="5" t="n">
        <v>0</v>
      </c>
      <c r="D121" s="5" t="n">
        <v>0</v>
      </c>
      <c r="E121" s="5" t="n">
        <v>0</v>
      </c>
    </row>
    <row r="122">
      <c r="A122" s="4" t="inlineStr">
        <is>
          <t>Cash provided by (used in) operating activities</t>
        </is>
      </c>
      <c r="B122" s="5" t="n">
        <v>-18019</v>
      </c>
      <c r="C122" s="5" t="n">
        <v>3059</v>
      </c>
      <c r="D122" s="5" t="n">
        <v>-18864</v>
      </c>
      <c r="E122" s="5" t="n">
        <v>-8010</v>
      </c>
    </row>
    <row r="123">
      <c r="A123" s="4" t="inlineStr">
        <is>
          <t>Capital expenditures</t>
        </is>
      </c>
      <c r="B123" s="5" t="n">
        <v>-6482</v>
      </c>
      <c r="C123" s="5" t="n">
        <v>-12857</v>
      </c>
      <c r="D123" s="5" t="n">
        <v>-18178</v>
      </c>
      <c r="E123" s="5" t="n">
        <v>-25826</v>
      </c>
    </row>
    <row r="124">
      <c r="A124" s="4" t="inlineStr">
        <is>
          <t>Proceeds from the sale of assets</t>
        </is>
      </c>
      <c r="B124" s="5" t="n">
        <v>0</v>
      </c>
      <c r="C124" s="5" t="n">
        <v>0</v>
      </c>
      <c r="D124" s="5" t="n">
        <v>0</v>
      </c>
      <c r="E124" s="5" t="n">
        <v>94</v>
      </c>
    </row>
    <row r="125">
      <c r="A125" s="4" t="inlineStr">
        <is>
          <t>Purchase of investments</t>
        </is>
      </c>
      <c r="E125" s="5" t="n">
        <v>0</v>
      </c>
    </row>
    <row r="126">
      <c r="A126" s="4" t="inlineStr">
        <is>
          <t>Proceeds from Collection of Notes Receivable</t>
        </is>
      </c>
      <c r="C126" s="5" t="n">
        <v>0</v>
      </c>
      <c r="E126" s="5" t="n">
        <v>0</v>
      </c>
    </row>
    <row r="127">
      <c r="A127" s="4" t="inlineStr">
        <is>
          <t>Other</t>
        </is>
      </c>
      <c r="B127" s="5" t="n">
        <v>-183</v>
      </c>
      <c r="C127" s="5" t="n">
        <v>-66</v>
      </c>
      <c r="D127" s="5" t="n">
        <v>-200</v>
      </c>
      <c r="E127" s="5" t="n">
        <v>-127</v>
      </c>
    </row>
    <row r="128">
      <c r="A128" s="4" t="inlineStr">
        <is>
          <t>Investments in consolidated subsidiaries</t>
        </is>
      </c>
      <c r="B128" s="5" t="n">
        <v>69</v>
      </c>
      <c r="C128" s="5" t="n">
        <v>239</v>
      </c>
      <c r="D128" s="5" t="n">
        <v>238</v>
      </c>
      <c r="E128" s="5" t="n">
        <v>374</v>
      </c>
    </row>
    <row r="129">
      <c r="A129" s="4" t="inlineStr">
        <is>
          <t>Cash provided by (used in) activities of continuing operations</t>
        </is>
      </c>
      <c r="B129" s="5" t="n">
        <v>-6596</v>
      </c>
      <c r="C129" s="5" t="n">
        <v>-12684</v>
      </c>
      <c r="E129" s="5" t="n">
        <v>-25485</v>
      </c>
    </row>
    <row r="130">
      <c r="A130" s="4" t="inlineStr">
        <is>
          <t>Cash provided by (used in) activities of discontinued operations</t>
        </is>
      </c>
      <c r="C130" s="5" t="n">
        <v>0</v>
      </c>
      <c r="E130" s="5" t="n">
        <v>0</v>
      </c>
    </row>
    <row r="131">
      <c r="A131" s="4" t="inlineStr">
        <is>
          <t>CASH PROVIDED BY (USED IN) INVESTING ACTIVITIES</t>
        </is>
      </c>
      <c r="C131" s="5" t="n">
        <v>-12684</v>
      </c>
      <c r="D131" s="5" t="n">
        <v>-18140</v>
      </c>
      <c r="E131" s="5" t="n">
        <v>-25485</v>
      </c>
    </row>
    <row r="132">
      <c r="A132" s="4" t="inlineStr">
        <is>
          <t>Proceeds from Issuance of Common Stock</t>
        </is>
      </c>
      <c r="C132" s="5" t="n">
        <v>0</v>
      </c>
      <c r="E132" s="5" t="n">
        <v>0</v>
      </c>
    </row>
    <row r="133">
      <c r="A133" s="4" t="inlineStr">
        <is>
          <t>Issuance of notes and bank borrowings, net of issuance costs</t>
        </is>
      </c>
      <c r="B133" s="5" t="n">
        <v>0</v>
      </c>
      <c r="D133" s="5" t="n">
        <v>0</v>
      </c>
      <c r="E133" s="5" t="n">
        <v>0</v>
      </c>
    </row>
    <row r="134">
      <c r="A134" s="4" t="inlineStr">
        <is>
          <t>Payments on debt, capital leases, and associated costs</t>
        </is>
      </c>
      <c r="B134" s="5" t="n">
        <v>-2039</v>
      </c>
      <c r="C134" s="5" t="n">
        <v>-2357</v>
      </c>
      <c r="D134" s="5" t="n">
        <v>-3965</v>
      </c>
      <c r="E134" s="5" t="n">
        <v>-5326</v>
      </c>
    </row>
    <row r="135">
      <c r="A135" s="4" t="inlineStr">
        <is>
          <t>Payment for Contingent Consideration Liability, Financing Activities</t>
        </is>
      </c>
      <c r="D135" s="5" t="n">
        <v>-18750</v>
      </c>
    </row>
    <row r="136">
      <c r="A136" s="4" t="inlineStr">
        <is>
          <t>Net intercompany financing activity</t>
        </is>
      </c>
      <c r="B136" s="5" t="n">
        <v>22944</v>
      </c>
      <c r="C136" s="5" t="n">
        <v>-10530</v>
      </c>
      <c r="D136" s="5" t="n">
        <v>59687</v>
      </c>
      <c r="E136" s="5" t="n">
        <v>-15399</v>
      </c>
    </row>
    <row r="137">
      <c r="A137" s="4" t="inlineStr">
        <is>
          <t>Other</t>
        </is>
      </c>
      <c r="B137" s="5" t="n">
        <v>0</v>
      </c>
      <c r="C137" s="5" t="n">
        <v>0</v>
      </c>
      <c r="D137" s="5" t="n">
        <v>0</v>
      </c>
      <c r="E137" s="5" t="n">
        <v>0</v>
      </c>
    </row>
    <row r="138">
      <c r="A138" s="4" t="inlineStr">
        <is>
          <t>Cash provided by (used in) activities of continuing operations</t>
        </is>
      </c>
      <c r="C138" s="5" t="n">
        <v>-12887</v>
      </c>
      <c r="D138" s="5" t="n">
        <v>36972</v>
      </c>
      <c r="E138" s="5" t="n">
        <v>-20725</v>
      </c>
    </row>
    <row r="139">
      <c r="A139" s="4" t="inlineStr">
        <is>
          <t>Cash provided by (used in) activities of discontinued operations</t>
        </is>
      </c>
      <c r="C139" s="5" t="n">
        <v>0</v>
      </c>
      <c r="E139" s="5" t="n">
        <v>0</v>
      </c>
    </row>
    <row r="140">
      <c r="A140" s="4" t="inlineStr">
        <is>
          <t>Cash provided by (used in) activities of discontinued operations</t>
        </is>
      </c>
      <c r="B140" s="5" t="n">
        <v>20905</v>
      </c>
      <c r="C140" s="5" t="n">
        <v>-12887</v>
      </c>
      <c r="D140" s="5" t="n">
        <v>36972</v>
      </c>
      <c r="E140" s="5" t="n">
        <v>-20725</v>
      </c>
    </row>
    <row r="141">
      <c r="A141" s="4" t="inlineStr">
        <is>
          <t>Effect of exchange rate changes on cash and cash equivalents</t>
        </is>
      </c>
      <c r="B141" s="5" t="n">
        <v>934</v>
      </c>
      <c r="C141" s="5" t="n">
        <v>57</v>
      </c>
      <c r="D141" s="5" t="n">
        <v>335</v>
      </c>
      <c r="E141" s="5" t="n">
        <v>255</v>
      </c>
    </row>
    <row r="142">
      <c r="A142" s="4" t="inlineStr">
        <is>
          <t>Less net cash provided by (used in) discontinued operations</t>
        </is>
      </c>
      <c r="C142" s="5" t="n">
        <v>0</v>
      </c>
      <c r="E142" s="5" t="n">
        <v>0</v>
      </c>
    </row>
    <row r="143">
      <c r="A143" s="4" t="inlineStr">
        <is>
          <t>NET CHANGE IN CASH, CASH EQUIVALENTS AND RESTRICTED CASH</t>
        </is>
      </c>
      <c r="B143" s="5" t="n">
        <v>-2776</v>
      </c>
      <c r="C143" s="5" t="n">
        <v>-22455</v>
      </c>
      <c r="D143" s="5" t="n">
        <v>303</v>
      </c>
      <c r="E143" s="5" t="n">
        <v>-53965</v>
      </c>
    </row>
    <row r="144">
      <c r="A144" s="4" t="inlineStr">
        <is>
          <t>Cash, cash equivalents and restricted cash at beginning of period</t>
        </is>
      </c>
      <c r="B144" s="5" t="n">
        <v>26184</v>
      </c>
      <c r="C144" s="5" t="n">
        <v>48279</v>
      </c>
      <c r="D144" s="5" t="n">
        <v>23105</v>
      </c>
      <c r="E144" s="5" t="n">
        <v>79789</v>
      </c>
    </row>
    <row r="145">
      <c r="A145" s="4" t="inlineStr">
        <is>
          <t>Cash, cash equivalents and restricted cash at end of period</t>
        </is>
      </c>
      <c r="B145" s="5" t="n">
        <v>23408</v>
      </c>
      <c r="C145" s="5" t="n">
        <v>25824</v>
      </c>
      <c r="D145" s="5" t="n">
        <v>23408</v>
      </c>
      <c r="E145" s="5" t="n">
        <v>25824</v>
      </c>
    </row>
    <row r="146">
      <c r="A146" s="4" t="inlineStr">
        <is>
          <t>Proceeds from Sale and Maturity of Marketable Securities</t>
        </is>
      </c>
      <c r="B146" s="6" t="n">
        <v>0</v>
      </c>
      <c r="C146" s="6" t="n">
        <v>0</v>
      </c>
      <c r="D146" s="6" t="n">
        <v>0</v>
      </c>
      <c r="E146"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70" customWidth="1" min="1" max="1"/>
    <col width="80" customWidth="1" min="2" max="2"/>
    <col width="21" customWidth="1" min="3" max="3"/>
    <col width="21" customWidth="1" min="4" max="4"/>
    <col width="21" customWidth="1" min="5" max="5"/>
    <col width="3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Commitments and Contigencies (Details Textual)</t>
        </is>
      </c>
      <c r="C1" s="2" t="inlineStr">
        <is>
          <t>1 Months Ended</t>
        </is>
      </c>
      <c r="D1" s="2" t="inlineStr">
        <is>
          <t>3 Months Ended</t>
        </is>
      </c>
      <c r="F1" s="2" t="inlineStr">
        <is>
          <t>6 Months Ended</t>
        </is>
      </c>
    </row>
    <row r="2">
      <c r="C2" s="2" t="inlineStr">
        <is>
          <t>Jan. 31, 2020USD ($)</t>
        </is>
      </c>
      <c r="D2" s="2" t="inlineStr">
        <is>
          <t>Jun. 30, 2020USD ($)</t>
        </is>
      </c>
      <c r="E2" s="2" t="inlineStr">
        <is>
          <t>Jun. 30, 2019USD ($)</t>
        </is>
      </c>
      <c r="F2" s="2" t="inlineStr">
        <is>
          <t>Jun. 30, 2020USD ($)tmilestone</t>
        </is>
      </c>
      <c r="G2" s="2" t="inlineStr">
        <is>
          <t>Jun. 30, 2019USD ($)</t>
        </is>
      </c>
      <c r="H2" s="2" t="inlineStr">
        <is>
          <t>Mar. 31, 2020USD ($)</t>
        </is>
      </c>
      <c r="I2" s="2" t="inlineStr">
        <is>
          <t>Dec. 31, 2019USD ($)</t>
        </is>
      </c>
      <c r="J2" s="2" t="inlineStr">
        <is>
          <t>Sep. 30, 2019USD ($)</t>
        </is>
      </c>
      <c r="K2" s="2" t="inlineStr">
        <is>
          <t>Mar. 31, 2019USD ($)</t>
        </is>
      </c>
      <c r="L2" s="2" t="inlineStr">
        <is>
          <t>Dec. 31, 2018USD ($)</t>
        </is>
      </c>
      <c r="M2" s="2" t="inlineStr">
        <is>
          <t>Oct. 31, 2017USD ($)</t>
        </is>
      </c>
      <c r="N2" s="2" t="inlineStr">
        <is>
          <t>Oct. 02, 2014USD ($)</t>
        </is>
      </c>
    </row>
    <row r="3">
      <c r="A3" s="3" t="inlineStr">
        <is>
          <t>Business Acquisition [Line Items]</t>
        </is>
      </c>
    </row>
    <row r="4">
      <c r="A4" s="4" t="inlineStr">
        <is>
          <t>Palmarejo Gold Stream Agreement, Deferred Revenue Unamortized Balance</t>
        </is>
      </c>
      <c r="D4" s="6" t="n">
        <v>10400000</v>
      </c>
      <c r="F4" s="6" t="n">
        <v>10400000</v>
      </c>
    </row>
    <row r="5">
      <c r="A5" s="4" t="inlineStr">
        <is>
          <t>Deferred Revenue Recognized</t>
        </is>
      </c>
      <c r="D5" s="5" t="n">
        <v>8134000</v>
      </c>
      <c r="E5" s="6" t="n">
        <v>0</v>
      </c>
      <c r="F5" s="5" t="n">
        <v>15682000</v>
      </c>
      <c r="G5" s="6" t="n">
        <v>0</v>
      </c>
    </row>
    <row r="6">
      <c r="A6" s="4" t="inlineStr">
        <is>
          <t>Silvertip acquisition contingent consideration</t>
        </is>
      </c>
      <c r="D6" s="5" t="n">
        <v>0</v>
      </c>
      <c r="F6" s="5" t="n">
        <v>0</v>
      </c>
      <c r="I6" s="6" t="n">
        <v>25000000</v>
      </c>
    </row>
    <row r="7">
      <c r="A7" s="4" t="inlineStr">
        <is>
          <t>Payment for Contingent Consideration Liability, Financing Activities</t>
        </is>
      </c>
      <c r="D7" s="5" t="n">
        <v>0</v>
      </c>
      <c r="E7" s="5" t="n">
        <v>0</v>
      </c>
      <c r="F7" s="5" t="n">
        <v>18750000</v>
      </c>
      <c r="G7" s="5" t="n">
        <v>0</v>
      </c>
    </row>
    <row r="8">
      <c r="A8" s="4" t="inlineStr">
        <is>
          <t>Stock Issued During Period, Value, New Issues</t>
        </is>
      </c>
      <c r="E8" s="5" t="n">
        <v>48887000</v>
      </c>
    </row>
    <row r="9">
      <c r="A9" s="4" t="inlineStr">
        <is>
          <t>Value Added Tax Receivable, Noncurrent</t>
        </is>
      </c>
      <c r="B9" s="4" t="inlineStr">
        <is>
          <t>[1]</t>
        </is>
      </c>
      <c r="D9" s="5" t="n">
        <v>22978000</v>
      </c>
      <c r="F9" s="5" t="n">
        <v>22978000</v>
      </c>
      <c r="I9" s="5" t="n">
        <v>28009000</v>
      </c>
    </row>
    <row r="10">
      <c r="A10" s="4" t="inlineStr">
        <is>
          <t>Surety Bonds Outstanding</t>
        </is>
      </c>
      <c r="D10" s="5" t="n">
        <v>212100000</v>
      </c>
      <c r="F10" s="6" t="n">
        <v>212100000</v>
      </c>
      <c r="I10" s="5" t="n">
        <v>215600000</v>
      </c>
    </row>
    <row r="11">
      <c r="A11" s="4" t="inlineStr">
        <is>
          <t>Palmarejo gold production royalty</t>
        </is>
      </c>
    </row>
    <row r="12">
      <c r="A12" s="3" t="inlineStr">
        <is>
          <t>Business Acquisition [Line Items]</t>
        </is>
      </c>
    </row>
    <row r="13">
      <c r="A13" s="4" t="inlineStr">
        <is>
          <t>Production to be sold, percent</t>
        </is>
      </c>
      <c r="N13" s="4" t="inlineStr">
        <is>
          <t>50.00%</t>
        </is>
      </c>
    </row>
    <row r="14">
      <c r="A14" s="4" t="inlineStr">
        <is>
          <t>Price per ounce under agreement</t>
        </is>
      </c>
      <c r="N14" s="6" t="n">
        <v>800</v>
      </c>
    </row>
    <row r="15">
      <c r="A15" s="4" t="inlineStr">
        <is>
          <t>Aggregate deposit to be received</t>
        </is>
      </c>
      <c r="N15" s="6" t="n">
        <v>22000000</v>
      </c>
    </row>
    <row r="16">
      <c r="A16" s="4" t="inlineStr">
        <is>
          <t>JDS Silver Holdings Ltd.</t>
        </is>
      </c>
    </row>
    <row r="17">
      <c r="A17" s="3" t="inlineStr">
        <is>
          <t>Business Acquisition [Line Items]</t>
        </is>
      </c>
    </row>
    <row r="18">
      <c r="A18" s="4" t="inlineStr">
        <is>
          <t>Silvertip acquisition contingent consideration</t>
        </is>
      </c>
      <c r="M18" s="6" t="n">
        <v>50000000</v>
      </c>
    </row>
    <row r="19">
      <c r="A19" s="4" t="inlineStr">
        <is>
          <t>Long-term Purchase Commitment, Milestones | milestone</t>
        </is>
      </c>
      <c r="F19" s="5" t="n">
        <v>2</v>
      </c>
    </row>
    <row r="20">
      <c r="A20" s="4" t="inlineStr">
        <is>
          <t>JDS Silver Holdings Ltd. | Permit Contingent Consideration</t>
        </is>
      </c>
    </row>
    <row r="21">
      <c r="A21" s="3" t="inlineStr">
        <is>
          <t>Business Acquisition [Line Items]</t>
        </is>
      </c>
    </row>
    <row r="22">
      <c r="A22" s="4" t="inlineStr">
        <is>
          <t>Silvertip acquisition contingent consideration</t>
        </is>
      </c>
      <c r="M22" s="6" t="n">
        <v>25000000</v>
      </c>
    </row>
    <row r="23">
      <c r="A23" s="4" t="inlineStr">
        <is>
          <t>Sustained minim and milling per day (in tones) | t</t>
        </is>
      </c>
      <c r="F23" s="5" t="n">
        <v>1000</v>
      </c>
    </row>
    <row r="24">
      <c r="A24" s="4" t="inlineStr">
        <is>
          <t>Silvertip [Member] | Permit Contingent Consideration</t>
        </is>
      </c>
    </row>
    <row r="25">
      <c r="A25" s="3" t="inlineStr">
        <is>
          <t>Business Acquisition [Line Items]</t>
        </is>
      </c>
    </row>
    <row r="26">
      <c r="A26" s="4" t="inlineStr">
        <is>
          <t>Contingent consideration, liability</t>
        </is>
      </c>
      <c r="D26" s="5" t="n">
        <v>25000000</v>
      </c>
      <c r="F26" s="6" t="n">
        <v>25000000</v>
      </c>
    </row>
    <row r="27">
      <c r="A27" s="4" t="inlineStr">
        <is>
          <t>Payment for Contingent Consideration Liability, Financing Activities</t>
        </is>
      </c>
      <c r="F27" s="5" t="n">
        <v>18700000</v>
      </c>
    </row>
    <row r="28">
      <c r="A28" s="4" t="inlineStr">
        <is>
          <t>Stock Issued During Period, Value, New Issues</t>
        </is>
      </c>
      <c r="F28" s="5" t="n">
        <v>1000000</v>
      </c>
    </row>
    <row r="29">
      <c r="A29" s="4" t="inlineStr">
        <is>
          <t>Silvertip [Member] | Resource Contingent Consideration</t>
        </is>
      </c>
    </row>
    <row r="30">
      <c r="A30" s="3" t="inlineStr">
        <is>
          <t>Business Acquisition [Line Items]</t>
        </is>
      </c>
    </row>
    <row r="31">
      <c r="A31" s="4" t="inlineStr">
        <is>
          <t>Contingent consideration, liability</t>
        </is>
      </c>
      <c r="D31" s="5" t="n">
        <v>25000000</v>
      </c>
      <c r="F31" s="5" t="n">
        <v>25000000</v>
      </c>
    </row>
    <row r="32">
      <c r="A32" s="4" t="inlineStr">
        <is>
          <t>Payment for Contingent Consideration Liability, Financing Activities</t>
        </is>
      </c>
      <c r="C32" s="6" t="n">
        <v>18800000</v>
      </c>
    </row>
    <row r="33">
      <c r="A33" s="4" t="inlineStr">
        <is>
          <t>Stock Issued During Period, Value, New Issues</t>
        </is>
      </c>
      <c r="C33" s="6" t="n">
        <v>900000</v>
      </c>
    </row>
    <row r="34">
      <c r="A34" s="4" t="inlineStr">
        <is>
          <t>Kensington</t>
        </is>
      </c>
    </row>
    <row r="35">
      <c r="A35" s="3" t="inlineStr">
        <is>
          <t>Business Acquisition [Line Items]</t>
        </is>
      </c>
    </row>
    <row r="36">
      <c r="A36" s="4" t="inlineStr">
        <is>
          <t>Revenue liability</t>
        </is>
      </c>
      <c r="D36" s="5" t="n">
        <v>15006000</v>
      </c>
      <c r="E36" s="5" t="n">
        <v>25021000</v>
      </c>
      <c r="F36" s="5" t="n">
        <v>15006000</v>
      </c>
      <c r="G36" s="5" t="n">
        <v>25021000</v>
      </c>
      <c r="H36" s="6" t="n">
        <v>8018000</v>
      </c>
      <c r="I36" s="6" t="n">
        <v>15010000</v>
      </c>
      <c r="J36" s="6" t="n">
        <v>25000000</v>
      </c>
      <c r="K36" s="6" t="n">
        <v>0</v>
      </c>
      <c r="L36" s="6" t="n">
        <v>0</v>
      </c>
    </row>
    <row r="37">
      <c r="A37" s="4" t="inlineStr">
        <is>
          <t>Deferred Revenue Recognized</t>
        </is>
      </c>
      <c r="D37" s="6" t="n">
        <v>-8018000</v>
      </c>
      <c r="E37" s="6" t="n">
        <v>0</v>
      </c>
      <c r="F37" s="6" t="n">
        <v>-15010000</v>
      </c>
      <c r="G37" s="6" t="n">
        <v>0</v>
      </c>
    </row>
    <row r="38"/>
    <row r="39">
      <c r="A39" s="4" t="inlineStr">
        <is>
          <t>[1]</t>
        </is>
      </c>
      <c r="B39" s="4" t="inlineStr">
        <is>
          <t>Represents VAT that was paid to the Mexican government associated with Coeur Mexicana’s prior royalty agreement with a subsidiary of Franco-Nevada Corporation. The Company continues to pursue recovery from the Mexican government (including through ongoing litigation). See Note 17 -- Commitments and Contingencies for additional detail. The $5.0 million decrease in the six months ended June 30, 2020 is attributable to a weaker Mexican Peso.</t>
        </is>
      </c>
    </row>
  </sheetData>
  <mergeCells count="5">
    <mergeCell ref="A1:B2"/>
    <mergeCell ref="D1:E1"/>
    <mergeCell ref="F1:G1"/>
    <mergeCell ref="A38:M38"/>
    <mergeCell ref="B39:M3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Balance Sheet and Additional Disclosures by Disposal Groups, Including Discontinued Operations [Line Items]</t>
        </is>
      </c>
    </row>
    <row r="4">
      <c r="A4" s="4" t="inlineStr">
        <is>
          <t>Proceeds from the sale of assets</t>
        </is>
      </c>
      <c r="B4" s="6" t="n">
        <v>9</v>
      </c>
      <c r="C4" s="6" t="n">
        <v>57</v>
      </c>
      <c r="D4" s="6" t="n">
        <v>4515</v>
      </c>
      <c r="E4" s="6" t="n">
        <v>904</v>
      </c>
    </row>
    <row r="5">
      <c r="A5" s="4" t="inlineStr">
        <is>
          <t>Income (Loss) from Discontinued Operations, Net of Tax, Attributable to Parent</t>
        </is>
      </c>
      <c r="B5" s="5" t="n">
        <v>0</v>
      </c>
      <c r="C5" s="5" t="n">
        <v>0</v>
      </c>
      <c r="D5" s="5" t="n">
        <v>0</v>
      </c>
      <c r="E5" s="5" t="n">
        <v>5693</v>
      </c>
    </row>
    <row r="6">
      <c r="A6" s="4" t="inlineStr">
        <is>
          <t>Cash provided by (used in) operating activities, discontinued operations</t>
        </is>
      </c>
      <c r="B6" s="5" t="n">
        <v>0</v>
      </c>
      <c r="C6" s="5" t="n">
        <v>0</v>
      </c>
      <c r="D6" s="5" t="n">
        <v>0</v>
      </c>
      <c r="E6" s="5" t="n">
        <v>0</v>
      </c>
    </row>
    <row r="7">
      <c r="A7" s="4" t="inlineStr">
        <is>
          <t>Cash provided by (used in) investing activities, discontinued operations</t>
        </is>
      </c>
      <c r="B7" s="6" t="n">
        <v>0</v>
      </c>
      <c r="C7" s="6" t="n">
        <v>0</v>
      </c>
      <c r="D7" s="5" t="n">
        <v>0</v>
      </c>
      <c r="E7" s="5" t="n">
        <v>0</v>
      </c>
    </row>
    <row r="8">
      <c r="A8" s="4" t="inlineStr">
        <is>
          <t>Held-for-sale</t>
        </is>
      </c>
    </row>
    <row r="9">
      <c r="A9" s="3" t="inlineStr">
        <is>
          <t>Income Statement, Balance Sheet and Additional Disclosures by Disposal Groups, Including Discontinued Operations [Line Items]</t>
        </is>
      </c>
    </row>
    <row r="10">
      <c r="A10" s="4" t="inlineStr">
        <is>
          <t>Proceeds from the sale of assets</t>
        </is>
      </c>
      <c r="D10" s="5" t="n">
        <v>4500</v>
      </c>
    </row>
    <row r="11">
      <c r="A11" s="4" t="inlineStr">
        <is>
          <t>Gain (loss) on the sale of Manquiri royalty</t>
        </is>
      </c>
      <c r="D11" s="6" t="n">
        <v>400</v>
      </c>
    </row>
    <row r="12">
      <c r="A12" s="4" t="inlineStr">
        <is>
          <t>Income (Loss) from Discontinued Operations, Net of Tax, Attributable to Parent</t>
        </is>
      </c>
      <c r="E12" s="6" t="n">
        <v>57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dditional Balance Sheet Detail and Supplemental Cash Flow Information (Details) - USD ($) $ in Thousands</t>
        </is>
      </c>
      <c r="C1" s="2" t="inlineStr">
        <is>
          <t>Jun. 30, 2020</t>
        </is>
      </c>
      <c r="D1" s="2" t="inlineStr">
        <is>
          <t>Dec. 31, 2019</t>
        </is>
      </c>
    </row>
    <row r="2">
      <c r="A2" s="3" t="inlineStr">
        <is>
          <t>Other Liabilities Disclosure [Abstract]</t>
        </is>
      </c>
    </row>
    <row r="3">
      <c r="A3" s="4" t="inlineStr">
        <is>
          <t>Other Accrued Liabilities</t>
        </is>
      </c>
      <c r="C3" s="6" t="n">
        <v>3971</v>
      </c>
      <c r="D3" s="6" t="n">
        <v>3752</v>
      </c>
    </row>
    <row r="4">
      <c r="A4" s="4" t="inlineStr">
        <is>
          <t>Accrued Income Taxes, Current</t>
        </is>
      </c>
      <c r="C4" s="5" t="n">
        <v>335</v>
      </c>
      <c r="D4" s="5" t="n">
        <v>11243</v>
      </c>
    </row>
    <row r="5">
      <c r="A5" s="4" t="inlineStr">
        <is>
          <t>Accrual for Taxes Other than Income Taxes, Current</t>
        </is>
      </c>
      <c r="C5" s="5" t="n">
        <v>3343</v>
      </c>
      <c r="D5" s="5" t="n">
        <v>3554</v>
      </c>
    </row>
    <row r="6">
      <c r="A6" s="4" t="inlineStr">
        <is>
          <t>Interest Payable, Current</t>
        </is>
      </c>
      <c r="C6" s="5" t="n">
        <v>1709</v>
      </c>
      <c r="D6" s="5" t="n">
        <v>1833</v>
      </c>
    </row>
    <row r="7">
      <c r="A7" s="4" t="inlineStr">
        <is>
          <t>Operating Lease, Liability, Current</t>
        </is>
      </c>
      <c r="C7" s="5" t="n">
        <v>11804</v>
      </c>
      <c r="D7" s="5" t="n">
        <v>13104</v>
      </c>
    </row>
    <row r="8">
      <c r="A8" s="4" t="inlineStr">
        <is>
          <t>Accrued Salaries, Current</t>
        </is>
      </c>
      <c r="C8" s="5" t="n">
        <v>16338</v>
      </c>
      <c r="D8" s="5" t="n">
        <v>20047</v>
      </c>
    </row>
    <row r="9">
      <c r="A9" s="4" t="inlineStr">
        <is>
          <t>Silvertip acquisition contingent consideration</t>
        </is>
      </c>
      <c r="C9" s="5" t="n">
        <v>0</v>
      </c>
      <c r="D9" s="5" t="n">
        <v>25000</v>
      </c>
    </row>
    <row r="10">
      <c r="A10" s="4" t="inlineStr">
        <is>
          <t>Deferred Revenue</t>
        </is>
      </c>
      <c r="B10" s="4" t="inlineStr">
        <is>
          <t>[1]</t>
        </is>
      </c>
      <c r="C10" s="5" t="n">
        <v>16472</v>
      </c>
      <c r="D10" s="5" t="n">
        <v>16672</v>
      </c>
    </row>
    <row r="11">
      <c r="A11" s="4" t="inlineStr">
        <is>
          <t>Accrued liabilities and other</t>
        </is>
      </c>
      <c r="C11" s="6" t="n">
        <v>68457</v>
      </c>
      <c r="D11" s="6" t="n">
        <v>95616</v>
      </c>
    </row>
    <row r="12"/>
    <row r="13">
      <c r="A13" s="4" t="inlineStr">
        <is>
          <t>[1]</t>
        </is>
      </c>
      <c r="B13" s="4" t="inlineStr">
        <is>
          <t xml:space="preserve">(1) See Note 17 -- Commitments and Contingencies for additional details on deferred revenue liabilities </t>
        </is>
      </c>
    </row>
  </sheetData>
  <mergeCells count="3">
    <mergeCell ref="A1:B1"/>
    <mergeCell ref="A12:C12"/>
    <mergeCell ref="B13:C1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dditional Balance Sheet Detail and Supplemental Cash Flow Information (Details 1)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Supplemental Cash Flow Information [Abstract]</t>
        </is>
      </c>
    </row>
    <row r="3">
      <c r="A3" s="4" t="inlineStr">
        <is>
          <t>Cash and Cash Equivalents, at Carrying Value</t>
        </is>
      </c>
      <c r="B3" s="6" t="n">
        <v>70924</v>
      </c>
      <c r="D3" s="6" t="n">
        <v>55645</v>
      </c>
      <c r="E3" s="6" t="n">
        <v>37907</v>
      </c>
    </row>
    <row r="4">
      <c r="A4" s="4" t="inlineStr">
        <is>
          <t>Restricted Cash Equivalents</t>
        </is>
      </c>
      <c r="B4" s="5" t="n">
        <v>1384</v>
      </c>
      <c r="E4" s="5" t="n">
        <v>1368</v>
      </c>
    </row>
    <row r="5">
      <c r="A5" s="4" t="inlineStr">
        <is>
          <t>Cash, Cash Equivalents, Restricted Cash and Restricted Cash Equivalents</t>
        </is>
      </c>
      <c r="B5" s="6" t="n">
        <v>72308</v>
      </c>
      <c r="C5" s="6" t="n">
        <v>54058</v>
      </c>
      <c r="D5" s="6" t="n">
        <v>57018</v>
      </c>
      <c r="E5" s="6" t="n">
        <v>39275</v>
      </c>
      <c r="F5" s="6" t="n">
        <v>72022</v>
      </c>
      <c r="G5" s="6" t="n">
        <v>11806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 xml:space="preserve">SEGMENT REPORTING The Company’s operating segments include the Palmarejo, Rochester, Kensington, Wharf and Silvertip mines. Except for the Silvertip mine, all operating segments are engaged in the discovery, mining, and production of gold and/or silver. The Silvertip mine, which temporarily suspended mining and processing activities in February 2020, is engaged in the discovery, mining, and production of silver, zinc and lead. Other includes the Sterling/Crown and La Preciosa projects, other mineral interests, strategic equity investments, corporate office, elimination of intersegment transactions, and other items necessary to reconcile to consolidated amounts. The 2019 novel strain of coronavirus causing a contagious respiratory disease known as COVID-19, which was declared a pandemic by the World Health Organization on March 11, 2020, poses a material risk to our business and operations. Early in the second quarter of 2020, we temporarily suspended active mining and processing activities at the Palmarejo complex in the State of Chihuahua, Mexico, in accordance with a government-mandated decree in response to COVID-19, and we began taking steps to restart active mining, processing and exploration activities at Palmarejo in accordance with updated guidance from the government approximately 45 days later. In addition, we are requiring all employees who travel to the Kensington mine to submit to a 7-day quarantine and testing protocol in Juneau, Alaska before traveling to the mine. We believe this is an important step to protect the health and safety of all workers who stay at the Kensington camp, although it has required changes to worker scheduling and is expected to result in higher labor costs due to additional overtime pay and pay during the quarantine period. Incremental costs associated with the Company’s COVID-19 health and safety protocols are recorded in Pre-development, reclamation, and other expenses in our Condensed Consolidated Statement of Comprehensive Income (Loss) and are included in Other operating expenses in the table below. For additional information, please see the section titled “Risk Factors” included in Item 1A. Financial information relating to the Company’s segments is as follows (in thousands): Three months ended June 30, 2020 Palmarejo Rochester Kensington Wharf Silvertip Other Total Revenue Gold sales $ 23,669 $ 8,982 $ 55,177 $ 40,074 $ — $ — $ 127,902 Silver sales 14,301 11,661 — 385 — — 26,347 Zinc sales — — — — — — — Lead sales — — — — — — — Metal sales 37,970 20,643 55,177 40,459 — — 154,249 Costs and Expenses Costs applicable to sales(1) 18,825 18,336 30,382 22,472 — — 90,015 Amortization 7,270 3,012 12,853 3,181 1,231 329 27,876 Exploration 903 1,844 2,577 101 2,902 3,528 11,855 Other operating expenses 3,179 1,213 3,519 (118) 9,480 10,018 27,291 Other income (expense) Fair value adjustments, net — — — — — 10,067 10,067 Interest expense, net (311) (300) (214) (50) (220) (4,670) (5,765) Other, net (1,651) (25) (36) (6) 424 1,415 121 Income and mining tax (expense) benefit (3,384) — (474) (1,701) (255) 2,970 (2,844) Income (loss) from continuing operations $ 2,447 $ (4,087) $ 5,122 $ 13,066 $ (13,664) $ (4,093) $ (1,209) Income (loss) from discontinued operations $ — $ — $ — $ — $ — $ — $ — Segment assets(2) $ 307,215 $ 307,221 $ 180,290 $ 84,881 $ 159,995 $ 169,273 $ 1,208,875 Capital expenditures $ 4,533 $ 5,803 $ 3,909 $ 265 $ 1,949 $ 223 $ 16,682 (1) Excludes amortization (2) Segment assets include receivables, prepaids, inventories, property, plant and equipment, and mineral interests Three months ended June 30, 2019 Palmarejo Rochester Kensington Wharf Silvertip Other Total Revenue Gold sales $ 33,916 $ 11,195 $ 45,161 $ 20,054 $ — $ — $ 110,326 Silver sales 25,406 14,257 — 189 5,111 — 44,963 Zinc sales — — — — 2,604 — 2,604 Lead sales — — — — 4,230 — 4,230 Metal sales 59,322 25,452 45,161 20,243 11,945 — 162,123 Costs and Expenses Costs applicable to sales(1) 36,496 24,693 29,133 15,466 26,160 — 131,948 Amortization 14,212 3,963 12,537 2,225 9,878 389 43,204 Exploration 1,140 96 2,024 — 670 1,789 5,719 Other operating expenses 1,769 1,346 410 753 386 7,420 12,084 Other income (expense) Fair value adjustments, net — — — — — (5,296) (5,296) Interest expense, net (112) (170) (310) (28) (390) (5,815) (6,825) Other, net (574) 43 (16) 239 (33) 984 643 Income and mining tax (expense) benefit (345) (814) — (304) 7,589 (580) 5,546 Income (loss) from continuing operations 4,674 (5,587) 731 1,706 (17,983) (20,305) (36,764) Income (loss) from discontinued operations — — — — — — — Segment assets(2) 357,415 274,406 214,096 104,070 415,333 170,145 1,535,465 Capital expenditures 7,566 2,772 4,875 171 5,020 345 20,749 (1) Excludes amortization (2) Segment assets include receivables, prepaids, inventories, property, plant and equipment, and mineral interests Six months ended June 30, 2020 Palmarejo Rochester Kensington Wharf Silvertip Other Total Revenue Gold sales $ 65,316 $ 17,648 $ 106,843 $ 65,700 $ — $ — $ 255,507 Silver sales 46,993 22,400 — 633 1,230 — 71,256 Zinc sales — — — — (662) — (662) Lead sales — — — — 1,315 — 1,315 Metal sales 112,309 40,048 106,843 66,333 1,883 — 327,416 Costs and Expenses Costs applicable to sales (1) 54,799 35,292 60,889 40,295 17,657 — 208,932 Amortization 20,445 5,916 24,775 5,625 6,576 701 64,038 Exploration 2,395 2,064 4,349 105 3,153 6,175 18,241 Other operating expenses 3,901 2,459 3,850 324 11,854 20,378 42,766 Other income (expense) Fair value adjustments, net — — — — — 1,248 1,248 Interest expense, net (466) (568) (523) (101) (479) (8,756) (10,893) Other, net (1,698) (78) 35 (19) 1,554 2,208 2,002 Income and mining tax (expense) benefit (1,097) (43) (474) (2,176) (255) 5,140 1,095 Income (loss) from continuing operations $ 27,508 $ (6,372) $ 12,018 $ 17,688 $ (36,537) $ (27,414) $ (13,109) Income (loss) from discontinued operations $ — $ — $ — $ — $ — $ — $ — Segment assets (2) $ 307,215 $ 307,221 $ 180,290 $ 84,881 $ 159,995 $ 169,273 $ 1,208,875 Capital expenditures $ 11,613 $ 10,861 $ 8,717 $ 674 $ 6,565 $ 460 $ 38,890 (1) Excludes amortization (2) Segment assets include receivables, prepaids, inventories, property, plant and equipment, and mineral interests Six months ended June 30, 2019 Palmarejo Rochester Kensington Wharf Silvertip Other Total Revenue Gold sales $ 65,516 $ 22,248 $ 85,447 $ 43,879 $ — $ — $ 217,090 Silver sales 47,031 29,574 — 406 8,066 — 85,077 Zinc sales — — — — 8,238 — 8,238 Lead sales — — — — 6,588 — 6,588 Metal sales 112,547 51,822 85,447 44,285 22,892 — 316,993 Costs and Expenses Costs applicable to sales (1) 69,740 47,147 61,308 32,858 52,545 — 263,598 Amortization 28,740 8,000 24,264 4,906 18,304 866 85,080 Exploration 2,150 186 2,505 — 731 3,861 9,433 Other operating expenses 2,471 2,308 681 1,417 627 18,488 25,992 Other income (expense) Fair value adjustments, net — — — — — 3,824 3,824 Interest expense, net (248) (312) (539) (49) (587) (11,544) (13,279) Other, net (1,614) 16 (3) 325 (221) 2,200 703 Income and mining tax (expense) benefit 946 (670) — (477) 17,340 (2,935) 14,204 Income (loss) from continuing operations $ 8,530 $ (6,785) $ (3,853) $ 4,903 $ (32,783) $ (31,670) $ (61,658) Income (loss) from discontinued operations $ — $ — $ — $ — — $ 5,693 $ 5,693 Segment assets (2) $ 357,415 $ 274,406 $ 214,096 $ 104,070 415,333 $ 170,145 $ 1,535,465 Capital expenditures $ 16,242 $ 7,417 $ 14,231 $ 602 9,097 $ 598 $ 48,187 (1) Excludes amortization (2) Segment assets include receivables, prepaids, inventories, property, plant and equipment, and mineral interests Assets June 30, 2020 December 31, 2019 Total assets for reportable segments $ 1,208,875 $ 1,215,783 Cash and cash equivalents 70,924 55,645 Other assets 81,281 107,208 Total consolidated assets $ 1,361,080 $ 1,378,636 Geographic Information Long-Lived Assets June 30, 2020 December 31, 2019 United States $ 485,972 $ 494,286 Mexico 303,504 312,168 Canada 148,574 146,804 Other 663 7,486 Total $ 938,713 $ 960,744 Revenue Three months ended June 30, Six months ended June 30, 2020 2019 2020 2019 United States $ 116,279 $ 90,855 $ 213,224 $ 181,554 Mexico 37,970 59,322 112,309 112,547 Canada — 11,946 1,883 22,892 Total 154,249 $ 162,123 $ 327,416 $ 316,99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7:23:36Z</dcterms:created>
  <dcterms:modified xmlns:dcterms="http://purl.org/dc/terms/" xmlns:xsi="http://www.w3.org/2001/XMLSchema-instance" xsi:type="dcterms:W3CDTF">2020-07-29T17:23:36Z</dcterms:modified>
</cp:coreProperties>
</file>